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cash flo" sheetId="9" state="visible" r:id="rId9"/>
    <sheet xmlns:r="http://schemas.openxmlformats.org/officeDocument/2006/relationships" name="Basis of preparation" sheetId="10" state="visible" r:id="rId10"/>
    <sheet xmlns:r="http://schemas.openxmlformats.org/officeDocument/2006/relationships" name="Segmental reporting" sheetId="11" state="visible" r:id="rId11"/>
    <sheet xmlns:r="http://schemas.openxmlformats.org/officeDocument/2006/relationships" name="Net fee and commission income" sheetId="12" state="visible" r:id="rId12"/>
    <sheet xmlns:r="http://schemas.openxmlformats.org/officeDocument/2006/relationships" name="Staff costs" sheetId="13" state="visible" r:id="rId13"/>
    <sheet xmlns:r="http://schemas.openxmlformats.org/officeDocument/2006/relationships" name="Infrastructure, administration " sheetId="14" state="visible" r:id="rId14"/>
    <sheet xmlns:r="http://schemas.openxmlformats.org/officeDocument/2006/relationships" name="Tax" sheetId="15" state="visible" r:id="rId15"/>
    <sheet xmlns:r="http://schemas.openxmlformats.org/officeDocument/2006/relationships" name="Non-controlling interests" sheetId="16" state="visible" r:id="rId16"/>
    <sheet xmlns:r="http://schemas.openxmlformats.org/officeDocument/2006/relationships" name="Earnings per share" sheetId="17" state="visible" r:id="rId17"/>
    <sheet xmlns:r="http://schemas.openxmlformats.org/officeDocument/2006/relationships" name="Dividends on ordinary shares"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Subordinated Liabilities" sheetId="21" state="visible" r:id="rId21"/>
    <sheet xmlns:r="http://schemas.openxmlformats.org/officeDocument/2006/relationships" name="Provisions" sheetId="22" state="visible" r:id="rId22"/>
    <sheet xmlns:r="http://schemas.openxmlformats.org/officeDocument/2006/relationships" name="Retirement benefits" sheetId="23" state="visible" r:id="rId23"/>
    <sheet xmlns:r="http://schemas.openxmlformats.org/officeDocument/2006/relationships" name="Called up share capital" sheetId="24" state="visible" r:id="rId24"/>
    <sheet xmlns:r="http://schemas.openxmlformats.org/officeDocument/2006/relationships" name="Other equity instruments" sheetId="25" state="visible" r:id="rId25"/>
    <sheet xmlns:r="http://schemas.openxmlformats.org/officeDocument/2006/relationships" name="Other reserves" sheetId="26" state="visible" r:id="rId26"/>
    <sheet xmlns:r="http://schemas.openxmlformats.org/officeDocument/2006/relationships" name="Contingent liabilities and comm" sheetId="27" state="visible" r:id="rId27"/>
    <sheet xmlns:r="http://schemas.openxmlformats.org/officeDocument/2006/relationships" name="Legal, competition and regulato" sheetId="28" state="visible" r:id="rId28"/>
    <sheet xmlns:r="http://schemas.openxmlformats.org/officeDocument/2006/relationships" name="Related party transactions" sheetId="29" state="visible" r:id="rId29"/>
    <sheet xmlns:r="http://schemas.openxmlformats.org/officeDocument/2006/relationships" name="Barclays PLC parent company bal" sheetId="30" state="visible" r:id="rId30"/>
    <sheet xmlns:r="http://schemas.openxmlformats.org/officeDocument/2006/relationships" name="Other disclosures - Credit Risk" sheetId="31" state="visible" r:id="rId31"/>
    <sheet xmlns:r="http://schemas.openxmlformats.org/officeDocument/2006/relationships" name="Significant accounting policy (" sheetId="32" state="visible" r:id="rId32"/>
    <sheet xmlns:r="http://schemas.openxmlformats.org/officeDocument/2006/relationships" name="Segmental reporting (Tables)" sheetId="33" state="visible" r:id="rId33"/>
    <sheet xmlns:r="http://schemas.openxmlformats.org/officeDocument/2006/relationships" name="Net fee and commission income (" sheetId="34" state="visible" r:id="rId34"/>
    <sheet xmlns:r="http://schemas.openxmlformats.org/officeDocument/2006/relationships" name="Staff costs (Tables)" sheetId="35" state="visible" r:id="rId35"/>
    <sheet xmlns:r="http://schemas.openxmlformats.org/officeDocument/2006/relationships" name="Infrastructure, administratio_2" sheetId="36" state="visible" r:id="rId36"/>
    <sheet xmlns:r="http://schemas.openxmlformats.org/officeDocument/2006/relationships" name="Tax (Tables)" sheetId="37" state="visible" r:id="rId37"/>
    <sheet xmlns:r="http://schemas.openxmlformats.org/officeDocument/2006/relationships" name="Non-controlling interests (Tabl" sheetId="38" state="visible" r:id="rId38"/>
    <sheet xmlns:r="http://schemas.openxmlformats.org/officeDocument/2006/relationships" name="Earnings per share (Tables)" sheetId="39" state="visible" r:id="rId39"/>
    <sheet xmlns:r="http://schemas.openxmlformats.org/officeDocument/2006/relationships" name="Dividends on ordinary shares (T" sheetId="40" state="visible" r:id="rId40"/>
    <sheet xmlns:r="http://schemas.openxmlformats.org/officeDocument/2006/relationships" name="Derivative financial instrume_2" sheetId="41" state="visible" r:id="rId41"/>
    <sheet xmlns:r="http://schemas.openxmlformats.org/officeDocument/2006/relationships" name="Fair value of financial instr_2" sheetId="42" state="visible" r:id="rId42"/>
    <sheet xmlns:r="http://schemas.openxmlformats.org/officeDocument/2006/relationships" name="Subordinated liabilities (Table" sheetId="43" state="visible" r:id="rId43"/>
    <sheet xmlns:r="http://schemas.openxmlformats.org/officeDocument/2006/relationships" name="Provisions (Tables)" sheetId="44" state="visible" r:id="rId44"/>
    <sheet xmlns:r="http://schemas.openxmlformats.org/officeDocument/2006/relationships" name="Called up share capital (Tables" sheetId="45" state="visible" r:id="rId45"/>
    <sheet xmlns:r="http://schemas.openxmlformats.org/officeDocument/2006/relationships" name="Other equity instruments (Table" sheetId="46" state="visible" r:id="rId46"/>
    <sheet xmlns:r="http://schemas.openxmlformats.org/officeDocument/2006/relationships" name="Other reserves (Tables)" sheetId="47" state="visible" r:id="rId47"/>
    <sheet xmlns:r="http://schemas.openxmlformats.org/officeDocument/2006/relationships" name="Contingent liabilities and co_2" sheetId="48" state="visible" r:id="rId48"/>
    <sheet xmlns:r="http://schemas.openxmlformats.org/officeDocument/2006/relationships" name="Barclays PLC parent company b_2" sheetId="49" state="visible" r:id="rId49"/>
    <sheet xmlns:r="http://schemas.openxmlformats.org/officeDocument/2006/relationships" name="Other disclosures - Credit Ri_2" sheetId="50" state="visible" r:id="rId50"/>
    <sheet xmlns:r="http://schemas.openxmlformats.org/officeDocument/2006/relationships" name="Basis of preparation (Details)" sheetId="51" state="visible" r:id="rId51"/>
    <sheet xmlns:r="http://schemas.openxmlformats.org/officeDocument/2006/relationships" name="Segmental reporting - Analysis " sheetId="52" state="visible" r:id="rId52"/>
    <sheet xmlns:r="http://schemas.openxmlformats.org/officeDocument/2006/relationships" name="Segmental reporting - Split of " sheetId="53" state="visible" r:id="rId53"/>
    <sheet xmlns:r="http://schemas.openxmlformats.org/officeDocument/2006/relationships" name="Net fee and commission income_2" sheetId="54" state="visible" r:id="rId54"/>
    <sheet xmlns:r="http://schemas.openxmlformats.org/officeDocument/2006/relationships" name="Net fee and commission income_3" sheetId="55" state="visible" r:id="rId55"/>
    <sheet xmlns:r="http://schemas.openxmlformats.org/officeDocument/2006/relationships" name="Staff costs (Details)" sheetId="56" state="visible" r:id="rId56"/>
    <sheet xmlns:r="http://schemas.openxmlformats.org/officeDocument/2006/relationships" name="Infrastructure, administratio_3" sheetId="57" state="visible" r:id="rId57"/>
    <sheet xmlns:r="http://schemas.openxmlformats.org/officeDocument/2006/relationships" name="Tax (Narrative) (Details)" sheetId="58" state="visible" r:id="rId58"/>
    <sheet xmlns:r="http://schemas.openxmlformats.org/officeDocument/2006/relationships" name="Tax - Current and deferred tax " sheetId="59" state="visible" r:id="rId59"/>
    <sheet xmlns:r="http://schemas.openxmlformats.org/officeDocument/2006/relationships" name="Tax - Deferred tax assets and l" sheetId="60" state="visible" r:id="rId60"/>
    <sheet xmlns:r="http://schemas.openxmlformats.org/officeDocument/2006/relationships" name="Non-controlling interests (Deta" sheetId="61" state="visible" r:id="rId61"/>
    <sheet xmlns:r="http://schemas.openxmlformats.org/officeDocument/2006/relationships" name="Earnings per share (Details)" sheetId="62" state="visible" r:id="rId62"/>
    <sheet xmlns:r="http://schemas.openxmlformats.org/officeDocument/2006/relationships" name="Earnings per share (Narrative) " sheetId="63" state="visible" r:id="rId63"/>
    <sheet xmlns:r="http://schemas.openxmlformats.org/officeDocument/2006/relationships" name="Dividends on ordinary shares (D" sheetId="64" state="visible" r:id="rId64"/>
    <sheet xmlns:r="http://schemas.openxmlformats.org/officeDocument/2006/relationships" name="Dividends on ordinary shares (N"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Fair value of financial instr_8" sheetId="73" state="visible" r:id="rId73"/>
    <sheet xmlns:r="http://schemas.openxmlformats.org/officeDocument/2006/relationships" name="Fair value of financial instr_9" sheetId="74" state="visible" r:id="rId74"/>
    <sheet xmlns:r="http://schemas.openxmlformats.org/officeDocument/2006/relationships" name="Fair value of financial inst_10" sheetId="75" state="visible" r:id="rId75"/>
    <sheet xmlns:r="http://schemas.openxmlformats.org/officeDocument/2006/relationships" name="Fair value of financial inst_11" sheetId="76" state="visible" r:id="rId76"/>
    <sheet xmlns:r="http://schemas.openxmlformats.org/officeDocument/2006/relationships" name="Subordinated Liabilities (Detai" sheetId="77" state="visible" r:id="rId77"/>
    <sheet xmlns:r="http://schemas.openxmlformats.org/officeDocument/2006/relationships" name="Subordinated Liabilities (Narra" sheetId="78" state="visible" r:id="rId78"/>
    <sheet xmlns:r="http://schemas.openxmlformats.org/officeDocument/2006/relationships" name="Provisions - Total Provisions (" sheetId="79" state="visible" r:id="rId79"/>
    <sheet xmlns:r="http://schemas.openxmlformats.org/officeDocument/2006/relationships" name="Provisions - PPI redress (Narra" sheetId="80" state="visible" r:id="rId80"/>
    <sheet xmlns:r="http://schemas.openxmlformats.org/officeDocument/2006/relationships" name="Provisions - Actual data, key f" sheetId="81" state="visible" r:id="rId81"/>
    <sheet xmlns:r="http://schemas.openxmlformats.org/officeDocument/2006/relationships" name="Provisions - Actual data, key_2" sheetId="82" state="visible" r:id="rId82"/>
    <sheet xmlns:r="http://schemas.openxmlformats.org/officeDocument/2006/relationships" name="Retirement benefits (Narrative)" sheetId="83" state="visible" r:id="rId83"/>
    <sheet xmlns:r="http://schemas.openxmlformats.org/officeDocument/2006/relationships" name="Retirement benefits - UKRF fund" sheetId="84" state="visible" r:id="rId84"/>
    <sheet xmlns:r="http://schemas.openxmlformats.org/officeDocument/2006/relationships" name="Called up share capital (Detail" sheetId="85" state="visible" r:id="rId85"/>
    <sheet xmlns:r="http://schemas.openxmlformats.org/officeDocument/2006/relationships" name="Called up share capital (Narrat" sheetId="86" state="visible" r:id="rId86"/>
    <sheet xmlns:r="http://schemas.openxmlformats.org/officeDocument/2006/relationships" name="Other equity instruments (Detai" sheetId="87" state="visible" r:id="rId87"/>
    <sheet xmlns:r="http://schemas.openxmlformats.org/officeDocument/2006/relationships" name="Other equity instruments (Narra" sheetId="88" state="visible" r:id="rId88"/>
    <sheet xmlns:r="http://schemas.openxmlformats.org/officeDocument/2006/relationships" name="Other reserves (Details)" sheetId="89" state="visible" r:id="rId89"/>
    <sheet xmlns:r="http://schemas.openxmlformats.org/officeDocument/2006/relationships" name="Other reserves (Narrative) (Det" sheetId="90" state="visible" r:id="rId90"/>
    <sheet xmlns:r="http://schemas.openxmlformats.org/officeDocument/2006/relationships" name="Contingent liabilities and co_3" sheetId="91" state="visible" r:id="rId91"/>
    <sheet xmlns:r="http://schemas.openxmlformats.org/officeDocument/2006/relationships" name="Legal, competition and regula_2" sheetId="92" state="visible" r:id="rId92"/>
    <sheet xmlns:r="http://schemas.openxmlformats.org/officeDocument/2006/relationships" name="Barclays PLC parent company b_3" sheetId="93" state="visible" r:id="rId93"/>
    <sheet xmlns:r="http://schemas.openxmlformats.org/officeDocument/2006/relationships" name="Barclays PLC parent company b_4" sheetId="94" state="visible" r:id="rId94"/>
    <sheet xmlns:r="http://schemas.openxmlformats.org/officeDocument/2006/relationships" name="Other disclosures - Credit Ri_3" sheetId="95" state="visible" r:id="rId95"/>
    <sheet xmlns:r="http://schemas.openxmlformats.org/officeDocument/2006/relationships" name="Other disclosures - Credit Ri_4" sheetId="96" state="visible" r:id="rId96"/>
    <sheet xmlns:r="http://schemas.openxmlformats.org/officeDocument/2006/relationships" name="Other disclosures - Credit Ri_5" sheetId="97" state="visible" r:id="rId97"/>
    <sheet xmlns:r="http://schemas.openxmlformats.org/officeDocument/2006/relationships" name="Other disclosures - Credit Ri_6" sheetId="98" state="visible" r:id="rId98"/>
    <sheet xmlns:r="http://schemas.openxmlformats.org/officeDocument/2006/relationships" name="Other disclosures - Credit Ri_7" sheetId="99" state="visible" r:id="rId99"/>
    <sheet xmlns:r="http://schemas.openxmlformats.org/officeDocument/2006/relationships" name="Other disclosures - Credit Ri_8" sheetId="100" state="visible" r:id="rId100"/>
    <sheet xmlns:r="http://schemas.openxmlformats.org/officeDocument/2006/relationships" name="Other disclosures - Credit Ri_9" sheetId="101" state="visible" r:id="rId101"/>
  </sheets>
  <definedNames/>
  <calcPr calcId="124519" fullCalcOnLoad="1"/>
</workbook>
</file>

<file path=xl/sharedStrings.xml><?xml version="1.0" encoding="utf-8"?>
<sst xmlns="http://schemas.openxmlformats.org/spreadsheetml/2006/main" uniqueCount="1295">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BARCLAYS PLC</t>
  </si>
  <si>
    <t>Entity Central Index Key</t>
  </si>
  <si>
    <t>0000312069</t>
  </si>
  <si>
    <t>Current Fiscal Year End Date</t>
  </si>
  <si>
    <t>--12-31</t>
  </si>
  <si>
    <t>Document Fiscal Year Focus</t>
  </si>
  <si>
    <t>2019</t>
  </si>
  <si>
    <t>Document Fiscal Period Focus</t>
  </si>
  <si>
    <t>Q2</t>
  </si>
  <si>
    <t>Condensed consolidated income statement (unaudited) - GBP (£) £ in Millions</t>
  </si>
  <si>
    <t>Jun. 30, 2018</t>
  </si>
  <si>
    <t>Income Statement</t>
  </si>
  <si>
    <t>Net interest income</t>
  </si>
  <si>
    <t>Net fee and commission income</t>
  </si>
  <si>
    <t>[1]</t>
  </si>
  <si>
    <t>Net trading income</t>
  </si>
  <si>
    <t>Net investment income</t>
  </si>
  <si>
    <t>Other income</t>
  </si>
  <si>
    <t>Total income</t>
  </si>
  <si>
    <t>[2]</t>
  </si>
  <si>
    <t>Credit impairment charges and other provisions</t>
  </si>
  <si>
    <t>Net operating income</t>
  </si>
  <si>
    <t>Staff costs</t>
  </si>
  <si>
    <t>Infrastructure, administration and general expenses</t>
  </si>
  <si>
    <t>Litigation and conduct</t>
  </si>
  <si>
    <t>Operating expenses</t>
  </si>
  <si>
    <t>Profit on disposal of undertakings and share of results of associates and joint ventures</t>
  </si>
  <si>
    <t>Profit before tax</t>
  </si>
  <si>
    <t>Tax charge</t>
  </si>
  <si>
    <t>[1],[3]</t>
  </si>
  <si>
    <t>Profit after tax</t>
  </si>
  <si>
    <t>[4]</t>
  </si>
  <si>
    <t>Attributable to:</t>
  </si>
  <si>
    <t>Equity holders of the parent</t>
  </si>
  <si>
    <t>[3],[5]</t>
  </si>
  <si>
    <t>Other equity instrument holders</t>
  </si>
  <si>
    <t>Total equity holders of the parent</t>
  </si>
  <si>
    <t>Non-controlling interests</t>
  </si>
  <si>
    <t>Earnings per share</t>
  </si>
  <si>
    <t>Basic earnings per ordinary share</t>
  </si>
  <si>
    <t>[1],[5]</t>
  </si>
  <si>
    <t>Diluted earnings per ordinary share</t>
  </si>
  <si>
    <t>For notes to the Financial Statements see pages 55 to 83</t>
  </si>
  <si>
    <t>The geographic region is based on counterparty location.</t>
  </si>
  <si>
    <t>[3]</t>
  </si>
  <si>
    <t>From 2019, due to an IAS 12 update, the tax relief on payments in relation to AT 1 instruments has been recognised in the tax charge of the income statement, whereas it was previously recorded in retained earnings . Comparatives have been restated, reducin g the tax charge for H118 by £ 93 m. This change does not impact earnings per share or return on average tangible shareholders’ equity. Further detail can be found in Note 1, B asis of preparation on pages 55 to 56</t>
  </si>
  <si>
    <t>From 2019, due to an IAS 12 update, the tax relief on payments in relation to AT1 instruments has been recognised in the tax charge of the income statement, whereas it was previously recorded in retained earnings. Comparatives have been restated, reducing the tax charge for H118 by £ 93 m. This change does not impact earnings per share o r return on average tangible shareholders’ equity. Further detail can be found in Note 1, Basis of preparation on pages 55 to 56</t>
  </si>
  <si>
    <t>[5]</t>
  </si>
  <si>
    <t>1 From 2019, due to an IAS 12 update, the tax relief on payments in relation to AT1 instruments has been recognised in the tax charge of the income statement, whereas it was previously recorded in retained earnings . Comparatives have been restated, increasing the profit after tax for H118 by £ 93 m. This change does not impact earnings per share or return on average tangible shareholders’ equity. Further detail can be found in Note 1, Basis of preparation on pages 55 to 56</t>
  </si>
  <si>
    <t>Condensed consolidated income statement (unaudited) (Parenthetical) £ in Millions</t>
  </si>
  <si>
    <t>Jun. 30, 2018GBP (£)</t>
  </si>
  <si>
    <t>Disclosure of expected impact of initial application of new standards or interpretations [line items]</t>
  </si>
  <si>
    <t>[1],[2]</t>
  </si>
  <si>
    <t>IAS 12 update [member] | Increase (decrease) due to changes in accounting policy [member]</t>
  </si>
  <si>
    <t>Condensed consolidated statement of comprehensive income (unaudited) - GBP (£) £ in Millions</t>
  </si>
  <si>
    <t>Statement of comprehensive income</t>
  </si>
  <si>
    <t>Other comprehensive income/(loss) that may be recycled to profit or loss:</t>
  </si>
  <si>
    <t>Currency translation reserves</t>
  </si>
  <si>
    <t>[2],[3]</t>
  </si>
  <si>
    <t>Fair value through other comprehensive income reserve</t>
  </si>
  <si>
    <t>Cash flow hedging reserve</t>
  </si>
  <si>
    <t>Other</t>
  </si>
  <si>
    <t>Other comprehensive income/(loss) that may be recycled to profit or loss</t>
  </si>
  <si>
    <t>Other comprehensive (loss)/income not recycled to profit or loss:</t>
  </si>
  <si>
    <t>Retirement benefit remeasurements</t>
  </si>
  <si>
    <t>Own credit</t>
  </si>
  <si>
    <t>Other comprehensive income/(loss) not recycled to profit or loss</t>
  </si>
  <si>
    <t>Other comprehensive income/(loss) for the period</t>
  </si>
  <si>
    <t>Total comprehensive income for the period</t>
  </si>
  <si>
    <t>Reported net of tax</t>
  </si>
  <si>
    <t>Condensed consolidated balance sheet (unaudited) - GBP (£) £ in Millions</t>
  </si>
  <si>
    <t>Dec. 31, 2018</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Total liabilities</t>
  </si>
  <si>
    <t>Equity</t>
  </si>
  <si>
    <t>Called up share capital and share premium</t>
  </si>
  <si>
    <t>Other reserves</t>
  </si>
  <si>
    <t>Retained earnings</t>
  </si>
  <si>
    <t>Shareholders equity attributable to ordinary shareholders of the parent</t>
  </si>
  <si>
    <t>Other equity instruments</t>
  </si>
  <si>
    <t>Total equity excluding non-controlling interests</t>
  </si>
  <si>
    <t>Total equity</t>
  </si>
  <si>
    <t>Total liabilities and equity</t>
  </si>
  <si>
    <t>Barclays adopted the accounting standard IFRS 16 on 1 January 2019. The impact on adoption was an increase in property, plant and equipment of £ 1.6 bn, an increase in other liabilities of £ 1.6 bn, with no material impact on retained earnings</t>
  </si>
  <si>
    <t>Condensed consolidated balance sheet (unaudited) (Parenthetical) - GBP (£) £ in Millions</t>
  </si>
  <si>
    <t>IFRS 16 - Leases [member] | Increase (decrease) due to changes in accounting policy [member]</t>
  </si>
  <si>
    <t>Condensed consolidated statement of changes in equity (unaudited) - GBP (£) £ in Millions</t>
  </si>
  <si>
    <t>Total</t>
  </si>
  <si>
    <t>Total equity excluding non-controlling interests [member]</t>
  </si>
  <si>
    <t>Called up share capital and share premium [member]</t>
  </si>
  <si>
    <t>Other equity instruments [member]</t>
  </si>
  <si>
    <t>Other reserves [member]</t>
  </si>
  <si>
    <t>Retained earnings [member]</t>
  </si>
  <si>
    <t>Non-controlling interests [member]</t>
  </si>
  <si>
    <t>Equity, adjusted balance</t>
  </si>
  <si>
    <t>Beginning Balance, equity at Dec. 31, 2017</t>
  </si>
  <si>
    <t>Effects of changes in accounting policies</t>
  </si>
  <si>
    <t>Currency translation movements</t>
  </si>
  <si>
    <t>[4],[5]</t>
  </si>
  <si>
    <t>Cash flow hedges</t>
  </si>
  <si>
    <t>Issue of new ordinary shares</t>
  </si>
  <si>
    <t>Issue of shares under employee share schemes</t>
  </si>
  <si>
    <t>Other equity instruments coupons paid</t>
  </si>
  <si>
    <t>Vesting of shares under employee share schemes</t>
  </si>
  <si>
    <t>Dividends paid</t>
  </si>
  <si>
    <t>Other movements</t>
  </si>
  <si>
    <t>Ending Balance, equity at Jun. 30, 2018</t>
  </si>
  <si>
    <t>Ending Balance, equity at Dec. 31, 2018</t>
  </si>
  <si>
    <t>Beginning Balance, equity at Jun. 30, 2018</t>
  </si>
  <si>
    <t>[6]</t>
  </si>
  <si>
    <t>Capital reorganisation</t>
  </si>
  <si>
    <t>Issue and exchange of other equity instruments</t>
  </si>
  <si>
    <t>Redemption of preference shares</t>
  </si>
  <si>
    <t>Debt to equity reclassification</t>
  </si>
  <si>
    <t>Ending Balance, equity at Jun. 30, 2019</t>
  </si>
  <si>
    <t>[7]</t>
  </si>
  <si>
    <t>Details of share capital, other equity instruments and other reserves are shown on pages 72 to 74 .</t>
  </si>
  <si>
    <t>Details of non-controlling interests are shown on page 60.</t>
  </si>
  <si>
    <t>From 2019, due to an IAS 12 update, the tax relief on payments in relation to AT 1 instruments has been recognised in the tax charge of the income statement, whereas it was previously recorded in retained earnings . This change does not impact earnings per share or return on average tangible shareholders’ equity. C omparatives have been restated, reducing the tax charge for H218 by £ 110 m. Further detail can be found in Note 1, Basis of preparation on pages 55 to 56</t>
  </si>
  <si>
    <t>Condensed consolidated statement of changes in equity (unaudited) (Parenthetical) - GBP (£) £ in Millions</t>
  </si>
  <si>
    <t>Increase (decrease) due to changes in accounting policy [member] | IAS 12 update [member]</t>
  </si>
  <si>
    <t>Condensed consolidated cash flow statement (unaudited) - GBP (£) £ in Millions</t>
  </si>
  <si>
    <t>Reconciliation of profit before tax to net cash flows from operating activities:</t>
  </si>
  <si>
    <t>Profit (loss) before tax</t>
  </si>
  <si>
    <t>Adjustments for non-cash items</t>
  </si>
  <si>
    <t>Changes in operating assets and liabilities</t>
  </si>
  <si>
    <t>Corporate income tax paid</t>
  </si>
  <si>
    <t>Net cash from operating activities</t>
  </si>
  <si>
    <t>Net cash from investing activities</t>
  </si>
  <si>
    <t>Net cash from financing activities</t>
  </si>
  <si>
    <t>Effect of exchange rates on cash and cash equivalents</t>
  </si>
  <si>
    <t>Net decrease in cash and cash equivalents</t>
  </si>
  <si>
    <t>Cash and cash equivalents at beginning of the period</t>
  </si>
  <si>
    <t>Cash and cash equivalents at end of period</t>
  </si>
  <si>
    <t>Basis of preparation</t>
  </si>
  <si>
    <t>1 . Basis of preparation These condensed consolidated interim financial statements for the six months ended 30 June 2019 have been prepared in accordance with the DTR of the UK FCA and with IAS 34, Interim Financial Reporting, as published by the International Accounting Standards Board (IASB) and adopted by the EU. The condensed consolidated interim financial statements should be read in conjunction with the a nnual financial statements for the year ended 31 December 2018, which have been prepared in accordance with IFRSs as published by the IASB and as adopted by the EU. The accounting policies and methods of computation used in these condensed consolidated i nterim financial statements are the same as those used in the Barclays PLC Annual Report 2018, except as disclosed below. IFRS 16 – Leases IFRS 16, Leases, which replaced IAS 17, Leases, was applied effective from 1 January 2019. IFRS 16 applies to all l eases with the exception of licenses of intellectual property, rights held by licensing agreement within the scope of IAS 38, Intangible Assets, service concession arrangements, leases of biological assets within the scope of IAS 41, Agriculture, and lease s of minerals, oil, natural gas and similar non-regenerative resources. IFRS 16 includes an accounting policy choice for a lessee to elect not to apply IFRS 16 to remaining assets within the scope of IAS 38, Intangible Assets, which the Barclays Group has deci ded to apply. IFRS 16 does not result in a significant change to lessor accounting; however, for lessee accounting there is no longer a distinction between operating and finance leases. Lessees will be required to recognise both: A lease liability, measur ed at the present value of remaining cash flows on the lease, and A right of use (ROU) asset, measured at the amount of the initial measurement of the lease liability, plus any lease payments made prior to commencement date, initial direct costs, and estim ated costs of restoring the underlying asset to the condition required by the lease, less any lease incentives received. Subsequently the lease liability will increase for the accrual of interest, resulting in a constant rate of return throughout the lif e of the lease, and reduce when payments are made. The right of use asset will amortise to the income statement over the life of the lease. There is a recognition exemption in IFRS 16 for leases with a term not exceeding 12 months, which allows the lesse e to apply similar accounting as an operating lease under IAS 17. The Barclays Group applied IFRS 16 on a modified retrospective basis and took advantage of the option not to restate comparative periods. The Barclays Group applied the following transition option s available under the modified retrospective approach: To calculate the right of use asset equal to the lease liability, adjusted for prepaid or accrued payments. To rely on the previous assessment of whether leases are onerous in accordance with IAS 37 im mediately before the date of initial application as an alternative to performing an impairment review. The Barclays Group adjusted the carrying amount of the ROU asset at the date of initial application by the previous carrying amount of its onerous lease prov ision. To a pply the recognition exception for leases with a term not exceeding 12 months. To u se hindsight in determining the lease term if the contract contains options to extend or terminate the lease. The impact on adoption was an increase in property, plant and equipment of £ 1.6 bn, and an increase in other liabilities of £ 1.6 bn, with no material impact on retained earnings. IFRIC Interpretation 23 – Uncertainty over Income Tax Treatment IFRIC 23 clarifies the application of IAS 12 to accounting for in come tax treatments that have yet to be accepted by tax authorities, in scenarios where it may be unclear how tax law applies to a particular transaction or circumstance, or whether a taxation authority will accept an entity’s tax treatment. IFRIC 23 has b een applied from 1 January 2019. There was no significant effect from the adoption of IFRIC 23 in relation to accounting for uncertain tax positions. 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 on of profit, will be included in, and will reduce, the income statement tax charge. The amendments of IAS 12 were applied to the income tax consequences of dividends recognised on or after the beginning of the earliest comparative period . This resulted in reducing the tax charge and increasing profit after tax for H119 by £ 96 m and H118 by £ 93 m. This change does not impact retained earnings or earnings per share. IAS 19 – Employee Benefits – Amendments to IAS 19 The IASB issued amendments to the guidance i n IAS 19, Employee Benefits, in connection with accounting for plan amendments, curtailments and settlements. The amendments have been applied to plan amendments, curtailments or settlements occurring on or after 1 January 2019. There was no significant ef fect from the adoption of the amendments of IAS 19. Going concern Having reassessed the Principal Risks, the directors considered it appropriate to adopt the going concern basis of accounting in preparing the interim financial information. Other disclosures The Cre dit risk disclosures on pages 24 to 31 form part of these interim financial statements.</t>
  </si>
  <si>
    <t>Segmental reporting</t>
  </si>
  <si>
    <t>Segmental Reporting</t>
  </si>
  <si>
    <t>2 . Segmental reporting Analysis of results by business Barclays UK Barclays International Head Office Barclays Group Half year ended 30.06.19 £m £m £m £m Total income 3,548 7,473 (231) 10,790 Credit impairment charges and other provisions (421) (492) (15) (928) Net operating income/(expenses) 3,127 6,981 (246) 9,862 Total operating expenses (2,065) (4,671) (136) (6,872) Other net income/(expenses) 1 - 31 (7) 24 Profit/(loss) before tax 1,062 2,341 (389) 3,014 As at 30.06.19 £bn £bn £bn £bn Total assets 259.0 951.4 22.4 1,232.8 Barclays UK Barclays International Head Office Barclays Group Half year ended 30.06.18 £m £m £m £m Total income 3,624 7,515 (205) 10,934 Credit impairment (charges)/releases and other provisions (415) (161) 5 (571) Net operating income/(expenses) 3,209 7,354 (200) 10,363 Total operating expenses (2,387) (4,668) (1,661) (8,716) Other net income/(expenses) 1 4 24 (16) 12 Profit/(loss) before tax 826 2,710 (1,877) 1,659 As at 31.12.18 £bn £bn £bn £bn Total assets 249.7 862.1 21.5 1,133.3 Other net income/(expenses) represents the share of post-tax results of associates and joint ventures, profit (or loss) on disposal of subsidiaries, associates and joint ventures and gains on acquisitions . Half year ended Half year ended Split of income by geographic region 1 30.06.19 30.06.18 £m £m UK 5,365 5,527 Europe 959 1,042 Americas 3,956 3,966 Africa and Middle East 144 103 Asia 366 296 Total 10,790 10,934 The geographic region is based on counterparty location.</t>
  </si>
  <si>
    <t>Net fee and commission income [abstract]</t>
  </si>
  <si>
    <t>3 . Net f ee and commission income Fee and commission income is disaggregated below and includes a total for fees in scope of IFRS 15, Revenue from Contracts with Customers: Barclays UK Barclays International Head Office Total Half year ended 30.06.19 £m £m £m £m Fee type Transactional 523 1,353 - 1,876 Advisory 88 406 - 494 Brokerage and execution 101 536 - 637 Underwriting and syndication - 1,240 - 1,240 Other 45 131 7 183 Total revenue from contracts with customers 757 3,666 7 4,430 Other non-contract fee income - 54 - 54 Fee and commission income 757 3,720 7 4,484 Fee and commission expense (187) (957) (6) (1,150) Net fee and commission income 570 2,763 1 3,334 Barclays UK Barclays International Head Office Total Half year ended 30.06.18 £m £m £m £m Fee type Transactional 530 1,257 - 1,787 Advisory 99 377 - 476 Brokerage and execution 52 583 - 635 Underwriting and syndication - 1,368 - 1,368 Other 61 125 16 202 Total revenue from contracts with customers 742 3,710 16 4,468 Other non-contract fee income - 55 - 55 Fee and commission income 742 3,765 16 4,523 Fee and commission expense (172) (847) (15) (1,034) Net fee and commission income 570 2,918 1 3,489 Transactional fees are service charges on deposit account s , cash management services and transactional processing fees. Th i s include s interchange and merchant fee income generated from credit and bank card usage. A 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 istration of a loan syndication. This includes commitment fees to provide l oan financing .</t>
  </si>
  <si>
    <t>4 . Staff c osts Half year ended Half year ended 30.06.19 30.06.18 Compensation costs £m £m Current year bonus charges 456 593 Deferred bonus charge 226 256 Commissions and other incentives 34 21 Performance costs 716 870 Salaries 2,195 2,069 Social security costs 315 303 Post-retirement benefits 251 243 Other compensation costs 232 199 Total compensation costs 3,709 3,684 Other resourcing costs Outsourcing 257 277 Redundancy and restructuring 49 60 Temporary staff costs 173 193 Other 76 63 Total other resourcing costs 555 593 Total staff costs 4,264 4,277 Barclays Group compensation costs as a % of total income 34.4 33.7 No material awards have yet been granted in relation to the 2019 bonus pool as decisions regarding incentive awards are not taken by the Remuneration Committee until the performance for the full year can be assessed. The current year bonus charge for the first six months represents an accrual for estimated costs in acc ordance with accounting requirements.</t>
  </si>
  <si>
    <t>Infrastructure costs, administration and general expenses</t>
  </si>
  <si>
    <t>5 . Infrastructure, a dministration and g eneral e xpenses Half year ended Half year ended 30.06.19 30.06.18 Infrastructure costs £m £m Property and equipment 691 685 Depreciation of property, plant and equipment 1 310 202 Lease rentals 1 21 128 Amortisation of intangible assets 419 412 Impairment of property, equipment and intangible assets 29 1 Total infrastructure costs 1,470 1,428 Administration and general expenses Consultancy, legal and professional fees 284 353 Subscriptions, publications, stationery and communications 329 319 Marketing, advertising and sponsorship 212 195 Travel and accommodation 81 74 Other administration and general expenses 118 28 Total administration and general expenses 1,024 969 Total infrastructure, administration and general expenses 2,494 2,397 Barclays adopted the accounting standard IFRS 16 on 1 January 2019. The impact has been to increase the depreciation charge by £ 113 m as a result of recognising a r ight o f u se asset and to reduce t he operating lease expense in H1 19. The prior period comparatives have not been restated. See N ote 1 for further details .</t>
  </si>
  <si>
    <t>Tax</t>
  </si>
  <si>
    <t>6 . Tax The tax charge for H11 9 was £ 54 5 m (H118: £ 644 m), representin g an effective tax rate of 18.1 % (H118: 38.8 %). The effective tax rate for H119 was substantially lower than H118, primarily due to charges for litigation and conduct in H118 which were non-deductible for tax purposes. F rom 2019, a change in accounting standards has required tax relief on payments made under AT 1 instruments, which in prior periods was recognised in retained earnings, to be recognised in the incom e statement. Excluding this accounting change, the Group’s effective tax rate would have been 2 1.3 %. Assets Liabilities As at As at As at As at 30.06.19 31.12.18 30.06.19 31.12.18 Current and deferred tax assets and liabilities £m £m £m £m Current tax 884 798 (616) (628) Deferred tax 3,142 3,828 (5) (51) Total 4,026 4,626 (621) (679) As at As at 30.06.19 31.12.18 Deferred tax assets and liabilities £m £m USA 2,293 2,541 UK 438 861 Other 411 426 Deferred tax assets 3,142 3,828 Deferred tax liabilities (5) (51) Analysis of deferred tax assets Temporary differences 2,754 3,299 Tax losses 388 529 Deferred tax assets 3,142 3,828</t>
  </si>
  <si>
    <t>Non-controlling interests [abstract]</t>
  </si>
  <si>
    <t>7 . Non-controlling interests Profit attributable to non-controlling interests Equity attributable to non-controlling interests Half year ended Half year ended As at As at 30.06.19 30.06.18 30.06.19 31.12.18 £m £m £m £m Barclays Bank PLC issued: - Preference shares 27 106 529 529 - Upper T2 instruments 7 3 691 691 Other non-controlling interests - (1) 2 3 Total 34 108 1,222 1,223</t>
  </si>
  <si>
    <t>8 . Earnings per s hare Half year ended Half year ended 30.06.19 30.06.18 £m £m Profit attributable to ordinary equity holders of the parent 1 2,072 561 m m Basic weighted average number of shares in issue 17,178 17,067 Number of potential ordinary shares 200 258 Diluted weighted average number of shares 17,378 17,325 p p Basic earnings per ordinary share 1 12.1 3.3 Diluted earnings per ordinary share 1 11.9 3.2 1 From 2019, due to an IAS 12 update, the tax relief on payments in relation to AT1 instruments has been recognised in the tax charge of the income statement, whereas it was previously recorded in retained earnings . Comparatives have been restated, increasing the profit after tax for H118 by £ 93 m. This change does not impact earnings per share or return on average tangible shareholders’ equity. Further detail can be found in Note 1, Basis of preparation on pages 55 to 56 .</t>
  </si>
  <si>
    <t>Dividends on ordinary shares</t>
  </si>
  <si>
    <t>9 . Dividends on o rdinary s hares It is Barclays’ policy to declare and pay dividends on a semi-annual basis. A half year dividend for 2019 of [XX ]p ( H118 : 2.5 p) per ordinary share will be paid on 23 September 2019 to shareholders on the share register on 9 August 2019 . Half year ended 30.06.19 Half year ended 30.06.18 Per share Total Per share Total Dividends paid during the period p £m p £m Full year dividend paid during period 4.0 684 2.0 341 For qualifying US and Canadian resident ADR holders, the half year dividend of [ X ]p per ordinary share becomes [ X ]p per ADS (representing four shares). The ADR depositary will post the half year dividend on 23 September 2019 to ADR holders on the record at close of business on 9 August 2019 .</t>
  </si>
  <si>
    <t>10. Derivative financial instruments Contract notional amount Fair value Assets Liabilities As at 30.06.19 £m £m £m Foreign exchange derivatives 5,325,619 56,446 (58,302) Interest rate derivatives 43,634,276 154,780 (147,878) Credit derivatives 799,556 13,013 (11,995) Equity and stock index and commodity derivatives 1,172,578 19,801 (24,761) Derivative assets/(liabilities) held for trading 50,932,029 244,040 (242,936) Derivatives in hedge accounting relationships Derivatives designated as cash flow hedges 74,976 8 (2) Derivatives designated as fair value hedges 116,000 138 (103) Derivatives designated as hedges of net investments 935 - (62) Derivative assets/(liabilities) designated in hedge accounting relationships 191,911 146 (167) Total recognised derivative assets/(liabilities) 51,123,940 244,186 (243,103) As at 31.12.18 Foreign exchange derivatives 5,289,872 64,188 (64,127) Interest rate derivatives 37,140,892 125,118 (120,628) Credit derivatives 759,075 10,755 (9,519) Equity and stock index and commodity derivatives 1,003,914 22,323 (25,304) Derivative assets/(liabilities) held for trading 44,193,753 222,384 (219,578) Derivatives in hedge accounting relationships Derivatives designated as cash flow hedges 75,389 11 (6) Derivatives designated as fair value hedges 101,845 143 (49) Derivatives designated as hedges of net investments 2,968 - (10) Derivative assets/(liabilities) designated in hedge accounting relationships 180,202 154 (65) Total recognised derivative assets/(liabilities) 44,373,955 222,538 (219,643) Derivative financial instrument assets and liabilities in creased £ 22 bn to £ 244 bn and £ 23 bn to £ 243 bn respectively, mainly due to an increase in interest rate derivatives. The IFRS netting posted against derivative assets was £ 40 bn including £ 5 bn of cash collateral netted ( December 2018 : £ 21 bn including £ 2 bn cash collateral netted) and £ 40 bn for liabilities including £ 6 bn of cash collateral netted ( December 2018 : £ 21bn including £ 3bn of cash collateral netted). Derivative asset exposures would be £ 223 bn ( December 2018 : £ 203b n) lower than reported under IFRS if netting were permitted for assets and liabilities with the same counterparty or for which the Barclays Group holds cash collateral of £ 37 bn ( December 2018 : £ 31 bn). Similarly, derivative l iabilities would be £ 22 3 bn ( December 2018 : £2 02 bn) lower reflecting counterparty netting and cash collateral placed of £ 3 7 bn ( December 2018 : £30bn). In addition, non- cash collateral of £ 5 bn (December 2018 : £6bn) was held in respect of derivative a ssets and £ 4 bn ( December 2018 : £ 3 bn) was placed in resp ect of derivative liabilities. Collateral amounts are limited to net on balance sheet exposure so as to not include over-collaterali s ation.</t>
  </si>
  <si>
    <t>Fair value of financial instruments</t>
  </si>
  <si>
    <t>11 . Fair v alue of financial i nstruments This section should be read in conjunction with Note 17, Fair value of financial instruments of the Barclays PLC Annual Report 2018 and Note 1, Basis of preparation on pages [ XX] to [ XX] ,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9 £m £m £m £m Trading portfolio assets 58,456 58,377 3,548 120,381 Financial assets at fair value through the income statement 10,853 140,578 8,274 159,705 Derivative financial instruments 6,004 232,481 5,701 244,186 Financial assets at fair value through other comprehensive income 27,063 44,936 170 72,169 Investment property - - 8 8 Total assets 102,376 476,372 17,701 596,449 Trading portfolio liabilities (25,714) (17,004) (6) (42,724) Financial liabilities designated at fair value (98) (229,451) (304) (229,853) Derivative financial instruments (5,728) (232,576) (4,799) (243,103) Total liabilities (31,540) (479,031) (5,109) (515,680) As at 31.12.18 Trading portfolio assets 51,029 49,545 3,613 104,187 Financial assets at fair value through the income statement 8,918 131,348 9,382 149,648 Derivative financial instruments 6,813 210,510 5,215 222,538 Financial assets at fair value through other comprehensive income 19,764 32,697 355 52,816 Investment property - - 9 9 Total assets 86,524 424,100 18,574 529,198 Trading portfolio liabilities (20,654) (17,225) (3) (37,882) Financial liabilities designated at fair value (76) (216,478) (280) (216,834) Derivative financial liabilities (6,152) (208,748) (4,743) (219,643) Total liabilities (26,882) (442,451) (5,026) (474,359) The following table shows the Barclays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9 £m £m £m £m £m £m Interest rate derivatives - 152,606 2,320 - (145,912) (2,071) Foreign exchange derivatives - 56,237 209 - (58,075) (289) Credit derivatives - 11,565 1,448 - (11,626) (369) Equity derivatives 6,004 10,871 1,711 (5,728) (15,801) (2,057) Commodity derivatives - 1,202 13 - (1,162) (13) Government and government sponsored debt 53,418 63,687 2 (12,596) (11,868) - Corporate debt - 20,662 616 - (5,671) (6) Certificates of deposit, commercial paper and other money market instruments - 554 - - (7,939) (21) Margin lending - 15,306 - - (23,860) - Reverse repurchase and repurchase agreements - 122,021 13 - (148,829) - Non-asset backed loans - 7,383 7,930 - - - Asset backed securities - 3,193 669 - (28) - Issued debt - - - - (47,402) (263) Equity cash products 42,852 10,190 357 (13,118) (804) - Private equity investments 4 - 913 - - (20) Other 1 98 895 1,500 (98) (54) - Total 102,376 476,372 17,701 (31,540) (479,031) (5,109) As at 31.12.18 Interest rate derivatives - 122,794 2,478 - (118,227) (2,456) Foreign exchange derivatives - 63,996 192 - (63,952) (185) Credit derivatives - 9,373 1,381 - (9,188) (331) Equity derivatives 6,813 12,934 1,136 (6,152) (16,001) (1,743) Commodity derivatives - 1,413 28 - (1,380) (28) Government and government sponsored debt 41,812 51,644 14 (9,396) (11,171) - Corporate debt - 14,664 456 - (5,061) - Certificates of deposit, commercial paper and other money market instruments - 1,135 - - (8,556) (10) Margin lending - 10,388 - - (26,875) - Reverse repurchase and repurchase agreements - 118,273 768 - (138,460) - Non-asset backed loans - 7,406 8,304 - - - Asset backed securities - 2,314 688 - (245) - Issued debt - - - - (42,101) (251) Equity cash products 37,816 7,195 698 (11,258) (1,181) (3) Private equity investments 7 - 1,071 - - (19) Other 1 76 571 1,360 (76) (53) - Total 86,524 424,100 18,574 (26,882) (442,451) (5,026) Other includes commercial real estate loans, funds and fund-linked products, asset backed loans, physical commodities and investment property . Assets and liabilities reclassified between Level 1 and Level 2 During the period, there were no material transfers between Level 1 and Level 2 (period ended December 2018: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 e beginning of the year.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As at 01.01.19 Purchases Sales Issues Settle- ments Total gains and losses in the period recognised in the income statement Transfers As at 30.06.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5,688 2 - - (295) 248 - - (9) 5,634 Equity cash products 559 9 - - (10) 4 178 - - 740 Private equity investments 1,071 21 (73) - (1) - 43 - (148) 913 Other 2,064 2,334 (2,619) - (2) 17 9 24 (840) 987 Financial assets at fair value through the income statement 9,382 2,366 (2,692) - (308) 269 230 24 (997) 8,274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Other (19) - - - - - (1) - - (20) Financial liabilities designated at fair value (280) - - (16) 2 5 (2) (14) 1 (304) Interest rate derivatives 22 (3) - - 76 116 - (107) 145 249 Foreign exchange derivatives 7 - - - (12) (41) - (51) 17 (80) Credit derivatives 1,050 (63) 4 - (3) 86 - 2 3 1,079 Equity derivatives (607) (122) (5) - 23 89 - (16) 292 (346) Net derivative financial instruments 1 472 (188) (1) - 84 250 - (172) 457 902 Total 13,548 3,702 (4,117) (16) (328) 545 227 16 (985) 12,592 Derivative financial instruments are represented on a net basis. On a gross basis, derivative financial assets were £ 5,7 0 1 m and derivative financial liabilities were £ 4,799 m Level 3 movement analysis As at 01.01.18 Purchases Sales Issues Settle- ments Total gains and losses in the period recognised in the income statement Transfers As at 30.06.18 Trading income Other income In Out £m £m £m £m £m £m £m £m £m £m Government and government sponsored debt 49 11 - - - - - - (35) 25 Corporate debt 871 35 (17) - (23) 6 - 15 (6) 881 Non-asset backed loans 166 2,239 (239) - - 2 - 11 (6) 2,173 Asset backed securities 627 100 (99) - - (11) - 5 (30) 592 Equity cash products 68 - (7) - - 35 - 75 (52) 119 Other 196 4 (4) - (10) (21) - 24 (138) 51 Trading portfolio assets 1,977 2,389 (366) - (33) 11 - 130 (267) 3,841 Non-asset backed loans 6,073 16 - - (510) (8) - - (4) 5,567 Equity cash products 8 11 - - - - - - - 19 Private equity investments 688 295 (37) - - - 53 - (14) 985 Other 750 2,359 (1,967) - - 4 110 - - 1,256 Financial assets at fair value through the income statement 7,519 2,681 (2,004) - (510) (4) 163 - (18) 7,827 Equity cash products 36 - (17) - - - - - (18) 1 Private equity investments 129 - (12) - - - - - (14) 103 Other 40 - (39) - - - - - - 1 Financial assets at fair value through other comprehensive income 205 - (68) - - - - - (32) 105 Investment property 116 - (104) - (5) - 4 - - 11 Trading portfolio liabilities (4) - 2 - - - - 2 - - Certificates of deposit, commercial paper and other money market instruments (250) - 202 - - - - - - (48) Issued debt (214) - - (4) 4 19 - (219) 125 (289) Other (16) - 16 - 2 - (2) - - - Financial liabilities designated at fair value (480) - 218 (4) 6 19 (2) (219) 125 (337) Interest rate derivatives (150) - - - 96 (46) - (343) 58 (385) Foreign exchange derivatives 37 - - - (17) (30) - 8 (18) (20) Credit derivatives 1,146 2 3 - (15) (210) - 1 (2) 925 Equity derivatives (896) 22 (431) - 221 129 - 33 175 (747) Net derivative financial instruments 1 137 24 (428) - 285 (157) - (301) 213 (227) Total 9,470 5,094 (2,750) (4) (257) (131) 165 (388) 21 11,220 Derivative financial instruments are represented on a net basis. On a gross basis, derivative financial assets were £ 5,066 m and derivative financial liabilities were £ 5,293 m . Unrealised g ains and losses on Level 3 financial assets and liabilities The following table discloses the unrealised gains and losses recognised in the period arising on Level 3 financial assets and liabilities held at the period end. Half year ended 30.06.19 Half year ended 30.06.18 Income statement Total Income statement Total Trading income Other income Trading income Other income £m £m £m £m £m £m Trading portfolio assets 21 - 21 (3) - (3) Financial assets at fair value through the income statement 253 205 458 (5) 116 111 Investment properties - (1) (1) - - - Trading portfolio liabilities 2 - 2 - - - Financial liabilities designated at fair value 6 - 6 18 - 18 Net derivative financial instruments 212 - 212 (155) - (155) Total 494 204 698 (145) 116 (29)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 ose described within Note 17, F air value of financial instruments in the Barclays PLC Annual Report 2018 . Sensitivity analysis of valuations using unobservable inputs As at 30.06.19 As at 31.12.18 Favourable changes Unfavourable changes Favourable changes Unfavourable changes £m £m £m £m Interest rate derivatives 52 (118) 80 (162) Foreign exchange derivatives 11 (14) 7 (10) Credit derivatives 125 (79) 126 (73) Equity derivatives 107 (108) 110 (112) Commodity derivatives 1 (1) 1 (1) Corporate debt 12 (10) 10 (2) Non-asset backed loans 253 (529) 274 (458) Equity cash products 130 (173) 121 (155) Private equity investments 236 (247) 230 (241) Other 1 2 (2) 2 (2) Total 929 (1,281) 961 (1,216) Other includes commercial real estate loans, funds and fund-linked products, asset backed loans, physical commodities and investment property . The effect of stressing unobservable inputs to a range of reasonably possible alternatives , alongside considering the impact of using alternative models, would be to i ncrease fair values by up to £ 929 m ( December 201 8: £ 961 m) or to decrease fair values by up to £ 1,281 m ( December 201 8: £ 1,216 m) with all the potential effect impacting profit and loss . Significant unobservable inputs The valuation techniques and significant unobservable inputs for assets and liabilities recognised at fair value and classified as Level 3 are consistent with Note 17, F air value of financial instruments in the Barclays PLC Annual Report 2018 . The description of the significant unobservable inputs and the sensitivity of fair value measurement of the instruments categorised as Level 3 assets or liabilities to increases in significant unobse rvable inputs is also found in N o te 1 7, F air value of financial instruments of the Barclays PLC Annual Report 2018 . Fair value adjustments Key balance sheet valuation adjustments are quantified below: As at As at 30.06.19 31.12.18 £m £m Exit price adjustments derived from market bid-offer spreads (455) (457) Uncollateralised derivative funding (60) (47) Derivative credit valuation adjustments (149) (125) Derivative debit valuation adjustments 192 237 Un collateralised derivative funding in creased by £ 13 m to £ 60 m as a result of changes in underlying derivative exposures Derivative credit valuation a djustments in creased by £ 24 m to £ 149 m as a result of changes in underlying derivative exposures Derivative d ebit v aluation adjustments de creased by £ 45 m to £ 192 m as a result of tightening in Barclays’ credit spread s Portfolio exemption The Barclays Group uses the portfolio exemption in IFRS 13, Fair Value Measurement to measure the fair value of groups of financial assets and liabilities. Ins 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Group measures the fair value of the group of finan cial assets and liabilities consistently with how market participants would price the net risk exposure at the measurement date. Unrecognised gains as a result of the use of valuation models using unobservable inputs The amount that has yet to be recognis ed in income that relates to the difference between the transaction price (the fair value at initial recognition) and the amount that would have arisen had valuation models using unobservable inputs been used on initial recognition, less amounts subsequent ly recognised, is £ 120 m ( December 2018: £ 141 m) for financial instruments measured at fair value and £ 257 m ( December 2018: £ 2 62 m) for financial instruments carried at amortised cost. There are additions of £ 24 m ( December 201 8: £ 65 m) and amortisation and rel eases of £ 45 m ( December 2018: £ 33 m) for financial instruments measured at fair value and additions of £ 1 m ( December 2018 : £ 29 m) and amortisation and releases of £ 6 m ( December 2018 : £ 20 m) for financial instruments carried at amortised cost. Third party credit enhancements Structured and brokered certificates of deposit issued by Barclays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 4,452 m (December 2018: £ 4,797 m). Comparison of carrying amounts and fair values for assets and liabilities not held at fair value Valuation methodologies employed in calculating the fair value of financial assets and liabilities measured at amortised cost are consistent with the Barclays PLC Annual Report 2018 disclosure. The following table summarises the fair value of financial assets and liabilities measured at amortised cost on the Barclays Group’s balance sheet. As at 30.06.19 As at 31.12.18 Carrying amount Fair value Carrying amount Fair value Financial assets £m £m £m £m Loans and advances at amortised cost - Home loans 151,543 150,549 150,284 148,897 - Credit cards, unsecured loans and other retail lending 56,304 57,822 54,560 56,462 - Finance lease receivables 2,035 2,178 1,886 2,057 - Corporate loans 129,437 127,374 119,676 117,848 Reverse repurchase agreements and other similar secured lending 8,990 8,990 2,308 2,308 Financial liabilities Deposits at amortised cost - Banks (16,975) (16,975) (14,166) (14,166) - Current and demand accounts (152,586) (152,586) (148,714) (148,714) - Savings accounts (138,830) (138,830) (137,589) (137,589) - Other time deposits (105,205) (105,213) (94,369) (94,388) Repurchase agreements and other similar secured borrowing (18,322) (18,322) (18,578) (18,578) Debt securities in issue (90,815) (92,044) (82,286) (81,687) Subordinated liabilities (18,803) (18,965) (20,559) (21,049)</t>
  </si>
  <si>
    <t>Subordinated Liabilities</t>
  </si>
  <si>
    <t>Subordinated liabilities [abstract]</t>
  </si>
  <si>
    <t xml:space="preserve">12. Subordinated liabilities Half year ended Year ended 30.06.19 31.12.18 £m £m Opening balance as at 1 January 20,559 23,826 Issuances 1,271 221 Redemptions (3,091) (3,246) Other 64 (242) Closing balance 18,803 20,559 Issuances of £ 1,2 71 m include $ 1,500 m 5.088 % Fixed-to-Floating Rate S ubordinated Notes ( £ 1,1 94 m ) and £ 77 m USD F loating R ate N ote s . Redemption totalling £ 3,091 m include £ 3,000 m 14 % Step-up Callable Perpetual Reserve Capital Instruments and £ 77 m USD Floating Rate Notes. Barclays Securities Japan Limited redeemed two JPY 1,000 m dated loans during the year, totalling £ 14 m. Other movements predominantly include fair value hedge adjustments, accrued interest and foreign exchange movements. </t>
  </si>
  <si>
    <t>Provisions [abstract]</t>
  </si>
  <si>
    <t>13. Provisions As at As at 30.06.19 31.12.18 £m £m Payment Protection Insurance redress 360 888 Other customer redress 385 444 Legal, competition and regulatory matters 227 414 Redundancy and restructuring 145 169 Undrawn contractually committed facilities and guarantees 297 271 Onerous contracts 46 139 Sundry provisions 320 327 Total 1,780 2,652 PPI redress As at 30 June 2019, Barclays had recognised cumulative provisions of £ 9.6 bn (December 2018: £ 9.6 bn). Utilisation of the cumulative provisions to date is £ 9.2 bn (December 2018: £ 8.7 bn), leaving a residual provision of £ 360 m (December 2018: £ 888 m). Through to 30 June 2019, 2.6 m (December 2018: 2.4 m) customer initiated claims 1 had been received and processed. The current provision reflects the estimated cost of PPI redress primarily relating to customer initiated complaints and on-going remedi ation programmes, based on information available at June 2019. This also includes liabilities managed by third parties arising from portfolios previously sold where Barclays remains liable. As at 30 June 2019, the provision of £ 360 m represents Barclays’ be st estimate of expected PPI related costs in light of the complaints deadline implemented by the FCA of 29 August 2019. However, it is possible the eventual cumulative provision outcome may differ from the current estimate. Barclays will continue to review the adequacy of the provision in respect of the future impacts, including after the complaints deadline as not all costs will be settled at that point. The PPI provision is calculated using a number of assumptions, which continue to involve significant modelling and management judgement: Customer initiated claim volumes – claims received but not yet processed plus an estimate of future claims initiated by customers, where the increase in volume is anticipated to cease after the PPI deadline. Average clai m redress – the expected average payment to customers for upheld claims based on the type and age of the policy/policies. Processing cost per claim – the cost of assessing and processing each valid claim. These assumptions remain subjective, mainly due to the uncertainty associated with the remaining future claims levels, which include complaints driven by Claims Management Company ( CMC) activity and the FCA advertising campaign. In addition, these assumptions are subject to recent investigations and quer ies by the Official Receiver in respect of bankruptcy estates, the impact of which cannot be reliably estimated at this time. The following table outlines key forecast assumptions used in the provision calculation as at 30 June 2019, and a sensitivity analysis illustrating the impact on the provision, if the future expected assumptions prove too high or too low. Assumption Cumulative actual to 30.06.19 Future expected policy claims Sensitivity analysis increase/decrease in provision Customer initiated claims received and processed (thousands) 1 2,600 134 50k = £120m Average uphold rate per claim (%) 2 89 87 1% = £3m Average redress per valid claim (£) 3 2,143 2,286 £100 = £12m Total mis -selling claims received b y Barclays, including those received via CMCs but excluding those for which no PPI policy exists and excluding recent investigations and queries by the Official Receiver in respect of bankruptcy estates (the impact of which cannot be reliably estimated at this time) and r esponses to proactive mailing. The sensitivity analysis has been calculated to show the impact of a 50,000 increase or decrease in the number of customer initiated mis -selling policy claims would h ave on the provision level inclusive of operational processing costs . Average uphold rate per customer initiated mis -selling claims received by Barclays and proactive mailings, excluding those for which no PPI policy exists. The sensitivity analys is has been calculated to show the impact a 1% change in the average uphold rate per claim would have on the provision level . Average redress stated on a per policy basis for future customer initiated mis -selling complaints received by Barclays . The sensitivity analysis has been calculated to show the impact a £100 increase or decrease in the average redress per claim would have on the provision le vel .</t>
  </si>
  <si>
    <t>Retirement benefits</t>
  </si>
  <si>
    <t>Disclosure of defined benefit plans [abstract]</t>
  </si>
  <si>
    <t>14 . Retirement b enefit s As at 30 June 2019, the Barclays Group’s IAS 19 pension surplus across all schemes was £ 1.6 bn (December 2018: £ 1.5 bn). The UK Retirement Fund (UKRF), which is the Barclays Group’s main scheme, had an IAS 19 pension surplus of £ 1.8 bn (December 2018: £ 1.7 bn). The movement for the UKRF was driven by higher than assumed asset returns and payment of a deficit reduction contribution , offset by a decrease in the discount rate. UKRF funding valuations The Scheme Actuary prepares an a nnual update of the UKRF funding position in addition to the full triennial actuarial valuation. The latest annual update was carried out as at 30 September 2018 and showed a deficit of £ 4.0 bn and a funding level of 88.4 %. The last triennial actuarial val uation of the UKRF had an effective date of 30 September 2016 and was completed in July 2017. This valuation showed a funding deficit of £ 7.9 bn and a funding level of 81.5 %. The improvement in funding position between 30 September 2016 and 30 September 20 18 was largely due to payment of deficit reduction contributions, higher than assumed asset returns, higher government bond yields and transfers out of the scheme. The recovery plan agreed as part of the 2016 triennial actuarial valuation requires Barclays Bank PLC to pay deficit reduction contributions of £ 0.5 bn per annum between 2018 and 2020, followed by £ 1.0 bn per annum between 2021 and 2026. The deficit reduction contributions are in addition to the regular contributions to meet the Barclays Group’s share of the cost of benefits accruing over each year. The agreement with the UKRF Trustee also takes into account the changes to the Barclays Group structure that were implemented as a result of ring-fencing. Barclays Bank PLC remains as the principal employer of the UKRF. Ad ditional support measures agreed include a collateral arrangement, joint participation of Barclays Bank UK PLC until 2025, and support from Barclays PLC should Barclays Bank PLC not pay the deficit reduction contributions to the UKRF. The next triennial actuarial v aluation of the UKRF is due to be completed in 2020 with an effective date of 30 September 2019.</t>
  </si>
  <si>
    <t>Called up share capital</t>
  </si>
  <si>
    <t>Equity [abstract]</t>
  </si>
  <si>
    <t>15 . Called up s hare c apital Called up share capital comprised 17,245 m (December 2018 : 17,133 m) ordinary shares of 25 p each. The increase was due to the issuance of shares under employee share schemes and the Barclays PLC Scrip Dividend Programme. Half year ended 30.06.19 Ordinary share capital £m Share premium £m Total share capital and share premium £m Opening balance 4,283 28 4,311 Movement 28 155 183 Closing balance 4,311 183 4,494</t>
  </si>
  <si>
    <t>16. Other equity instruments Half year ended Year ended 30.06.19 31.12.18 £m £m Opening balance as at 1 January 9,632 8,941 Issuances 2,504 1,925 Redemptions - (1,233) Other (13) (1) Closing balance 12,123 9,632 Other equity instruments of £ 12 , 123 m (December 2018 : £ 9,632 m) include AT1 securities issued by Barclays PLC. During the period, Barclays PLC issued $ 2. 0 bn 8 % Fixed Rate Resetting Perpetual Subordinated Contingent Convertible Securities and £ 1.0 bn 7.125 % Fixed Rate Resetting Perpetual Subordinated Contingent Convertible Securities . The AT1 securities are perpetual securities with no fixed maturity and are structured to qualify as AT1 instruments under CR R . For further information on the structure of the AT1 securities, refer to the Barclays PLC Pillar 3 Report H1 2019, due to be published on 23 August 2019, which will be available at home.barclays/investor-relations/reports-and-events/latest-financial-results. AT1 securities are undated and are repayable, at the option of Barclays PLC, in whole at the initial call date, or on any fifth anniversary after the initial call date. In addition, the AT1 securities are repayable, at the option of Barclays PLC, in whole in the event of certain changes in the tax or regulatory tr eatment of the securities. Any repayments require the prior consent of the PRA . All Barclays PLC AT1 securities will be converted into ordinary shares of Barclays PLC, at a pre-determined price, should the fully loaded CET1 ratio of the Barclays Group fal l below 7 %.</t>
  </si>
  <si>
    <t>Other reserves [abstract]</t>
  </si>
  <si>
    <t>17. Other reserves As at As at 30.06.19 31.12.18 £m £m Currency translation reserve 4,065 3,888 Fair value through other comprehensive income reserve 247 (258) Cash flow hedging reserve 1,188 660 Own credit reserve (77) (121) Other reserves and treasury shares 980 984 Total 6,403 5,153 Currency t ranslation r eserve The currency translation reserve represents the cumulative gains and losses on the retranslation of the Barclays Group’s net investment in foreign operations, net of the effects of hedging. As at 30 June 2019 , there was a credit balance of £ 4,065 m (December 2018 : £ 3,888 m credit) in the currency translation reserve . The £ 1 7 7 m credit movement principally reflected the strengthening of period end USD against GBP . Fair value through other comprehensive i ncome reserve The fair value through other comprehensive income reserve represents the unrealised change in the fair value through other comprehensive income investments since initial recognition. As at 30 June 2019, there was a credit balance of £ 247 m (December 2018: £ 258 m debit) in the fair value through other comprehensive income reserve. The gain of £ 505 m is principally reflected by a £ 721 m gain from the increase in fair value of bonds due to decreasing bond yields and a gain of £ 125 m due to an increase in the Absa Group Limited share price . This was partially offset by £ 216 m of net gains transferred to n et profit and a tax charge of £ 126 m . Cash f low h edg ing r eserve The cash flow hedging reserve represents the cumulative gains and losses on effective cash flow hedging instruments that will be recycled to the income statement when the hedged transactions affect profit or loss. As at 30 June 2019 , th ere was a credit balance of £ 1,188 m (December 2018: £ 660 m credit) in the cash flow hedgi ng reserve. The increase of £ 528 m principally reflected a £ 806 m increase in the fair value of interest rate swaps held for hedging purposes as major interest ra te curves decreased, partially offset by £ 114 m of gains transferred to net profit and a tax charge of £ 167 m. Own credit r eserve The own credit reserve reflects the cumulative own credit gains and losses on financial liabilities at fair value. Amounts in the own credit reserve are not recycled to profit or loss in future periods. As at 30 June 2019 , there was a debit balance of £ 77 m ( December 2018 : £ 121 m debit) in the own credit reserve. The movement of £ 44 m is principally reflected by the widening of Barclays’ funding spreads of £ 68 m, partially offset by tax of £ 24 m. Other reserves and treasury shares Other reserves relate to redeemed ordinary and preference shares issued by the Barclays Group. Treasury shares relate to Barclays PLC shares held principally in relation to the Barclays Group’s various share schemes. As at 30 June 2019 , there was a credit balance of £ 980 m (December 2018 : £ 984 m credit) in other reserves. This included a debit balance of £ 31 m (December 2018 : £ 27 m debit) relating to treasury shares. During the period, £ 207 m (December 2018 : £ 267 m ) net purchases of treasury shares were made, mainly reflecting the increase in shares held for the purposes of employee share schemes, and £ 203 m (December 2018 : £ 268 m) was transferred to retained earnings reflecting the vesting of deferred share-based payments.</t>
  </si>
  <si>
    <t>Contingent liabilities and commitments</t>
  </si>
  <si>
    <t>Contingent liabilities and commitments [abstract]</t>
  </si>
  <si>
    <t>18. Contingent liabilities and commitments As at As at 30.06.19 31.12.18 Contingent liabilities £m £m Guarantees and letters of credit pledged as collateral security 16,836 15,805 Performance guarantees, acceptances and endorsements 5,921 4,498 Total 22,757 20,303 Commitments Documentary credits and other short-term trade related transactions 1,273 1,741 Standby facilities, credit lines and other commitments 333,621 322,482 Total 334,894 324,223 In addition to the above, Note 19 , Legal , competition and regulatory matters details out further contingent liabilities where it is not practicable to disclose an estimate of the potential financial effect on Barclays.</t>
  </si>
  <si>
    <t>Legal, competition and regulatory matters</t>
  </si>
  <si>
    <t>Disclosure of legal, competition and regulatory matters [abstract]</t>
  </si>
  <si>
    <t>19 . Legal, competition and regulatory matters Members of the Barclays Group face legal, competition and regulatory challenges, many of which are beyond our control. The extent of the impact on Barclays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s described in Note 13, Provisions. We have not disclosed an estimate of the potential financial effect on Barclays of contingent liabilities where it is not currently practicable to do so. Matters are ordered under headings corresponding to the financial statements in which they are disclosed. Barclays PLC and Barclays Bank PL C Investigations into c ertain advisory services a greements and other matters and civil action 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in June and October 2008 (the Agreements). The FCA commenced an investigation into whethe r the Agreements may have related to Barclays PLC’s capital raisings in June and November 2008 (the Capital Raisings). The existence of the June 2008 advisory services agreement was disclosed, but the entry into the advisory services agreement in October 2 008 and the fees payable under the Agreements, which amounted to a total of £ 322 m payable over a period of five years, were not disclosed in the announcements or public documents relating to the Capital Raisings. The SFO also commenced an investigation int o the Agreements and into a $ 3 bn loan (the Loan) provided by Barclays Bank PLC in November 2008 to the State of Qatar. In May 2018, the Crown Court dismissed all charges against Barclays PLC and Barclays Bank PLC brought by the SFO, and in October 2018, th e High Court denied the SFO’s application to reinstate the charges, which were consequently dismissed. FCA Proceedings and other investigations In 2013, the FCA issued warning notices (the Notices) finding that, while Barclays PLC and Barclays Bank PLC be lieved at the time of the execution of the Agreements that there should be at least some unspecified and undetermined value to be derived from them, the primary purpose of the Agreements was not to obtain advisory services but to make additional payments, which would not be disclosed, for the Qatari participation in the Capital Raisings. The Notices concluded that Barclays PLC and Barclays Bank PLC were in breach of certain disclosure-related listing rules and Barclays PLC was also in breach of Listing Prin ciple 3 (the requirement to act with integrity towards holders and potential holders of the Company’s shares). In this regard, the FCA considers that Barclays PLC and Barclays Bank PLC acted recklessly. The financial penalty provided in the Notices against Barclays is £ 50 m. Barclays PLC and Barclays Bank PLC continue to contest the findings. The FCA action has been stayed due to the SFO proceedings pending against certain former Barclays executives. In addition, the DoJ and the SEC have been conducting in vestigations relating to the Agreements. Civil Action In 2016, PCP Capital Partners LLP and PCP International Finance Limited (PCP) served a claim on Barclays Bank PLC seeking damages for fraudulent misrepresentation and deceit, arising from alleged state ments made by Barclays Bank PLC to PCP in relation to the terms on which securities were to be issued to potential investors, allegedly including PCP, in the November 2008 capital raising. PCP seeks damages of approximately £ 1.6 bn (plus interest from Novem ber 2017) and costs. Barclays Bank PLC is defending the claim and trial is scheduled to commence in June 2020. Claimed amounts/Financial impact It is not currently practicable to provide an estimate of the financial impact of the actions described on Barc lays or what effect they might have upon Barclays’ operating results, cash flows or financial position in any particular period. The financial penalty provided in the FCA’s Notices and the amount of PCP’s claim do not necessarily reflect Barclays’ potentia l financial exposure in respect of these matters. Investigations into certain business relationships In 2012, the DoJ and SEC commenced investigations in relation to whether certain relationships with third parties who assist Barclays PLC to win or retain business are compliant with the US Foreign Corrupt Practices Act. Various regulators in other jurisdictions are also being briefed on the investigations. Separately Barclays has been cooperating with the DoJ and SEC in relation to an investigation into certain of it s hiring practices in Asia and elsewhere and is keeping certain regulators in other jurisdictions informed. Barclays is in advan ced discussions to resolve this matter . Claimed amounts/Financial impact Barclays does not expect the financial impact of the matters described above to be material to the Group’s operating results, cash flows or financial position. Investigations into LIBOR and other b enchmarks Regulators and law enforcement agencies, including certain competition authorities, from a number of governments have been conducting investigations relating to Barclays Bank PLC’s involvement in manipulating certain financial benchmarks, such as LIBOR and EURIBOR. Barclays PLC, Barclays Bank PLC and Barclays Capital Inc. (BCI) have reached settlements w ith a number of regulators and law enforcement agencies. Barclays Bank PLC continues to respond to requests for information from the SFO in relation to its ongoing LIBOR investigation, including in respect of Barclays Bank PLC. Claimed amounts/Financial i mpact Aside from the settlements described above, it is not currently practicable to provide an estimate of any further financial impact of the actions described on Barclays or what effect they might have upon Barclays’ operating results, cash flows or fin ancial position in any particular period. LIBOR and other b enchmark c ivil a ctions Various individuals and corporates in a range of jurisdictions have threatened or brought civil actions against Barclays and other banks in relation to LIBOR and/or other be nchmarks. While certain cases have been dismissed, settled or settled subject to final approval from the relevant court (and in the case of class actions, the right of class members to opt out of the settlement and to seek to file their own claims) , other actions remain pending and their ultimate impact is unclear. USD LIBOR Cases in the Multidistrict Litigation Court The majority of the USD LIBOR cases, which have been filed in various US jurisdictions, have been consolidated for pre-trial purposes before a single judge in the US District Court in the Southern District of New York (SDNY). The complaints are substantially similar and allege, amongst other things, that Barclays PLC, Barclays Bank PLC, BCI and other financial institutions individually and co llectively violated provisions of the US Sherman Antitrust Act (Antitrust Act), the US Commodity Exchange Act (CEA), the US Racketeer Influenced and Corrupt Organizations Act (RICO), the Securities Exchange Act of 1934 and various state laws by manipulatin g USD LIBOR rates. Certain of the proposed class actions have been settled. Barclays has settled claims purportedly brought on behalf of plaintiffs that (i) engaged in USD LIBOR-linked over-the-counter transactions (OTC Class); (ii) purchased USD LIBOR-li nked financial instruments on an exchange; (iii) purchased USD LIBOR-linked debt securities; or (iv) issued loans linked to USD LIBOR (Lender Class) and paid $ 120 m, $ 20 m, $ 7.1 m and $ 4 m respectively. The settlements with the OTC Class and the Lender Class h ave received final court approval. Th e other settlements remain subject to final court approval and/or the right of class members to opt out of the settlement and to seek to file their own claims. The remaining putative class actions and individual action s seek unspecified damages with the exception of five lawsuits, in which the plaintiffs are seeking a combined total in excess of $ 1.25 bn in actual damages against all defendants, including Barclays Bank PLC, plus punitive damages. Some of the lawsuits als o seek trebling of damages under the Antitrust Act and RICO. Additional USD LIBOR Cases in the SDNY In 2015, an individual action against Barclays Bank PLC and other panel bank defendants was dismissed by the SDNY. The plaintiff alleged that the panel ban k defendants conspired to increase USD LIBOR, which caused the value of bonds pledged as collateral for a loan to decrease, ultimately resulting in the sale of the bonds at a low point in the market. In March 2018, the court denied the plaintiff’s motion f or leave to amend its complaint and dismissed the case. The plaintiff’s appeal of the court’s order has been dismissed. Beginning in January 2019, several putative class actions were filed in the SDNY against Barclays PLC, Barclays Bank PLC, BCI, other financial institution defendants and Intercontinental Exchange Inc. and certain of its affiliates (ICE), asserting antitrust and unjust enrichment claims on allegations that, beginning in 2014, defendants manipulated USD LIBOR through defe ndants’ submissions to ICE, which took over rate-setting duties for LIBOR from the British Bankers' Association in 2014. These actions have been consolidated. Sterling LIBOR Case in SDNY In 2015, a putative class action was filed in the SDNY against Barc lays Bank PLC and other Sterling LIBOR panel banks by a plaintiff involved in exchange-traded and over-the-counter derivatives that were linked to Sterling LIBOR. The complaint alleges, among other things, that the defendants manipulated the Sterling LIBOR rate between 2005 and 2010 and, in so doing, committed CEA, Antitrust Act, and RICO violations. In 2016, this class action was consolidated with an additional putative class action making similar allegations against Barclays Bank PLC and BCI and other Ste rling LIBOR panel banks. The defendants’ motion to dismiss was granted in December 2018. The plaintiff has asked the court to reconsider this decision. Japanese Yen LIBOR Cases in SDNY In 2012, a putative class action was filed in the SDNY against Barcla ys Bank PLC and other Japanese Yen LIBOR panel banks by a plaintiff involved in exchange-traded derivatives. The complaint also names members of the Japanese Bankers Association’s Euroyen Tokyo Interbank Offered Rate (Euroyen TIBOR) panel, of which Barclay s Bank PLC is not a member. The complaint alleges, amongst other things, manipulation of the Euroyen TIBOR and Yen LIBOR rates and breaches of the CEA and Antitrust Act between 2006 and 2010. In 2014, the court dismissed the plaintiff’s antitrust claims in full, but the plaintiff’s CEA claims remain pending. Discovery is ongoing. In 2017, a second putative class action concerning Yen LIBOR which was filed in the SDNY against Barclays PLC, Barclays Bank PLC and BCI was dismissed in full. The complaint makes similar allegations to the 2012 class action. The plaintiffs have appealed the dismissal. SIBOR/SOR Case in the SDNY In 2016, a putative class action was filed in the SDNY against Barclays PLC, Barclays Bank PLC, BCI and other defendants, alleging manipu lation of the Singapore Interbank Offered Rate (SIBOR) and Singapore Swap Offer Rate (SOR). The plaintiffs amended their complaint in 2017 following dismissal by the court of the claims against Barclays for failure to state a claim. In October 2018, the co urt dismissed all claims against Barclays PLC, Barclays Bank PLC and BCI, a decision that the plaintiffs are challenging. Non-US Benchmarks Cases In addition to the US actions described above, legal proceedings have been brought or threatened against Barc lays in connection with alleged manipulation of LIBOR and EURIBOR and other benchmarks in the UK, including the matter referred to below in ‘Local authority civil actions concerning LIBOR’ that is also related to Barclays Bank UK PLC, as well as in a numbe r of other jurisdictions in Europe, Israel and Argentina. Additional proceedings in other jurisdictions may be brought in the future. Claimed amounts/Financial impact Aside from the settlements described above, it is not currently practicable to provide a n estimate of any further financial impact of the actions described on Barclays or what effect they might have upon Barclays’ operating results, cash flows or financial position in any particular period. F oreign E xchange I nvestigations Various regulatory and enforcement authorities across multiple jurisdictions have been investigating a range of issues associated with Foreign Exchange sales and trading, including electronic trading. In 2015 Barclays reached settlements with the CFTC, the DoJ, the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 2.38 bn and agreed to undertake certain remedial actions. Under the plea agreement with the DoJ, which was approved by the US District Court for the District of Connecticut in January 2017, Barcla ys PLC agreed to a term of probation of three years. Barclays also continues to provide relevant information to certain of the 2015 Resolving Authorities. The European Commission is one of a number of authorities still conducting an investigation into cer tain trading practices in Foreign Exchange markets. In May 2019, the European Commission announced two settlements and Barclays has paid total penalties of approximately € 210 m. In June 2019, the Swiss Competition Commission announced two settlements, which require Barclays to pay total penalties of approximately CHF 27 m. Claimed amounts/Financial impact Aside from the settlements described above, Barclays does not expect the financial impact of the matters described above to be material to the Group’s operating results, cash flows or financial position . Civil a ctions in r espect of Foreign Exchange Following settlement of certain investigations referred to above in ‘Foreign Exchange Investigations’ a number of individuals and corporates in a range of ju risdictions have threatened or brought civil actions against Barclays and other banks in relation to Foreign Exchange or may do so in the future. Certain of these cases have been dismissed, settled or settled subject to final approval from the relevant cou rt (and in the case of class actions, the right of class members to opt out of the settlement and to seek to file their own claims). FX Opt Out Action In 2014, a number of civil actions filed in the SDNY alleging manipulation of Foreign Exchange markets w ere combined into a single consolidated action (Consolidated FX Action). In 2015, Barclays Bank PLC and BCI settled the Consolidated FX Action and paid $ 384 m. The settlement received final court approval in August 2018. In November 2018, a group of sixteen plaintiffs (and several of their affiliates) who opted out of the Consolidated FX Action settlement filed a complaint in the SDNY against the Consolidated FX Action defendants, including Barclays Bank PLC and BCI. Retail Basis Action A putative action w as filed in the Northern District of California (and subsequently transferred to the SDNY) against several international banks, including Barclays PLC and BCI, on behalf of a putative class of individuals that exchanged currencies on a retail basis at bank branches (Retail Basis Claims). The Court has ruled that the Retail Basis Claims are not covered by the settlement agreement in the Consolidated FX Action. The Court subsequently dismissed all Retail Basis Claims against Barclays and all other defendants. The plaintiffs amended their complaint and sought to expand the action to include credit card, debit card and wire transactions, which expansion the Court denied. State Law FX Action In 2016, a putative class action was filed in the SDNY under federal, N ew York and California law on behalf of proposed classes of stockholders of Exchange Traded Funds and others who supposedly were indirect investors in FX Instruments. The plaintiffs’ counsel subsequently amended the complaint to bring claims on behalf of a proposed class of investors under federal and various state laws who traded FX Instruments through FX dealers or brokers not alleged to have manipulated Foreign Exchange Rates. A different group of plaintiffs subsequently filed another action and asserted substantively similar claims. These two actions were consolidated and a consolidated complaint was filed in 2017. The consolidated action was dismissed, but the plaintiffs have filed an amended complaint, except as to their federal claims. Non-US FX Acti ons In addition to the actions described above, legal proceedings have been brought or are threatened against Barclays in connection with manipulation of Foreign Exchange in the UK, a number of other jurisdictions in Europe, Israel and Australia and addit ional proceedings may be brought in the future. Claimed amounts/Financial impact Aside from the settlement described above, it is not currently practicable to provide an estimate of any further financial impact of the actions described on Barclays or what effect they might have upon Barclays’ operating results, cash flows or financial position in any particular period. Metals investigations Barclays Bank PLC has provided information to the DoJ, the CFTC and other authorities in connection with investigations into metals and metals-based financial instruments. Claimed amounts/Financial impact It is not currently practicable to provide an estimate of the financial impact of the actions described on Barclays or what effect they might have upon Barclays’ operating results, cash flows or financial position in any particular period. Civil actions in respect of the gold and silver fix A number of civil complaints, each on behalf of a proposed class of plaintiffs, have been consolidated and transfer red to the SDNY. The complaints allege that Barclays Bank PLC and other members of The London Gold Market Fixing Ltd. manipulated the prices of gold and gold derivative contracts in violation of the CEA, the Antitrust Act, and state antitrust and consumer protection laws. Also, in the US, a proposed class of plaintiffs filed a complaint against a number of banks, including Barclays Bank PLC, BCI and Barclays Capital Services Ltd., alleging manipulation of the price of silver in violation of the CEA and an titrust laws. The court has dismissed this action as against the Barclays entities. Civil actions have also been filed in Canadian courts against Barclays PLC, Barclays Bank PLC, Barclays Capital Canada Inc. and BCI on behalf of proposed classes of plaint iffs alleging manipulation of gold and silver prices in violation of Canadian law. Claimed amounts/Financial impact It is not currently practicable to provide an estimate of the financial impact of the actions described on Barclays or what effect they mi ght have upon Barclays’ operating results, cash flows or financial position in any particular period. US residential mortgage related litigation There are various pending civil actions relating to US Residential Mortgage-Backed Securities (RMBS). Barclays was the sole provider of various loan-level representations and warranties (R&amp;Ws) with respect to approximately $ 5 bn of Barclays sponsored securitisations. In addition, an entity that Barclays acquired in 2007 (Acquired Subsidiary) provided R&amp;Ws on $ 19.4 bn of loans it sold to third parties. There are no stated expiration provisions applicable to most R&amp;Ws made by Barclays or the Acquired Subsidiary. Under certain circumstances, Barclays and/or the Acquired Subsidiary may be required to repurchase the re lated loans or make other payments related to such loans if the R&amp;Ws are breached. The unresolved repurchase requests received on or before 30 June 2019 associated with R&amp;Ws made by Barclays or the Acquired Subsidiary had an original unpaid principal bala nce of approximately $ 2.1 bn at the time of such sale. The unresolved repurchase requests described above relate to civil actions that have been commenced by the trustees for certain RMBS securitisations in which the trustees allege that Barclays and/or th e Acquired Subsidiary must repurchase loans that violated the operative R&amp;Ws. Such trustees making repurchase requests have also alleged that the operative R&amp;Ws may have been violated with respect to a greater (but unspecified) amount of loans than the amo unt of loans previously stated in specific repurchase requests made by such trustees. These civil actions are ongoing. An intermediate appellate court has found that claims related to certain R&amp;Ws are time-barred. This decision is being appealed. Claime d amounts/Financial impact It is not currently practicable to provide an estimate of any further financial impact of the actions described on Barclays or what effect they might have upon Barclays’ operating results, cash flows or financial position in any particular period. Alternative trading systems 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ttlement agreements with the SEC and NYAG, which required Barclays to pay $ 35 m to each. Following the filing of the NYAG Complaint, Barclays PLC and BCI were al so named in a putative shareholder securities class action. The parties have agreed to a settlement of this action for $ 27 m, which has received final court approval. Claimed amounts/Financial impact Aside from the settlements described above, there is no financial impact on Barclays’ operating results, cash flows or financial position. Treasury auction securities civil actions and related matters Various civil actions have been filed against Barclays Bank PLC, BCI and other financial institutions alleging violations of antitrust and other laws relating to the markets for US Treasury securities and Supranational, Sovereign and Agency securities. Certain governmental authorities are also conducting investigations relating to trading of certain government and agency securities in various markets. Numerous putative class action complaints have been filed in US Federal Court against Barclays Bank PLC, BCI and other financial institutions that have served as primary dealers in US Treasury securities. Those actio ns have been consolidated and in 2017, plaintiffs in the putative class action filed a consolidated amended complaint in the US Federal Court in New York against the defendants as well as certain corporations that operate electronic trading platforms on wh ich US Treasury securities are traded. The complaint purports to assert claims under US federal antitrust laws and state common law based on allegations that the defendants (i) conspired to manipulate the US Treasury securities market and/or (ii) conspired to prevent the creation of certain platforms by boycotting or threatening to boycott such trading platforms. The defendants have filed a motion to dismiss. In addition, certain plaintiffs have filed a related, direct action against BCI and certain other financial institutions that have served as primary dealers in US Treasury securities. This complaint alleges that defendants conspired to fix and manipulate the US Treasury securities market in violation of US federal antitrust laws, the CEA and state comm on law. Barclays PLC, Barclays Bank PLC, BCI, Barclays Execution Services Limited (formerly Barclays Services Limited), Barclays Capital Securities Limited and certain other financial institutions have been named as defendants in a civil antitrust compla int that alleges that the defendants engaged in a conspiracy to fix prices and restrain competition in the market for US dollar-denominated Supranational, Sovereign and Agency bonds (SSA Bonds) from 2009 through 2015. The defendants have moved to dismiss t he action. In February 2019, indirect purchasers of SSA Bonds filed a separate but related complaint making similar allegations. Certain governmental authorities are conducting investigations into activities relating to the trading of certain government a nd agency securities in various markets and Barclays has been providing information to various authorities on an ongoing basis. Claimed amounts/Financial impact It is not currently practicable to provide an estimate of the financial impact of the actions described on Barclays or what effect they might have upon Barclays’ operating results, cash flows or financial position in any particular period. US Government Sponsored Entities Bond Civil Class Action In a putative consolidated class action filed in th e SDNY in 2019, plaintiffs allege that BCI and certain other bond dealers conspired to fix the prices of government sponsored entity bonds in violation of US antitrust law from January 2009 through January 2016. Claimed amounts/Financial impact It is not currently practicable to provide an estimate of the financial impact of the matter described on Barclays or what effect it might have upon Barclays’ operating results, cash flows or financial position in any particular period. Mexican Government Bond civ il action In 2018, a putative consolidated class action against various financial institutions including Barclays PLC, Barclays Bank PLC, BCI, Barclays Capital Securities Limited, Barclays Bank Mexico, S.A., Grupo Financiero Barclays Mexico, S.A. de C.V. a nd Banco Barclays S.A. was consolidated in the US District Court in the SDNY. The plaintiffs assert antitrust and state law claims arising out of an alleged conspiracy to fix the prices of Mexican Government Bonds from 2006 through mid-2017. Defendants hav e moved to dismiss the consolidated action. Claimed amounts/Financial impact It is not currently practicable to provide an estimate of the financial impact of the actions described on Barclays or what effect they might have upon Barclays’ operating results, cash flows or financial position in any particular period. BDC Finance L.L.C. In 2008, BDC Finance L.L.C. (BDC) filed a complaint in the NY Supreme Court alleging that Barclays Bank PLC had breached a contract in connection with a portfolio of total return swaps governed by an ISDA Master Agreement (collectively, the Agreement) when it failed to transfer approximately $ 40 m of alleged excess collateral in response to BDC’s 2008 demand (Demand). BDC asserts that under the Agreement Barclays Bank PLC was not entitled to dispute the Demand before transferring the alleged excess collateral and that even if the Agreement entitled Barclays Bank PLC to dispute the Demand before making the transfer, Barclays Bank PLC failed to dispute the Demand. BDC de mands damages totalling $298m plus attorneys’ fees, expenses, and pre-judgement interest. Following a trial on certain liability issues, the court ruled in December 2018 that Barclays Bank PLC was not a defaulting party. BDC has appealed that decision. In 2011, BDC’s investment advisor, BDCM Fund Adviser, L.L.C. and its parent company, Black Diamond Capital Holdings, L.L.C. also sued Barclays Bank PLC and BCI in Connecticut State Court for unspecified damages allegedly resulting from Barclays Bank PLC’s co nduct relating to the Agreement, asserting claims for violation of the Connecticut Unfair Trade Practices Act and tortious interference with business and prospective business relations. The Connecticut case is currently stayed. Claimed amounts/Financial i mpact It is not currently practicable to provide an estimate of the financial impact of the actions described on Barclays or what effect they might have upon Barclays’ operating results, cash flows or financial position in any particular period. BDC has ma de claims against Barclays totalling $ 298 m plus attorneys’ fees, expenses, and pre-judgement interest . This amount does not necessarily reflect Barclays’ potential financial exposure if a ruling were to be made against it. Civil a ctions in r espect of the US Anti-Terrorism Act Civil complaints against Barclays Bank PLC and other banks allege engagement in a conspiracy and violation of the US Anti-Terrorism Act (ATA). These include various civil complaints filed in the US Federal Courts in the EDNY and SDNY by separate groups of plaintiffs (aggregating over 4,000) alleging that Barclays Bank PLC and a number of other banks engaged in a conspiracy and violated the ATA by facilitating US dollar denominated transactions for the Government of Iran and various Ira nian banks, which in turn funded acts of terrorism that injured or killed the plaintiffs’ family members. The plaintiffs seek to recover for pain, suffering and mental anguish pursuant to the provisions of the ATA, which allows for the tripling of any prov en damages and attorneys' fees. In respect of a motion by defendants to dismiss one of the complaints, in July 2018, a magistrate judge (to whom the court referred the motion) issued a recommendation that the motion be denied; the defendants objected to th at recommendation; and the motion is pending before the court. In respect of another complaint, the defendants’ motion to dismiss was granted in March 2019, but the plaintiffs have moved to file an amended complaint. Claimed amounts/Financial impact It is not currently practicable to provide an estimate of the financial impact of the actions described on Barclays or what effect they might have upon Barclays’ operating results, cash flows or financial position in any particular period. Interest rate swap and credit default swap US civil actions Barclays PLC, Barclays Bank PLC, and BCI, together with other financial institutions that act as market makers for interest rate swaps (IRS) are named as defendants in several antitrust class actions which were cons olidated in the SDNY in 2016. The complaints allege the defendants conspired to prevent the development of exchanges for IRS and demand unspecified money damages, treble damages and legal fees. Plaintiffs include certain swap execution facilities, as well as buy-side investors. The buy-side investors claim to represent a class that transacted in fixed-for-floating IRS with defendants in the US from 2008 to the present, including, for example, US retirement and pension funds, municipalities, university endow ments, corporations, insurance companies and investment funds. In 2017, a separate suit was filed in the US District Court in the SDNY against the same financial institution defendants in the IRS cases, including Barclays PLC, Barclays Bank PLC, and BCI, claiming that certain conduct alleged in the IRS cases also caused plaintiff to suffer harm with respect to the Credit Default Swaps market. The defendants have moved to dismiss this action. Separately, in June 2018, trueEX LLC filed an antitrust class ac tion in the SDNY against eleven financial institutions that act as dealers in the IRS market, including Barclays Bank PLC and BCI, alleging that the defendants unlawfully conspired to block trueEX from successfully entering the market with its IRS trading platform. trueEX LLC also alleges that the defendants more generally boycotted other anonymous, all-to-all IRS trading platforms. In November 2018, the court dismissed certain claims for unjust enrichment and tortious interference, but denied a motion to d ismiss the federal and state antitrust claims which remain pending. Claimed amounts/Financial impact It is not currently practicable to provide an estimate of the financial impact of the actions described on Barclays or what effect they might have upon B arclays’ operating results, cash flows or financial position in any particular period. Portuguese Competition Authority investigation The Portuguese Competition Authority is investigating w</t>
  </si>
  <si>
    <t>Related party transactions</t>
  </si>
  <si>
    <t>20 . Related party transactions Related party transactions in the half year ended 30 June 2019 were similar in nature to those disclosed in the Barclays PLC Annual Report 2018 . No related party transactions that have taken place in the half year ended 30 June 2019 have materially affected the financial position or the performance of the Barclays Group during this period.</t>
  </si>
  <si>
    <t>Barclays PLC parent company balance sheet</t>
  </si>
  <si>
    <t>21 . Barclays PLC parent company balance s heet As at As at 30.06.19 31.12.18 Assets £m £m Investment in subsidiaries 60,902 57,374 Loans and advances to subsidiaries 29,800 29,374 Financial assets at fair value through the income statement 10,774 6,945 Derivative financial instruments 138 168 Other assets 109 115 Total assets 101,723 93,976 Liabilities Deposits at amortised cost 519 576 Debt securities in issue 32,489 32,373 Subordinated liabilities 7,976 6,775 Financial liabilities designated at fair value 3,514 - Other liabilities 99 72 Total liabilities 44,597 39,796 Equity Called up share capital 4,311 4,283 Share premium account 183 28 Other equity instruments 12,137 9,633 Other reserves 394 394 Retained earnings 40,101 39,842 Total equity 57,126 54,180 Total liabilities and equity 101,723 93,976 Investment in subsidiar ies The investment in subsidiaries of £ 60,902m ( December 2018 : £57 , 374 m) predominantly relates to investments in Barclays Bank PLC and Barclays Bank UK PLC, as well as holdings of their AT1 securities of £ 12,200m (December 2018 : £ 9,666m ) . The increase of £3,528m d uring the period was predominantly driven by capital contributions into Barclays Bank PLC totalling £995m and additional AT1 holdings of $2,000m and £1,000m. Financial assets and liabilities designated at fair v alue Financial liabilities designated at fair value of £ 3,514m ( December 2018 : £ nil) comprises issuances during the period totalling $ 2,750m Fixed -to-Floating Rate Senior Notes , £600m Fixed Rate Senior Notes, AUD940m Fixed and Floating Rate Senior No tes and ¥20,000m Fixed-to-Floating Rate Bonds. The proceeds raised through these transactions were used to invest in subsidiaries of Barclays PLC which are included within the financial assets designated at fair value through the income statement balance o f £10,774m (December 2018: £6,945m). Subordinated liabilities During H119, Barclays PLC issued $1,500m of Fixed-to-Floating Rate Subordinated Notes, which are included within the subord inated liabilities balance of £7 , 976 m (December 2018 : £6,775m). Other equity instruments Other equity instruments comprises AT1 securities issued by Barclays PLC. There have been two issuances during the period, with principal amounts totalling $2,000m and £1,000m. Management of internal investments, loans and advance s Barclays PLC retains the discretion to manage the nature of its internal investments in subsidiaries according to their regulatory and business needs. Barclays PLC may invest capital and funding into Barclays Bank PLC, Barclays Bank UK PLC and other Bar clays Group subsidiaries such as the Group Service Company and the US Inte rmediate Holding Company (IHC).</t>
  </si>
  <si>
    <t>Other disclosures - Credit Risk</t>
  </si>
  <si>
    <t>Loans and advances at amortised cost by stage The table below pres ents an analysis of loans and advances at amortised cost by gross exposure, impairment allowance, impairment charge and coverage ratio by stage allocation and business segm ent as at 3 0 June 2019. Also included are off-balance sheet loan commitments and financial guarant ee contracts by gross exposure, impairment allowance and coverage ratio by stage allocation as at 3 0 June 2019. Barclays does not hold any material purchased or originated credit impaired assets as at period-end. Gross exposure Impairment allowance Net exposure Stage 1 Stage 2 Stage 3 Total Stage 1 Stage 2 Stage 3 Total As at 30.06.19 £m £m £m £m £m £m £m £m £m Barclays UK 135,413 26,319 2,816 164,548 180 1,395 1,043 2,618 161,930 Barclays International 28,498 4,444 1,855 34,797 344 803 1,312 2,459 32,338 Head Office 6,121 611 897 7,629 8 46 314 368 7,261 Total Barclays Group retail 170,032 31,374 5,568 206,974 532 2,244 2,669 5,445 201,529 Barclays UK 27,640 3,775 1,213 32,628 14 50 115 179 32,449 Barclays International 91,954 9,826 1,592 103,372 146 257 465 868 102,504 Head Office 2,834 - 40 2,874 - - 37 37 2,837 Total Barclays Group wholesale 122,428 13,601 2,845 138,874 160 307 617 1,084 137,790 Total loans and advances at amortised cost 292,460 44,975 8,413 345,848 692 2,551 3,286 6,529 339,319 Off-balance sheet loan commitments and financial guarantee contracts 1 321,028 20,661 503 342,192 104 161 32 297 341,895 Total 2 613,488 65,636 8,916 688,040 796 2,712 3,318 6,826 681,214 As at 30.06.19 Half year ended 30.06.19 Coverage ratio Loan impairment charge and loan loss rate 3 Stage 1 Stage 2 Stage 3 Total Loan impairment charge Loan loss rate % % % % £m bps Barclays UK 0.1 5.3 37.0 1.6 404 50 Barclays International 1.2 18.1 70.7 7.1 383 222 Head Office 0.1 7.5 35.0 4.8 15 40 Total Barclays Group retail 0.3 7.2 47.9 2.6 802 78 Barclays UK 0.1 1.3 9.5 0.5 8 5 Barclays International 0.2 2.6 29.2 0.8 82 16 Head Office - - 92.5 1.3 - - Total Barclays Group wholesale 0.1 2.3 21.7 0.8 90 13 Total loans and advances at amortised cost 0.2 5.7 39.1 1.9 892 52 Off-balance sheet loan commitments and financial guarantee contracts 1 - 0.8 6.4 0.1 30 Other financial assets subject to impairment 2 6 Total 0.1 4.1 37.2 1.0 928 Ex cludes loan commitments and financial guarantees of £ 15.5 bn carried at fair value . Other financial assets subject to impairment not included in the table above include cash collateral and settlement balances, financial assets at fair value thro ugh other comprehensive income and other assets . These have a total gross exposure of £ 178.7 bn and impairment allowance of £ 22 m. This comprises £ 14 m Expected Credit Loss ( ECL ) on £ 178.2 bn stage 1 a ssets, £ 3 m on £ 0.5 bn stage 2 fair value through other comprehen sive inc ome assets and £ 5 m on £ 5 m stage 3 other assets . H119 loan impairment charge represents six months of impairment charge, annualised to calculate the loan loss rate. The loan loss rate for H 1 19 is 54 bps after applying the total impairment charge of £ 928 m . Gross exposure Impairment allowance Net exposure Stage 1 Stage 2 Stage 3 Total Stage 1 Stage 2 Stage 3 Total As at 31.12.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1 309,989 22,126 684 332,799 99 150 22 271 332,528 Total 2 591,215 65,573 9,187 665,975 787 2,865 3,389 7,041 658,934 As at 31.12.18 Year ended 31.12.18 Coverage ratio Loan impairment charge and loan loss rate Stage 1 Stage 2 Stage 3 Total Loan impairment charge Loan loss rate % % % % £m bps Barclays UK 0.1 5.5 37.9 1.7 830 51 Barclays International 1.3 20.8 71.9 7.9 844 254 Head Office 0.1 7.4 32.6 4.5 15 19 Total Barclays Group retail 0.3 7.9 47.7 2.8 1,689 83 Barclays UK 0.1 1.7 9.2 0.7 74 26 Barclays International 0.1 2.8 31.8 0.8 (142) - Head Office - - 92.7 1.3 (31) - Total Barclays Group wholesale 0.1 2.4 22.0 0.8 (99) - Total loans and advances at amortised cost 0.2 6.2 39.6 2.0 1,590 48 Off-balance sheet loan commitments and financial guarantee contracts 1 - 0.7 3.2 0.1 (125) Other financial assets subject to impairment 2 3 Total 0.1 4.4 36.9 1.1 1,468 Ex cludes loan commitments and financial guarantees of £ 11.7 bn carried at fair value . Other financial assets subject to impairment not included in the table above include cash collateral and settlement balances, financial assets at fair value through other comprehensive income and other assets. These have a total gross exposure of £ 129.9 bn and impairment allowance of £ 12 m. This comprises £ 10 m ECL on £ 129.3 bn stage 1 assets and £ 2 m on £ 0.6 bn stage 2 fair value through other comprehensive income assets . Loans and advances at amortised cost by product The table below p resents a breakdown of loans and advances at amortised cost and the impairment allowance with stage allocation by asset classification. Stage 2 As at 30.06.19 Stage 1 Not past due &lt;=30 days past due &gt;30 days past due Total Stage 3 Total Gross exposure £m £m £m £m £m £m £m Home loans 130,559 16,640 1,636 792 19,068 2,393 152,020 Credit cards, unsecured loans and other retail lending 47,591 11,205 529 460 12,194 3,574 63,359 Corporate loans 114,310 12,033 619 1,061 13,713 2,446 130,469 Total 292,460 39,878 2,784 2,313 44,975 8,413 345,848 Impairment allowance Home loans 34 54 15 14 83 360 477 Credit cards, unsecured loans and other retail lending 516 1,768 158 219 2,145 2,380 5,041 Corporate loans 142 296 19 8 323 546 1,011 Total 692 2,118 192 241 2,551 3,286 6,529 Net exposure Home loans 130,525 16,586 1,621 778 18,985 2,033 151,543 Credit cards, unsecured loans and other retail lending 47,075 9,437 371 241 10,049 1,194 58,318 Corporate loans 114,168 11,737 600 1,053 13,390 1,900 129,458 Total 291,768 37,760 2,592 2,072 42,424 5,127 339,319 Coverage ratio % % % % % % % Home loans - 0.3 0.9 1.8 0.4 15.0 0.3 Credit cards, unsecured loans and other retail lending 1.1 15.8 29.9 47.6 17.6 66.6 8.0 Corporate loans 0.1 2.5 3.1 0.8 2.4 22.3 0.8 Total 0.2 5.3 6.9 10.4 5.7 39.1 1.9 As at 31.12.18 Gross exposure £m £m £m £m £m £m £m Home loans 130,066 15,672 1,672 862 18,206 2,476 150,748 Credit cards, unsecured loans and other retail lending 45,785 11,262 530 437 12,229 3,760 61,774 Corporate loans 105,375 12,177 360 475 13,012 2,267 120,654 Total 281,226 39,111 2,562 1,774 43,447 8,503 333,176 Impairment allowance Home loans 31 56 13 13 82 351 464 Credit cards, unsecured loans and other retail lending 528 1,895 169 240 2,304 2,511 5,343 Corporate loans 129 300 16 13 329 505 963 Total 688 2,251 198 266 2,715 3,367 6,770 Net exposure Home loans 130,035 15,616 1,659 849 18,124 2,125 150,284 Credit cards, unsecured loans and other retail lending 45,257 9,367 361 197 9,925 1,249 56,431 Corporate loans 105,246 11,877 344 462 12,683 1,762 119,691 Total 280,538 36,860 2,364 1,508 40,732 5,136 326,406 Coverage ratio % % % % % % % Home loans - 0.4 0.8 1.5 0.5 14.2 0.3 Credit cards, unsecured loans and other retail lending 1.2 16.8 31.9 54.9 18.8 66.8 8.6 Corporate loans 0.1 2.5 4.4 2.7 2.5 22.3 0.8 Total 0.2 5.8 7.7 15.0 6.2 39.6 2.0 Movement in gross exposures and impairment allowance including provisions for loan commitments and financial guarantees The following tables present a reconciliation of the opening to the closing balance of the exp osure and impairment allowance. An explanation of the terms 12-month Expected Credit Losses ( ECL ) , lifetime ECL and credit-impaired is included in the Barclays PLC Annual Report 2018 on page 273. Stage 1 Stage 2 Stage 3 Total Gross exposure for loans and advances at amortised cost £m £m £m £m As at 1 January 2019 281,226 43,447 8,503 333,176 Transfers from Stage 1 (13,760) 13,256 504 - Transfers from Stage 2 9,943 (11,468) 1,525 - Transfers from Stage 3 271 267 (538) - Business activity in the year 51,037 1,543 169 52,749 Net drawdowns and repayments (8,564) 867 91 (7,606) Final repayments (27,693) (2,937) (605) (31,235) Disposals - - (285) (285) Write-offs 1 - - (951) (951) As at 30 June 2019 292,460 44,975 8,413 345,848 Stage 1 Stage 2 Stage 3 Total Impairment allowance on loans and advances at amortised cost £m £m £m £m As at 1 January 2019 688 2,715 3,367 6,770 Transfers from Stage 1 (91) 82 9 - Transfers from Stage 2 507 (834) 327 - Transfers from Stage 3 23 17 (40) - Business activity in the year 122 77 27 226 Net re-measurement and movement due to exposure and risk parameter changes (520) 563 841 884 Final repayments (37) (69) (74) (180) Disposals - - (220) (220) Write-offs 1 - - (951) (951) As at 30 June 2019 2 692 2,551 3,286 6,529 Reconciliation of ECL movement to impairment charge/(release) for the period £m ECL movement excluding assets derecognised due to disposals and write-offs 930 Post write-off recoveries 1 (73) Exchange and other adjustments 35 Impairment charge on loan commitments and financial guarantees 30 Impairment charge on other financial assets 2 6 Income statement charge/(release) for the period 928 1 In H119 , gross write-offs amounted to £ 9 5 1 m (H118: £ 949 m) and post write-off recoveries amounted to £73m (H118: £ 68 m). Net write-offs represent gross write-offs less post write-off recoveries and amounted to £ 8 78 m (H118: £ 881 m) . 2 Other financial assets subject to impairment not included in the table above include cash collateral and settlement balances, financial assets at fair value through other comprehensive income and other assets. These have a total gross exposure of £ 178.7 bn ( December 2018: £ 129.9 bn) and impairment allowance of £ 22 m ( December 2018: £ 12 m). This comprises £ 14 m ECL ( December 2018: £ 10 m) on £ 178.2 bn stage 1 assets ( December 2018: £ 129.3 bn), £ 3 m ( December 2018: £ 2 m) on £ 0.5 bn stage 2 fair value through other comprehensive income assets ( December 2018: £ 0.6 b n) and £ 5 m (Dec ember 2018: £ nil ) on £ 5 m stage 3 ot her assets (December 2018: £ nil ) . Stage 1 Stage 2 Stage 3 Total Gross exposure for loan commitments and financial guarantees £m £m £m £m As at 1 January 2019 309,989 22,126 684 332,799 Net transfers between stages (1,406) 969 437 - Business activity in the year 44,908 1,579 12 46,499 Net drawdowns and repayments (3,536) 229 (342) (3,649) Final repayments (28,927) (4,242) (288) (33,457) As at 30 June 2019 321,028 20,661 503 342,192 Impairment allowance on loan commitments and financial guarantees Stage 1 Stage 2 Stage 3 Total £m £m £m £m As at 1 January 2019 99 150 22 271 Net transfers between stages 8 (6) (2) - Business activity in the year 26 25 7 58 Net re-measurement and movement due to exposure and risk parameter changes (14) 18 6 10 Final repayments (15) (26) (1) (42) As at 30 June 2019 104 161 32 297</t>
  </si>
  <si>
    <t>Significant accounting policy (Policies)</t>
  </si>
  <si>
    <t>IFRS 16 - Leases</t>
  </si>
  <si>
    <t>IFRS 16 – Leases IFRS 16, Leases, which replaced IAS 17, Leases, was applied effective from 1 January 2019. IFRS 16 applies to all l eases with the exception of licenses of intellectual property, rights held by licensing agreement within the scope of IAS 38, Intangible Assets, service concession arrangements, leases of biological assets within the scope of IAS 41, Agriculture, and lease s of minerals, oil, natural gas and similar non-regenerative resources. IFRS 16 includes an accounting policy choice for a lessee to elect not to apply IFRS 16 to remaining assets within the scope of IAS 38, Intangible Assets, which the Barclays Group has deci ded to apply. IFRS 16 does not result in a significant change to lessor accounting; however, for lessee accounting there is no longer a distinction between operating and finance leases. Lessees will be required to recognise both: A lease liability, measur ed at the present value of remaining cash flows on the lease, and A right of use (ROU) asset, measured at the amount of the initial measurement of the lease liability, plus any lease payments made prior to commencement date, initial direct costs, and estim ated costs of restoring the underlying asset to the condition required by the lease, less any lease incentives received. Subsequently the lease liability will increase for the accrual of interest, resulting in a constant rate of return throughout the lif e of the lease, and reduce when payments are made. The right of use asset will amortise to the income statement over the life of the lease. There is a recognition exemption in IFRS 16 for leases with a term not exceeding 12 months, which allows the lesse e to apply similar accounting as an operating lease under IAS 17. The Barclays Group applied IFRS 16 on a modified retrospective basis and took advantage of the option not to restate comparative periods. The Barclays Group applied the following transition option s available under the modified retrospective approach: To calculate the right of use asset equal to the lease liability, adjusted for prepaid or accrued payments. To rely on the previous assessment of whether leases are onerous in accordance with IAS 37 im mediately before the date of initial application as an alternative to performing an impairment review. The Barclays Group adjusted the carrying amount of the ROU asset at the date of initial application by the previous carrying amount of its onerous lease prov ision. To a pply the recognition exception for leases with a term not exceeding 12 months. To u se hindsight in determining the lease term if the contract contains options to extend or terminate the lease. The impact on adoption was an increase in property, plant and equipment of £ 1.6 bn, and an increase in other liabilities of £ 1.6 bn, with no material impact on retained earnings.</t>
  </si>
  <si>
    <t>IFRIC Interpretation 23 - Uncertainty over Income Tax Treatment and IAS 12 - Income Taxes - Amendments to IAS 12</t>
  </si>
  <si>
    <t>IFRIC Interpretation 23 – Uncertainty over Income Tax Treatment IFRIC 23 clarifies the application of IAS 12 to accounting for in come tax treatments that have yet to be accepted by tax authorities, in scenarios where it may be unclear how tax law applies to a particular transaction or circumstance, or whether a taxation authority will accept an entity’s tax treatment. IFRIC 23 has b een applied from 1 January 2019. There was no significant effect from the adoption of IFRIC 23 in relation to accounting for uncertain tax positions. 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 on of profit, will be included in, and will reduce, the income statement tax charge. The amendments of IAS 12 were applied to the income tax consequences of dividends recognised on or after the beginning of the earliest comparative period . This resulted in reducing the tax charge and increasing profit after tax for H119 by £ 96 m and H118 by £ 93 m. This change does not impact retained earnings or earnings per share.</t>
  </si>
  <si>
    <t>IAS 19 - Employee Benefits - Amendments to IAS 19</t>
  </si>
  <si>
    <t>IAS 19 – Employee Benefits – Amendments to IAS 19 The IASB issued amendments to the guidance i n IAS 19, Employee Benefits, in connection with accounting for plan amendments, curtailments and settlements. The amendments have been applied to plan amendments, curtailments or settlements occurring on or after 1 January 2019. There was no significant ef fect from the adoption of the amendments of IAS 19.</t>
  </si>
  <si>
    <t>Segmental reporting (Tables)</t>
  </si>
  <si>
    <t>Analysis of results by business</t>
  </si>
  <si>
    <t>Analysis of results by business Barclays UK Barclays International Head Office Barclays Group Half year ended 30.06.19 £m £m £m £m Total income 3,548 7,473 (231) 10,790 Credit impairment charges and other provisions (421) (492) (15) (928) Net operating income/(expenses) 3,127 6,981 (246) 9,862 Total operating expenses (2,065) (4,671) (136) (6,872) Other net income/(expenses) 1 - 31 (7) 24 Profit/(loss) before tax 1,062 2,341 (389) 3,014 As at 30.06.19 £bn £bn £bn £bn Total assets 259.0 951.4 22.4 1,232.8 Barclays UK Barclays International Head Office Barclays Group Half year ended 30.06.18 £m £m £m £m Total income 3,624 7,515 (205) 10,934 Credit impairment (charges)/releases and other provisions (415) (161) 5 (571) Net operating income/(expenses) 3,209 7,354 (200) 10,363 Total operating expenses (2,387) (4,668) (1,661) (8,716) Other net income/(expenses) 1 4 24 (16) 12 Profit/(loss) before tax 826 2,710 (1,877) 1,659 As at 31.12.18 £bn £bn £bn £bn Total assets 249.7 862.1 21.5 1,133.3 Other net income/(expenses) represents the share of post-tax results of associates and joint ventures, profit (or loss) on disposal of subsidiaries, associates and joint ventures and gains on acquisitions .</t>
  </si>
  <si>
    <t>Split of income by geographic region</t>
  </si>
  <si>
    <t>Half year ended Half year ended Split of income by geographic region 1 30.06.19 30.06.18 £m £m UK 5,365 5,527 Europe 959 1,042 Americas 3,956 3,966 Africa and Middle East 144 103 Asia 366 296 Total 10,790 10,934 The geographic region is based on counterparty location.</t>
  </si>
  <si>
    <t>Net fee and commission income (Tables)</t>
  </si>
  <si>
    <t>Total fees in scope of IFRS 15 Revenues from Contracts with Customers</t>
  </si>
  <si>
    <t>Fee and commission income is disaggregated below and includes a total for fees in scope of IFRS 15, Revenue from Contracts with Customers: Barclays UK Barclays International Head Office Total Half year ended 30.06.19 £m £m £m £m Fee type Transactional 523 1,353 - 1,876 Advisory 88 406 - 494 Brokerage and execution 101 536 - 637 Underwriting and syndication - 1,240 - 1,240 Other 45 131 7 183 Total revenue from contracts with customers 757 3,666 7 4,430 Other non-contract fee income - 54 - 54 Fee and commission income 757 3,720 7 4,484 Fee and commission expense (187) (957) (6) (1,150) Net fee and commission income 570 2,763 1 3,334 Barclays UK Barclays International Head Office Total Half year ended 30.06.18 £m £m £m £m Fee type Transactional 530 1,257 - 1,787 Advisory 99 377 - 476 Brokerage and execution 52 583 - 635 Underwriting and syndication - 1,368 - 1,368 Other 61 125 16 202 Total revenue from contracts with customers 742 3,710 16 4,468 Other non-contract fee income - 55 - 55 Fee and commission income 742 3,765 16 4,523 Fee and commission expense (172) (847) (15) (1,034) Net fee and commission income 570 2,918 1 3,489</t>
  </si>
  <si>
    <t>Staff costs (Tables)</t>
  </si>
  <si>
    <t>Half year ended Half year ended 30.06.19 30.06.18 Compensation costs £m £m Current year bonus charges 456 593 Deferred bonus charge 226 256 Commissions and other incentives 34 21 Performance costs 716 870 Salaries 2,195 2,069 Social security costs 315 303 Post-retirement benefits 251 243 Other compensation costs 232 199 Total compensation costs 3,709 3,684 Other resourcing costs Outsourcing 257 277 Redundancy and restructuring 49 60 Temporary staff costs 173 193 Other 76 63 Total other resourcing costs 555 593 Total staff costs 4,264 4,277 Barclays Group compensation costs as a % of total income 34.4 33.7</t>
  </si>
  <si>
    <t>Infrastructure, administration and general expenses (Tables)</t>
  </si>
  <si>
    <t xml:space="preserve"> Half year ended Half year ended 30.06.19 30.06.18 Infrastructure costs £m £m Property and equipment 691 685 Depreciation of property, plant and equipment 1 310 202 Lease rentals 1 21 128 Amortisation of intangible assets 419 412 Impairment of property, equipment and intangible assets 29 1 Total infrastructure costs 1,470 1,428 Administration and general expenses Consultancy, legal and professional fees 284 353 Subscriptions, publications, stationery and communications 329 319 Marketing, advertising and sponsorship 212 195 Travel and accommodation 81 74 Other administration and general expenses 118 28 Total administration and general expenses 1,024 969 Total infrastructure, administration and general expenses 2,494 2,397 Barclays adopted the accounting standard IFRS 16 on 1 January 2019. The impact has been to increase the depreciation charge by £ 113 m as a result of recognising a r ight o f u se asset and to reduce t he operating lease expense in H1 19. The prior period comparatives have not been restated. See N ote 1 for further details .</t>
  </si>
  <si>
    <t>Tax (Tables)</t>
  </si>
  <si>
    <t>Current and deferred tax assets and liabilities</t>
  </si>
  <si>
    <t>Assets Liabilities As at As at As at As at 30.06.19 31.12.18 30.06.19 31.12.18 Current and deferred tax assets and liabilities £m £m £m £m Current tax 884 798 (616) (628) Deferred tax 3,142 3,828 (5) (51) Total 4,026 4,626 (621) (679)</t>
  </si>
  <si>
    <t>Deferred tax assets and liabilities</t>
  </si>
  <si>
    <t>As at As at 30.06.19 31.12.18 Deferred tax assets and liabilities £m £m USA 2,293 2,541 UK 438 861 Other 411 426 Deferred tax assets 3,142 3,828 Deferred tax liabilities (5) (51) Analysis of deferred tax assets Temporary differences 2,754 3,299 Tax losses 388 529 Deferred tax assets 3,142 3,828</t>
  </si>
  <si>
    <t>Non-controlling interests (Tables)</t>
  </si>
  <si>
    <t>Non-controlling interest, by group</t>
  </si>
  <si>
    <t>Profit attributable to non-controlling interests Equity attributable to non-controlling interests Half year ended Half year ended As at As at 30.06.19 30.06.18 30.06.19 31.12.18 £m £m £m £m Barclays Bank PLC issued: - Preference shares 27 106 529 529 - Upper T2 instruments 7 3 691 691 Other non-controlling interests - (1) 2 3 Total 34 108 1,222 1,223</t>
  </si>
  <si>
    <t>Earnings per share (Tables)</t>
  </si>
  <si>
    <t>Half year ended Half year ended 30.06.19 30.06.18 £m £m Profit attributable to ordinary equity holders of the parent 1 2,072 561 m m Basic weighted average number of shares in issue 17,178 17,067 Number of potential ordinary shares 200 258 Diluted weighted average number of shares 17,378 17,325 p p Basic earnings per ordinary share 1 12.1 3.3 Diluted earnings per ordinary share 1 11.9 3.2 1 From 2019, due to an IAS 12 update, the tax relief on payments in relation to AT1 instruments has been recognised in the tax charge of the income statement, whereas it was previously recorded in retained earnings . Comparatives have been restated, increasing the profit after tax for H118 by £ 93 m. This change does not impact earnings per share or return on average tangible shareholders’ equity. Further detail can be found in Note 1, Basis of preparation on pages 55 to 56 .</t>
  </si>
  <si>
    <t>Dividends on ordinary shares (Tables)</t>
  </si>
  <si>
    <t xml:space="preserve"> Half year ended 30.06.19 Half year ended 30.06.18 Per share Total Per share Total Dividends paid during the period p £m p £m Full year dividend paid during period 4.0 684 2.0 341</t>
  </si>
  <si>
    <t>Derivative financial instruments (Tables)</t>
  </si>
  <si>
    <t>Total recognised derivative assets/(liabilities)</t>
  </si>
  <si>
    <t>10. Derivative financial instruments Contract notional amount Fair value Assets Liabilities As at 30.06.19 £m £m £m Foreign exchange derivatives 5,325,619 56,446 (58,302) Interest rate derivatives 43,634,276 154,780 (147,878) Credit derivatives 799,556 13,013 (11,995) Equity and stock index and commodity derivatives 1,172,578 19,801 (24,761) Derivative assets/(liabilities) held for trading 50,932,029 244,040 (242,936) Derivatives in hedge accounting relationships Derivatives designated as cash flow hedges 74,976 8 (2) Derivatives designated as fair value hedges 116,000 138 (103) Derivatives designated as hedges of net investments 935 - (62) Derivative assets/(liabilities) designated in hedge accounting relationships 191,911 146 (167) Total recognised derivative assets/(liabilities) 51,123,940 244,186 (243,103) As at 31.12.18 Foreign exchange derivatives 5,289,872 64,188 (64,127) Interest rate derivatives 37,140,892 125,118 (120,628) Credit derivatives 759,075 10,755 (9,519) Equity and stock index and commodity derivatives 1,003,914 22,323 (25,304) Derivative assets/(liabilities) held for trading 44,193,753 222,384 (219,578) Derivatives in hedge accounting relationships Derivatives designated as cash flow hedges 75,389 11 (6) Derivatives designated as fair value hedges 101,845 143 (49) Derivatives designated as hedges of net investments 2,968 - (10) Derivative assets/(liabilities) designated in hedge accounting relationships 180,202 154 (65) Total recognised derivative assets/(liabilities) 44,373,955 222,538 (219,643)</t>
  </si>
  <si>
    <t>Fair value of financial instruments (Tables)</t>
  </si>
  <si>
    <t>Assets and liabilities held at fair value disaggregated by valuation technique (fair value hierarchy)</t>
  </si>
  <si>
    <t>Valuation The following table shows the Barclays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9 £m £m £m £m Trading portfolio assets 58,456 58,377 3,548 120,381 Financial assets at fair value through the income statement 10,853 140,578 8,274 159,705 Derivative financial instruments 6,004 232,481 5,701 244,186 Financial assets at fair value through other comprehensive income 27,063 44,936 170 72,169 Investment property - - 8 8 Total assets 102,376 476,372 17,701 596,449 Trading portfolio liabilities (25,714) (17,004) (6) (42,724) Financial liabilities designated at fair value (98) (229,451) (304) (229,853) Derivative financial instruments (5,728) (232,576) (4,799) (243,103) Total liabilities (31,540) (479,031) (5,109) (515,680) As at 31.12.18 Trading portfolio assets 51,029 49,545 3,613 104,187 Financial assets at fair value through the income statement 8,918 131,348 9,382 149,648 Derivative financial instruments 6,813 210,510 5,215 222,538 Financial assets at fair value through other comprehensive income 19,764 32,697 355 52,816 Investment property - - 9 9 Total assets 86,524 424,100 18,574 529,198 Trading portfolio liabilities (20,654) (17,225) (3) (37,882) Financial liabilities designated at fair value (76) (216,478) (280) (216,834) Derivative financial liabilities (6,152) (208,748) (4,743) (219,643) Total liabilities (26,882) (442,451) (5,026) (474,359) The following table shows the Barclays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9 £m £m £m £m £m £m Interest rate derivatives - 152,606 2,320 - (145,912) (2,071) Foreign exchange derivatives - 56,237 209 - (58,075) (289) Credit derivatives - 11,565 1,448 - (11,626) (369) Equity derivatives 6,004 10,871 1,711 (5,728) (15,801) (2,057) Commodity derivatives - 1,202 13 - (1,162) (13) Government and government sponsored debt 53,418 63,687 2 (12,596) (11,868) - Corporate debt - 20,662 616 - (5,671) (6) Certificates of deposit, commercial paper and other money market instruments - 554 - - (7,939) (21) Margin lending - 15,306 - - (23,860) - Reverse repurchase and repurchase agreements - 122,021 13 - (148,829) - Non-asset backed loans - 7,383 7,930 - - - Asset backed securities - 3,193 669 - (28) - Issued debt - - - - (47,402) (263) Equity cash products 42,852 10,190 357 (13,118) (804) - Private equity investments 4 - 913 - - (20) Other 1 98 895 1,500 (98) (54) - Total 102,376 476,372 17,701 (31,540) (479,031) (5,109) As at 31.12.18 Interest rate derivatives - 122,794 2,478 - (118,227) (2,456) Foreign exchange derivatives - 63,996 192 - (63,952) (185) Credit derivatives - 9,373 1,381 - (9,188) (331) Equity derivatives 6,813 12,934 1,136 (6,152) (16,001) (1,743) Commodity derivatives - 1,413 28 - (1,380) (28) Government and government sponsored debt 41,812 51,644 14 (9,396) (11,171) - Corporate debt - 14,664 456 - (5,061) - Certificates of deposit, commercial paper and other money market instruments - 1,135 - - (8,556) (10) Margin lending - 10,388 - - (26,875) - Reverse repurchase and repurchase agreements - 118,273 768 - (138,460) - Non-asset backed loans - 7,406 8,304 - - - Asset backed securities - 2,314 688 - (245) - Issued debt - - - - (42,101) (251) Equity cash products 37,816 7,195 698 (11,258) (1,181) (3) Private equity investments 7 - 1,071 - - (19) Other 1 76 571 1,360 (76) (53) - Total 86,524 424,100 18,574 (26,882) (442,451) (5,026) Other includes commercial real estate loans, funds and fund-linked products, asset backed loans, physical commodities and investment property .</t>
  </si>
  <si>
    <t>Analysis of movements in Level 3 assets and liabilities</t>
  </si>
  <si>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 e beginning of the year.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As at 01.01.19 Purchases Sales Issues Settle- ments Total gains and losses in the period recognised in the income statement Transfers As at 30.06.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5,688 2 - - (295) 248 - - (9) 5,634 Equity cash products 559 9 - - (10) 4 178 - - 740 Private equity investments 1,071 21 (73) - (1) - 43 - (148) 913 Other 2,064 2,334 (2,619) - (2) 17 9 24 (840) 987 Financial assets at fair value through the income statement 9,382 2,366 (2,692) - (308) 269 230 24 (997) 8,274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Other (19) - - - - - (1) - - (20) Financial liabilities designated at fair value (280) - - (16) 2 5 (2) (14) 1 (304) Interest rate derivatives 22 (3) - - 76 116 - (107) 145 249 Foreign exchange derivatives 7 - - - (12) (41) - (51) 17 (80) Credit derivatives 1,050 (63) 4 - (3) 86 - 2 3 1,079 Equity derivatives (607) (122) (5) - 23 89 - (16) 292 (346) Net derivative financial instruments 1 472 (188) (1) - 84 250 - (172) 457 902 Total 13,548 3,702 (4,117) (16) (328) 545 227 16 (985) 12,592 Derivative financial instruments are represented on a net basis. On a gross basis, derivative financial assets were £ 5,7 0 1 m and derivative financial liabilities were £ 4,799 m Level 3 movement analysis As at 01.01.18 Purchases Sales Issues Settle- ments Total gains and losses in the period recognised in the income statement Transfers As at 30.06.18 Trading income Other income In Out £m £m £m £m £m £m £m £m £m £m Government and government sponsored debt 49 11 - - - - - - (35) 25 Corporate debt 871 35 (17) - (23) 6 - 15 (6) 881 Non-asset backed loans 166 2,239 (239) - - 2 - 11 (6) 2,173 Asset backed securities 627 100 (99) - - (11) - 5 (30) 592 Equity cash products 68 - (7) - - 35 - 75 (52) 119 Other 196 4 (4) - (10) (21) - 24 (138) 51 Trading portfolio assets 1,977 2,389 (366) - (33) 11 - 130 (267) 3,841 Non-asset backed loans 6,073 16 - - (510) (8) - - (4) 5,567 Equity cash products 8 11 - - - - - - - 19 Private equity investments 688 295 (37) - - - 53 - (14) 985 Other 750 2,359 (1,967) - - 4 110 - - 1,256 Financial assets at fair value through the income statement 7,519 2,681 (2,004) - (510) (4) 163 - (18) 7,827 Equity cash products 36 - (17) - - - - - (18) 1 Private equity investments 129 - (12) - - - - - (14) 103 Other 40 - (39) - - - - - - 1 Financial assets at fair value through other comprehensive income 205 - (68) - - - - - (32) 105 Investment property 116 - (104) - (5) - 4 - - 11 Trading portfolio liabilities (4) - 2 - - - - 2 - - Certificates of deposit, commercial paper and other money market instruments (250) - 202 - - - - - - (48) Issued debt (214) - - (4) 4 19 - (219) 125 (289) Other (16) - 16 - 2 - (2) - - - Financial liabilities designated at fair value (480) - 218 (4) 6 19 (2) (219) 125 (337) Interest rate derivatives (150) - - - 96 (46) - (343) 58 (385) Foreign exchange derivatives 37 - - - (17) (30) - 8 (18) (20) Credit derivatives 1,146 2 3 - (15) (210) - 1 (2) 925 Equity derivatives (896) 22 (431) - 221 129 - 33 175 (747) Net derivative financial instruments 1 137 24 (428) - 285 (157) - (301) 213 (227) Total 9,470 5,094 (2,750) (4) (257) (131) 165 (388) 21 11,220 Derivative financial instruments are represented on a net basis. On a gross basis, derivative financial assets were £ 5,066 m and derivative financial liabilities were £ 5,293 m .</t>
  </si>
  <si>
    <t>Unrealised gains and losses recognised during the period on Level 3 assets and liabilities held at period end</t>
  </si>
  <si>
    <t>Half year ended 30.06.19 Half year ended 30.06.18 Income statement Total Income statement Total Trading income Other income Trading income Other income £m £m £m £m £m £m Trading portfolio assets 21 - 21 (3) - (3) Financial assets at fair value through the income statement 253 205 458 (5) 116 111 Investment properties - (1) (1) - - - Trading portfolio liabilities 2 - 2 - - - Financial liabilities designated at fair value 6 - 6 18 - 18 Net derivative financial instruments 212 - 212 (155) - (155) Total 494 204 698 (145) 116 (29)</t>
  </si>
  <si>
    <t>Sensitivity analysis of valuations using unobservable inputs</t>
  </si>
  <si>
    <t>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 ose described within Note 17, F air value of financial instruments in the Barclays PLC Annual Report 2018 . Sensitivity analysis of valuations using unobservable inputs As at 30.06.19 As at 31.12.18 Favourable changes Unfavourable changes Favourable changes Unfavourable changes £m £m £m £m Interest rate derivatives 52 (118) 80 (162) Foreign exchange derivatives 11 (14) 7 (10) Credit derivatives 125 (79) 126 (73) Equity derivatives 107 (108) 110 (112) Commodity derivatives 1 (1) 1 (1) Corporate debt 12 (10) 10 (2) Non-asset backed loans 253 (529) 274 (458) Equity cash products 130 (173) 121 (155) Private equity investments 236 (247) 230 (241) Other 1 2 (2) 2 (2) Total 929 (1,281) 961 (1,216) Other includes commercial real estate loans, funds and fund-linked products, asset backed loans, physical commodities and investment property .</t>
  </si>
  <si>
    <t>Fair value adjustments</t>
  </si>
  <si>
    <t>Fair value adjustments Key balance sheet valuation adjustments are quantified below: As at As at 30.06.19 31.12.18 £m £m Exit price adjustments derived from market bid-offer spreads (455) (457) Uncollateralised derivative funding (60) (47) Derivative credit valuation adjustments (149) (125) Derivative debit valuation adjustments 192 237</t>
  </si>
  <si>
    <t>Comparison of carrying amounts and fair values for assets and liabilities not held at fair value</t>
  </si>
  <si>
    <t>Comparison of carrying amounts and fair values for assets and liabilities not held at fair value Valuation methodologies employed in calculating the fair value of financial assets and liabilities measured at amortised cost are consistent with the Barclays PLC Annual Report 2018 disclosure. The following table summarises the fair value of financial assets and liabilities measured at amortised cost on the Barclays Group’s balance sheet. As at 30.06.19 As at 31.12.18 Carrying amount Fair value Carrying amount Fair value Financial assets £m £m £m £m Loans and advances at amortised cost - Home loans 151,543 150,549 150,284 148,897 - Credit cards, unsecured loans and other retail lending 56,304 57,822 54,560 56,462 - Finance lease receivables 2,035 2,178 1,886 2,057 - Corporate loans 129,437 127,374 119,676 117,848 Reverse repurchase agreements and other similar secured lending 8,990 8,990 2,308 2,308 Financial liabilities Deposits at amortised cost - Banks (16,975) (16,975) (14,166) (14,166) - Current and demand accounts (152,586) (152,586) (148,714) (148,714) - Savings accounts (138,830) (138,830) (137,589) (137,589) - Other time deposits (105,205) (105,213) (94,369) (94,388) Repurchase agreements and other similar secured borrowing (18,322) (18,322) (18,578) (18,578) Debt securities in issue (90,815) (92,044) (82,286) (81,687) Subordinated liabilities (18,803) (18,965) (20,559) (21,049)</t>
  </si>
  <si>
    <t>Subordinated liabilities (Tables)</t>
  </si>
  <si>
    <t>12. Subordinated liabilities Half year ended Year ended 30.06.19 31.12.18 £m £m Opening balance as at 1 January 20,559 23,826 Issuances 1,271 221 Redemptions (3,091) (3,246) Other 64 (242) Closing balance 18,803 20,559</t>
  </si>
  <si>
    <t>Provisions (Tables)</t>
  </si>
  <si>
    <t>13. Provisions As at As at 30.06.19 31.12.18 £m £m Payment Protection Insurance redress 360 888 Other customer redress 385 444 Legal, competition and regulatory matters 227 414 Redundancy and restructuring 145 169 Undrawn contractually committed facilities and guarantees 297 271 Onerous contracts 46 139 Sundry provisions 320 327 Total 1,780 2,652 Assumption Cumulative actual to 30.06.19 Future expected policy claims Sensitivity analysis increase/decrease in provision Customer initiated claims received and processed (thousands) 1 2,600 134 50k = £120m Average uphold rate per claim (%) 2 89 87 1% = £3m Average redress per valid claim (£) 3 2,143 2,286 £100 = £12m Total mis -selling claims received b y Barclays, including those received via CMCs but excluding those for which no PPI policy exists and excluding recent investigations and queries by the Official Receiver in respect of bankruptcy estates (the impact of which cannot be reliably estimated at this time) and r esponses to proactive mailing. The sensitivity analysis has been calculated to show the impact of a 50,000 increase or decrease in the number of customer initiated mis -selling policy claims would h ave on the provision level inclusive of operational processing costs . Average uphold rate per customer initiated mis -selling claims received by Barclays and proactive mailings, excluding those for which no PPI policy exists. The sensitivity analys is has been calculated to show the impact a 1% change in the average uphold rate per claim would have on the provision level . Average redress stated on a per policy basis for future customer initiated mis -selling complaints received by Barclays . The sensitivity analysis has been calculated to show the impact a £100 increase or decrease in the average redress per claim would have on the provision le vel .</t>
  </si>
  <si>
    <t>Called up share capital (Tables)</t>
  </si>
  <si>
    <t>Half year ended 30.06.19 Ordinary share capital £m Share premium £m Total share capital and share premium £m Opening balance 4,283 28 4,311 Movement 28 155 183 Closing balance 4,311 183 4,494</t>
  </si>
  <si>
    <t>Other equity instruments (Tables)</t>
  </si>
  <si>
    <t>16. Other equity instruments Half year ended Year ended 30.06.19 31.12.18 £m £m Opening balance as at 1 January 9,632 8,941 Issuances 2,504 1,925 Redemptions - (1,233) Other (13) (1) Closing balance 12,123 9,632</t>
  </si>
  <si>
    <t>Other reserves (Tables)</t>
  </si>
  <si>
    <t>17. Other reserves As at As at 30.06.19 31.12.18 £m £m Currency translation reserve 4,065 3,888 Fair value through other comprehensive income reserve 247 (258) Cash flow hedging reserve 1,188 660 Own credit reserve (77) (121) Other reserves and treasury shares 980 984 Total 6,403 5,153</t>
  </si>
  <si>
    <t>Contingent liabilities and commitments (Tables)</t>
  </si>
  <si>
    <t>18. Contingent liabilities and commitments As at As at 30.06.19 31.12.18 Contingent liabilities £m £m Guarantees and letters of credit pledged as collateral security 16,836 15,805 Performance guarantees, acceptances and endorsements 5,921 4,498 Total 22,757 20,303 Commitments Documentary credits and other short-term trade related transactions 1,273 1,741 Standby facilities, credit lines and other commitments 333,621 322,482 Total 334,894 324,223</t>
  </si>
  <si>
    <t>Barclays PLC parent company balance sheet (Tables)</t>
  </si>
  <si>
    <t>Condensed Balance Sheet Statements, Captions [Line Items]</t>
  </si>
  <si>
    <t>As at As at 30.06.19 31.12.18 Assets £m £m Investment in subsidiaries 60,902 57,374 Loans and advances to subsidiaries 29,800 29,374 Financial assets at fair value through the income statement 10,774 6,945 Derivative financial instruments 138 168 Other assets 109 115 Total assets 101,723 93,976 Liabilities Deposits at amortised cost 519 576 Debt securities in issue 32,489 32,373 Subordinated liabilities 7,976 6,775 Financial liabilities designated at fair value 3,514 - Other liabilities 99 72 Total liabilities 44,597 39,796 Equity Called up share capital 4,311 4,283 Share premium account 183 28 Other equity instruments 12,137 9,633 Other reserves 394 394 Retained earnings 40,101 39,842 Total equity 57,126 54,180 Total liabilities and equity 101,723 93,976</t>
  </si>
  <si>
    <t>Other disclosures - Credit Risk (Tables)</t>
  </si>
  <si>
    <t>Loans and advances at amortised cost by stage and product (audited)</t>
  </si>
  <si>
    <t>Loans and advances at amortised cost by stage The table below pres ents an analysis of loans and advances at amortised cost by gross exposure, impairment allowance, impairment charge and coverage ratio by stage allocation and business segm ent as at 3 0 June 2019. Also included are off-balance sheet loan commitments and financial guarant ee contracts by gross exposure, impairment allowance and coverage ratio by stage allocation as at 3 0 June 2019. Barclays does not hold any material purchased or originated credit impaired assets as at period-end. Gross exposure Impairment allowance Net exposure Stage 1 Stage 2 Stage 3 Total Stage 1 Stage 2 Stage 3 Total As at 30.06.19 £m £m £m £m £m £m £m £m £m Barclays UK 135,413 26,319 2,816 164,548 180 1,395 1,043 2,618 161,930 Barclays International 28,498 4,444 1,855 34,797 344 803 1,312 2,459 32,338 Head Office 6,121 611 897 7,629 8 46 314 368 7,261 Total Barclays Group retail 170,032 31,374 5,568 206,974 532 2,244 2,669 5,445 201,529 Barclays UK 27,640 3,775 1,213 32,628 14 50 115 179 32,449 Barclays International 91,954 9,826 1,592 103,372 146 257 465 868 102,504 Head Office 2,834 - 40 2,874 - - 37 37 2,837 Total Barclays Group wholesale 122,428 13,601 2,845 138,874 160 307 617 1,084 137,790 Total loans and advances at amortised cost 292,460 44,975 8,413 345,848 692 2,551 3,286 6,529 339,319 Off-balance sheet loan commitments and financial guarantee contracts 1 321,028 20,661 503 342,192 104 161 32 297 341,895 Total 2 613,488 65,636 8,916 688,040 796 2,712 3,318 6,826 681,214 As at 30.06.19 Half year ended 30.06.19 Coverage ratio Loan impairment charge and loan loss rate 3 Stage 1 Stage 2 Stage 3 Total Loan impairment charge Loan loss rate % % % % £m bps Barclays UK 0.1 5.3 37.0 1.6 404 50 Barclays International 1.2 18.1 70.7 7.1 383 222 Head Office 0.1 7.5 35.0 4.8 15 40 Total Barclays Group retail 0.3 7.2 47.9 2.6 802 78 Barclays UK 0.1 1.3 9.5 0.5 8 5 Barclays International 0.2 2.6 29.2 0.8 82 16 Head Office - - 92.5 1.3 - - Total Barclays Group wholesale 0.1 2.3 21.7 0.8 90 13 Total loans and advances at amortised cost 0.2 5.7 39.1 1.9 892 52 Off-balance sheet loan commitments and financial guarantee contracts 1 - 0.8 6.4 0.1 30 Other financial assets subject to impairment 2 6 Total 0.1 4.1 37.2 1.0 928 Ex cludes loan commitments and financial guarantees of £ 15.5 bn carried at fair value . Other financial assets subject to impairment not included in the table above include cash collateral and settlement balances, financial assets at fair value thro ugh other comprehensive income and other assets . These have a total gross exposure of £ 178.7 bn and impairment allowance of £ 22 m. This comprises £ 14 m Expected Credit Loss ( ECL ) on £ 178.2 bn stage 1 a ssets, £ 3 m on £ 0.5 bn stage 2 fair value through other comprehen sive inc ome assets and £ 5 m on £ 5 m stage 3 other assets . H119 loan impairment charge represents six months of impairment charge, annualised to calculate the loan loss rate. The loan loss rate for H 1 19 is 54 bps after applying the total impairment charge of £ 928 m . Gross exposure Impairment allowance Net exposure Stage 1 Stage 2 Stage 3 Total Stage 1 Stage 2 Stage 3 Total As at 31.12.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1 309,989 22,126 684 332,799 99 150 22 271 332,528 Total 2 591,215 65,573 9,187 665,975 787 2,865 3,389 7,041 658,934 As at 31.12.18 Year ended 31.12.18 Coverage ratio Loan impairment charge and loan loss rate Stage 1 Stage 2 Stage 3 Total Loan impairment charge Loan loss rate % % % % £m bps Barclays UK 0.1 5.5 37.9 1.7 830 51 Barclays International 1.3 20.8 71.9 7.9 844 254 Head Office 0.1 7.4 32.6 4.5 15 19 Total Barclays Group retail 0.3 7.9 47.7 2.8 1,689 83 Barclays UK 0.1 1.7 9.2 0.7 74 26 Barclays International 0.1 2.8 31.8 0.8 (142) - Head Office - - 92.7 1.3 (31) - Total Barclays Group wholesale 0.1 2.4 22.0 0.8 (99) - Total loans and advances at amortised cost 0.2 6.2 39.6 2.0 1,590 48 Off-balance sheet loan commitments and financial guarantee contracts 1 - 0.7 3.2 0.1 (125) Other financial assets subject to impairment 2 3 Total 0.1 4.4 36.9 1.1 1,468 Ex cludes loan commitments and financial guarantees of £ 11.7 bn carried at fair value . Other financial assets subject to impairment not included in the table above include cash collateral and settlement balances, financial assets at fair value through other comprehensive income and other assets. These have a total gross exposure of £ 129.9 bn and impairment allowance of £ 12 m. This comprises £ 10 m ECL on £ 129.3 bn stage 1 assets and £ 2 m on £ 0.6 bn stage 2 fair value through other comprehensive income assets . Loans and advances at amortised cost by product The table below p resents a breakdown of loans and advances at amortised cost and the impairment allowance with stage allocation by asset classification. Stage 2 As at 30.06.19 Stage 1 Not past due &lt;=30 days past due &gt;30 days past due Total Stage 3 Total Gross exposure £m £m £m £m £m £m £m Home loans 130,559 16,640 1,636 792 19,068 2,393 152,020 Credit cards, unsecured loans and other retail lending 47,591 11,205 529 460 12,194 3,574 63,359 Corporate loans 114,310 12,033 619 1,061 13,713 2,446 130,469 Total 292,460 39,878 2,784 2,313 44,975 8,413 345,848 Impairment allowance Home loans 34 54 15 14 83 360 477 Credit cards, unsecured loans and other retail lending 516 1,768 158 219 2,145 2,380 5,041 Corporate loans 142 296 19 8 323 546 1,011 Total 692 2,118 192 241 2,551 3,286 6,529 Net exposure Home loans 130,525 16,586 1,621 778 18,985 2,033 151,543 Credit cards, unsecured loans and other retail lending 47,075 9,437 371 241 10,049 1,194 58,318 Corporate loans 114,168 11,737 600 1,053 13,390 1,900 129,458 Total 291,768 37,760 2,592 2,072 42,424 5,127 339,319 Coverage ratio % % % % % % % Home loans - 0.3 0.9 1.8 0.4 15.0 0.3 Credit cards, unsecured loans and other retail lending 1.1 15.8 29.9 47.6 17.6 66.6 8.0 Corporate loans 0.1 2.5 3.1 0.8 2.4 22.3 0.8 Total 0.2 5.3 6.9 10.4 5.7 39.1 1.9 As at 31.12.18 Gross exposure £m £m £m £m £m £m £m Home loans 130,066 15,672 1,672 862 18,206 2,476 150,748 Credit cards, unsecured loans and other retail lending 45,785 11,262 530 437 12,229 3,760 61,774 Corporate loans 105,375 12,177 360 475 13,012 2,267 120,654 Total 281,226 39,111 2,562 1,774 43,447 8,503 333,176 Impairment allowance Home loans 31 56 13 13 82 351 464 Credit cards, unsecured loans and other retail lending 528 1,895 169 240 2,304 2,511 5,343 Corporate loans 129 300 16 13 329 505 963 Total 688 2,251 198 266 2,715 3,367 6,770 Net exposure Home loans 130,035 15,616 1,659 849 18,124 2,125 150,284 Credit cards, unsecured loans and other retail lending 45,257 9,367 361 197 9,925 1,249 56,431 Corporate loans 105,246 11,877 344 462 12,683 1,762 119,691 Total 280,538 36,860 2,364 1,508 40,732 5,136 326,406 Coverage ratio % % % % % % % Home loans - 0.4 0.8 1.5 0.5 14.2 0.3 Credit cards, unsecured loans and other retail lending 1.2 16.8 31.9 54.9 18.8 66.8 8.6 Corporate loans 0.1 2.5 4.4 2.7 2.5 22.3 0.8 Total 0.2 5.8 7.7 15.0 6.2 39.6 2.0</t>
  </si>
  <si>
    <t>Movement in gross exposure and impairment allowance including provisions for loan commitments and financial guarantees (audited)</t>
  </si>
  <si>
    <t>Movement in gross exposures and impairment allowance including provisions for loan commitments and financial guarantees The following tables present a reconciliation of the opening to the closing balance of the exp osure and impairment allowance. An explanation of the terms 12-month Expected Credit Losses ( ECL ) , lifetime ECL and credit-impaired is included in the Barclays PLC Annual Report 2018 on page 273. Stage 1 Stage 2 Stage 3 Total Gross exposure for loans and advances at amortised cost £m £m £m £m As at 1 January 2019 281,226 43,447 8,503 333,176 Transfers from Stage 1 (13,760) 13,256 504 - Transfers from Stage 2 9,943 (11,468) 1,525 - Transfers from Stage 3 271 267 (538) - Business activity in the year 51,037 1,543 169 52,749 Net drawdowns and repayments (8,564) 867 91 (7,606) Final repayments (27,693) (2,937) (605) (31,235) Disposals - - (285) (285) Write-offs 1 - - (951) (951) As at 30 June 2019 292,460 44,975 8,413 345,848 Stage 1 Stage 2 Stage 3 Total Impairment allowance on loans and advances at amortised cost £m £m £m £m As at 1 January 2019 688 2,715 3,367 6,770 Transfers from Stage 1 (91) 82 9 - Transfers from Stage 2 507 (834) 327 - Transfers from Stage 3 23 17 (40) - Business activity in the year 122 77 27 226 Net re-measurement and movement due to exposure and risk parameter changes (520) 563 841 884 Final repayments (37) (69) (74) (180) Disposals - - (220) (220) Write-offs 1 - - (951) (951) As at 30 June 2019 2 692 2,551 3,286 6,529 Reconciliation of ECL movement to impairment charge/(release) for the period £m ECL movement excluding assets derecognised due to disposals and write-offs 930 Post write-off recoveries 1 (73) Exchange and other adjustments 35 Impairment charge on loan commitments and financial guarantees 30 Impairment charge on other financial assets 2 6 Income statement charge/(release) for the period 928 1 In H119 , gross write-offs amounted to £ 9 5 1 m (H118: £ 949 m) and post write-off recoveries amounted to £73m (H118: £ 68 m). Net write-offs represent gross write-offs less post write-off recoveries and amounted to £ 8 78 m (H118: £ 881 m) . 2 Other financial assets subject to impairment not included in the table above include cash collateral and settlement balances, financial assets at fair value through other comprehensive income and other assets. These have a total gross exposure of £ 178.7 bn ( December 2018: £ 129.9 bn) and impairment allowance of £ 22 m ( December 2018: £ 12 m). This comprises £ 14 m ECL ( December 2018: £ 10 m) on £ 178.2 bn stage 1 assets ( December 2018: £ 129.3 bn), £ 3 m ( December 2018: £ 2 m) on £ 0.5 bn stage 2 fair value through other comprehensive income assets ( December 2018: £ 0.6 b n) and £ 5 m (Dec ember 2018: £ nil ) on £ 5 m stage 3 ot her assets (December 2018: £ nil ) . Stage 1 Stage 2 Stage 3 Total Gross exposure for loan commitments and financial guarantees £m £m £m £m As at 1 January 2019 309,989 22,126 684 332,799 Net transfers between stages (1,406) 969 437 - Business activity in the year 44,908 1,579 12 46,499 Net drawdowns and repayments (3,536) 229 (342) (3,649) Final repayments (28,927) (4,242) (288) (33,457) As at 30 June 2019 321,028 20,661 503 342,192 Impairment allowance on loan commitments and financial guarantees Stage 1 Stage 2 Stage 3 Total £m £m £m £m As at 1 January 2019 99 150 22 271 Net transfers between stages 8 (6) (2) - Business activity in the year 26 25 7 58 Net re-measurement and movement due to exposure and risk parameter changes (14) 18 6 10 Final repayments (15) (26) (1) (42) As at 30 June 2019 104 161 32 297</t>
  </si>
  <si>
    <t>Basis of preparation (Details) - GBP (£) £ in Millions</t>
  </si>
  <si>
    <t>IFRS 16 - Leases [member]</t>
  </si>
  <si>
    <t>Discussion of impact that initial application of new IFRS is expected to have on financial statements</t>
  </si>
  <si>
    <t>IFRS 16 – Leases 
IFRS 16, Leases, which replaced IAS 17, Leases, was applied effective from 1 January 2019.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Group has decided to apply.
IFRS 16 does not result in a significant change to lessor accounting; however, for lessee accounting there is no longer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re is a recognition exemption in IFRS 16 for leases with a term not exceeding 12 months, which allows the lessee to apply similar accounting as an operating lease under IAS 17. 
The Barclays Group applied IFRS 16 on a modified retrospective basis and took advantage of the option not to restate comparative periods. The Barclays Group applied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Barclays Group adjusted the carrying amount of the ROU asset at the date of initial application by the previous carrying amount of its onerous lease provision.
To apply the recognition exception for leases with a term not exceeding 12 months.
To use hindsight in determining the lease term if the contract contains options to extend or terminate the lease.
The impact on adoption was an increase in property, plant and equipment of £1.6bn, and an increase in other liabilities of £1.6bn, with no material impact on retained earnings.</t>
  </si>
  <si>
    <t>IFRIC Interpretation 23 [member]</t>
  </si>
  <si>
    <t>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IFRIC 23 has been applied from 1 January 2019. There was no significant effect from the adoption of IFRIC 23 in relation to accounting for uncertain tax positions.</t>
  </si>
  <si>
    <t>IAS 12 update [member]</t>
  </si>
  <si>
    <t>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This resulted in reducing the tax charge and increasing profit after tax for H119 by £96m and H118 by £93m. This change does not impact retained earnings or earnings per share.</t>
  </si>
  <si>
    <t>IAS 19 Employee Benefits - Amendments to IAS 19 [member]</t>
  </si>
  <si>
    <t>IAS 19 – Employee Benefits – Amendments to IAS 19
The IASB issued amendments to the guidance in IAS 19, Employee Benefits, in connection with accounting for plan amendments, curtailments and settlements. The amendments have been applied to plan amendments, curtailments or settlements occurring on or after 1 January 2019. There was no significant effect from the adoption of the amendments of IAS 19.</t>
  </si>
  <si>
    <t>Segmental reporting - Analysis of results by business (Details) - GBP (£) £ in Millions</t>
  </si>
  <si>
    <t>12 Months Ended</t>
  </si>
  <si>
    <t>Disclosure of operating segments [line items]</t>
  </si>
  <si>
    <t>Credit impairment (charges)/releases and other provisions</t>
  </si>
  <si>
    <t>Net operating income/(expenses)</t>
  </si>
  <si>
    <t>Other net (expenses)/income</t>
  </si>
  <si>
    <t>Operating segments [member] | Barclays UK [member]</t>
  </si>
  <si>
    <t>Operating segments [member] | Barclays International [member]</t>
  </si>
  <si>
    <t>Head Office [member]</t>
  </si>
  <si>
    <t>Other net income/(expenses) represents the share of post-tax results of associates and joint ventures, profit (or loss) on disposal of subsidiaries, associates and joint ventures and gains on acquisitions</t>
  </si>
  <si>
    <t>Segmental reporting - Split of income by geographic region (Details) - GBP (£) £ in Millions</t>
  </si>
  <si>
    <t>UK [member]</t>
  </si>
  <si>
    <t>Europe [member]</t>
  </si>
  <si>
    <t>Americas [member]</t>
  </si>
  <si>
    <t>Africa and middle east [member]</t>
  </si>
  <si>
    <t>Asia [member]</t>
  </si>
  <si>
    <t>Net fee and commission income (Details) - GBP (£) £ in Millions</t>
  </si>
  <si>
    <t>Disclosure of disaggregation of revenue from contracts with customers [line items]</t>
  </si>
  <si>
    <t>Total revenue from contracts with customers</t>
  </si>
  <si>
    <t>Other non-contract fee income</t>
  </si>
  <si>
    <t>Fee and commission income</t>
  </si>
  <si>
    <t>Fee and commission expenses</t>
  </si>
  <si>
    <t>Transactional [member]</t>
  </si>
  <si>
    <t>Advisory [member]</t>
  </si>
  <si>
    <t>Brokerage and execution [member]</t>
  </si>
  <si>
    <t>Underwriting and syndication [member]</t>
  </si>
  <si>
    <t>Other [member]</t>
  </si>
  <si>
    <t>Barclays International [member]</t>
  </si>
  <si>
    <t>Barclays International [member] | Transactional [member]</t>
  </si>
  <si>
    <t>Barclays International [member] | Advisory [member]</t>
  </si>
  <si>
    <t>Barclays International [member] | Brokerage and execution [member]</t>
  </si>
  <si>
    <t>Barclays International [member] | Underwriting and syndication [member]</t>
  </si>
  <si>
    <t>Barclays International [member] | Other [member]</t>
  </si>
  <si>
    <t>Operating segments [member] | Barclays UK [member] | Transactional [member]</t>
  </si>
  <si>
    <t>Operating segments [member] | Barclays UK [member] | Advisory [member]</t>
  </si>
  <si>
    <t>Operating segments [member] | Barclays UK [member] | Brokerage and execution [member]</t>
  </si>
  <si>
    <t>Operating segments [member] | Barclays UK [member] | Underwriting and syndication [member]</t>
  </si>
  <si>
    <t>Operating segments [member] | Barclays UK [member] | Other [member]</t>
  </si>
  <si>
    <t>Operating segments [member] | Barclays International [member] | Transactional [member]</t>
  </si>
  <si>
    <t>Operating segments [member] | Barclays International [member] | Advisory [member]</t>
  </si>
  <si>
    <t>Operating segments [member] | Barclays International [member] | Brokerage and execution [member]</t>
  </si>
  <si>
    <t>Operating segments [member] | Barclays International [member] | Underwriting and syndication [member]</t>
  </si>
  <si>
    <t>Operating segments [member] | Barclays International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Net fee and commission income (Narrative) (Details)</t>
  </si>
  <si>
    <t>Description of methods used to recognise revenue from contracts with customers</t>
  </si>
  <si>
    <t>Transactional fees are service charges on deposit accounts, cash management services and transactional processing fees. This includes interchange and merchant fee income generated from credit and bank card usage.</t>
  </si>
  <si>
    <t>Advisory fees are generated from asset management services and advisory services related to mergers, acquisitions and financial restructuring.</t>
  </si>
  <si>
    <t>Brokerage and execution fees are earned for executing client transactions with exchanges and over-the-counter markets and assisting clients in clearing transactions.</t>
  </si>
  <si>
    <t>Underwriting and syndication fees are earned for the distribution of client equity or debt securities and the arrangement and administration of a loan syndication. This includes commitment fees to provide loan financing.</t>
  </si>
  <si>
    <t>Staff costs (Details) - GBP (£) £ in Millions</t>
  </si>
  <si>
    <t>Compensation costs</t>
  </si>
  <si>
    <t>Current year bonus charge</t>
  </si>
  <si>
    <t>Deferred bonus charge</t>
  </si>
  <si>
    <t>Commissions and other incentives</t>
  </si>
  <si>
    <t>Performance costs</t>
  </si>
  <si>
    <t>Salaries</t>
  </si>
  <si>
    <t>Social security costs</t>
  </si>
  <si>
    <t>Post-retirement benefits</t>
  </si>
  <si>
    <t>Other compensation costs</t>
  </si>
  <si>
    <t>Total compensation costs</t>
  </si>
  <si>
    <t>Other resourcing costs</t>
  </si>
  <si>
    <t>Outsourcing</t>
  </si>
  <si>
    <t>Redundancy and restructuring</t>
  </si>
  <si>
    <t>Temporary staff costs</t>
  </si>
  <si>
    <t>Total other resourcing costs</t>
  </si>
  <si>
    <t>Total staff costs</t>
  </si>
  <si>
    <t>Barclays Group compensation costs as a % of total income</t>
  </si>
  <si>
    <t>34.40%</t>
  </si>
  <si>
    <t>33.70%</t>
  </si>
  <si>
    <t>Infrastructure, administration and general expenses (Details) - GBP (£) £ in Millions</t>
  </si>
  <si>
    <t>Total Infrastructure, administration and general expenses</t>
  </si>
  <si>
    <t>Infrastructure costs</t>
  </si>
  <si>
    <t>Property and equipment</t>
  </si>
  <si>
    <t>Depreciation of property, plant and equipment</t>
  </si>
  <si>
    <t>Lease rentals</t>
  </si>
  <si>
    <t>Amortisation of intangible assets</t>
  </si>
  <si>
    <t>Impairment of property, equipment and intangible assets</t>
  </si>
  <si>
    <t>Total Infrastructure costs</t>
  </si>
  <si>
    <t>Administration and general expenses</t>
  </si>
  <si>
    <t>Consultancy, legal and professional fees</t>
  </si>
  <si>
    <t>Subscriptions, publications, stationery and communications</t>
  </si>
  <si>
    <t>Marketing, advertising and sponsorship</t>
  </si>
  <si>
    <t>Travel and accommodation</t>
  </si>
  <si>
    <t>Other administration and general expenses</t>
  </si>
  <si>
    <t>Total administration and general expenses</t>
  </si>
  <si>
    <t>Barclays adopted the accounting standard IFRS 16 on 1 January 2019. The impact has been to increase the depreciation charge by £ 113 m as a result of recognising a r ight o f u se asset and to reduce t he operating lease expense in H1 19. The prior period comparatives have not been restated. See N ote 1 for further details</t>
  </si>
  <si>
    <t>Tax (Narrative) (Details) - GBP (£) £ in Millions</t>
  </si>
  <si>
    <t>Disclosure of temporary difference, unused tax losses and unused tax credits [line items]</t>
  </si>
  <si>
    <t>Effective tax rate</t>
  </si>
  <si>
    <t>18.10%</t>
  </si>
  <si>
    <t>38.80%</t>
  </si>
  <si>
    <t>IAS 12 update [member] | Increase (decrease) due to departure from requirement of IFRS [member]</t>
  </si>
  <si>
    <t>21.30%</t>
  </si>
  <si>
    <t>Tax - Current and deferred tax assets and liabilities (Details) - GBP (£) £ in Millions</t>
  </si>
  <si>
    <t>Tax - Deferred tax assets and liabilities (Details) - GBP (£) £ in Millions</t>
  </si>
  <si>
    <t>Analysis of net deferred tax assets</t>
  </si>
  <si>
    <t>Temporary differences [member]</t>
  </si>
  <si>
    <t>Tax losses [member]</t>
  </si>
  <si>
    <t>USA [member]</t>
  </si>
  <si>
    <t>Non-controlling interests (Details) - GBP (£) £ in Millions</t>
  </si>
  <si>
    <t>Profit (loss), attributable to non-controlling interests</t>
  </si>
  <si>
    <t>Equity attributable to non-controlling interest</t>
  </si>
  <si>
    <t>Other non-controlling interests [member]</t>
  </si>
  <si>
    <t>Barclays Bank PLC [member] | Preference shares [member]</t>
  </si>
  <si>
    <t>Barclays Bank PLC [member] | Upper Tier 2 instruments [member]</t>
  </si>
  <si>
    <t>Earnings per share (Details) - GBP (£) £ / shares in Units, £ in Millions, shares in Millions</t>
  </si>
  <si>
    <t>Profit attributable to ordinary equity holders of the parent</t>
  </si>
  <si>
    <t>Basic weighted average number of shares in issue</t>
  </si>
  <si>
    <t>Number of potential ordinary shares</t>
  </si>
  <si>
    <t>Diluted weighted average number of shares</t>
  </si>
  <si>
    <t>Earnings per share (Narrative) (Details) - GBP (£) £ in Millions</t>
  </si>
  <si>
    <t>Dividends on ordinary shares (Details) - GBP (£) £ / shares in Units, £ in Millions</t>
  </si>
  <si>
    <t>Dividends paid, ordinary shares per share</t>
  </si>
  <si>
    <t>Dividends paid, ordinary shares</t>
  </si>
  <si>
    <t>Dividends on ordinary shares (Narrative) (Details) - £ / shares</t>
  </si>
  <si>
    <t>Ordinary shares [member]</t>
  </si>
  <si>
    <t>Disclosure of classes of share capital [line items]</t>
  </si>
  <si>
    <t>Interim dividends, per share</t>
  </si>
  <si>
    <t>Qualifying American Despository Shares [member]</t>
  </si>
  <si>
    <t>Derivative financial instruments - Total recognised derivative assets/(liabilities) (Details) - GBP (£) £ in Millions</t>
  </si>
  <si>
    <t>Disclosure of detailed information about financial instruments [line items]</t>
  </si>
  <si>
    <t>Derivative assets</t>
  </si>
  <si>
    <t>Derivative liabilities</t>
  </si>
  <si>
    <t>Derivatives [member]</t>
  </si>
  <si>
    <t>Contract notional amount</t>
  </si>
  <si>
    <t>At fair value [member]</t>
  </si>
  <si>
    <t>Designated in hedge accounting relationships [member]</t>
  </si>
  <si>
    <t>Designated in hedge accounting relationships [member] | Cash flow hedges [member]</t>
  </si>
  <si>
    <t>Designated in hedge accounting relationships [member] | Fair value hedges [member]</t>
  </si>
  <si>
    <t>Designated in hedge accounting relationships [member] | Hedges of net investment in foreign operations [member]</t>
  </si>
  <si>
    <t>Designated in hedge accounting relationships [member] | At fair value [member]</t>
  </si>
  <si>
    <t>Derivative assets designated in hedge accounting relationships</t>
  </si>
  <si>
    <t>Derivative liabilities designated in hedge accounting relationships</t>
  </si>
  <si>
    <t>Designated in hedge accounting relationships [member] | At fair value [member] | Cash flow hedges [member]</t>
  </si>
  <si>
    <t>Designated in hedge accounting relationships [member] | At fair value [member] | Fair value hedges [member]</t>
  </si>
  <si>
    <t>Designated in hedge accounting relationships [member] | At fair value [member] | Hedges of net investment in foreign operations [member]</t>
  </si>
  <si>
    <t>Held for trading [member]</t>
  </si>
  <si>
    <t>Held for trading [member] | At fair value [member]</t>
  </si>
  <si>
    <t>Derivative financial assets held for trading</t>
  </si>
  <si>
    <t>Derivative liabilities held for trading</t>
  </si>
  <si>
    <t>Held for trading [member] | Foreign exchange derivatives [member]</t>
  </si>
  <si>
    <t>Held for trading [member] | Foreign exchange derivatives [member] | At fair value [member]</t>
  </si>
  <si>
    <t>Held for trading [member] | Interest rate derivatives [member]</t>
  </si>
  <si>
    <t>Held for trading [member] | Interest rate derivatives [member] | At fair value [member]</t>
  </si>
  <si>
    <t>Held for trading [member] | Credit derivatives [member]</t>
  </si>
  <si>
    <t>Held for trading [member] | Credit derivatives [member] | At fair value [member]</t>
  </si>
  <si>
    <t>Held for trading [member] | Equity and stock index and commodity derivatives [member]</t>
  </si>
  <si>
    <t>Held for trading [member] | Equity and stock index and commodity derivatives [member] | At fair value [member]</t>
  </si>
  <si>
    <t>Derivative financial instruments (Narrative) (Details) - GBP (£) £ in Millions</t>
  </si>
  <si>
    <t>Disclosure of offsetting of financial assets [line items]</t>
  </si>
  <si>
    <t>Derivative financial assets</t>
  </si>
  <si>
    <t>Disclosure of offsetting of financial liabilities [line items]</t>
  </si>
  <si>
    <t>Derivative financial liabilities</t>
  </si>
  <si>
    <t>Derivative financial liabilities [member]</t>
  </si>
  <si>
    <t>Increase (decrease) in financial liabilities</t>
  </si>
  <si>
    <t>IFRS netting posted against derivative liabilities</t>
  </si>
  <si>
    <t>Non-cash assets pledged as collateral</t>
  </si>
  <si>
    <t>Derivative liability expsoures</t>
  </si>
  <si>
    <t>Derivative financial liabilities [member] | Cash collateral netted [Member]</t>
  </si>
  <si>
    <t>Derivative financial assets [member]</t>
  </si>
  <si>
    <t>Increase (decrease) in financial assets</t>
  </si>
  <si>
    <t>IFRS netting posted against derivative assets</t>
  </si>
  <si>
    <t>Non-cash collateral</t>
  </si>
  <si>
    <t>Derivative asset exposures</t>
  </si>
  <si>
    <t>Derivative financial assets [member] | Cash collateral netted [Member]</t>
  </si>
  <si>
    <t>Fair value of financial instruments - Assets and liabilities held at fair value disaggregated by valuation technique (fair value hierarchy) and balance sheet classification (Details) - GBP (£) £ in Millions</t>
  </si>
  <si>
    <t>Investment property</t>
  </si>
  <si>
    <t>Quoted market prices (Level 1) [member]</t>
  </si>
  <si>
    <t>Quoted market prices (Level 1) [member] | At fair value [member]</t>
  </si>
  <si>
    <t>Observable inputs (Level 2) [member]</t>
  </si>
  <si>
    <t>Observable inputs (Level 2) [member] | At fair value [member]</t>
  </si>
  <si>
    <t>Significant unobservable inputs (Level 3) [member]</t>
  </si>
  <si>
    <t>Significant unobservable inputs (Level 3) [member] | At fair value [member]</t>
  </si>
  <si>
    <t>Fair value of financial instruments - Assets and liabilities held at fair value disaggregated by valuation technique (fair value hierarchy) and product type (Details) - GBP (£) £ in Millions</t>
  </si>
  <si>
    <t>Financial assets, at fair value</t>
  </si>
  <si>
    <t>Financial liabilities, at fair value</t>
  </si>
  <si>
    <t>Quoted market prices (Level 1) [member] | Issued debt [member]</t>
  </si>
  <si>
    <t>Quoted market prices (Level 1) [member] | Asset-backed securities [member]</t>
  </si>
  <si>
    <t>Quoted market prices (Level 1) [member] | Margin lending [member]</t>
  </si>
  <si>
    <t>Quoted market prices (Level 1) [member] | Government and government sponsored debt [member]</t>
  </si>
  <si>
    <t>Quoted market prices (Level 1) [member] | Corporate debt [member]</t>
  </si>
  <si>
    <t>Quoted market prices (Level 1) [member] | Certificates of deposit, commercial paper and other money market instruments [member]</t>
  </si>
  <si>
    <t>Quoted market prices (Level 1) [member] | Reverse repurchase and repurchase agreements [member]</t>
  </si>
  <si>
    <t>Quoted market prices (Level 1) [member] | Non-asset-backed loans [member]</t>
  </si>
  <si>
    <t>Quoted market prices (Level 1) [member] | Equity cash products [member]</t>
  </si>
  <si>
    <t>Quoted market prices (Level 1) [member] | Private equity investments [member]</t>
  </si>
  <si>
    <t>Quoted market prices (Level 1) [member] | Other [member]</t>
  </si>
  <si>
    <t>Quoted market prices (Level 1) [member] | Interest rate derivatives [member]</t>
  </si>
  <si>
    <t>Quoted market prices (Level 1) [member] | Foreign exchange derivatives [member]</t>
  </si>
  <si>
    <t>Quoted market prices (Level 1) [member] | Credit derivatives [member]</t>
  </si>
  <si>
    <t>Quoted market prices (Level 1) [member] | Equity derivatives [member]</t>
  </si>
  <si>
    <t>Quoted market prices (Level 1) [member] | Commodity derivatives [member]</t>
  </si>
  <si>
    <t>Observable inputs (Level 2) [member] | Issued debt [member]</t>
  </si>
  <si>
    <t>Observable inputs (Level 2) [member] | Asset-backed securities [member]</t>
  </si>
  <si>
    <t>Observable inputs (Level 2) [member] | Margin lending [member]</t>
  </si>
  <si>
    <t>Observable inputs (Level 2) [member] | Government and government sponsored debt [member]</t>
  </si>
  <si>
    <t>Observable inputs (Level 2) [member] | Corporate debt [member]</t>
  </si>
  <si>
    <t>Observable inputs (Level 2) [member] | Certificates of deposit, commercial paper and other money market instruments [member]</t>
  </si>
  <si>
    <t>Observable inputs (Level 2) [member] | Reverse repurchase and repurchase agreements [member]</t>
  </si>
  <si>
    <t>Observable inputs (Level 2) [member] | Non-asset-backed loans [member]</t>
  </si>
  <si>
    <t>Observable inputs (Level 2) [member] | Equity cash products [member]</t>
  </si>
  <si>
    <t>Observable inputs (Level 2) [member] | Private equity investments [member]</t>
  </si>
  <si>
    <t>Observable inputs (Level 2) [member] | Other [member]</t>
  </si>
  <si>
    <t>Observable inputs (Level 2) [member] | Interest rate derivatives [member]</t>
  </si>
  <si>
    <t>Observable inputs (Level 2) [member] | Foreign exchange derivatives [member]</t>
  </si>
  <si>
    <t>Observable inputs (Level 2) [member] | Credit derivatives [member]</t>
  </si>
  <si>
    <t>Observable inputs (Level 2) [member] | Equity derivatives [member]</t>
  </si>
  <si>
    <t>Observable inputs (Level 2) [member] | Commodity derivatives [member]</t>
  </si>
  <si>
    <t>Significant unobservable inputs (Level 3) [member] | Issued debt [member]</t>
  </si>
  <si>
    <t>Significant unobservable inputs (Level 3) [member] | Asset-backed securities [member]</t>
  </si>
  <si>
    <t>Significant unobservable inputs (Level 3) [member] | Margin lending [member]</t>
  </si>
  <si>
    <t>Significant unobservable inputs (Level 3) [member] | Government and government sponsored debt [member]</t>
  </si>
  <si>
    <t>Significant unobservable inputs (Level 3) [member] | Corporate debt [member]</t>
  </si>
  <si>
    <t>Significant unobservable inputs (Level 3) [member] | Certificates of deposit, commercial paper and other money market instruments [member]</t>
  </si>
  <si>
    <t>Significant unobservable inputs (Level 3) [member] | Reverse repurchase and repurchase agreements [member]</t>
  </si>
  <si>
    <t>Significant unobservable inputs (Level 3) [member] | Non-asset-backed loans [member]</t>
  </si>
  <si>
    <t>Significant unobservable inputs (Level 3) [member] | Equity cash products [member]</t>
  </si>
  <si>
    <t>Significant unobservable inputs (Level 3) [member] | Private equity investments [member]</t>
  </si>
  <si>
    <t>Significant unobservable inputs (Level 3) [member] | Other [member]</t>
  </si>
  <si>
    <t>Significant unobservable inputs (Level 3) [member] | Interest rate derivatives [member]</t>
  </si>
  <si>
    <t>Significant unobservable inputs (Level 3) [member] | Foreign exchange derivatives [member]</t>
  </si>
  <si>
    <t>Significant unobservable inputs (Level 3) [member] | Credit derivatives [member]</t>
  </si>
  <si>
    <t>Significant unobservable inputs (Level 3) [member] | Equity derivatives [member]</t>
  </si>
  <si>
    <t>Significant unobservable inputs (Level 3) [member] | Commodity derivatives [member]</t>
  </si>
  <si>
    <t>Other includes commercial real estate loans, funds and fund-linked products, asset backed loans, physical commodities and investment property</t>
  </si>
  <si>
    <t>Fair value of financial instruments - Analysis of movements in Level 3 assets and liabilities (Details) - Significant unobservable inputs (Level 3) [member] - GBP (£) £ in Millions</t>
  </si>
  <si>
    <t>Financial assets [abstract]</t>
  </si>
  <si>
    <t>Beginning balance, financial assets</t>
  </si>
  <si>
    <t>Ending balance, financial assets</t>
  </si>
  <si>
    <t>Financial liabilities [abstract]</t>
  </si>
  <si>
    <t>Beginning balance, financial liabilities</t>
  </si>
  <si>
    <t>Ending balance, financial liabilities</t>
  </si>
  <si>
    <t>Recurring fair value measurement [member]</t>
  </si>
  <si>
    <t>Net assets (liabilities) [abstract]</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Transfers into Level 3 of fair value hierarchy, assets (liabilities) net</t>
  </si>
  <si>
    <t>Transfers out of Level 3 of fair value hierarchy, assets (liabilities) net</t>
  </si>
  <si>
    <t>Ending balance, Assets (liabilities) net</t>
  </si>
  <si>
    <t>Recurring fair value measurement [member] | Net assets (liabilities) at fair value through profit or loss, category trading income [member]</t>
  </si>
  <si>
    <t>Gains (losses) recognised in profit or loss, fair value measurement, assets (liabilities) net</t>
  </si>
  <si>
    <t>Recurring fair value measurement [member] | Net assets (liabilities) at fair value through profit or loss, category other income [member]</t>
  </si>
  <si>
    <t>Recurring fair value measurement [member] | Net derivative financial instruments [member]</t>
  </si>
  <si>
    <t>Recurring fair value measurement [member] | Net derivative financial instruments [member] | Net assets (liabilities) at fair value through profit or loss, category trading income [member]</t>
  </si>
  <si>
    <t>Recurring fair value measurement [member] | Net derivative financial instruments [member] | Net assets (liabilities) at fair value through profit or loss, category other income [member]</t>
  </si>
  <si>
    <t>Recurring fair value measurement [member] | Investment property [member]</t>
  </si>
  <si>
    <t>Purchases, fair value measurement, assets</t>
  </si>
  <si>
    <t>Sales, fair value measurement, assets</t>
  </si>
  <si>
    <t>Issues, fair value measurement, assets</t>
  </si>
  <si>
    <t>Settlements, fair value measurement, assets</t>
  </si>
  <si>
    <t>Transfers into Level 3 of fair value hierarchy, assets</t>
  </si>
  <si>
    <t>Transfers out of Level 3 of fair value hierarchy, assets</t>
  </si>
  <si>
    <t>Recurring fair value measurement [member] | Investment property [member] | Financial assets at fair value through profit or loss, category trading [member]</t>
  </si>
  <si>
    <t>Total gains and losses in the period recognised in the income statement, assets</t>
  </si>
  <si>
    <t>Recurring fair value measurement [member] | Investment property [member] | Financial assets at fair value through profit or loss, category other income [member]</t>
  </si>
  <si>
    <t>Issued debt [member]</t>
  </si>
  <si>
    <t>Trading portfolio liabilities [member] | Recurring fair value measurement [member]</t>
  </si>
  <si>
    <t>Purchases, fair value measurement, liabilities</t>
  </si>
  <si>
    <t>Sales, fair value measurement, liabilities</t>
  </si>
  <si>
    <t>Issues, fair value measurement, liabilities</t>
  </si>
  <si>
    <t>Settlements, fair value measurement, liabilities</t>
  </si>
  <si>
    <t>Transfers into Level 3 of fair value hierarchy, liabilities</t>
  </si>
  <si>
    <t>Transfers out of Level 3 of fair value hierarchy, liabilities</t>
  </si>
  <si>
    <t>Trading portfolio liabilities [member] | Recurring fair value measurement [member] | Financial assets at fair value through profit or loss, category other income [member]</t>
  </si>
  <si>
    <t>Total gains and losses in the period recognised in the income statement, liabilities</t>
  </si>
  <si>
    <t>Trading portfolio liabilities [member] | Recurring fair value measurement [member] | Financial liabilities at fair value through profit or loss, category trading [member]</t>
  </si>
  <si>
    <t>Trading portfolio liabilities [member] | Recurring fair value measurement [member] | Financial liabilities at fair value through profit or loss, category other income [member]</t>
  </si>
  <si>
    <t>Financial liabilities designated at fair value [member] | Recurring fair value measurement [member]</t>
  </si>
  <si>
    <t>Financial liabilities designated at fair value [member] | Recurring fair value measurement [member] | Financial liabilities at fair value through profit or loss, category trading [member]</t>
  </si>
  <si>
    <t>Financial liabilities designated at fair value [member] | Recurring fair value measurement [member] | Financial liabilities at fair value through profit or loss, category other income [member]</t>
  </si>
  <si>
    <t>Financial liabilities designated at fair value [member] | Issued debt [member] | Recurring fair value measurement [member]</t>
  </si>
  <si>
    <t>Financial liabilities designated at fair value [member] | Issued debt [member] | Recurring fair value measurement [member] | Financial liabilities at fair value through profit or loss, category trading [member]</t>
  </si>
  <si>
    <t>Financial liabilities designated at fair value [member] | Issued debt [member] | Recurring fair value measurement [member] | Financial liabilities at fair value through profit or loss, category other income [member]</t>
  </si>
  <si>
    <t>Asset-backed loans [member]</t>
  </si>
  <si>
    <t>Interest rate derivatives [member]</t>
  </si>
  <si>
    <t>Interest rate derivatives [member] | Recurring fair value measurement [member] | Net derivative financial instruments [member]</t>
  </si>
  <si>
    <t>Interest rate derivatives [member] | Recurring fair value measurement [member] | Net derivative financial instruments [member] | Net assets (liabilities) at fair value through profit or loss, category trading income [member]</t>
  </si>
  <si>
    <t>Interest rate derivatives [member] | Recurring fair value measurement [member] | Net derivative financial instruments [member] | Net assets (liabilities) at fair value through profit or loss, category other income [member]</t>
  </si>
  <si>
    <t>Foreign exchange derivatives [member]</t>
  </si>
  <si>
    <t>Foreign exchange derivatives [member] | Recurring fair value measurement [member] | Net derivative financial instruments [member]</t>
  </si>
  <si>
    <t>Foreign exchange derivatives [member] | Recurring fair value measurement [member] | Net derivative financial instruments [member] | Net assets (liabilities) at fair value through profit or loss, category trading income [member]</t>
  </si>
  <si>
    <t>Foreign exchange derivatives [member] | Recurring fair value measurement [member] | Net derivative financial instruments [member] | Net assets (liabilities) at fair value through profit or loss, category other income [member]</t>
  </si>
  <si>
    <t>Credit derivatives [member]</t>
  </si>
  <si>
    <t>Credit derivatives [member] | Recurring fair value measurement [member] | Net derivative financial instruments [member]</t>
  </si>
  <si>
    <t>Credit derivatives [member] | Recurring fair value measurement [member] | Net derivative financial instruments [member] | Net assets (liabilities) at fair value through profit or loss, category trading income [member]</t>
  </si>
  <si>
    <t>Credit derivatives [member] | Recurring fair value measurement [member] | Net derivative financial instruments [member] | Net assets (liabilities) at fair value through profit or loss, category other income [member]</t>
  </si>
  <si>
    <t>Equity derivatives [member]</t>
  </si>
  <si>
    <t>Equity derivatives [member] | Recurring fair value measurement [member] | Net derivative financial instruments [member]</t>
  </si>
  <si>
    <t>Equity derivatives [member] | Recurring fair value measurement [member] | Net derivative financial instruments [member] | Net assets (liabilities) at fair value through profit or loss, category trading income [member]</t>
  </si>
  <si>
    <t>Equity derivatives [member] | Recurring fair value measurement [member] | Net derivative financial instruments [member] | Net assets (liabilities) at fair value through profit or loss, category other income [member]</t>
  </si>
  <si>
    <t>Commodity derivatives [member]</t>
  </si>
  <si>
    <t>Government and government sponsored debt [member]</t>
  </si>
  <si>
    <t>Corporate debt [member]</t>
  </si>
  <si>
    <t>Non-asset-backed loans [member]</t>
  </si>
  <si>
    <t>Equity cash products [member]</t>
  </si>
  <si>
    <t>Private equity investments [member]</t>
  </si>
  <si>
    <t>Other [member] | Financial liabilities designated at fair value [member] | Recurring fair value measurement [member]</t>
  </si>
  <si>
    <t>Other [member] | Financial liabilities designated at fair value [member] | Recurring fair value measurement [member] | Financial liabilities at fair value through profit or loss, category trading [member]</t>
  </si>
  <si>
    <t>Other [member] | Financial liabilities designated at fair value [member] | Recurring fair value measurement [member] | Financial liabilities at fair value through profit or loss, category other income [member]</t>
  </si>
  <si>
    <t>Certificates of deposit, commercial paper and other money market instruments [member]</t>
  </si>
  <si>
    <t>Certificates of deposit, commercial paper and other money market instruments [member] | Financial liabilities designated at fair value [member] | Recurring fair value measurement [member]</t>
  </si>
  <si>
    <t>Certificates of deposit, commercial paper and other money market instruments [member] | Financial liabilities designated at fair value [member] | Recurring fair value measurement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Financial liabilities at fair value through profit or loss, category other income [member]</t>
  </si>
  <si>
    <t>Trading portfolio assets [member] | Recurring fair value measurement [member]</t>
  </si>
  <si>
    <t>Trading portfolio assets [member] | Recurring fair value measurement [member] | Financial assets at fair value through profit or loss, category trading [member]</t>
  </si>
  <si>
    <t>Trading portfolio assets [member] | Recurring fair value measurement [member] | Financial assets at fair value through profit or loss, category other income [member]</t>
  </si>
  <si>
    <t>Trading portfolio assets [member] | Asset-backed loans [member] | Recurring fair value measurement [member]</t>
  </si>
  <si>
    <t>Trading portfolio assets [member] | Asset-backed loans [member] | Recurring fair value measurement [member] | Financial assets at fair value through profit or loss, category trading [member]</t>
  </si>
  <si>
    <t>Trading portfolio assets [member] | Asset-backed loans [member] | Recurring fair value measurement [member] | Financial assets at fair value through profit or loss, category other income [member]</t>
  </si>
  <si>
    <t>Trading portfolio assets [member] | Government and government sponsored debt [member] | Recurring fair value measurement [member]</t>
  </si>
  <si>
    <t>Trading portfolio assets [member] | Government and government sponsored debt [member] | Recurring fair value measurement [member] | Financial assets at fair value through profit or loss, category trading [member]</t>
  </si>
  <si>
    <t>Trading portfolio assets [member] | Government and government sponsored debt [member] | Recurring fair value measurement [member] | Financial assets at fair value through profit or loss, category other income [member]</t>
  </si>
  <si>
    <t>Trading portfolio assets [member] | Corporate debt [member] | Recurring fair value measurement [member]</t>
  </si>
  <si>
    <t>Trading portfolio assets [member] | Corporate debt [member] | Recurring fair value measurement [member] | Financial assets at fair value through profit or loss, category trading [member]</t>
  </si>
  <si>
    <t>Trading portfolio assets [member] | Corporate debt [member] | Recurring fair value measurement [member] | Financial assets at fair value through profit or loss, category other income [member]</t>
  </si>
  <si>
    <t>Trading portfolio assets [member] | Non-asset-backed loans [member] | Recurring fair value measurement [member]</t>
  </si>
  <si>
    <t>Trading portfolio assets [member] | Non-asset-backed loans [member] | Recurring fair value measurement [member] | Financial assets at fair value through profit or loss, category trading [member]</t>
  </si>
  <si>
    <t>Trading portfolio assets [member] | Non-asset-backed loans [member] | Recurring fair value measurement [member] | Financial assets at fair value through profit or loss, category other income [member]</t>
  </si>
  <si>
    <t>Trading portfolio assets [member] | Equity cash products [member] | Recurring fair value measurement [member]</t>
  </si>
  <si>
    <t>Trading portfolio assets [member] | Equity cash products [member] | Recurring fair value measurement [member] | Financial assets at fair value through profit or loss, category trading [member]</t>
  </si>
  <si>
    <t>Trading portfolio assets [member] | Equity cash products [member] | Recurring fair value measurement [member] | Financial assets at fair value through profit or loss, category other income [member]</t>
  </si>
  <si>
    <t>Trading portfolio assets [member] | Other [member] | Recurring fair value measurement [member]</t>
  </si>
  <si>
    <t>Trading portfolio assets [member] | Other [member] | Recurring fair value measurement [member] | Financial assets at fair value through profit or loss, category trading [member]</t>
  </si>
  <si>
    <t>Trading portfolio assets [member] | Other [member] | Recurring fair value measurement [member] | Financial assets at fair value through profit or loss, category other income [member]</t>
  </si>
  <si>
    <t>Financial assets at fair value through income statement [member] | Recurring fair value measurement [member]</t>
  </si>
  <si>
    <t>Financial assets at fair value through income statement [member] | Recurring fair value measurement [member] | Financial assets at fair value through profit or loss, category trading [member]</t>
  </si>
  <si>
    <t>Financial assets at fair value through income statement [member] | Recurring fair value measurement [member] | Financial assets at fair value through profit or loss, category other income [member]</t>
  </si>
  <si>
    <t>Financial assets at fair value through income statement [member] | Non-asset-backed loans [member] | Recurring fair value measurement [member]</t>
  </si>
  <si>
    <t>Financial assets at fair value through income statement [member] | Non-asset-backed loans [member] | Recurring fair value measurement [member] | Financial assets at fair value through profit or loss, category trading [member]</t>
  </si>
  <si>
    <t>Financial assets at fair value through income statement [member] | Non-asset-backed loans [member] | Recurring fair value measurement [member] | Financial assets at fair value through profit or loss, category other income [member]</t>
  </si>
  <si>
    <t>Financial assets at fair value through income statement [member] | Equity cash products [member] | Recurring fair value measurement [member]</t>
  </si>
  <si>
    <t>Financial assets at fair value through income statement [member] | Equity cash products [member] | Recurring fair value measurement [member] | Financial assets at fair value through profit or loss, category trading [member]</t>
  </si>
  <si>
    <t>Financial assets at fair value through income statement [member] | Equity cash products [member] | Recurring fair value measurement [member] | Financial assets at fair value through profit or loss, category other income [member]</t>
  </si>
  <si>
    <t>Financial assets at fair value through income statement [member] | Private equity investments [member] | Recurring fair value measurement [member]</t>
  </si>
  <si>
    <t>Financial assets at fair value through income statement [member] | Private equity investments [member] | Recurring fair value measurement [member] | Financial assets at fair value through profit or loss, category trading [member]</t>
  </si>
  <si>
    <t>Financial assets at fair value through income statement [member] | Private equity investments [member] | Recurring fair value measurement [member] | Financial assets at fair value through profit or loss, category other income [member]</t>
  </si>
  <si>
    <t>Financial assets at fair value through income statement [member] | Other [member] | Recurring fair value measurement [member]</t>
  </si>
  <si>
    <t>Financial assets at fair value through income statement [member] | Other [member] | Recurring fair value measurement [member] | Financial assets at fair value through profit or loss, category trading [member]</t>
  </si>
  <si>
    <t>Financial assets at fair value through income statement [member] | Other [member] | Recurring fair value measurement [member] | Financial assets at fair value through profit or loss, category other income [member]</t>
  </si>
  <si>
    <t>Financial assets at fair value through other comprehensive income [member] | Recurring fair value measurement [member]</t>
  </si>
  <si>
    <t>Financial assets at fair value through other comprehensive income [member] | Recurring fair value measurement [member] | Financial assets at fair value through profit or loss, category trading [member]</t>
  </si>
  <si>
    <t>Financial assets at fair value through other comprehensive income [member] | Recurring fair value measurement [member] | Financial assets at fair value through profit or loss, category other income [member]</t>
  </si>
  <si>
    <t>Financial assets at fair value through other comprehensive income [member] | Equity cash products [member] | Recurring fair value measurement [member]</t>
  </si>
  <si>
    <t>Financial assets at fair value through other comprehensive income [member] | Equity cash products [member] | Recurring fair value measurement [member] | Financial assets at fair value through profit or loss, category trading [member]</t>
  </si>
  <si>
    <t>Financial assets at fair value through other comprehensive income [member] | Equity cash products [member] | Recurring fair value measurement [member] | Financial assets at fair value through profit or loss, category other income [member]</t>
  </si>
  <si>
    <t>Financial assets at fair value through other comprehensive income [member] | Private equity investments [member] | Recurring fair value measurement [member]</t>
  </si>
  <si>
    <t>Financial assets at fair value through other comprehensive income [member] | Private equity investments [member] | Recurring fair value measurement [member] | Financial assets at fair value through profit or loss, category trading [member]</t>
  </si>
  <si>
    <t>Financial assets at fair value through other comprehensive income [member] | Private equity investments [member] | Recurring fair value measurement [member] | Financial assets at fair value through profit or loss, category other income [member]</t>
  </si>
  <si>
    <t>Financial assets at fair value through other comprehensive income [member] | Other [member] | Recurring fair value measurement [member]</t>
  </si>
  <si>
    <t>Financial assets at fair value through other comprehensive income [member] | Other [member] | Recurring fair value measurement [member] | Financial assets at fair value through profit or loss, category trading [member]</t>
  </si>
  <si>
    <t>Financial assets at fair value through other comprehensive income [member] | Other [member] | Recurring fair value measurement [member] | Financial assets at fair value through profit or loss, category other income [member]</t>
  </si>
  <si>
    <t>Derivative financial instruments are represented on a net basis. On a gross basis, derivative financial assets were £ 5,7 0 1 m and derivative financial liabilities were £ 4,799 m</t>
  </si>
  <si>
    <t>Derivative financial instruments are represented on a net basis. On a gross basis, derivative financial assets were £ 5,066 m and derivative financial liabilities were £ 5,293 m</t>
  </si>
  <si>
    <t>Fair value of financial instruments - Analysis of movements in Level 3 assets and liabilities (Narrative) (Details) - GBP (£) £ in Millions</t>
  </si>
  <si>
    <t>Significant unobservable inputs (Level 3) [member] | Recurring fair value measurement [member]</t>
  </si>
  <si>
    <t>Fair value of financial instruments - Unrealised gains and losses recognised in the period on Level 3 assets and liabilities held at period end (Details) - GBP (£) £ in Millions</t>
  </si>
  <si>
    <t>Trading income</t>
  </si>
  <si>
    <t>Total unrealised gains and losses recognised during the period on Level 3 assets and liabilities held at period end</t>
  </si>
  <si>
    <t>Significant unobservable inputs (Level 3) [member] | Investment properties [member]</t>
  </si>
  <si>
    <t>Significant unobservable inputs (Level 3) [member] | Net derivative financial instruments [member]</t>
  </si>
  <si>
    <t>Trading portfolio liabilities [member] | Significant unobservable inputs (Level 3) [member]</t>
  </si>
  <si>
    <t>Financial liabilities designated at fair value [member] | Significant unobservable inputs (Level 3) [member]</t>
  </si>
  <si>
    <t>Trading portfolio assets [member] | Significant unobservable inputs (Level 3) [member]</t>
  </si>
  <si>
    <t>Financial assets at fair value through income statement [member] | Significant unobservable inputs (Level 3) [member]</t>
  </si>
  <si>
    <t>Fair value of financial instruments - Sensitivity analysis of valuations using unobservable inputs (Details) - Significant unobservable inputs (Level 3) [member] - Recurring fair value measurement [member] - GBP (£) £ in Millions</t>
  </si>
  <si>
    <t>Favourable changes [member]</t>
  </si>
  <si>
    <t>Sensitivity analysis valuation due to change in one or more unobservable inputs to reflect reasonably possible alternative assumptions</t>
  </si>
  <si>
    <t>Favourable changes [member] | Income statement [member]</t>
  </si>
  <si>
    <t>Unfavourable changes [member]</t>
  </si>
  <si>
    <t>Unfavourable changes [member] | Income statement [member]</t>
  </si>
  <si>
    <t>Corporate debt [member] | Favourable changes [member] | Income statement [member]</t>
  </si>
  <si>
    <t>Corporate debt [member] | Unfavourable changes [member] | Income statement [member]</t>
  </si>
  <si>
    <t>Non-asset-backed loans [member] | Favourable changes [member] | Income statement [member]</t>
  </si>
  <si>
    <t>Non-asset-backed loans [member] | Unfavourable changes [member] | Income statement [member]</t>
  </si>
  <si>
    <t>Equity cash products [member] | Favourable changes [member] | Income statement [member]</t>
  </si>
  <si>
    <t>Equity cash products [member] | Unfavourable changes [member] | Income statement [member]</t>
  </si>
  <si>
    <t>Private equity investments [member] | Favourable changes [member] | Income statement [member]</t>
  </si>
  <si>
    <t>Private equity investments [member] | Unfavourable changes [member] | Income statement [member]</t>
  </si>
  <si>
    <t>Other [member] | Favourable changes [member] | Income statement [member]</t>
  </si>
  <si>
    <t>Other [member] | Unfavourable changes [member] | Income statement [member]</t>
  </si>
  <si>
    <t>Interest rate derivatives [member] | Favourable changes [member] | Derivatives [member] | Income statement [member]</t>
  </si>
  <si>
    <t>Interest rate derivatives [member] | Unfavourable changes [member] | Derivatives [member] | Income statement [member]</t>
  </si>
  <si>
    <t>Foreign exchange derivatives [member] | Favourable changes [member] | Derivatives [member] | Income statement [member]</t>
  </si>
  <si>
    <t>Foreign exchange derivatives [member] | Unfavourable changes [member] | Derivatives [member] | Income statement [member]</t>
  </si>
  <si>
    <t>Credit derivatives [member] | Favourable changes [member] | Derivatives [member] | Income statement [member]</t>
  </si>
  <si>
    <t>Credit derivatives [member] | Unfavourable changes [member] | Derivatives [member] | Income statement [member]</t>
  </si>
  <si>
    <t>Equity derivatives [member] | Favourable changes [member] | Derivatives [member] | Income statement [member]</t>
  </si>
  <si>
    <t>Equity derivatives [member] | Unfavourable changes [member] | Derivatives [member] | Income statement [member]</t>
  </si>
  <si>
    <t>Commodity derivatives [member] | Favourable changes [member] | Derivatives [member] | Income statement [member]</t>
  </si>
  <si>
    <t>Commodity derivatives [member] | Unfavourable changes [member] | Derivatives [member] | Income statement [member]</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Dec. 31, 2017</t>
  </si>
  <si>
    <t>Banks</t>
  </si>
  <si>
    <t>Fair value [member]</t>
  </si>
  <si>
    <t>Fair value [member] | Home loans [member]</t>
  </si>
  <si>
    <t>Fair value [member] | Credit cards, unsecured and other retail lending [member]</t>
  </si>
  <si>
    <t>Fair value [member] | Finance lease receivables [Member]</t>
  </si>
  <si>
    <t>Fair value [member] | Corporate loans [member]</t>
  </si>
  <si>
    <t>Fair value [member] | Financial assets at amortised cost [member] | Home loans [member]</t>
  </si>
  <si>
    <t>Fair value [member] | Financial liabilities at amortised cost, class [member]</t>
  </si>
  <si>
    <t>Current and demand accounts</t>
  </si>
  <si>
    <t>Savings accounts</t>
  </si>
  <si>
    <t>Other time deposits</t>
  </si>
  <si>
    <t>Carrying amount [member]</t>
  </si>
  <si>
    <t>Carrying amount [member] | Home loans [member]</t>
  </si>
  <si>
    <t>Carrying amount [member] | Credit cards, unsecured and other retail lending [member]</t>
  </si>
  <si>
    <t>Carrying amount [member] | Finance lease receivables [Member]</t>
  </si>
  <si>
    <t>Carrying amount [member] | Corporate loans [member]</t>
  </si>
  <si>
    <t>Carrying amount [member] | Financial assets at amortised cost [member] | Home loans [member]</t>
  </si>
  <si>
    <t>Carrying amount [member] | Financial liabilities at amortised cost, class [member]</t>
  </si>
  <si>
    <t>Fair value of financial instruments (Narrative) (Details) - GBP (£) £ in Millions</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FRS 9 fair value option includes this third party credit enhancement.</t>
  </si>
  <si>
    <t>Significant unobservable inputs (Level 3) [member] | Recurring fair value measurement [member] | Favourable changes [member]</t>
  </si>
  <si>
    <t>Significant unobservable inputs (Level 3) [member] | Recurring fair value measurement [member] | Unfavourable changes [member]</t>
  </si>
  <si>
    <t>(Increase) decrease in fair value adjustments of derivatives</t>
  </si>
  <si>
    <t>Financial instruments at fair value, category [member] | Significant unobservable inputs (Level 3) [member] | Recurring fair value measurement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Financial instruments at amortised cost, category [member] | Significant unobservable inputs (Level 3) [member] | Recurring fair value measurement [member]</t>
  </si>
  <si>
    <t>Subordinated Liabilities (Details) - GBP (£) £ in Millions</t>
  </si>
  <si>
    <t>Opening balance as at 1 January</t>
  </si>
  <si>
    <t>Issuances</t>
  </si>
  <si>
    <t>Redemptions</t>
  </si>
  <si>
    <t>Closing balance</t>
  </si>
  <si>
    <t>Subordinated Liabilities (Narrative) (Details) ¥ in Millions, £ in Millions, $ in Millions</t>
  </si>
  <si>
    <t>Jun. 30, 2019GBP (£)Redemptions</t>
  </si>
  <si>
    <t>Jun. 30, 2019USD ($)Redemptions</t>
  </si>
  <si>
    <t>Dec. 31, 2018GBP (£)</t>
  </si>
  <si>
    <t>Jun. 30, 2019JPY (¥)</t>
  </si>
  <si>
    <t>Disclosure of detailed information about borrowings [line items]</t>
  </si>
  <si>
    <t>Redemption of subordinated debt</t>
  </si>
  <si>
    <t>Barclays Securities Japan Limited [member]</t>
  </si>
  <si>
    <t>Notional amount | ¥</t>
  </si>
  <si>
    <t>Number of redemptions | Redemptions</t>
  </si>
  <si>
    <t>5.088% Callable Tier 2 Notes [member] | Fixed interest rate [member]</t>
  </si>
  <si>
    <t>Borrowings, interest rate</t>
  </si>
  <si>
    <t>5.088%</t>
  </si>
  <si>
    <t>USD Floating Rate Notes [member] | Floating interest rate [member]</t>
  </si>
  <si>
    <t>14% Step-up Callable Perpetual Reserve Capital Instruments [member] | Fixed interest rate [member]</t>
  </si>
  <si>
    <t>14.00%</t>
  </si>
  <si>
    <t>Provisions - Total Provisions (Details) - GBP (£) £ in Millions</t>
  </si>
  <si>
    <t>Disclosure of other provisions [line items]</t>
  </si>
  <si>
    <t>Payment protection insurance redress [member]</t>
  </si>
  <si>
    <t>Other customer redress [member]</t>
  </si>
  <si>
    <t>Legal, competition and regulatory matters [member]</t>
  </si>
  <si>
    <t>Redundancy and restructuring [member]</t>
  </si>
  <si>
    <t>Undrawn contractually committed facilities and guarantees [member]</t>
  </si>
  <si>
    <t>Onerous contracts [member]</t>
  </si>
  <si>
    <t>Sundry provisions [member]</t>
  </si>
  <si>
    <t>Provisions - PPI redress (Narrative) (Details) claims in Thousands, £ in Millions</t>
  </si>
  <si>
    <t>Jun. 30, 2019GBP (£)claims</t>
  </si>
  <si>
    <t>Dec. 31, 2018GBP (£)claims</t>
  </si>
  <si>
    <t>Customer initiated claims received and processed | claims</t>
  </si>
  <si>
    <t>Payment protection insurance redress [member] | Cumulative provisions [member]</t>
  </si>
  <si>
    <t>Provisions recognised</t>
  </si>
  <si>
    <t>Amounts utilised</t>
  </si>
  <si>
    <t>Total mis -selling claims received b y Barclays, including those received via CMCs but excluding those for which no PPI policy exists and excluding recent investigations and queries by the Official Receiver in respect of bankruptcy estates (the impact of which cannot be reliably estimated at this time) and r esponses to proactive mailing. The sensitivity analysis has been calculated to show the impact of a 50,000 increase or decrease in the number of customer initiated mis -selling policy claims would h ave on the provision level inclusive of operational processing costs</t>
  </si>
  <si>
    <t>Provisions - Actual data, key forecast assumptions, and a sensitivity analysis (Details) claims in Thousands</t>
  </si>
  <si>
    <t>Jun. 30, 2019£ / claimsclaims</t>
  </si>
  <si>
    <t>Disclosure of sensitivity analysis for actuarial assumptions [line items]</t>
  </si>
  <si>
    <t>Average uphold rate per claim</t>
  </si>
  <si>
    <t>89.00%</t>
  </si>
  <si>
    <t>Average redress per valid claim | £ / claims</t>
  </si>
  <si>
    <t>Customer initiated claims received and processed sensitivity analysis</t>
  </si>
  <si>
    <t>50k = £120m</t>
  </si>
  <si>
    <t>Average uphold rate per claim sensitivity analysis</t>
  </si>
  <si>
    <t>1% = £3m</t>
  </si>
  <si>
    <t>Average redress per valid claim sensitivity analysis</t>
  </si>
  <si>
    <t>£100 = £12m</t>
  </si>
  <si>
    <t>Forecast expected member [member]</t>
  </si>
  <si>
    <t>87.00%</t>
  </si>
  <si>
    <t>Average uphold rate per customer initiated mis -selling claims received by Barclays and proactive mailings, excluding those for which no PPI policy exists. The sensitivity analys is has been calculated to show the impact a 1% change in the average uphold rate per claim would have on the provision level</t>
  </si>
  <si>
    <t>Average redress stated on a per policy basis for future customer initiated mis -selling complaints received by Barclays . The sensitivity analysis has been calculated to show the impact a £100 increase or decrease in the average redress per claim would have on the provision le vel</t>
  </si>
  <si>
    <t>Provisions - Actual data, key forecast assumptions, and a sensitivity analysis (Narrative) (Details)</t>
  </si>
  <si>
    <t>Customer initiated claims [member]</t>
  </si>
  <si>
    <t>Description of methods and assumptions used in preparing sensitivity analysis for actuarial assumptions</t>
  </si>
  <si>
    <t>Total mis-selling claims received by Barclays, including those received via CMCs but excluding those for which no PPI policy exists and excluding recent investigations and queries by the Official Receiver in respect of bankruptcy estates (the impact of which cannot be reliably estimated at this time) and responses to proactive mailing. The sensitivity analysis has been calculated to show the impact of a 50,000 increase or decrease in the number of customer initiated mis-selling policy claims would have on the provision level inclusive of operational processing costs</t>
  </si>
  <si>
    <t>Average uphold rate per customer initiated claims [member]</t>
  </si>
  <si>
    <t>Average uphold rate per customer initiated mis-selling claims received by Barclays and proactive mailings, excluding those for which no PPI policy exists. The sensitivity analysis has been calculated to show the impact a 1% change in the average uphold rate per claim would have on the provision level</t>
  </si>
  <si>
    <t>Average redress per valid claim [member]</t>
  </si>
  <si>
    <t>Average redress stated on a per policy basis for future customer initiated mis-selling complaints received by Barclays. The sensitivity analysis has been calculated to show the impact a £100 increase or decrease in the average redress per claim would have on the provision level</t>
  </si>
  <si>
    <t>Retirement benefits (Narrative) (Details) - GBP (£) £ in Millions</t>
  </si>
  <si>
    <t>Sep. 30, 2018</t>
  </si>
  <si>
    <t>Sep. 30, 2016</t>
  </si>
  <si>
    <t>Disclosure of fair value of plan assets [line items]</t>
  </si>
  <si>
    <t>Surplus (deficit) in plan</t>
  </si>
  <si>
    <t>United Kingdom Retirement Fund (UKRF) [member]</t>
  </si>
  <si>
    <t>United Kingdom Retirement Fund (UKRF) [member] | Deficit contributions 30 September 2018 valuation [member]</t>
  </si>
  <si>
    <t>Funding level percentage</t>
  </si>
  <si>
    <t>88.40%</t>
  </si>
  <si>
    <t>United Kingdom Retirement Fund (UKRF) [member] | Deficit contributions 30 September 2016 valuation [member]</t>
  </si>
  <si>
    <t>81.50%</t>
  </si>
  <si>
    <t>Retirement benefits - UKRF funding valuations (Narrative) (Details) - United Kingdom Retirement Fund (UKRF) [member] - Deficit contributions 30 September 2016 valuation [member] - Barclays Bank PLC [member] £ in Billions</t>
  </si>
  <si>
    <t>Jun. 30, 2019GBP (£)</t>
  </si>
  <si>
    <t>2018 [member]</t>
  </si>
  <si>
    <t>Deficit reduction contributions</t>
  </si>
  <si>
    <t>2019 [member]</t>
  </si>
  <si>
    <t>2020 [member]</t>
  </si>
  <si>
    <t>2021 [member]</t>
  </si>
  <si>
    <t>2022 [member]</t>
  </si>
  <si>
    <t>2023 [member]</t>
  </si>
  <si>
    <t>2024 [member]</t>
  </si>
  <si>
    <t>2025 [member]</t>
  </si>
  <si>
    <t>2026 [member]</t>
  </si>
  <si>
    <t>Called up share capital (Details) £ in Millions</t>
  </si>
  <si>
    <t>Movements</t>
  </si>
  <si>
    <t>Share premium [member]</t>
  </si>
  <si>
    <t>Ordinary share capital [member]</t>
  </si>
  <si>
    <t>Called up share capital (Narrative) (Details) - Ordinary shares [member] - £ / shares shares in Millions</t>
  </si>
  <si>
    <t>Number of shares outstanding</t>
  </si>
  <si>
    <t>Par value per share</t>
  </si>
  <si>
    <t>Other equity instruments (Details) - GBP (£) £ in Millions</t>
  </si>
  <si>
    <t>Increase (decrease) through other changes, equity</t>
  </si>
  <si>
    <t>Other equity instruments (Narrative) (Details) £ in Millions, $ in Billions</t>
  </si>
  <si>
    <t>Jun. 30, 2019USD ($)</t>
  </si>
  <si>
    <t>Dec. 31, 2017GBP (£)</t>
  </si>
  <si>
    <t>Barclays PLC [member]</t>
  </si>
  <si>
    <t>AT1 Securities [member] | Barclays PLC [member]</t>
  </si>
  <si>
    <t>Convertible instruments, conversion ratio minimum</t>
  </si>
  <si>
    <t>8% Fixed Rate Resetting Perpetual Subordinated Contingent Convertible Securities [member] | Barclays PLC [member]</t>
  </si>
  <si>
    <t>Notional amount | $</t>
  </si>
  <si>
    <t>Interest rate</t>
  </si>
  <si>
    <t>8.00%</t>
  </si>
  <si>
    <t>7.125% Fixed Rate Resetting Perpetual Subordinated Contingent Convertible Securities [member] | Barclays PLC [member]</t>
  </si>
  <si>
    <t>Notional amount</t>
  </si>
  <si>
    <t>7.125%</t>
  </si>
  <si>
    <t>Other reserves (Details) - GBP (£) £ in Millions</t>
  </si>
  <si>
    <t>Disclosure of reserves within equity [line items]</t>
  </si>
  <si>
    <t>Currency translation reserve [member]</t>
  </si>
  <si>
    <t>Fair value through other comprehensive income reserve [member]</t>
  </si>
  <si>
    <t>Cash flow hedging reserve [member]</t>
  </si>
  <si>
    <t>Own credit reserve [member]</t>
  </si>
  <si>
    <t>Other reserves and treasury shares [member]</t>
  </si>
  <si>
    <t>Other reserves (Narrative) (Details) - GBP (£) £ in Millions</t>
  </si>
  <si>
    <t>Reserves</t>
  </si>
  <si>
    <t>Vesting of deferred share-based payments</t>
  </si>
  <si>
    <t>Net gains transferred to net profits</t>
  </si>
  <si>
    <t>Fair value through other comprehensive income reserve [member] | Bonds [member]</t>
  </si>
  <si>
    <t>Changes in fair value</t>
  </si>
  <si>
    <t>Fair value through other comprehensive income reserve [member] | Absa Group Limited [member]</t>
  </si>
  <si>
    <t>Funding spreads</t>
  </si>
  <si>
    <t>Net purchase of treasury shares</t>
  </si>
  <si>
    <t>Treasury shares [member]</t>
  </si>
  <si>
    <t>Contingent liabilities and commitments (Details) - GBP (£) £ in Millions</t>
  </si>
  <si>
    <t>Financial guarantee contracts [member]</t>
  </si>
  <si>
    <t>Disclosure of contingent liabilities [line items]</t>
  </si>
  <si>
    <t>Loan commitments [member]</t>
  </si>
  <si>
    <t>Guarantees and letters of credit pledged as collateral security [member] | Financial guarantee contracts [member]</t>
  </si>
  <si>
    <t>Performance guarantees, acceptances and endorsements [member] | Financial guarantee contracts [member]</t>
  </si>
  <si>
    <t>Documentary credits and other short-term trade related transactions [Member] | Loan commitments [member]</t>
  </si>
  <si>
    <t>Standby facilities, credit lines and other commitments [member] | Loan commitments [member]</t>
  </si>
  <si>
    <t>Legal, competition and regulatory matters (Narrative) (Details) € in Millions, £ in Millions, SFr in Millions, $ in Millions</t>
  </si>
  <si>
    <t>1 Months Ended</t>
  </si>
  <si>
    <t>3 Months Ended</t>
  </si>
  <si>
    <t>48 Months Ended</t>
  </si>
  <si>
    <t>Jun. 30, 2019CHF (SFr)</t>
  </si>
  <si>
    <t>May 31, 2019EUR (€)</t>
  </si>
  <si>
    <t>Nov. 30, 2017EUR (€)</t>
  </si>
  <si>
    <t>Jan. 31, 2017</t>
  </si>
  <si>
    <t>Feb. 28, 2016USD ($)</t>
  </si>
  <si>
    <t>Sep. 30, 2013EUR (€)</t>
  </si>
  <si>
    <t>Oct. 31, 2008GBP (£)</t>
  </si>
  <si>
    <t>Mar. 31, 2018GBP (£)</t>
  </si>
  <si>
    <t>Dec. 31, 2015USD ($)lawsuits</t>
  </si>
  <si>
    <t>Dec. 31, 2012USD ($)</t>
  </si>
  <si>
    <t>Dec. 31, 2008USD ($)</t>
  </si>
  <si>
    <t>Nov. 30, 2008USD ($)</t>
  </si>
  <si>
    <t>Litigation and conduct | £</t>
  </si>
  <si>
    <t>Investigations into certain agreements and civil action [member] | Barclays Bank PLC [member]</t>
  </si>
  <si>
    <t>Explanation of general nature of dispute and of reason for non-disclosure of information regarding contingent liability</t>
  </si>
  <si>
    <t>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 | £</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The financial penalty provided in the FCA’s Notices and the amount of PCP’s claim do not necessarily reflect Barclays’ potential financial exposure in respect of these matters.</t>
  </si>
  <si>
    <t>FCA Proceedings and other investigations [member] | Barclays Bank PLC [member]</t>
  </si>
  <si>
    <t>Loss contingency, Financial penalty warning | €</t>
  </si>
  <si>
    <t>Civil action [member] | Barclays Bank PLC [member]</t>
  </si>
  <si>
    <t>In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approximately £1.6bn (plus interest from November 2017) and costs. Barclays Bank PLC is defending the claim and trial is scheduled to commence in June 2020.</t>
  </si>
  <si>
    <t>Loss Contingency, Damages Sought, claimed amounts, Value | €</t>
  </si>
  <si>
    <t>Investigations into LIBOR and other benchmarks [member] | Barclays Bank PLC [member]</t>
  </si>
  <si>
    <t>Regulators and law enforcement agencies, including certain competition authorities, from a number of governments have been conducting investigations relating to Barclays Bank PLC’s involvement in manipulating certain financial benchmarks, such as LIBOR and EURIBOR. Barclays PLC, Barclays Bank PLC and Barclays Capital Inc. (BCI) have reached settlements with a number of regulators and law enforcement agencies. Barclays Bank PLC continues to respond to requests for information from the SFO in relation to its ongoing LIBOR investigation, including in respect of Barclays Bank PLC.</t>
  </si>
  <si>
    <t>Aside from the settlements described above, it is not currently practicable to provide an estimate of any further financial impact of the actions described on Barclays or what effect they might have upon Barclays’ operating results, cash flows or financial position in any particular period.</t>
  </si>
  <si>
    <t>USD LIBOR Cases in MDL Court [member] | Barclays Bank PLC [member]</t>
  </si>
  <si>
    <t>The majority of the USD LIBOR cases, which have been filed in various US jurisdictions, have been consolidated for pre-trial purposes before a single judge in the US District Court in the Southern District of New York (SDNY).</t>
  </si>
  <si>
    <t>Number of lawsuits with specified damages sought | lawsuits</t>
  </si>
  <si>
    <t>USD LIBOR Cases in MDL Court [member] | Lawsuits with specified damages sought [Member] | Barclays Bank PLC [member]</t>
  </si>
  <si>
    <t>Loss Contingency, Damages Sought, claimed amounts, Value</t>
  </si>
  <si>
    <t>USD LIBOR Cases in MDL Court [member] | Exchange-Based Class claims [Member] | Barclays Bank PLC [member]</t>
  </si>
  <si>
    <t>USD LIBOR Cases in MDL Court [member] | OTC Class claims [Member] | Barclays Bank PLC [member]</t>
  </si>
  <si>
    <t>USD LIBOR Cases in MDL Court [member] | Debt Securities Class claims [Member] | Barclays Bank PLC [member]</t>
  </si>
  <si>
    <t>USD LIBOR Cases in MDL Court [member] | Issued loans linked to USD LIBOR [Member] | Barclays Bank PLC [member]</t>
  </si>
  <si>
    <t>Foreign Exchange investigations [member] | Barclays Bank PLC [member]</t>
  </si>
  <si>
    <t>In 2015 Barclays reached settlements with the CFTC, the DoJ, the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 Under the plea agreement with the DoJ, which was approved by the US District Court for the District of Connecticut in January 2017, Barclays PLC agreed to a term of probation of three years. Barclays also continues to provide relevant information to certain of the 2015 Resolving Authorities.</t>
  </si>
  <si>
    <t>Aside from the settlements described above, Barclays does not expect the financial impact of the matters described above to be material to the Group’s operating results, cash flows or financial position</t>
  </si>
  <si>
    <t>Number of years probation</t>
  </si>
  <si>
    <t>3 years</t>
  </si>
  <si>
    <t>Civil actions in respect of Foreign Exchange [member] | Barclays Bank PLC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the future. Certain of these cases have been dismissed, settled or settled subject to final approval from the relevant court (and in the case of class actions, the right of class members to opt out of the settlement and to seek to file their own claims).</t>
  </si>
  <si>
    <t>Aside from the settlement described above, it is not currently practicable to provide an estimate of any further financial impact of the actions described on Barclays or what effect they might have upon Barclays’ operating results, cash flows or financial position in any particular period.</t>
  </si>
  <si>
    <t>Consolidated FX Action [member] | Barclays Bank PLC [member] | Barclays Capital Inc [Member]</t>
  </si>
  <si>
    <t>US residential and commercial mortgage-related activity and litigation [member] | Barclays Bank PLC [member]</t>
  </si>
  <si>
    <t>There are various pending civil actions relating to US Residential Mortgage-Backed Securities (RMBS). Barclays was the sole provider of various loan-level representations and warranties (R&amp;Ws) with respect to approximately $5bn of Barclays sponsored securitisations.  In addition, an entity that Barclays acquired in 2007 (Acquired Subsidiary) provided R&amp;Ws on $19.4bn of loans it sold to third parties.  There are no stated expiration provisions applicable to most R&amp;Ws made by Barclays or the Acquired Subsidiary.  Under certain circumstances, Barclays and/or the Acquired Subsidiary may be required to repurchase the related loans or make other payments related to such loans if the R&amp;Ws are breached.</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RMBS Repurchase Requests [Member] | Originated and sold to third parties by Acquired Subsidiary [Member] | Barclays Bank PLC [member]</t>
  </si>
  <si>
    <t>Revenue</t>
  </si>
  <si>
    <t>Original unpaid principal balance at time of sale</t>
  </si>
  <si>
    <t>US residential and commercial mortgage-related activity and litigation [member] | RMBS Repurchase Requests [Member] | Sponsored securitisations [Member] | Barclays Bank PLC [member]</t>
  </si>
  <si>
    <t>Alternative trading systems and high-frequency trading [member] | Barclays Bank PLC [member] | Barclays Capital Inc [Member]</t>
  </si>
  <si>
    <t>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ttlement agreements with the SEC and NYAG, which required Barclays to pay $35m to each. Following the filing of the NYAG Complaint, Barclays PLC and BCI were also named in a putative shareholder securities class action. The parties have agreed to a settlement of this action for $27m, which has received final court approval.</t>
  </si>
  <si>
    <t>Aside from the settlements described above, there is no financial impact on Barclays’ operating results, cash flows or financial position.</t>
  </si>
  <si>
    <t>Alternative trading systems and high-frequency trading [member] | Barclays Bank PLC [member] | Barclays Capital Inc [Member] | Securities and Exchange Commission [Member]</t>
  </si>
  <si>
    <t>Alternative trading systems and high-frequency trading [member] | Barclays Bank PLC [member] | Barclays Capital Inc [Member] | New York Attorney General [Member]</t>
  </si>
  <si>
    <t>Civil actions in respect of the US Anti-Terrorism Act [member] | Barclays Bank PLC [member]</t>
  </si>
  <si>
    <t>Civil complaints against Barclays Bank PLC and other banks allege engagement in a conspiracy and violation of the US Anti-Terrorism Act (ATA). These include various civil complaints filed in the US Federal Courts in the EDNY and SDNY by separate groups of plaintiffs (aggregating over 4,000) alleging that Barclays Bank PLC and a number of other banks engaged in a conspiracy and violated the ATA by facilitating US dollar denominated transactions for the Government of Iran and various Iranian banks, which in turn funded acts of terrorism that injured or killed the plaintiffs’ family members. The plaintiffs seek to recover for pain, suffering and mental anguish pursuant to the provisions of the ATA, which allows for the tripling of any proven damages and attorneys' fees. In respect of a motion by defendants to dismiss one of the complaints, in July 2018, a magistrate judge (to whom the court referred the motion) issued a recommendation that the motion be denied; the defendants objected to that recommendation; and the motion is pending before the court. In respect of another complaint, the defendants’ motion to dismiss was granted in March 2019, but the plaintiffs have moved to file an amended complaint.</t>
  </si>
  <si>
    <t>It is not currently practicable to provide an estimate of the financial impact of the actions described on Barclays or what effect they might have upon Barclays’ operating results, cash flows or financial position in any particular period.</t>
  </si>
  <si>
    <t>Portuguese Competition Authority investigation [member] | Barclays Bank PLC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matter described on Barclays or what effect it might have upon Barclays’ operating results, cash flows or financial position in any particular period.</t>
  </si>
  <si>
    <t>Period under investigation of competition law infringment</t>
  </si>
  <si>
    <t>11 years</t>
  </si>
  <si>
    <t>BDC Finance LLC [member] | Barclays Bank PLC [member]</t>
  </si>
  <si>
    <t>In 2008, BDC Finance L.L.C. (BDC) filed a complaint in the NY Supreme Court alleging that Barclays Bank PLC had breached a contract in connection with a portfolio of total return swaps governed by an ISDA Master Agreement (collectively,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Litigation settlements approved, value</t>
  </si>
  <si>
    <t>HM Revenue and Customs (HMRC) assessments concerning UK Value Added Tax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si>
  <si>
    <t>Loss Contingency, Damages Sought, claimed amounts, Value | £</t>
  </si>
  <si>
    <t>HM Revenue and Customs (HMRC) assessments concerning UK Value Added Tax [member] | Barclays UK [member]</t>
  </si>
  <si>
    <t>HM Revenue and Customs (HMRC) assessments concerning UK Value Added Tax [member] | Barclays Bank PLC [member]</t>
  </si>
  <si>
    <t>Barclays PLC parent company balance sheet (Details) - GBP (£)</t>
  </si>
  <si>
    <t>Loans and advances to subsidiaries</t>
  </si>
  <si>
    <t>Investments in subsidiaries</t>
  </si>
  <si>
    <t>Share premium account</t>
  </si>
  <si>
    <t>Barclays PLC parent company balance sheet (Narrative) (Details) ¥ in Millions, $ in Millions, $ in Millions</t>
  </si>
  <si>
    <t>Jun. 30, 2019AUD ($)Issuance</t>
  </si>
  <si>
    <t>Jun. 30, 2019GBP (£)Issuance</t>
  </si>
  <si>
    <t>Jun. 30, 2019JPY (¥)Issuance</t>
  </si>
  <si>
    <t>Jun. 30, 2019USD ($)Issuance</t>
  </si>
  <si>
    <t>Issuance of subordinated debt</t>
  </si>
  <si>
    <t>Increase (decrease) in investment in subsidiaries</t>
  </si>
  <si>
    <t>Barclays PLC [member] | AT1 Securities [member]</t>
  </si>
  <si>
    <t>Barclays PLC [member] | Issuances of AT1 equity instruments [member]</t>
  </si>
  <si>
    <t>Number of convertible instruments issued | Issuance</t>
  </si>
  <si>
    <t>Barclays PLC [member] | 8% Fixed Rate Resetting Perpetual Subordinated Contingent Convertible Securities [member]</t>
  </si>
  <si>
    <t>Barclays PLC [member] | Seven point two five percent Perpetual Subordinated Contingent Convertible Securities [member]</t>
  </si>
  <si>
    <t>Barclays PLC [member] | Barclays Bank PLC [member]</t>
  </si>
  <si>
    <t>Barclays PLC [member] | Senior Notes [member] | Fixed interest rate [member] | Financial liabilities designated at fair value [member]</t>
  </si>
  <si>
    <t>Issuance of bonds and notes</t>
  </si>
  <si>
    <t>Barclays PLC [member] | Senior Notes [member] | Fixed-to-Floating Interest Rate [member] | Financial liabilities designated at fair value [member]</t>
  </si>
  <si>
    <t>Issuance of bonds and notes | $</t>
  </si>
  <si>
    <t>Barclays PLC [member] | Senior Notes [member] | Fixed and floating rate [member] | Financial liabilities designated at fair value [member]</t>
  </si>
  <si>
    <t>Barclays PLC [member] | Bonds [member] | Fixed-to-Floating Interest Rate [member] | Financial liabilities designated at fair value [member]</t>
  </si>
  <si>
    <t>Issuance of bonds and notes | ¥</t>
  </si>
  <si>
    <t>Other disclosures - Credit Risk - Loans and advances at amortised cost by stage (Details) £ in Millions</t>
  </si>
  <si>
    <t>Disclosure of reconciliation of changes in loss allowance and explanation of changes in gross carrying amount for financial instruments [line items]</t>
  </si>
  <si>
    <t>Financial assets</t>
  </si>
  <si>
    <t>Coverage ratio</t>
  </si>
  <si>
    <t>Loan loss rate</t>
  </si>
  <si>
    <t>Gross exposure [member]</t>
  </si>
  <si>
    <t>Impairment allowance [member]</t>
  </si>
  <si>
    <t>Stage 1 [member]</t>
  </si>
  <si>
    <t>Stage 1 [member] | Gross exposure [member]</t>
  </si>
  <si>
    <t>Stage 1 [member] | Impairment allowance [member]</t>
  </si>
  <si>
    <t>Lifetime expected credit losses [member] | Stage 2 [member]</t>
  </si>
  <si>
    <t>Lifetime expected credit losses [member] | Stage 2 [member] | Gross exposure [member]</t>
  </si>
  <si>
    <t>Lifetime expected credit losses [member] | Stage 2 [member] | Impairment allowance [member]</t>
  </si>
  <si>
    <t>Lifetime expected credit losses [member] | Credit Impaired - Stage 3 [member]</t>
  </si>
  <si>
    <t>Lifetime expected credit losses [member] | Credit Impaired - Stage 3 [member] | Gross exposure [member]</t>
  </si>
  <si>
    <t>Lifetime expected credit losses [member] | Credit Impaired - Stage 3 [member] | Impairment allowance [member]</t>
  </si>
  <si>
    <t>Barclays UK [member] | Operating segments [member]</t>
  </si>
  <si>
    <t>Barclays International [member] | Operating segments [member]</t>
  </si>
  <si>
    <t>Loans and advances [member] | Financial assets at amortised cost [member]</t>
  </si>
  <si>
    <t>Loans and advances [member] | Financial assets at amortised cost [member] | Gross exposure [member]</t>
  </si>
  <si>
    <t>Loans and advances [member] | Financial assets at amortised cost [member] | Impairment allowance [member]</t>
  </si>
  <si>
    <t>Loans and advances [member] | Stage 1 [member] | Financial assets at amortised cost [member]</t>
  </si>
  <si>
    <t>Loans and advances [member] | Stage 1 [member] | Financial assets at amortised cost [member] | Gross exposure [member]</t>
  </si>
  <si>
    <t>Loans and advances [member] | Stage 1 [member] | Financial assets at amortised cost [member] | Impairment allowance [member]</t>
  </si>
  <si>
    <t>Loans and advances [member] | Lifetime expected credit losses [member] | Stage 2 [member] | Financial assets at amortised cost [member]</t>
  </si>
  <si>
    <t>Loans and advances [member] | Lifetime expected credit losses [member] | Stage 2 [member] | Financial assets at amortised cost [member] | Gross exposure [member]</t>
  </si>
  <si>
    <t>Loans and advances [member] | Lifetime expected credit losses [member] | Stage 2 [member] | Financial assets at amortised cost [member] | Impairment allowance [member]</t>
  </si>
  <si>
    <t>Loans and advances [member] | Lifetime expected credit losses [member] | Credit Impaired - Stage 3 [member] | Financial assets at amortised cost [member]</t>
  </si>
  <si>
    <t>Loans and advances [member] | Lifetime expected credit losses [member] | Credit Impaired - Stage 3 [member] | Financial assets at amortised cost [member] | Gross exposure [member]</t>
  </si>
  <si>
    <t>Loans and advances [member] | Lifetime expected credit losses [member] | Credit Impaired - Stage 3 [member] | Financial assets at amortised cost [member] | Impairment allowance [member]</t>
  </si>
  <si>
    <t>Loans and advances [member] | Barclays Group Retail [member] | Financial assets at amortised cost [member]</t>
  </si>
  <si>
    <t>Loans and advances [member] | Barclays Group Retail [member] | Financial assets at amortised cost [member] | Gross exposure [member]</t>
  </si>
  <si>
    <t>Loans and advances [member] | Barclays Group Retail [member] | Financial assets at amortised cost [member] | Impairment allowance [member]</t>
  </si>
  <si>
    <t>Loans and advances [member] | Barclays Group Retail [member] | Stage 1 [member] | Financial assets at amortised cost [member]</t>
  </si>
  <si>
    <t>Loans and advances [member] | Barclays Group Retail [member] | Stage 1 [member] | Financial assets at amortised cost [member] | Gross exposure [member]</t>
  </si>
  <si>
    <t>Loans and advances [member] | Barclays Group Retail [member] | Stage 1 [member] | Financial assets at amortised cost [member] | Impairment allowance [member]</t>
  </si>
  <si>
    <t>Loans and advances [member] | Barclays Group Retail [member] | Lifetime expected credit losses [member] | Stage 2 [member] | Financial assets at amortised cost [member]</t>
  </si>
  <si>
    <t>Loans and advances [member] | Barclays Group Retail [member] | Lifetime expected credit losses [member] | Stage 2 [member] | Financial assets at amortised cost [member] | Gross exposure [member]</t>
  </si>
  <si>
    <t>Loans and advances [member] | Barclays Group Retail [member] | Lifetime expected credit losses [member] | Stage 2 [member] | Financial assets at amortised cost [member] | Impairment allowance [member]</t>
  </si>
  <si>
    <t>Loans and advances [member] | Barclays Group Retail [member] | Lifetime expected credit losses [member] | Credit Impaired - Stage 3 [member] | Financial assets at amortised cost [member]</t>
  </si>
  <si>
    <t>Loans and advances [member] | Barclays Group Retail [member] | Lifetime expected credit losses [member] | Credit Impaired - Stage 3 [member] | Financial assets at amortised cost [member] | Gross exposure [member]</t>
  </si>
  <si>
    <t>Loans and advances [member] | Barclays Group Retail [member] | Lifetime expected credit losses [member] | Credit Impaired - Stage 3 [member] | Financial assets at amortised cost [member] | Impairment allowance [member]</t>
  </si>
  <si>
    <t>Loans and advances [member] | Barclays Group Wholesale [member] | Financial assets at amortised cost [member]</t>
  </si>
  <si>
    <t>Loans and advances [member] | Barclays Group Wholesale [member] | Financial assets at amortised cost [member] | Gross exposure [member]</t>
  </si>
  <si>
    <t>Loans and advances [member] | Barclays Group Wholesale [member] | Financial assets at amortised cost [member] | Impairment allowance [member]</t>
  </si>
  <si>
    <t>Loans and advances [member] | Barclays Group Wholesale [member] | Stage 1 [member] | Financial assets at amortised cost [member]</t>
  </si>
  <si>
    <t>Loans and advances [member] | Barclays Group Wholesale [member] | Stage 1 [member] | Financial assets at amortised cost [member] | Gross exposure [member]</t>
  </si>
  <si>
    <t>Loans and advances [member] | Barclays Group Wholesale [member] | Stage 1 [member] | Financial assets at amortised cost [member] | Impairment allowance [member]</t>
  </si>
  <si>
    <t>Loans and advances [member] | Barclays Group Wholesale [member] | Lifetime expected credit losses [member] | Stage 2 [member] | Financial assets at amortised cost [member]</t>
  </si>
  <si>
    <t>Loans and advances [member] | Barclays Group Wholesale [member] | Lifetime expected credit losses [member] | Stage 2 [member] | Financial assets at amortised cost [member] | Gross exposure [member]</t>
  </si>
  <si>
    <t>Loans and advances [member] | Barclays Group Wholesale [member] | Lifetime expected credit losses [member] | Stage 2 [member] | Financial assets at amortised cost [member] | Impairment allowance [member]</t>
  </si>
  <si>
    <t>Loans and advances [member] | Barclays Group Wholesale [member] | Lifetime expected credit losses [member] | Credit Impaired - Stage 3 [member] | Financial assets at amortised cost [member]</t>
  </si>
  <si>
    <t>Loans and advances [member] | Barclays Group Wholesale [member] | Lifetime expected credit losses [member] | Credit Impaired - Stage 3 [member] | Financial assets at amortised cost [member] | Gross exposure [member]</t>
  </si>
  <si>
    <t>Loans and advances [member] | Barclays Group Wholesale [member] | Lifetime expected credit losses [member] | Credit Impaired - Stage 3 [member] | Financial assets at amortised cost [member] | Impairment allowance [member]</t>
  </si>
  <si>
    <t>Loans and advances [member] | Head Office [member] | Barclays Group Retail [member] | Financial assets at amortised cost [member]</t>
  </si>
  <si>
    <t>Loans and advances [member] | Head Office [member] | Barclays Group Retail [member] | Financial assets at amortised cost [member] | Gross exposure [member]</t>
  </si>
  <si>
    <t>Loans and advances [member] | Head Office [member] | Barclays Group Retail [member] | Financial assets at amortised cost [member] | Impairment allowance [member]</t>
  </si>
  <si>
    <t>Loans and advances [member] | Head Office [member] | Barclays Group Retail [member] | Stage 1 [member] | Financial assets at amortised cost [member]</t>
  </si>
  <si>
    <t>Loans and advances [member] | Head Office [member] | Barclays Group Retail [member] | Stage 1 [member] | Financial assets at amortised cost [member] | Gross exposure [member]</t>
  </si>
  <si>
    <t>Loans and advances [member] | Head Office [member] | Barclays Group Retail [member] | Stage 1 [member] | Financial assets at amortised cost [member] | Impairment allowance [member]</t>
  </si>
  <si>
    <t>Loans and advances [member] | Head Office [member] | Barclays Group Retail [member] | Lifetime expected credit losses [member] | Stage 2 [member] | Financial assets at amortised cost [member]</t>
  </si>
  <si>
    <t>Loans and advances [member] | Head Office [member] | Barclays Group Retail [member] | Lifetime expected credit losses [member] | Stage 2 [member] | Financial assets at amortised cost [member] | Gross exposure [member]</t>
  </si>
  <si>
    <t>Loans and advances [member] | Head Office [member] | Barclays Group Retail [member] | Lifetime expected credit losses [member] | Stage 2 [member] | Financial assets at amortised cost [member] | Impairment allowance [member]</t>
  </si>
  <si>
    <t>Loans and advances [member] | Head Office [member] | Barclays Group Retail [member] | Lifetime expected credit losses [member] | Credit Impaired - Stage 3 [member] | Financial assets at amortised cost [member]</t>
  </si>
  <si>
    <t>Loans and advances [member] | Head Office [member] | Barclays Group Retail [member] | Lifetime expected credit losses [member] | Credit Impaired - Stage 3 [member] | Financial assets at amortised cost [member] | Gross exposure [member]</t>
  </si>
  <si>
    <t>Loans and advances [member] | Head Office [member] | Barclays Group Retail [member] | Lifetime expected credit losses [member] | Credit Impaired - Stage 3 [member] | Financial assets at amortised cost [member] | Impairment allowance [member]</t>
  </si>
  <si>
    <t>Loans and advances [member] | Head Office [member] | Barclays Group Wholesale [member] | Financial assets at amortised cost [member]</t>
  </si>
  <si>
    <t>Loans and advances [member] | Head Office [member] | Barclays Group Wholesale [member] | Financial assets at amortised cost [member] | Gross exposure [member]</t>
  </si>
  <si>
    <t>Loans and advances [member] | Head Office [member] | Barclays Group Wholesale [member] | Financial assets at amortised cost [member] | Impairment allowance [member]</t>
  </si>
  <si>
    <t>Loans and advances [member] | Head Office [member] | Barclays Group Wholesale [member] | Stage 1 [member] | Financial assets at amortised cost [member]</t>
  </si>
  <si>
    <t>Loans and advances [member] | Head Office [member] | Barclays Group Wholesale [member] | Stage 1 [member] | Financial assets at amortised cost [member] | Gross exposure [member]</t>
  </si>
  <si>
    <t>Loans and advances [member] | Head Office [member] | Barclays Group Wholesale [member] | Stage 1 [member] | Financial assets at amortised cost [member] | Impairment allowance [member]</t>
  </si>
  <si>
    <t>Loans and advances [member] | Head Office [member] | Barclays Group Wholesale [member] | Lifetime expected credit losses [member] | Stage 2 [member] | Financial assets at amortised cost [member]</t>
  </si>
  <si>
    <t>Loans and advances [member] | Head Office [member] | Barclays Group Wholesale [member] | Lifetime expected credit losses [member] | Stage 2 [member] | Financial assets at amortised cost [member] | Gross exposure [member]</t>
  </si>
  <si>
    <t>Loans and advances [member] | Head Office [member] | Barclays Group Wholesale [member] | Lifetime expected credit losses [member] | Stage 2 [member] | Financial assets at amortised cost [member] | Impairment allowance [member]</t>
  </si>
  <si>
    <t>Loans and advances [member] | Head Office [member] | Barclays Group Wholesale [member] | Lifetime expected credit losses [member] | Credit Impaired - Stage 3 [member] | Financial assets at amortised cost [member]</t>
  </si>
  <si>
    <t>Loans and advances [member] | Head Office [member] | Barclays Group Wholesale [member] | Lifetime expected credit losses [member] | Credit Impaired - Stage 3 [member] | Financial assets at amortised cost [member] | Gross exposure [member]</t>
  </si>
  <si>
    <t>Loans and advances [member] | Head Office [member] | Barclays Group Wholesale [member] | Lifetime expected credit losses [member] | Credit Impaired - Stage 3 [member] | Financial assets at amortised cost [member] | Impairment allowance [member]</t>
  </si>
  <si>
    <t>Loans and advances [member] | Barclays UK [member] | Operating segments [member] | Barclays Group Retail [member] | Financial assets at amortised cost [member]</t>
  </si>
  <si>
    <t>Loans and advances [member] | Barclays UK [member] | Operating segments [member] | Barclays Group Retail [member] | Financial assets at amortised cost [member] | Gross exposure [member]</t>
  </si>
  <si>
    <t>Loans and advances [member] | Barclays UK [member] | Operating segments [member] | Barclays Group Retail [member] | Financial assets at amortised cost [member] | Impairment allowance [member]</t>
  </si>
  <si>
    <t>Loans and advances [member] | Barclays UK [member] | Operating segments [member] | Barclays Group Retail [member] | Stage 1 [member] | Financial assets at amortised cost [member]</t>
  </si>
  <si>
    <t>Loans and advances [member] | Barclays UK [member] | Operating segments [member] | Barclays Group Retail [member] | Stage 1 [member] | Financial assets at amortised cost [member] | Gross exposure [member]</t>
  </si>
  <si>
    <t>Loans and advances [member] | Barclays UK [member] | Operating segments [member] | Barclays Group Retail [member] | Stage 1 [member] | Financial assets at amortised cost [member] | Impairment allowance [member]</t>
  </si>
  <si>
    <t>Loans and advances [member] | Barclays UK [member] | Operating segments [member] | Barclays Group Retail [member] | Lifetime expected credit losses [member] | Stage 2 [member] | Financial assets at amortised cost [member]</t>
  </si>
  <si>
    <t>Loans and advances [member] | Barclays UK [member] | Operating segments [member] | Barclays Group Retail [member] | Lifetime expected credit losses [member] | Stage 2 [member] | Financial assets at amortised cost [member] | Gross exposure [member]</t>
  </si>
  <si>
    <t>Loans and advances [member] | Barclays UK [member] | Operating segments [member] | Barclays Group Retail [member] | Lifetime expected credit losses [member] | Stage 2 [member] | Financial assets at amortised cost [member] | Impairment allowance [member]</t>
  </si>
  <si>
    <t>Loans and advances [member] | Barclays UK [member] | Operating segments [member] | Barclays Group Retail [member] | Lifetime expected credit losses [member] | Credit Impaired - Stage 3 [member] | Financial assets at amortised cost [member]</t>
  </si>
  <si>
    <t>Loans and advances [member] | Barclays UK [member] | Operating segments [member] | Barclays Group Retail [member] | Lifetime expected credit losses [member] | Credit Impaired - Stage 3 [member] | Financial assets at amortised cost [member] | Gross exposure [member]</t>
  </si>
  <si>
    <t>Loans and advances [member] | Barclays UK [member] | Operating segments [member] | Barclays Group Retail [member] | Lifetime expected credit losses [member] | Credit Impaired - Stage 3 [member] | Financial assets at amortised cost [member] | Impairment allowance [member]</t>
  </si>
  <si>
    <t>Loans and advances [member] | Barclays UK [member] | Operating segments [member] | Barclays Group Wholesale [member] | Financial assets at amortised cost [member]</t>
  </si>
  <si>
    <t>Loans and advances [member] | Barclays UK [member] | Operating segments [member] | Barclays Group Wholesale [member] | Financial assets at amortised cost [member] | Gross exposure [member]</t>
  </si>
  <si>
    <t>Loans and advances [member] | Barclays UK [member] | Operating segments [member] | Barclays Group Wholesale [member] | Financial assets at amortised cost [member] | Impairment allowance [member]</t>
  </si>
  <si>
    <t>Loans and advances [member] | Barclays UK [member] | Operating segments [member] | Barclays Group Wholesale [member] | Stage 1 [member] | Financial assets at amortised cost [member]</t>
  </si>
  <si>
    <t>Loans and advances [member] | Barclays UK [member] | Operating segments [member] | Barclays Group Wholesale [member] | Stage 1 [member] | Financial assets at amortised cost [member] | Gross exposure [member]</t>
  </si>
  <si>
    <t>Loans and advances [member] | Barclays UK [member] | Operating segments [member] | Barclays Group Wholesale [member] | Stage 1 [member] | Financial assets at amortised cost [member] | Impairment allowance [member]</t>
  </si>
  <si>
    <t>Loans and advances [member] | Barclays UK [member] | Operating segments [member] | Barclays Group Wholesale [member] | Lifetime expected credit losses [member] | Stage 2 [member] | Financial assets at amortised cost [member]</t>
  </si>
  <si>
    <t>Loans and advances [member] | Barclays UK [member] | Operating segments [member] | Barclays Group Wholesale [member] | Lifetime expected credit losses [member] | Stage 2 [member] | Financial assets at amortised cost [member] | Gross exposure [member]</t>
  </si>
  <si>
    <t>Loans and advances [member] | Barclays UK [member] | Operating segments [member] | Barclays Group Wholesale [member] | Lifetime expected credit losses [member] | Stage 2 [member] | Financial assets at amortised cost [member] | Impairment allowance [member]</t>
  </si>
  <si>
    <t>Loans and advances [member] | Barclays UK [member] | Operating segments [member] | Barclays Group Wholesale [member] | Lifetime expected credit losses [member] | Credit Impaired - Stage 3 [member] | Financial assets at amortised cost [member]</t>
  </si>
  <si>
    <t>Loans and advances [member] | Barclays UK [member] | Operating segments [member] | Barclays Group Wholesale [member] | Lifetime expected credit losses [member] | Credit Impaired - Stage 3 [member] | Financial assets at amortised cost [member] | Gross exposure [member]</t>
  </si>
  <si>
    <t>Loans and advances [member] | Barclays UK [member] | Operating segments [member] | Barclays Group Wholesale [member] | Lifetime expected credit losses [member] | Credit Impaired - Stage 3 [member] | Financial assets at amortised cost [member] | Impairment allowance [member]</t>
  </si>
  <si>
    <t>Loans and advances [member] | Barclays International [member] | Operating segments [member] | Barclays Group Retail [member] | Financial assets at amortised cost [member]</t>
  </si>
  <si>
    <t>Loans and advances [member] | Barclays International [member] | Operating segments [member] | Barclays Group Retail [member] | Financial assets at amortised cost [member] | Gross exposure [member]</t>
  </si>
  <si>
    <t>Loans and advances [member] | Barclays International [member] | Operating segments [member] | Barclays Group Retail [member] | Financial assets at amortised cost [member] | Impairment allowance [member]</t>
  </si>
  <si>
    <t>Loans and advances [member] | Barclays International [member] | Operating segments [member] | Barclays Group Retail [member] | Stage 1 [member] | Financial assets at amortised cost [member]</t>
  </si>
  <si>
    <t>Loans and advances [member] | Barclays International [member] | Operating segments [member] | Barclays Group Retail [member] | Stage 1 [member] | Financial assets at amortised cost [member] | Gross exposure [member]</t>
  </si>
  <si>
    <t>Loans and advances [member] | Barclays International [member] | Operating segments [member] | Barclays Group Retail [member] | Stage 1 [member] | Financial assets at amortised cost [member] | Impairment allowance [member]</t>
  </si>
  <si>
    <t>Loans and advances [member] | Barclays International [member] | Operating segments [member] | Barclays Group Retail [member] | Lifetime expected credit losses [member] | Stage 2 [member] | Financial assets at amortised cost [member]</t>
  </si>
  <si>
    <t>Loans and advances [member] | Barclays International [member] | Operating segments [member] | Barclays Group Retail [member] | Lifetime expected credit losses [member] | Stage 2 [member] | Financial assets at amortised cost [member] | Gross exposure [member]</t>
  </si>
  <si>
    <t>Loans and advances [member] | Barclays International [member] | Operating segments [member] | Barclays Group Retail [member] | Lifetime expected credit losses [member] | Stage 2 [member] | Financial assets at amortised cost [member] | Impairment allowance [member]</t>
  </si>
  <si>
    <t>Loans and advances [member] | Barclays International [member] | Operating segments [member] | Barclays Group Retail [member] | Lifetime expected credit losses [member] | Credit Impaired - Stage 3 [member] | Financial assets at amortised cost [member]</t>
  </si>
  <si>
    <t>Loans and advances [member] | Barclays International [member] | Operating segments [member] | Barclays Group Retail [member] | Lifetime expected credit losses [member] | Credit Impaired - Stage 3 [member] | Financial assets at amortised cost [member] | Gross exposure [member]</t>
  </si>
  <si>
    <t>Loans and advances [member] | Barclays International [member] | Operating segments [member] | Barclays Group Retail [member] | Lifetime expected credit losses [member] | Credit Impaired - Stage 3 [member] | Financial assets at amortised cost [member] | Impairment allowance [member]</t>
  </si>
  <si>
    <t>Loans and advances [member] | Barclays International [member] | Operating segments [member] | Barclays Group Wholesale [member] | Financial assets at amortised cost [member]</t>
  </si>
  <si>
    <t>Loans and advances [member] | Barclays International [member] | Operating segments [member] | Barclays Group Wholesale [member] | Financial assets at amortised cost [member] | Gross exposure [member]</t>
  </si>
  <si>
    <t>Loans and advances [member] | Barclays International [member] | Operating segments [member] | Barclays Group Wholesale [member] | Financial assets at amortised cost [member] | Impairment allowance [member]</t>
  </si>
  <si>
    <t>Loans and advances [member] | Barclays International [member] | Operating segments [member] | Barclays Group Wholesale [member] | Stage 1 [member] | Financial assets at amortised cost [member]</t>
  </si>
  <si>
    <t>Loans and advances [member] | Barclays International [member] | Operating segments [member] | Barclays Group Wholesale [member] | Stage 1 [member] | Financial assets at amortised cost [member] | Gross exposure [member]</t>
  </si>
  <si>
    <t>Loans and advances [member] | Barclays International [member] | Operating segments [member] | Barclays Group Wholesale [member] | Stage 1 [member] | Financial assets at amortised cost [member] | Impairment allowance [member]</t>
  </si>
  <si>
    <t>Loans and advances [member] | Barclays International [member] | Operating segments [member] | Barclays Group Wholesale [member] | Lifetime expected credit losses [member] | Stage 2 [member] | Financial assets at amortised cost [member]</t>
  </si>
  <si>
    <t>Loans and advances [member] | Barclays International [member] | Operating segments [member] | Barclays Group Wholesale [member] | Lifetime expected credit losses [member] | Stage 2 [member] | Financial assets at amortised cost [member] | Gross exposure [member]</t>
  </si>
  <si>
    <t>Loans and advances [member] | Barclays International [member] | Operating segments [member] | Barclays Group Wholesale [member] | Lifetime expected credit losses [member] | Stage 2 [member] | Financial assets at amortised cost [member] | Impairment allowance [member]</t>
  </si>
  <si>
    <t>Loans and advances [member] | Barclays International [member] | Operating segments [member] | Barclays Group Wholesale [member] | Lifetime expected credit losses [member] | Credit Impaired - Stage 3 [member] | Financial assets at amortised cost [member]</t>
  </si>
  <si>
    <t>Loans and advances [member] | Barclays International [member] | Operating segments [member] | Barclays Group Wholesale [member] | Lifetime expected credit losses [member] | Credit Impaired - Stage 3 [member] | Financial assets at amortised cost [member] | Gross exposure [member]</t>
  </si>
  <si>
    <t>Loans and advances [member] | Barclays International [member] | Operating segments [member] | Barclays Group Wholesale [member] | Lifetime expected credit losses [member] | Credit Impaired - Stage 3 [member] | Financial assets at amortised cost [member] | Impairment allowance [member]</t>
  </si>
  <si>
    <t>Off balance sheet loan commitments and financial guarantee contracts [member]</t>
  </si>
  <si>
    <t>Off balance sheet loan commitments and financial guarantee contracts [member] | Gross exposure [member]</t>
  </si>
  <si>
    <t>Off balance sheet loan commitments and financial guarantee contracts [member] | Impairment allowance [member]</t>
  </si>
  <si>
    <t>Off balance sheet loan commitments and financial guarantee contracts [member] | Stage 1 [member]</t>
  </si>
  <si>
    <t>Off balance sheet loan commitments and financial guarantee contracts [member] | Stage 1 [member] | Gross exposure [member]</t>
  </si>
  <si>
    <t>Off balance sheet loan commitments and financial guarantee contracts [member] | Stage 1 [member] | Impairment allowance [member]</t>
  </si>
  <si>
    <t>Off balance sheet loan commitments and financial guarantee contracts [member] | Lifetime expected credit losses [member] | Stage 2 [member]</t>
  </si>
  <si>
    <t>Off balance sheet loan commitments and financial guarantee contracts [member] | Lifetime expected credit losses [member] | Stage 2 [member] | Gross exposure [member]</t>
  </si>
  <si>
    <t>Off balance sheet loan commitments and financial guarantee contracts [member] | Lifetime expected credit losses [member] | Stage 2 [member] | Impairment allowance [member]</t>
  </si>
  <si>
    <t>Off balance sheet loan commitments and financial guarantee contracts [member] | Lifetime expected credit losses [member] | Credit Impaired - Stage 3 [member]</t>
  </si>
  <si>
    <t>Off balance sheet loan commitments and financial guarantee contracts [member] | Lifetime expected credit losses [member] | Credit Impaired - Stage 3 [member] | Gross exposure [member]</t>
  </si>
  <si>
    <t>Off balance sheet loan commitments and financial guarantee contracts [member] | Lifetime expected credit losses [member] | Credit Impaired - Stage 3 [member] | Impairment allowance [member]</t>
  </si>
  <si>
    <t>Other financial assets subject to impairment [member]</t>
  </si>
  <si>
    <t>[1],[4]</t>
  </si>
  <si>
    <t>Other financial assets subject to impairment [member] | Gross exposure [member]</t>
  </si>
  <si>
    <t>Other financial assets subject to impairment [member] | Impairment allowance [member]</t>
  </si>
  <si>
    <t>Other financial assets subject to impairment [member] | Stage 1 [member] | Gross exposure [member]</t>
  </si>
  <si>
    <t>Other financial assets subject to impairment [member] | Stage 1 [member] | Impairment allowance [member]</t>
  </si>
  <si>
    <t>Other financial assets subject to impairment [member] | Lifetime expected credit losses [member] | Credit Impaired - Stage 3 [member] | Gross exposure [member]</t>
  </si>
  <si>
    <t>Other financial assets subject to impairment [member] | Lifetime expected credit losses [member] | Credit Impaired - Stage 3 [member] | Impairment allowance [member]</t>
  </si>
  <si>
    <t>Other financial assets subject to impairment not included in the table above include cash collateral and settlement balances, financial assets at fair value thro ugh other comprehensive income and other assets . These have a total gross exposure of £ 178.7 bn and impairment allowance of £ 22 m. This comprises £ 14 m Expected Credit Loss ( ECL ) on £ 178.2 bn stage 1 a ssets, £ 3 m on £ 0.5 bn stage 2 fair value through other comprehen sive inc ome assets and £ 5 m on £ 5 m stage 3 other assets</t>
  </si>
  <si>
    <t>Ex cludes loan commitments and financial guarantees of £ 11.7 bn carried at fair value</t>
  </si>
  <si>
    <t>Other financial assets subject to impairment not included in the table above include cash collateral and settlement balances, financial assets at fair value through other comprehensive income and other assets. These have a total gross exposure of £ 129.9 bn and impairment allowance of £ 12 m. This comprises £ 10 m ECL on £ 129.3 bn stage 1 assets and £ 2 m on £ 0.6 bn stage 2 fair value through other comprehensive income assets</t>
  </si>
  <si>
    <t>H119 loan impairment charge represents six months of impairment charge, annualised to calculate the loan loss rate. The loan loss rate for H 1 19 is 54 bps after applying the total impairment charge of £ 928 m</t>
  </si>
  <si>
    <t>Ex cludes loan commitments and financial guarantees of £ 15.5 bn carried at fair value</t>
  </si>
  <si>
    <t>Other disclosures - Credit Risk - Loans and advances at amortised cost by stage (Narrative) (Details) £ in Millions</t>
  </si>
  <si>
    <t>Gross exposure [member] | Stage 1 [member]</t>
  </si>
  <si>
    <t>Gross exposure [member] | Lifetime expected credit losses [member] | Stage 2 [member]</t>
  </si>
  <si>
    <t>Gross exposure [member] | Lifetime expected credit losses [member] | Credit Impaired - Stage 3 [member]</t>
  </si>
  <si>
    <t>Impairment allowance [member] | Stage 1 [member]</t>
  </si>
  <si>
    <t>Impairment allowance [member] | Lifetime expected credit losses [member] | Stage 2 [member]</t>
  </si>
  <si>
    <t>Impairment allowance [member] | Lifetime expected credit losses [member] | Credit Impaired - Stage 3 [member]</t>
  </si>
  <si>
    <t>Exposure to credit risk on loan commitments and financial guarantee contracts</t>
  </si>
  <si>
    <t>Off balance sheet loan commitments and financial guarantee contracts [member] | Gross exposure [member] | Stage 1 [member]</t>
  </si>
  <si>
    <t>Off balance sheet loan commitments and financial guarantee contracts [member] | Gross exposure [member] | Lifetime expected credit losses [member] | Stage 2 [member]</t>
  </si>
  <si>
    <t>Off balance sheet loan commitments and financial guarantee contracts [member] | Gross exposure [member] | Lifetime expected credit losses [member] | Credit Impaired - Stage 3 [member]</t>
  </si>
  <si>
    <t>Off balance sheet loan commitments and financial guarantee contracts [member] | Impairment allowance [member] | Stage 1 [member]</t>
  </si>
  <si>
    <t>Off balance sheet loan commitments and financial guarantee contracts [member] | Impairment allowance [member] | Lifetime expected credit losses [member] | Stage 2 [member]</t>
  </si>
  <si>
    <t>Off balance sheet loan commitments and financial guarantee contracts [member] | Impairment allowance [member] | Lifetime expected credit losses [member] | Credit Impaired - Stage 3 [member]</t>
  </si>
  <si>
    <t>Off balance sheet loan commitments and financial guarantee contracts [member] | Financial assets at fair value [member]</t>
  </si>
  <si>
    <t>Other financial assets subject to impairment [member] | Gross exposure [member] | Stage 1 [member]</t>
  </si>
  <si>
    <t>Other financial assets subject to impairment [member] | Gross exposure [member] | Lifetime expected credit losses [member] | Credit Impaired - Stage 3 [member]</t>
  </si>
  <si>
    <t>Other financial assets subject to impairment [member] | Impairment allowance [member] | Stage 1 [member]</t>
  </si>
  <si>
    <t>Other financial assets subject to impairment [member] | Impairment allowance [member] | Lifetime expected credit losses [member] | Credit Impaired - Stage 3 [member]</t>
  </si>
  <si>
    <t>Financial assets at fair value through other comprehensive income, category [member] | Gross exposure [member] | Lifetime expected credit losses [member] | Stage 2 [member]</t>
  </si>
  <si>
    <t>Financial assets at fair value through other comprehensive income, category [member] | Impairment allowance [member] | Lifetime expected credit losses [member] | Stage 2 [member]</t>
  </si>
  <si>
    <t>Other disclosures - Credit Risk - Loans and advances at amortised cost by product (Details) £ in Millions</t>
  </si>
  <si>
    <t>Disclosure of financial assets [line items]</t>
  </si>
  <si>
    <t>Financial assets at amortised cost [member] | Loans and advances [member]</t>
  </si>
  <si>
    <t>Financial assets at amortised cost [member] | Home loans [member]</t>
  </si>
  <si>
    <t>Financial assets at amortised cost [member] | Credit cards, unsecured and other retail lending [member]</t>
  </si>
  <si>
    <t>Financial assets at amortised cost [member] | Corporate loans [member]</t>
  </si>
  <si>
    <t>Financial assets at amortised cost [member] | Gross exposure [member] | Loans and advances [member]</t>
  </si>
  <si>
    <t>Financial assets at amortised cost [member] | Gross exposure [member] | Home loans [member]</t>
  </si>
  <si>
    <t>Financial assets at amortised cost [member] | Gross exposure [member] | Credit cards, unsecured and other retail lending [member]</t>
  </si>
  <si>
    <t>Financial assets at amortised cost [member] | Gross exposure [member] | Corporate loans [member]</t>
  </si>
  <si>
    <t>Financial assets at amortised cost [member] | Impairment allowance [member] | Loans and advances [member]</t>
  </si>
  <si>
    <t>Financial assets at amortised cost [member] | Impairment allowance [member] | Home loans [member]</t>
  </si>
  <si>
    <t>Financial assets at amortised cost [member] | Impairment allowance [member] | Credit cards, unsecured and other retail lending [member]</t>
  </si>
  <si>
    <t>Financial assets at amortised cost [member] | Impairment allowance [member] | Corporate loans [member]</t>
  </si>
  <si>
    <t>Stage 1 [member] | Financial assets at amortised cost [member] | Loans and advances [member]</t>
  </si>
  <si>
    <t>Stage 1 [member] | Financial assets at amortised cost [member] | Home loans [member]</t>
  </si>
  <si>
    <t>Stage 1 [member] | Financial assets at amortised cost [member] | Credit cards, unsecured and other retail lending [member]</t>
  </si>
  <si>
    <t>Stage 1 [member] | Financial assets at amortised cost [member] | Corporate loans [member]</t>
  </si>
  <si>
    <t>Stage 1 [member] | Financial assets at amortised cost [member] | Gross exposure [member] | Loans and advances [member]</t>
  </si>
  <si>
    <t>Stage 1 [member] | Financial assets at amortised cost [member] | Gross exposure [member] | Home loans [member]</t>
  </si>
  <si>
    <t>Stage 1 [member] | Financial assets at amortised cost [member] | Gross exposure [member] | Credit cards, unsecured and other retail lending [member]</t>
  </si>
  <si>
    <t>Stage 1 [member] | Financial assets at amortised cost [member] | Gross exposure [member] | Corporate loans [member]</t>
  </si>
  <si>
    <t>Stage 1 [member] | Financial assets at amortised cost [member] | Impairment allowance [member] | Loans and advances [member]</t>
  </si>
  <si>
    <t>Stage 1 [member] | Financial assets at amortised cost [member] | Impairment allowance [member] | Home loans [member]</t>
  </si>
  <si>
    <t>Stage 1 [member] | Financial assets at amortised cost [member] | Impairment allowance [member] | Credit cards, unsecured and other retail lending [member]</t>
  </si>
  <si>
    <t>Stage 1 [member] | Financial assets at amortised cost [member] | Impairment allowance [member] | Corporate loans [member]</t>
  </si>
  <si>
    <t>Lifetime expected credit losses [member] | Stage 2 [member] | Financial assets at amortised cost [member] | Loans and advances [member]</t>
  </si>
  <si>
    <t>Lifetime expected credit losses [member] | Stage 2 [member] | Financial assets at amortised cost [member] | Home loans [member]</t>
  </si>
  <si>
    <t>Lifetime expected credit losses [member] | Stage 2 [member] | Financial assets at amortised cost [member] | Credit cards, unsecured and other retail lending [member]</t>
  </si>
  <si>
    <t>Lifetime expected credit losses [member] | Stage 2 [member] | Financial assets at amortised cost [member] | Corporate loans [member]</t>
  </si>
  <si>
    <t>Lifetime expected credit losses [member] | Stage 2 [member] | Financial assets at amortised cost [member] | Not past due [member] | Loans and advances [member]</t>
  </si>
  <si>
    <t>Lifetime expected credit losses [member] | Stage 2 [member] | Financial assets at amortised cost [member] | Not past due [member] | Home loans [member]</t>
  </si>
  <si>
    <t>Lifetime expected credit losses [member] | Stage 2 [member] | Financial assets at amortised cost [member] | Not past due [member] | Credit cards, unsecured and other retail lending [member]</t>
  </si>
  <si>
    <t>Lifetime expected credit losses [member] | Stage 2 [member] | Financial assets at amortised cost [member] | Not past due [member] | Corporate loans [member]</t>
  </si>
  <si>
    <t>Lifetime expected credit losses [member] | Stage 2 [member] | Financial assets at amortised cost [member] | Equal to or Less than 30 days past due [member] | Loans and advances [member]</t>
  </si>
  <si>
    <t>Lifetime expected credit losses [member] | Stage 2 [member] | Financial assets at amortised cost [member] | Equal to or Less than 30 days past due [member] | Home loans [member]</t>
  </si>
  <si>
    <t>Lifetime expected credit losses [member] | Stage 2 [member] | Financial assets at amortised cost [member] | Equal to or Less than 30 days past due [member] | Credit cards, unsecured and other retail lending [member]</t>
  </si>
  <si>
    <t>Lifetime expected credit losses [member] | Stage 2 [member] | Financial assets at amortised cost [member] | Equal to or Less than 30 days past due [member] | Corporate loans [member]</t>
  </si>
  <si>
    <t>Lifetime expected credit losses [member] | Stage 2 [member] | Financial assets at amortised cost [member] | Greater than 30 days past due [member] | Loans and advances [member]</t>
  </si>
  <si>
    <t>Lifetime expected credit losses [member] | Stage 2 [member] | Financial assets at amortised cost [member] | Greater than 30 days past due [member] | Home loans [member]</t>
  </si>
  <si>
    <t>Lifetime expected credit losses [member] | Stage 2 [member] | Financial assets at amortised cost [member] | Greater than 30 days past due [member] | Credit cards, unsecured and other retail lending [member]</t>
  </si>
  <si>
    <t>Lifetime expected credit losses [member] | Stage 2 [member] | Financial assets at amortised cost [member] | Greater than 30 days past due [member] | Corporate loans [member]</t>
  </si>
  <si>
    <t>Lifetime expected credit losses [member] | Stage 2 [member] | Financial assets at amortised cost [member] | Gross exposure [member] | Loans and advances [member]</t>
  </si>
  <si>
    <t>Lifetime expected credit losses [member] | Stage 2 [member] | Financial assets at amortised cost [member] | Gross exposure [member] | Home loans [member]</t>
  </si>
  <si>
    <t>Lifetime expected credit losses [member] | Stage 2 [member] | Financial assets at amortised cost [member] | Gross exposure [member] | Credit cards, unsecured and other retail lending [member]</t>
  </si>
  <si>
    <t>Lifetime expected credit losses [member] | Stage 2 [member] | Financial assets at amortised cost [member] | Gross exposure [member] | Corporate loans [member]</t>
  </si>
  <si>
    <t>Lifetime expected credit losses [member] | Stage 2 [member] | Financial assets at amortised cost [member] | Gross exposure [member] | Not past due [member] | Loans and advances [member]</t>
  </si>
  <si>
    <t>Lifetime expected credit losses [member] | Stage 2 [member] | Financial assets at amortised cost [member] | Gross exposure [member] | Not past due [member] | Home loans [member]</t>
  </si>
  <si>
    <t>Lifetime expected credit losses [member] | Stage 2 [member] | Financial assets at amortised cost [member] | Gross exposure [member] | Not past due [member] | Credit cards, unsecured and other retail lending [member]</t>
  </si>
  <si>
    <t>Lifetime expected credit losses [member] | Stage 2 [member] | Financial assets at amortised cost [member] | Gross exposure [member] | Not past due [member] | Corporate loans [member]</t>
  </si>
  <si>
    <t>Lifetime expected credit losses [member] | Stage 2 [member] | Financial assets at amortised cost [member] | Gross exposure [member] | Equal to or Less than 30 days past due [member] | Loans and advances [member]</t>
  </si>
  <si>
    <t>Lifetime expected credit losses [member] | Stage 2 [member] | Financial assets at amortised cost [member] | Gross exposure [member] | Equal to or Less than 30 days past due [member] | Home loans [member]</t>
  </si>
  <si>
    <t>Lifetime expected credit losses [member] | Stage 2 [member] | Financial assets at amortised cost [member] | Gross exposure [member] | Equal to or Less than 30 days past due [member] | Credit cards, unsecured and other retail lending [member]</t>
  </si>
  <si>
    <t>Lifetime expected credit losses [member] | Stage 2 [member] | Financial assets at amortised cost [member] | Gross exposure [member] | Equal to or Less than 30 days past due [member] | Corporate loans [member]</t>
  </si>
  <si>
    <t>Lifetime expected credit losses [member] | Stage 2 [member] | Financial assets at amortised cost [member] | Gross exposure [member] | Greater than 30 days past due [member] | Loans and advances [member]</t>
  </si>
  <si>
    <t>Lifetime expected credit losses [member] | Stage 2 [member] | Financial assets at amortised cost [member] | Gross exposure [member] | Greater than 30 days past due [member] | Home loans [member]</t>
  </si>
  <si>
    <t>Lifetime expected credit losses [member] | Stage 2 [member] | Financial assets at amortised cost [member] | Gross exposure [member] | Greater than 30 days past due [member] | Credit cards, unsecured and other retail lending [member]</t>
  </si>
  <si>
    <t>Lifetime expected credit losses [member] | Stage 2 [member] | Financial assets at amortised cost [member] | Gross exposure [member] | Greater than 30 days past due [member] | Corporate loans [member]</t>
  </si>
  <si>
    <t>Lifetime expected credit losses [member] | Stage 2 [member] | Financial assets at amortised cost [member] | Impairment allowance [member] | Loans and advances [member]</t>
  </si>
  <si>
    <t>Lifetime expected credit losses [member] | Stage 2 [member] | Financial assets at amortised cost [member] | Impairment allowance [member] | Home loans [member]</t>
  </si>
  <si>
    <t>Lifetime expected credit losses [member] | Stage 2 [member] | Financial assets at amortised cost [member] | Impairment allowance [member] | Credit cards, unsecured and other retail lending [member]</t>
  </si>
  <si>
    <t>Lifetime expected credit losses [member] | Stage 2 [member] | Financial assets at amortised cost [member] | Impairment allowance [member] | Corporate loans [member]</t>
  </si>
  <si>
    <t>Lifetime expected credit losses [member] | Stage 2 [member] | Financial assets at amortised cost [member] | Impairment allowance [member] | Not past due [member] | Loans and advances [member]</t>
  </si>
  <si>
    <t>Lifetime expected credit losses [member] | Stage 2 [member] | Financial assets at amortised cost [member] | Impairment allowance [member] | Not past due [member] | Home loans [member]</t>
  </si>
  <si>
    <t>Lifetime expected credit losses [member] | Stage 2 [member] | Financial assets at amortised cost [member] | Impairment allowance [member] | Not past due [member] | Credit cards, unsecured and other retail lending [member]</t>
  </si>
  <si>
    <t>Lifetime expected credit losses [member] | Stage 2 [member] | Financial assets at amortised cost [member] | Impairment allowance [member] | Not past due [member] | Corporate loans [member]</t>
  </si>
  <si>
    <t>Lifetime expected credit losses [member] | Stage 2 [member] | Financial assets at amortised cost [member] | Impairment allowance [member] | Equal to or Less than 30 days past due [member] | Loans and advances [member]</t>
  </si>
  <si>
    <t>Lifetime expected credit losses [member] | Stage 2 [member] | Financial assets at amortised cost [member] | Impairment allowance [member] | Equal to or Less than 30 days past due [member] | Home loans [member]</t>
  </si>
  <si>
    <t>Lifetime expected credit losses [member] | Stage 2 [member] | Financial assets at amortised cost [member] | Impairment allowance [member] | Equal to or Less than 30 days past due [member] | Credit cards, unsecured and other retail lending [member]</t>
  </si>
  <si>
    <t>Lifetime expected credit losses [member] | Stage 2 [member] | Financial assets at amortised cost [member] | Impairment allowance [member] | Equal to or Less than 30 days past due [member] | Corporate loans [member]</t>
  </si>
  <si>
    <t>Lifetime expected credit losses [member] | Stage 2 [member] | Financial assets at amortised cost [member] | Impairment allowance [member] | Greater than 30 days past due [member] | Loans and advances [member]</t>
  </si>
  <si>
    <t>Lifetime expected credit losses [member] | Stage 2 [member] | Financial assets at amortised cost [member] | Impairment allowance [member] | Greater than 30 days past due [member] | Home loans [member]</t>
  </si>
  <si>
    <t>Lifetime expected credit losses [member] | Stage 2 [member] | Financial assets at amortised cost [member] | Impairment allowance [member] | Greater than 30 days past due [member] | Credit cards, unsecured and other retail lending [member]</t>
  </si>
  <si>
    <t>Lifetime expected credit losses [member] | Stage 2 [member] | Financial assets at amortised cost [member] | Impairment allowance [member] | Greater than 30 days past due [member] | Corporate loans [member]</t>
  </si>
  <si>
    <t>Lifetime expected credit losses [member] | Credit Impaired - Stage 3 [member] | Financial assets at amortised cost [member] | Loans and advances [member]</t>
  </si>
  <si>
    <t>Lifetime expected credit losses [member] | Credit Impaired - Stage 3 [member] | Financial assets at amortised cost [member] | Home loans [member]</t>
  </si>
  <si>
    <t>Lifetime expected credit losses [member] | Credit Impaired - Stage 3 [member] | Financial assets at amortised cost [member] | Credit cards, unsecured and other retail lending [member]</t>
  </si>
  <si>
    <t>Lifetime expected credit losses [member] | Credit Impaired - Stage 3 [member] | Financial assets at amortised cost [member] | Corporate loans [member]</t>
  </si>
  <si>
    <t>Lifetime expected credit losses [member] | Credit Impaired - Stage 3 [member] | Financial assets at amortised cost [member] | Gross exposure [member] | Loans and advances [member]</t>
  </si>
  <si>
    <t>Lifetime expected credit losses [member] | Credit Impaired - Stage 3 [member] | Financial assets at amortised cost [member] | Gross exposure [member] | Home loans [member]</t>
  </si>
  <si>
    <t>Lifetime expected credit losses [member] | Credit Impaired - Stage 3 [member] | Financial assets at amortised cost [member] | Gross exposure [member] | Credit cards, unsecured and other retail lending [member]</t>
  </si>
  <si>
    <t>Lifetime expected credit losses [member] | Credit Impaired - Stage 3 [member] | Financial assets at amortised cost [member] | Gross exposure [member] | Corporate loans [member]</t>
  </si>
  <si>
    <t>Lifetime expected credit losses [member] | Credit Impaired - Stage 3 [member] | Financial assets at amortised cost [member] | Impairment allowance [member] | Loans and advances [member]</t>
  </si>
  <si>
    <t>Lifetime expected credit losses [member] | Credit Impaired - Stage 3 [member] | Financial assets at amortised cost [member] | Impairment allowance [member] | Home loans [member]</t>
  </si>
  <si>
    <t>Lifetime expected credit losses [member] | Credit Impaired - Stage 3 [member] | Financial assets at amortised cost [member] | Impairment allowance [member] | Credit cards, unsecured and other retail lending [member]</t>
  </si>
  <si>
    <t>Lifetime expected credit losses [member] | Credit Impaired - Stage 3 [member] | Financial assets at amortised cost [member] | Impairment allowance [member] | Corporate loans [member]</t>
  </si>
  <si>
    <t>Other disclosures - Credit Risk - Movement in gross exposure for loans and advances at amortised cost (Details) - Financial assets at amortised cost [member] - Gross exposure [member] - Loans and advances [member] - GBP (£) £ in Millions</t>
  </si>
  <si>
    <t>Opening balance</t>
  </si>
  <si>
    <t>Business activity in the year</t>
  </si>
  <si>
    <t>Net drawdowns and repayments</t>
  </si>
  <si>
    <t>Final repayments</t>
  </si>
  <si>
    <t>Disposals</t>
  </si>
  <si>
    <t>Write-offs</t>
  </si>
  <si>
    <t>Transfers from Stage 1 [member]</t>
  </si>
  <si>
    <t>Net transfers between stages</t>
  </si>
  <si>
    <t>Transfers from Stage 2 [member]</t>
  </si>
  <si>
    <t>Transfers from Stage 3 [member]</t>
  </si>
  <si>
    <t>Stage 1 [member] | Transfers from Stage 1 [member]</t>
  </si>
  <si>
    <t>Stage 1 [member] | Transfers from Stage 2 [member]</t>
  </si>
  <si>
    <t>Stage 1 [member] | Transfers from Stage 3 [member]</t>
  </si>
  <si>
    <t>Lifetime expected credit losses [member] | Stage 2 [member] | Transfers from Stage 1 [member]</t>
  </si>
  <si>
    <t>Lifetime expected credit losses [member] | Stage 2 [member] | Transfers from Stage 2 [member]</t>
  </si>
  <si>
    <t>Lifetime expected credit losses [member] | Stage 2 [member] | Transfers from Stage 3 [member]</t>
  </si>
  <si>
    <t>Lifetime expected credit losses [member] | Credit Impaired - Stage 3 [member] | Transfers from Stage 1 [member]</t>
  </si>
  <si>
    <t>Lifetime expected credit losses [member] | Credit Impaired - Stage 3 [member] | Transfers from Stage 2 [member]</t>
  </si>
  <si>
    <t>Lifetime expected credit losses [member] | Credit Impaired - Stage 3 [member] | Transfers from Stage 3 [member]</t>
  </si>
  <si>
    <t>In H119 , gross write-offs amounted to £ 9 5 1 m (H118: £ 949 m) and post write-off recoveries amounted to £73m (H118: £ 68 m). Net write-offs represent gross write-offs less post write-off recoveries and amounted to £ 8 78 m (H118: £ 881 m)</t>
  </si>
  <si>
    <t>Other disclosures - Credit Risk - Movement in impairment allowance on loans and advances at amortised cost (Details) - GBP (£)</t>
  </si>
  <si>
    <t>Reconciliation of ECL movement to impairment (charge)/release for the period, Loans and advances at amortised cost</t>
  </si>
  <si>
    <t>Loan commitments and financial guarantee contracts [member]</t>
  </si>
  <si>
    <t>Gross exposure [member] | Other financial assets subject to impairment [member]</t>
  </si>
  <si>
    <t>Impairment allowance [member] | Other financial assets subject to impairment [member]</t>
  </si>
  <si>
    <t>Financial assets at amortised cost [member] | Gross exposure [member] | Loans and advances [member] | Transfers from Stage 1 [member]</t>
  </si>
  <si>
    <t>Financial assets at amortised cost [member] | Gross exposure [member] | Loans and advances [member] | Transfers from Stage 2 [member]</t>
  </si>
  <si>
    <t>Financial assets at amortised cost [member] | Gross exposure [member] | Loans and advances [member] | Transfers from Stage 3 [member]</t>
  </si>
  <si>
    <t>Net re-measurement and movement due to exposure and risk parameter changes</t>
  </si>
  <si>
    <t>ECL movement excluding assets derecognised due to disposals and write-offs</t>
  </si>
  <si>
    <t>Post write-off recoveries</t>
  </si>
  <si>
    <t>Exchange and other adjustments</t>
  </si>
  <si>
    <t>Decrease through write-off after applying recoveries, financial assets</t>
  </si>
  <si>
    <t>Financial assets at amortised cost [member] | Impairment allowance [member] | Loans and advances [member] | Transfers from Stage 1 [member]</t>
  </si>
  <si>
    <t>Financial assets at amortised cost [member] | Impairment allowance [member] | Loans and advances [member] | Transfers from Stage 2 [member]</t>
  </si>
  <si>
    <t>Financial assets at amortised cost [member] | Impairment allowance [member] | Loans and advances [member] | Transfers from Stage 3 [member]</t>
  </si>
  <si>
    <t>Stage 1 [member] | Gross exposure [member] | Other financial assets subject to impairment [member]</t>
  </si>
  <si>
    <t>Stage 1 [member] | Impairment allowance [member] | Other financial assets subject to impairment [member]</t>
  </si>
  <si>
    <t>Stage 1 [member] | Financial assets at amortised cost [member] | Gross exposure [member] | Loans and advances [member] | Transfers from Stage 1 [member]</t>
  </si>
  <si>
    <t>Stage 1 [member] | Financial assets at amortised cost [member] | Gross exposure [member] | Loans and advances [member] | Transfers from Stage 2 [member]</t>
  </si>
  <si>
    <t>Stage 1 [member] | Financial assets at amortised cost [member] | Gross exposure [member] | Loans and advances [member] | Transfers from Stage 3 [member]</t>
  </si>
  <si>
    <t>Stage 1 [member] | Financial assets at amortised cost [member] | Impairment allowance [member] | Loans and advances [member] | Transfers from Stage 1 [member]</t>
  </si>
  <si>
    <t>Stage 1 [member] | Financial assets at amortised cost [member] | Impairment allowance [member] | Loans and advances [member] | Transfers from Stage 2 [member]</t>
  </si>
  <si>
    <t>Stage 1 [member] | Financial assets at amortised cost [member] | Impairment allowance [member] | Loans and advances [member] | Transfers from Stage 3 [member]</t>
  </si>
  <si>
    <t>Lifetime expected credit losses [member] | Stage 2 [member] | Gross exposure [member] | Financial assets at fair value through other comprehensive income [member]</t>
  </si>
  <si>
    <t>Lifetime expected credit losses [member] | Stage 2 [member] | Impairment allowance [member] | Financial assets at fair value through other comprehensive income [member]</t>
  </si>
  <si>
    <t>Lifetime expected credit losses [member] | Stage 2 [member] | Financial assets at amortised cost [member] | Gross exposure [member] | Loans and advances [member] | Transfers from Stage 1 [member]</t>
  </si>
  <si>
    <t>Lifetime expected credit losses [member] | Stage 2 [member] | Financial assets at amortised cost [member] | Gross exposure [member] | Loans and advances [member] | Transfers from Stage 2 [member]</t>
  </si>
  <si>
    <t>Lifetime expected credit losses [member] | Stage 2 [member] | Financial assets at amortised cost [member] | Gross exposure [member] | Loans and advances [member] | Transfers from Stage 3 [member]</t>
  </si>
  <si>
    <t>Lifetime expected credit losses [member] | Stage 2 [member] | Financial assets at amortised cost [member] | Impairment allowance [member] | Loans and advances [member] | Transfers from Stage 1 [member]</t>
  </si>
  <si>
    <t>Lifetime expected credit losses [member] | Stage 2 [member] | Financial assets at amortised cost [member] | Impairment allowance [member] | Loans and advances [member] | Transfers from Stage 2 [member]</t>
  </si>
  <si>
    <t>Lifetime expected credit losses [member] | Stage 2 [member] | Financial assets at amortised cost [member] | Impairment allowance [member] | Loans and advances [member] | Transfers from Stage 3 [member]</t>
  </si>
  <si>
    <t>Lifetime expected credit losses [member] | Credit Impaired - Stage 3 [member] | Gross exposure [member] | Other financial assets subject to impairment [member]</t>
  </si>
  <si>
    <t>Lifetime expected credit losses [member] | Credit Impaired - Stage 3 [member] | Impairment allowance [member] | Other financial assets subject to impairment [member]</t>
  </si>
  <si>
    <t>Lifetime expected credit losses [member] | Credit Impaired - Stage 3 [member] | Financial assets at amortised cost [member] | Gross exposure [member] | Loans and advances [member] | Transfers from Stage 1 [member]</t>
  </si>
  <si>
    <t>Lifetime expected credit losses [member] | Credit Impaired - Stage 3 [member] | Financial assets at amortised cost [member] | Gross exposure [member] | Loans and advances [member] | Transfers from Stage 2 [member]</t>
  </si>
  <si>
    <t>Lifetime expected credit losses [member] | Credit Impaired - Stage 3 [member] | Financial assets at amortised cost [member] | Gross exposure [member] | Loans and advances [member] | Transfers from Stage 3 [member]</t>
  </si>
  <si>
    <t>Lifetime expected credit losses [member] | Credit Impaired - Stage 3 [member] | Financial assets at amortised cost [member] | Impairment allowance [member] | Loans and advances [member] | Transfers from Stage 1 [member]</t>
  </si>
  <si>
    <t>Lifetime expected credit losses [member] | Credit Impaired - Stage 3 [member] | Financial assets at amortised cost [member] | Impairment allowance [member] | Loans and advances [member] | Transfers from Stage 2 [member]</t>
  </si>
  <si>
    <t>Lifetime expected credit losses [member] | Credit Impaired - Stage 3 [member] | Financial assets at amortised cost [member] | Impairment allowance [member] | Loans and advances [member] | Transfers from Stage 3 [member]</t>
  </si>
  <si>
    <t>Other financial assets subject to impairment not included in the table above include cash collateral and settlement balances, financial assets at fair value through other comprehensive income and other assets. These have a total gross exposure of £ 178.7 bn ( December 2018: £ 129.9 bn) and impairment allowance of £ 22 m ( December 2018: £ 12 m). This comprises £ 14 m ECL ( December 2018: £ 10 m) on £ 178.2 bn stage 1 assets ( December 2018: £ 129.3 bn), £ 3 m ( December 2018: £ 2 m) on £ 0.5 bn stage 2 fair value through other comprehensive income assets ( December 2018: £ 0.6 b n) and £ 5 m (Dec ember 2018: £ nil ) on £ 5 m stage 3 ot her assets (December 2018: £ nil )</t>
  </si>
  <si>
    <t>Other disclosures - Credit Risk - Movement in gross exposure for loan commitment and financial guarantees (Details) - Gross exposure [member] - Loan commitments and financial guarantee contracts [member] £ in Millions</t>
  </si>
  <si>
    <t>Loan commitments and financial guarantee contracts</t>
  </si>
  <si>
    <t>Ending balance</t>
  </si>
  <si>
    <t>Other disclosures - Credit Risk - Movement in provision on loan commitments and financial guarantees (Details) - Impairment allowance [member] - Loan commitments and financial guarantee contracts [member] £ in Millions</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_);(#,##0.0)" numFmtId="170"/>
    <numFmt formatCode="_(&quot;€ &quot;#,##0_);_(&quot;€ &quot;(#,##0)" numFmtId="171"/>
    <numFmt formatCode="_(&quot;SFr &quot;#,##0_);_(&quot;SFr &quot;(#,##0)" numFmtId="172"/>
    <numFmt formatCode="#,##0.0000_);(#,##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807</v>
      </c>
    </row>
    <row r="3" spans="1:2">
      <c r="A3" s="3" t="s">
        <v>1292</v>
      </c>
    </row>
    <row r="4" spans="1:2">
      <c r="A4" s="4" t="s">
        <v>1230</v>
      </c>
      <c r="B4" s="5" t="n">
        <v>332799</v>
      </c>
    </row>
    <row r="5" spans="1:2">
      <c r="A5" s="4" t="s">
        <v>1237</v>
      </c>
      <c r="B5" s="6" t="n">
        <v>0</v>
      </c>
    </row>
    <row r="6" spans="1:2">
      <c r="A6" s="4" t="s">
        <v>1231</v>
      </c>
      <c r="B6" s="6" t="n">
        <v>46499</v>
      </c>
    </row>
    <row r="7" spans="1:2">
      <c r="A7" s="4" t="s">
        <v>1232</v>
      </c>
      <c r="B7" s="6" t="n">
        <v>-3649</v>
      </c>
    </row>
    <row r="8" spans="1:2">
      <c r="A8" s="4" t="s">
        <v>1233</v>
      </c>
      <c r="B8" s="6" t="n">
        <v>-33457</v>
      </c>
    </row>
    <row r="9" spans="1:2">
      <c r="A9" s="4" t="s">
        <v>1293</v>
      </c>
      <c r="B9" s="6" t="n">
        <v>342192</v>
      </c>
    </row>
    <row r="10" spans="1:2">
      <c r="A10" s="4" t="s">
        <v>978</v>
      </c>
    </row>
    <row r="11" spans="1:2">
      <c r="A11" s="3" t="s">
        <v>1292</v>
      </c>
    </row>
    <row r="12" spans="1:2">
      <c r="A12" s="4" t="s">
        <v>1230</v>
      </c>
      <c r="B12" s="6" t="n">
        <v>309989</v>
      </c>
    </row>
    <row r="13" spans="1:2">
      <c r="A13" s="4" t="s">
        <v>1237</v>
      </c>
      <c r="B13" s="6" t="n">
        <v>-1406</v>
      </c>
    </row>
    <row r="14" spans="1:2">
      <c r="A14" s="4" t="s">
        <v>1231</v>
      </c>
      <c r="B14" s="6" t="n">
        <v>44908</v>
      </c>
    </row>
    <row r="15" spans="1:2">
      <c r="A15" s="4" t="s">
        <v>1232</v>
      </c>
      <c r="B15" s="6" t="n">
        <v>-3536</v>
      </c>
    </row>
    <row r="16" spans="1:2">
      <c r="A16" s="4" t="s">
        <v>1233</v>
      </c>
      <c r="B16" s="6" t="n">
        <v>-28927</v>
      </c>
    </row>
    <row r="17" spans="1:2">
      <c r="A17" s="4" t="s">
        <v>1293</v>
      </c>
      <c r="B17" s="6" t="n">
        <v>321028</v>
      </c>
    </row>
    <row r="18" spans="1:2">
      <c r="A18" s="4" t="s">
        <v>981</v>
      </c>
    </row>
    <row r="19" spans="1:2">
      <c r="A19" s="3" t="s">
        <v>1292</v>
      </c>
    </row>
    <row r="20" spans="1:2">
      <c r="A20" s="4" t="s">
        <v>1230</v>
      </c>
      <c r="B20" s="6" t="n">
        <v>22126</v>
      </c>
    </row>
    <row r="21" spans="1:2">
      <c r="A21" s="4" t="s">
        <v>1237</v>
      </c>
      <c r="B21" s="6" t="n">
        <v>969</v>
      </c>
    </row>
    <row r="22" spans="1:2">
      <c r="A22" s="4" t="s">
        <v>1231</v>
      </c>
      <c r="B22" s="6" t="n">
        <v>1579</v>
      </c>
    </row>
    <row r="23" spans="1:2">
      <c r="A23" s="4" t="s">
        <v>1232</v>
      </c>
      <c r="B23" s="6" t="n">
        <v>229</v>
      </c>
    </row>
    <row r="24" spans="1:2">
      <c r="A24" s="4" t="s">
        <v>1233</v>
      </c>
      <c r="B24" s="6" t="n">
        <v>-4242</v>
      </c>
    </row>
    <row r="25" spans="1:2">
      <c r="A25" s="4" t="s">
        <v>1293</v>
      </c>
      <c r="B25" s="6" t="n">
        <v>20661</v>
      </c>
    </row>
    <row r="26" spans="1:2">
      <c r="A26" s="4" t="s">
        <v>984</v>
      </c>
    </row>
    <row r="27" spans="1:2">
      <c r="A27" s="3" t="s">
        <v>1292</v>
      </c>
    </row>
    <row r="28" spans="1:2">
      <c r="A28" s="4" t="s">
        <v>1230</v>
      </c>
      <c r="B28" s="6" t="n">
        <v>684</v>
      </c>
    </row>
    <row r="29" spans="1:2">
      <c r="A29" s="4" t="s">
        <v>1237</v>
      </c>
      <c r="B29" s="6" t="n">
        <v>437</v>
      </c>
    </row>
    <row r="30" spans="1:2">
      <c r="A30" s="4" t="s">
        <v>1231</v>
      </c>
      <c r="B30" s="6" t="n">
        <v>12</v>
      </c>
    </row>
    <row r="31" spans="1:2">
      <c r="A31" s="4" t="s">
        <v>1232</v>
      </c>
      <c r="B31" s="6" t="n">
        <v>-342</v>
      </c>
    </row>
    <row r="32" spans="1:2">
      <c r="A32" s="4" t="s">
        <v>1233</v>
      </c>
      <c r="B32" s="6" t="n">
        <v>-288</v>
      </c>
    </row>
    <row r="33" spans="1:2">
      <c r="A33" s="4" t="s">
        <v>1293</v>
      </c>
      <c r="B33" s="5" t="n">
        <v>50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v>
      </c>
    </row>
    <row r="2" spans="1:2">
      <c r="B2" s="2" t="s">
        <v>807</v>
      </c>
    </row>
    <row r="3" spans="1:2">
      <c r="A3" s="3" t="s">
        <v>1292</v>
      </c>
    </row>
    <row r="4" spans="1:2">
      <c r="A4" s="4" t="s">
        <v>1230</v>
      </c>
      <c r="B4" s="5" t="n">
        <v>271</v>
      </c>
    </row>
    <row r="5" spans="1:2">
      <c r="A5" s="4" t="s">
        <v>1237</v>
      </c>
      <c r="B5" s="6" t="n">
        <v>0</v>
      </c>
    </row>
    <row r="6" spans="1:2">
      <c r="A6" s="4" t="s">
        <v>1231</v>
      </c>
      <c r="B6" s="6" t="n">
        <v>58</v>
      </c>
    </row>
    <row r="7" spans="1:2">
      <c r="A7" s="4" t="s">
        <v>1258</v>
      </c>
      <c r="B7" s="6" t="n">
        <v>10</v>
      </c>
    </row>
    <row r="8" spans="1:2">
      <c r="A8" s="4" t="s">
        <v>1233</v>
      </c>
      <c r="B8" s="6" t="n">
        <v>-42</v>
      </c>
    </row>
    <row r="9" spans="1:2">
      <c r="A9" s="4" t="s">
        <v>1293</v>
      </c>
      <c r="B9" s="6" t="n">
        <v>297</v>
      </c>
    </row>
    <row r="10" spans="1:2">
      <c r="A10" s="4" t="s">
        <v>978</v>
      </c>
    </row>
    <row r="11" spans="1:2">
      <c r="A11" s="3" t="s">
        <v>1292</v>
      </c>
    </row>
    <row r="12" spans="1:2">
      <c r="A12" s="4" t="s">
        <v>1230</v>
      </c>
      <c r="B12" s="6" t="n">
        <v>99</v>
      </c>
    </row>
    <row r="13" spans="1:2">
      <c r="A13" s="4" t="s">
        <v>1237</v>
      </c>
      <c r="B13" s="6" t="n">
        <v>8</v>
      </c>
    </row>
    <row r="14" spans="1:2">
      <c r="A14" s="4" t="s">
        <v>1231</v>
      </c>
      <c r="B14" s="6" t="n">
        <v>26</v>
      </c>
    </row>
    <row r="15" spans="1:2">
      <c r="A15" s="4" t="s">
        <v>1258</v>
      </c>
      <c r="B15" s="6" t="n">
        <v>-14</v>
      </c>
    </row>
    <row r="16" spans="1:2">
      <c r="A16" s="4" t="s">
        <v>1233</v>
      </c>
      <c r="B16" s="6" t="n">
        <v>-15</v>
      </c>
    </row>
    <row r="17" spans="1:2">
      <c r="A17" s="4" t="s">
        <v>1293</v>
      </c>
      <c r="B17" s="6" t="n">
        <v>104</v>
      </c>
    </row>
    <row r="18" spans="1:2">
      <c r="A18" s="4" t="s">
        <v>981</v>
      </c>
    </row>
    <row r="19" spans="1:2">
      <c r="A19" s="3" t="s">
        <v>1292</v>
      </c>
    </row>
    <row r="20" spans="1:2">
      <c r="A20" s="4" t="s">
        <v>1230</v>
      </c>
      <c r="B20" s="6" t="n">
        <v>150</v>
      </c>
    </row>
    <row r="21" spans="1:2">
      <c r="A21" s="4" t="s">
        <v>1237</v>
      </c>
      <c r="B21" s="6" t="n">
        <v>-6</v>
      </c>
    </row>
    <row r="22" spans="1:2">
      <c r="A22" s="4" t="s">
        <v>1231</v>
      </c>
      <c r="B22" s="6" t="n">
        <v>25</v>
      </c>
    </row>
    <row r="23" spans="1:2">
      <c r="A23" s="4" t="s">
        <v>1258</v>
      </c>
      <c r="B23" s="6" t="n">
        <v>18</v>
      </c>
    </row>
    <row r="24" spans="1:2">
      <c r="A24" s="4" t="s">
        <v>1233</v>
      </c>
      <c r="B24" s="6" t="n">
        <v>-26</v>
      </c>
    </row>
    <row r="25" spans="1:2">
      <c r="A25" s="4" t="s">
        <v>1293</v>
      </c>
      <c r="B25" s="6" t="n">
        <v>161</v>
      </c>
    </row>
    <row r="26" spans="1:2">
      <c r="A26" s="4" t="s">
        <v>984</v>
      </c>
    </row>
    <row r="27" spans="1:2">
      <c r="A27" s="3" t="s">
        <v>1292</v>
      </c>
    </row>
    <row r="28" spans="1:2">
      <c r="A28" s="4" t="s">
        <v>1230</v>
      </c>
      <c r="B28" s="6" t="n">
        <v>22</v>
      </c>
    </row>
    <row r="29" spans="1:2">
      <c r="A29" s="4" t="s">
        <v>1237</v>
      </c>
      <c r="B29" s="6" t="n">
        <v>-2</v>
      </c>
    </row>
    <row r="30" spans="1:2">
      <c r="A30" s="4" t="s">
        <v>1231</v>
      </c>
      <c r="B30" s="6" t="n">
        <v>7</v>
      </c>
    </row>
    <row r="31" spans="1:2">
      <c r="A31" s="4" t="s">
        <v>1258</v>
      </c>
      <c r="B31" s="6" t="n">
        <v>6</v>
      </c>
    </row>
    <row r="32" spans="1:2">
      <c r="A32" s="4" t="s">
        <v>1233</v>
      </c>
      <c r="B32" s="6" t="n">
        <v>-1</v>
      </c>
    </row>
    <row r="33" spans="1:2">
      <c r="A33" s="4" t="s">
        <v>1293</v>
      </c>
      <c r="B33" s="5" t="n">
        <v>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v>
      </c>
      <c r="B1" s="2" t="s">
        <v>1</v>
      </c>
    </row>
    <row r="2" spans="1:2">
      <c r="B2" s="2" t="s">
        <v>2</v>
      </c>
    </row>
    <row r="3" spans="1:2">
      <c r="A3" s="3" t="s">
        <v>178</v>
      </c>
    </row>
    <row r="4" spans="1:2">
      <c r="A4" s="4" t="s">
        <v>24</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v>
      </c>
      <c r="B1" s="2" t="s">
        <v>1</v>
      </c>
    </row>
    <row r="2" spans="1:2">
      <c r="B2" s="2" t="s">
        <v>2</v>
      </c>
    </row>
    <row r="3" spans="1:2">
      <c r="A3" s="3" t="s">
        <v>181</v>
      </c>
    </row>
    <row r="4" spans="1:2">
      <c r="A4" s="4" t="s">
        <v>34</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3" t="s">
        <v>185</v>
      </c>
    </row>
    <row r="4" spans="1:2">
      <c r="A4" s="4" t="s">
        <v>48</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9</v>
      </c>
      <c r="B1" s="2" t="s">
        <v>1</v>
      </c>
    </row>
    <row r="2" spans="1:2">
      <c r="B2" s="2" t="s">
        <v>2</v>
      </c>
    </row>
    <row r="3" spans="1:2">
      <c r="A3" s="3" t="s">
        <v>49</v>
      </c>
    </row>
    <row r="4" spans="1:2">
      <c r="A4" s="4" t="s">
        <v>49</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90</v>
      </c>
    </row>
    <row r="4" spans="1:2">
      <c r="A4" s="4" t="s">
        <v>90</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0</v>
      </c>
      <c r="C1" s="2" t="s">
        <v>1</v>
      </c>
    </row>
    <row r="2" spans="1:5">
      <c r="C2" s="2" t="s">
        <v>2</v>
      </c>
      <c r="D2" s="2" t="s">
        <v>21</v>
      </c>
    </row>
    <row r="3" spans="1:5">
      <c r="A3" s="3" t="s">
        <v>22</v>
      </c>
    </row>
    <row r="4" spans="1:5">
      <c r="A4" s="4" t="s">
        <v>23</v>
      </c>
      <c r="C4" s="5" t="n">
        <v>4618</v>
      </c>
      <c r="D4" s="5" t="n">
        <v>4378</v>
      </c>
    </row>
    <row r="5" spans="1:5">
      <c r="A5" s="4" t="s">
        <v>24</v>
      </c>
      <c r="B5" s="4" t="s">
        <v>25</v>
      </c>
      <c r="C5" s="6" t="n">
        <v>3334</v>
      </c>
      <c r="D5" s="6" t="n">
        <v>3489</v>
      </c>
    </row>
    <row r="6" spans="1:5">
      <c r="A6" s="4" t="s">
        <v>26</v>
      </c>
      <c r="C6" s="6" t="n">
        <v>2124</v>
      </c>
      <c r="D6" s="6" t="n">
        <v>2480</v>
      </c>
    </row>
    <row r="7" spans="1:5">
      <c r="A7" s="4" t="s">
        <v>27</v>
      </c>
      <c r="C7" s="6" t="n">
        <v>662</v>
      </c>
      <c r="D7" s="6" t="n">
        <v>512</v>
      </c>
    </row>
    <row r="8" spans="1:5">
      <c r="A8" s="4" t="s">
        <v>28</v>
      </c>
      <c r="C8" s="6" t="n">
        <v>52</v>
      </c>
      <c r="D8" s="6" t="n">
        <v>75</v>
      </c>
    </row>
    <row r="9" spans="1:5">
      <c r="A9" s="4" t="s">
        <v>29</v>
      </c>
      <c r="B9" s="4" t="s">
        <v>30</v>
      </c>
      <c r="C9" s="6" t="n">
        <v>10790</v>
      </c>
      <c r="D9" s="6" t="n">
        <v>10934</v>
      </c>
    </row>
    <row r="10" spans="1:5">
      <c r="A10" s="4" t="s">
        <v>31</v>
      </c>
      <c r="C10" s="6" t="n">
        <v>-928</v>
      </c>
      <c r="D10" s="6" t="n">
        <v>-571</v>
      </c>
    </row>
    <row r="11" spans="1:5">
      <c r="A11" s="4" t="s">
        <v>32</v>
      </c>
      <c r="C11" s="6" t="n">
        <v>9862</v>
      </c>
      <c r="D11" s="6" t="n">
        <v>10363</v>
      </c>
    </row>
    <row r="12" spans="1:5">
      <c r="A12" s="4" t="s">
        <v>33</v>
      </c>
      <c r="B12" s="4" t="s">
        <v>25</v>
      </c>
      <c r="C12" s="6" t="n">
        <v>-4264</v>
      </c>
      <c r="D12" s="6" t="n">
        <v>-4277</v>
      </c>
    </row>
    <row r="13" spans="1:5">
      <c r="A13" s="4" t="s">
        <v>34</v>
      </c>
      <c r="B13" s="4" t="s">
        <v>25</v>
      </c>
      <c r="C13" s="6" t="n">
        <v>-2494</v>
      </c>
      <c r="D13" s="6" t="n">
        <v>-2397</v>
      </c>
    </row>
    <row r="14" spans="1:5">
      <c r="A14" s="4" t="s">
        <v>35</v>
      </c>
      <c r="C14" s="6" t="n">
        <v>-114</v>
      </c>
      <c r="D14" s="6" t="n">
        <v>-2042</v>
      </c>
    </row>
    <row r="15" spans="1:5">
      <c r="A15" s="4" t="s">
        <v>36</v>
      </c>
      <c r="C15" s="6" t="n">
        <v>-6872</v>
      </c>
      <c r="D15" s="6" t="n">
        <v>-8716</v>
      </c>
    </row>
    <row r="16" spans="1:5">
      <c r="A16" s="4" t="s">
        <v>37</v>
      </c>
      <c r="C16" s="6" t="n">
        <v>24</v>
      </c>
      <c r="D16" s="6" t="n">
        <v>12</v>
      </c>
    </row>
    <row r="17" spans="1:5">
      <c r="A17" s="4" t="s">
        <v>38</v>
      </c>
      <c r="C17" s="6" t="n">
        <v>3014</v>
      </c>
      <c r="D17" s="6" t="n">
        <v>1659</v>
      </c>
    </row>
    <row r="18" spans="1:5">
      <c r="A18" s="4" t="s">
        <v>39</v>
      </c>
      <c r="B18" s="4" t="s">
        <v>40</v>
      </c>
      <c r="C18" s="6" t="n">
        <v>-545</v>
      </c>
      <c r="D18" s="6" t="n">
        <v>-644</v>
      </c>
    </row>
    <row r="19" spans="1:5">
      <c r="A19" s="4" t="s">
        <v>41</v>
      </c>
      <c r="C19" s="6" t="n">
        <v>2469</v>
      </c>
      <c r="D19" s="6" t="n">
        <v>1015</v>
      </c>
      <c r="E19" s="4" t="s">
        <v>42</v>
      </c>
    </row>
    <row r="20" spans="1:5">
      <c r="A20" s="3" t="s">
        <v>43</v>
      </c>
    </row>
    <row r="21" spans="1:5">
      <c r="A21" s="4" t="s">
        <v>44</v>
      </c>
      <c r="B21" s="4" t="s">
        <v>45</v>
      </c>
      <c r="C21" s="6" t="n">
        <v>2072</v>
      </c>
      <c r="D21" s="6" t="n">
        <v>561</v>
      </c>
    </row>
    <row r="22" spans="1:5">
      <c r="A22" s="4" t="s">
        <v>46</v>
      </c>
      <c r="C22" s="6" t="n">
        <v>363</v>
      </c>
      <c r="D22" s="6" t="n">
        <v>346</v>
      </c>
    </row>
    <row r="23" spans="1:5">
      <c r="A23" s="4" t="s">
        <v>47</v>
      </c>
      <c r="C23" s="6" t="n">
        <v>2435</v>
      </c>
      <c r="D23" s="6" t="n">
        <v>907</v>
      </c>
    </row>
    <row r="24" spans="1:5">
      <c r="A24" s="4" t="s">
        <v>48</v>
      </c>
      <c r="B24" s="4" t="s">
        <v>25</v>
      </c>
      <c r="C24" s="6" t="n">
        <v>34</v>
      </c>
      <c r="D24" s="6" t="n">
        <v>108</v>
      </c>
    </row>
    <row r="25" spans="1:5">
      <c r="A25" s="4" t="s">
        <v>41</v>
      </c>
      <c r="C25" s="5" t="n">
        <v>2469</v>
      </c>
      <c r="D25" s="5" t="n">
        <v>1015</v>
      </c>
      <c r="E25" s="4" t="s">
        <v>42</v>
      </c>
    </row>
    <row r="26" spans="1:5">
      <c r="A26" s="3" t="s">
        <v>49</v>
      </c>
    </row>
    <row r="27" spans="1:5">
      <c r="A27" s="4" t="s">
        <v>50</v>
      </c>
      <c r="B27" s="4" t="s">
        <v>51</v>
      </c>
      <c r="C27" s="7" t="n">
        <v>0.121</v>
      </c>
      <c r="D27" s="7" t="n">
        <v>0.033</v>
      </c>
    </row>
    <row r="28" spans="1:5">
      <c r="A28" s="4" t="s">
        <v>52</v>
      </c>
      <c r="B28" s="4" t="s">
        <v>51</v>
      </c>
      <c r="C28" s="7" t="n">
        <v>0.119</v>
      </c>
      <c r="D28" s="7" t="n">
        <v>0.032</v>
      </c>
    </row>
    <row r="29" spans="1:5"/>
    <row r="30" spans="1:5">
      <c r="A30" s="4" t="s">
        <v>25</v>
      </c>
      <c r="B30" s="4" t="s">
        <v>53</v>
      </c>
    </row>
    <row r="31" spans="1:5">
      <c r="A31" s="4" t="s">
        <v>30</v>
      </c>
      <c r="B31" s="4" t="s">
        <v>54</v>
      </c>
    </row>
    <row r="32" spans="1:5">
      <c r="A32" s="4" t="s">
        <v>55</v>
      </c>
      <c r="B32" s="4" t="s">
        <v>56</v>
      </c>
    </row>
    <row r="33" spans="1:5">
      <c r="A33" s="4" t="s">
        <v>42</v>
      </c>
      <c r="B33" s="4" t="s">
        <v>57</v>
      </c>
    </row>
    <row r="34" spans="1:5">
      <c r="A34" s="4" t="s">
        <v>58</v>
      </c>
      <c r="B34" s="4" t="s">
        <v>59</v>
      </c>
    </row>
  </sheetData>
  <mergeCells count="9">
    <mergeCell ref="A1:B2"/>
    <mergeCell ref="C1:E1"/>
    <mergeCell ref="D2:E2"/>
    <mergeCell ref="A29:D29"/>
    <mergeCell ref="B30:D30"/>
    <mergeCell ref="B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96</v>
      </c>
    </row>
    <row r="4" spans="1:2">
      <c r="A4" s="4" t="s">
        <v>111</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8</v>
      </c>
    </row>
    <row r="4" spans="1:2">
      <c r="A4" s="4" t="s">
        <v>118</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205</v>
      </c>
    </row>
    <row r="4" spans="1:2">
      <c r="A4" s="4" t="s">
        <v>11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0</v>
      </c>
      <c r="B1" s="2" t="s">
        <v>1</v>
      </c>
    </row>
    <row r="2" spans="1:3">
      <c r="B2" s="2" t="s">
        <v>61</v>
      </c>
    </row>
    <row r="3" spans="1:3">
      <c r="A3" s="3" t="s">
        <v>62</v>
      </c>
    </row>
    <row r="4" spans="1:3">
      <c r="A4" s="4" t="s">
        <v>39</v>
      </c>
      <c r="B4" s="5" t="n">
        <v>-644</v>
      </c>
      <c r="C4" s="4" t="s">
        <v>63</v>
      </c>
    </row>
    <row r="5" spans="1:3">
      <c r="A5" s="4" t="s">
        <v>64</v>
      </c>
    </row>
    <row r="6" spans="1:3">
      <c r="A6" s="3" t="s">
        <v>62</v>
      </c>
    </row>
    <row r="7" spans="1:3">
      <c r="A7" s="4" t="s">
        <v>39</v>
      </c>
      <c r="B7" s="5" t="n">
        <v>93</v>
      </c>
    </row>
    <row r="8" spans="1:3"/>
    <row r="9" spans="1:3">
      <c r="A9" s="4" t="s">
        <v>25</v>
      </c>
      <c r="B9" s="4" t="s">
        <v>53</v>
      </c>
    </row>
    <row r="10" spans="1:3">
      <c r="A10" s="4" t="s">
        <v>30</v>
      </c>
      <c r="B10" s="4" t="s">
        <v>56</v>
      </c>
    </row>
  </sheetData>
  <mergeCells count="6">
    <mergeCell ref="A1:A2"/>
    <mergeCell ref="B1:C1"/>
    <mergeCell ref="B2:C2"/>
    <mergeCell ref="A8:C8"/>
    <mergeCell ref="B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33</v>
      </c>
    </row>
    <row r="4" spans="1:2">
      <c r="A4" s="4" t="s">
        <v>33</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1</v>
      </c>
    </row>
    <row r="4" spans="1:2">
      <c r="A4" s="4" t="s">
        <v>34</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49</v>
      </c>
    </row>
    <row r="4" spans="1:2">
      <c r="A4" s="4" t="s">
        <v>49</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5</v>
      </c>
      <c r="C1" s="2" t="s">
        <v>1</v>
      </c>
    </row>
    <row r="2" spans="1:5">
      <c r="C2" s="2" t="s">
        <v>2</v>
      </c>
      <c r="D2" s="2" t="s">
        <v>21</v>
      </c>
    </row>
    <row r="3" spans="1:5">
      <c r="A3" s="3" t="s">
        <v>66</v>
      </c>
    </row>
    <row r="4" spans="1:5">
      <c r="A4" s="4" t="s">
        <v>41</v>
      </c>
      <c r="C4" s="5" t="n">
        <v>2469</v>
      </c>
      <c r="D4" s="5" t="n">
        <v>1015</v>
      </c>
      <c r="E4" s="4" t="s">
        <v>25</v>
      </c>
    </row>
    <row r="5" spans="1:5">
      <c r="A5" s="3" t="s">
        <v>67</v>
      </c>
    </row>
    <row r="6" spans="1:5">
      <c r="A6" s="4" t="s">
        <v>68</v>
      </c>
      <c r="B6" s="4" t="s">
        <v>69</v>
      </c>
      <c r="C6" s="6" t="n">
        <v>177</v>
      </c>
      <c r="D6" s="6" t="n">
        <v>338</v>
      </c>
    </row>
    <row r="7" spans="1:5">
      <c r="A7" s="4" t="s">
        <v>70</v>
      </c>
      <c r="B7" s="4" t="s">
        <v>69</v>
      </c>
      <c r="C7" s="6" t="n">
        <v>380</v>
      </c>
      <c r="D7" s="6" t="n">
        <v>-189</v>
      </c>
    </row>
    <row r="8" spans="1:5">
      <c r="A8" s="4" t="s">
        <v>71</v>
      </c>
      <c r="B8" s="4" t="s">
        <v>69</v>
      </c>
      <c r="C8" s="6" t="n">
        <v>528</v>
      </c>
      <c r="D8" s="6" t="n">
        <v>-509</v>
      </c>
    </row>
    <row r="9" spans="1:5">
      <c r="A9" s="4" t="s">
        <v>72</v>
      </c>
      <c r="B9" s="4" t="s">
        <v>55</v>
      </c>
      <c r="C9" s="6" t="n">
        <v>0</v>
      </c>
      <c r="D9" s="6" t="n">
        <v>11</v>
      </c>
    </row>
    <row r="10" spans="1:5">
      <c r="A10" s="4" t="s">
        <v>73</v>
      </c>
      <c r="B10" s="4" t="s">
        <v>55</v>
      </c>
      <c r="C10" s="6" t="n">
        <v>1085</v>
      </c>
      <c r="D10" s="6" t="n">
        <v>-349</v>
      </c>
    </row>
    <row r="11" spans="1:5">
      <c r="A11" s="3" t="s">
        <v>74</v>
      </c>
    </row>
    <row r="12" spans="1:5">
      <c r="A12" s="4" t="s">
        <v>75</v>
      </c>
      <c r="B12" s="4" t="s">
        <v>69</v>
      </c>
      <c r="C12" s="6" t="n">
        <v>-140</v>
      </c>
      <c r="D12" s="6" t="n">
        <v>-54</v>
      </c>
    </row>
    <row r="13" spans="1:5">
      <c r="A13" s="4" t="s">
        <v>70</v>
      </c>
      <c r="B13" s="4" t="s">
        <v>69</v>
      </c>
      <c r="C13" s="6" t="n">
        <v>125</v>
      </c>
      <c r="D13" s="6" t="n">
        <v>-267</v>
      </c>
    </row>
    <row r="14" spans="1:5">
      <c r="A14" s="4" t="s">
        <v>76</v>
      </c>
      <c r="B14" s="4" t="s">
        <v>69</v>
      </c>
      <c r="C14" s="6" t="n">
        <v>44</v>
      </c>
      <c r="D14" s="6" t="n">
        <v>-73</v>
      </c>
    </row>
    <row r="15" spans="1:5">
      <c r="A15" s="4" t="s">
        <v>77</v>
      </c>
      <c r="B15" s="4" t="s">
        <v>55</v>
      </c>
      <c r="C15" s="6" t="n">
        <v>29</v>
      </c>
      <c r="D15" s="6" t="n">
        <v>-394</v>
      </c>
    </row>
    <row r="16" spans="1:5">
      <c r="A16" s="4" t="s">
        <v>78</v>
      </c>
      <c r="C16" s="6" t="n">
        <v>1114</v>
      </c>
      <c r="D16" s="6" t="n">
        <v>-743</v>
      </c>
    </row>
    <row r="17" spans="1:5">
      <c r="A17" s="4" t="s">
        <v>79</v>
      </c>
      <c r="C17" s="6" t="n">
        <v>3583</v>
      </c>
      <c r="D17" s="6" t="n">
        <v>272</v>
      </c>
    </row>
    <row r="18" spans="1:5">
      <c r="A18" s="3" t="s">
        <v>43</v>
      </c>
    </row>
    <row r="19" spans="1:5">
      <c r="A19" s="4" t="s">
        <v>44</v>
      </c>
      <c r="C19" s="6" t="n">
        <v>3549</v>
      </c>
      <c r="D19" s="6" t="n">
        <v>163</v>
      </c>
    </row>
    <row r="20" spans="1:5">
      <c r="A20" s="4" t="s">
        <v>48</v>
      </c>
      <c r="C20" s="6" t="n">
        <v>34</v>
      </c>
      <c r="D20" s="6" t="n">
        <v>109</v>
      </c>
    </row>
    <row r="21" spans="1:5">
      <c r="A21" s="4" t="s">
        <v>79</v>
      </c>
      <c r="C21" s="5" t="n">
        <v>3583</v>
      </c>
      <c r="D21" s="5" t="n">
        <v>272</v>
      </c>
    </row>
    <row r="22" spans="1:5"/>
    <row r="23" spans="1:5">
      <c r="A23" s="4" t="s">
        <v>25</v>
      </c>
      <c r="B23" s="4" t="s">
        <v>57</v>
      </c>
    </row>
    <row r="24" spans="1:5">
      <c r="A24" s="4" t="s">
        <v>30</v>
      </c>
      <c r="B24" s="4" t="s">
        <v>53</v>
      </c>
    </row>
    <row r="25" spans="1:5">
      <c r="A25" s="4" t="s">
        <v>55</v>
      </c>
      <c r="B25" s="4" t="s">
        <v>80</v>
      </c>
    </row>
  </sheetData>
  <mergeCells count="7">
    <mergeCell ref="A1:B2"/>
    <mergeCell ref="C1:E1"/>
    <mergeCell ref="D2:E2"/>
    <mergeCell ref="A22:D22"/>
    <mergeCell ref="B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88</v>
      </c>
    </row>
    <row r="4" spans="1:2">
      <c r="A4" s="4" t="s">
        <v>18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90</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94</v>
      </c>
    </row>
    <row r="4" spans="1:2">
      <c r="A4" s="4" t="s">
        <v>104</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196</v>
      </c>
    </row>
    <row r="4" spans="1:2">
      <c r="A4" s="4" t="s">
        <v>111</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2</v>
      </c>
    </row>
    <row r="4" spans="1:2">
      <c r="A4" s="4" t="s">
        <v>201</v>
      </c>
      <c r="B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18</v>
      </c>
    </row>
    <row r="4" spans="1:2">
      <c r="A4" s="4" t="s">
        <v>118</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05</v>
      </c>
    </row>
    <row r="4" spans="1:2">
      <c r="A4" s="4" t="s">
        <v>115</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8</v>
      </c>
    </row>
    <row r="4" spans="1:2">
      <c r="A4" s="4" t="s">
        <v>207</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15</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81</v>
      </c>
      <c r="C1" s="2" t="s">
        <v>2</v>
      </c>
      <c r="E1" s="2" t="s">
        <v>82</v>
      </c>
    </row>
    <row r="2" spans="1:5">
      <c r="A2" s="3" t="s">
        <v>83</v>
      </c>
    </row>
    <row r="3" spans="1:5">
      <c r="A3" s="4" t="s">
        <v>84</v>
      </c>
      <c r="C3" s="5" t="n">
        <v>158070</v>
      </c>
      <c r="D3" s="4" t="s">
        <v>25</v>
      </c>
      <c r="E3" s="5" t="n">
        <v>177069</v>
      </c>
    </row>
    <row r="4" spans="1:5">
      <c r="A4" s="4" t="s">
        <v>85</v>
      </c>
      <c r="C4" s="6" t="n">
        <v>104625</v>
      </c>
      <c r="D4" s="4" t="s">
        <v>25</v>
      </c>
      <c r="E4" s="6" t="n">
        <v>77222</v>
      </c>
    </row>
    <row r="5" spans="1:5">
      <c r="A5" s="4" t="s">
        <v>86</v>
      </c>
      <c r="C5" s="6" t="n">
        <v>339319</v>
      </c>
      <c r="D5" s="4" t="s">
        <v>25</v>
      </c>
      <c r="E5" s="6" t="n">
        <v>326406</v>
      </c>
    </row>
    <row r="6" spans="1:5">
      <c r="A6" s="4" t="s">
        <v>87</v>
      </c>
      <c r="C6" s="6" t="n">
        <v>8990</v>
      </c>
      <c r="D6" s="4" t="s">
        <v>25</v>
      </c>
      <c r="E6" s="6" t="n">
        <v>2308</v>
      </c>
    </row>
    <row r="7" spans="1:5">
      <c r="A7" s="4" t="s">
        <v>88</v>
      </c>
      <c r="C7" s="6" t="n">
        <v>120381</v>
      </c>
      <c r="D7" s="4" t="s">
        <v>25</v>
      </c>
      <c r="E7" s="6" t="n">
        <v>104187</v>
      </c>
    </row>
    <row r="8" spans="1:5">
      <c r="A8" s="4" t="s">
        <v>89</v>
      </c>
      <c r="C8" s="6" t="n">
        <v>159705</v>
      </c>
      <c r="D8" s="4" t="s">
        <v>25</v>
      </c>
      <c r="E8" s="6" t="n">
        <v>149648</v>
      </c>
    </row>
    <row r="9" spans="1:5">
      <c r="A9" s="4" t="s">
        <v>90</v>
      </c>
      <c r="B9" s="4" t="s">
        <v>30</v>
      </c>
      <c r="C9" s="6" t="n">
        <v>244186</v>
      </c>
      <c r="D9" s="4" t="s">
        <v>25</v>
      </c>
      <c r="E9" s="6" t="n">
        <v>222538</v>
      </c>
    </row>
    <row r="10" spans="1:5">
      <c r="A10" s="4" t="s">
        <v>91</v>
      </c>
      <c r="C10" s="6" t="n">
        <v>72169</v>
      </c>
      <c r="D10" s="4" t="s">
        <v>25</v>
      </c>
      <c r="E10" s="6" t="n">
        <v>52816</v>
      </c>
    </row>
    <row r="11" spans="1:5">
      <c r="A11" s="4" t="s">
        <v>92</v>
      </c>
      <c r="C11" s="6" t="n">
        <v>734</v>
      </c>
      <c r="D11" s="4" t="s">
        <v>25</v>
      </c>
      <c r="E11" s="6" t="n">
        <v>762</v>
      </c>
    </row>
    <row r="12" spans="1:5">
      <c r="A12" s="4" t="s">
        <v>93</v>
      </c>
      <c r="C12" s="6" t="n">
        <v>7993</v>
      </c>
      <c r="D12" s="4" t="s">
        <v>25</v>
      </c>
      <c r="E12" s="6" t="n">
        <v>7973</v>
      </c>
    </row>
    <row r="13" spans="1:5">
      <c r="A13" s="4" t="s">
        <v>94</v>
      </c>
      <c r="C13" s="6" t="n">
        <v>4206</v>
      </c>
      <c r="D13" s="4" t="s">
        <v>25</v>
      </c>
      <c r="E13" s="6" t="n">
        <v>2535</v>
      </c>
    </row>
    <row r="14" spans="1:5">
      <c r="A14" s="4" t="s">
        <v>95</v>
      </c>
      <c r="B14" s="4" t="s">
        <v>30</v>
      </c>
      <c r="C14" s="6" t="n">
        <v>884</v>
      </c>
      <c r="D14" s="4" t="s">
        <v>25</v>
      </c>
      <c r="E14" s="6" t="n">
        <v>798</v>
      </c>
    </row>
    <row r="15" spans="1:5">
      <c r="A15" s="4" t="s">
        <v>96</v>
      </c>
      <c r="B15" s="4" t="s">
        <v>30</v>
      </c>
      <c r="C15" s="6" t="n">
        <v>3142</v>
      </c>
      <c r="E15" s="6" t="n">
        <v>3828</v>
      </c>
    </row>
    <row r="16" spans="1:5">
      <c r="A16" s="4" t="s">
        <v>97</v>
      </c>
      <c r="B16" s="4" t="s">
        <v>30</v>
      </c>
      <c r="C16" s="6" t="n">
        <v>1875</v>
      </c>
      <c r="D16" s="4" t="s">
        <v>25</v>
      </c>
      <c r="E16" s="6" t="n">
        <v>1768</v>
      </c>
    </row>
    <row r="17" spans="1:5">
      <c r="A17" s="4" t="s">
        <v>98</v>
      </c>
      <c r="C17" s="6" t="n">
        <v>6543</v>
      </c>
      <c r="D17" s="4" t="s">
        <v>25</v>
      </c>
      <c r="E17" s="6" t="n">
        <v>3425</v>
      </c>
    </row>
    <row r="18" spans="1:5">
      <c r="A18" s="4" t="s">
        <v>99</v>
      </c>
      <c r="C18" s="6" t="n">
        <v>1232822</v>
      </c>
      <c r="D18" s="4" t="s">
        <v>25</v>
      </c>
      <c r="E18" s="6" t="n">
        <v>1133283</v>
      </c>
    </row>
    <row r="19" spans="1:5">
      <c r="A19" s="3" t="s">
        <v>100</v>
      </c>
    </row>
    <row r="20" spans="1:5">
      <c r="A20" s="4" t="s">
        <v>101</v>
      </c>
      <c r="C20" s="6" t="n">
        <v>413596</v>
      </c>
      <c r="D20" s="4" t="s">
        <v>25</v>
      </c>
      <c r="E20" s="6" t="n">
        <v>394838</v>
      </c>
    </row>
    <row r="21" spans="1:5">
      <c r="A21" s="4" t="s">
        <v>85</v>
      </c>
      <c r="C21" s="6" t="n">
        <v>93806</v>
      </c>
      <c r="D21" s="4" t="s">
        <v>25</v>
      </c>
      <c r="E21" s="6" t="n">
        <v>67522</v>
      </c>
    </row>
    <row r="22" spans="1:5">
      <c r="A22" s="4" t="s">
        <v>102</v>
      </c>
      <c r="C22" s="6" t="n">
        <v>18322</v>
      </c>
      <c r="D22" s="4" t="s">
        <v>25</v>
      </c>
      <c r="E22" s="6" t="n">
        <v>18578</v>
      </c>
    </row>
    <row r="23" spans="1:5">
      <c r="A23" s="4" t="s">
        <v>103</v>
      </c>
      <c r="C23" s="6" t="n">
        <v>90815</v>
      </c>
      <c r="D23" s="4" t="s">
        <v>25</v>
      </c>
      <c r="E23" s="6" t="n">
        <v>82286</v>
      </c>
    </row>
    <row r="24" spans="1:5">
      <c r="A24" s="4" t="s">
        <v>104</v>
      </c>
      <c r="B24" s="4" t="s">
        <v>30</v>
      </c>
      <c r="C24" s="6" t="n">
        <v>18803</v>
      </c>
      <c r="D24" s="4" t="s">
        <v>25</v>
      </c>
      <c r="E24" s="6" t="n">
        <v>20559</v>
      </c>
    </row>
    <row r="25" spans="1:5">
      <c r="A25" s="4" t="s">
        <v>105</v>
      </c>
      <c r="C25" s="6" t="n">
        <v>42724</v>
      </c>
      <c r="D25" s="4" t="s">
        <v>25</v>
      </c>
      <c r="E25" s="6" t="n">
        <v>37882</v>
      </c>
    </row>
    <row r="26" spans="1:5">
      <c r="A26" s="4" t="s">
        <v>106</v>
      </c>
      <c r="C26" s="6" t="n">
        <v>229853</v>
      </c>
      <c r="D26" s="4" t="s">
        <v>25</v>
      </c>
      <c r="E26" s="6" t="n">
        <v>216834</v>
      </c>
    </row>
    <row r="27" spans="1:5">
      <c r="A27" s="4" t="s">
        <v>90</v>
      </c>
      <c r="B27" s="4" t="s">
        <v>30</v>
      </c>
      <c r="C27" s="6" t="n">
        <v>243103</v>
      </c>
      <c r="D27" s="4" t="s">
        <v>25</v>
      </c>
      <c r="E27" s="6" t="n">
        <v>219643</v>
      </c>
    </row>
    <row r="28" spans="1:5">
      <c r="A28" s="4" t="s">
        <v>107</v>
      </c>
      <c r="B28" s="4" t="s">
        <v>30</v>
      </c>
      <c r="C28" s="6" t="n">
        <v>616</v>
      </c>
      <c r="D28" s="4" t="s">
        <v>25</v>
      </c>
      <c r="E28" s="6" t="n">
        <v>628</v>
      </c>
    </row>
    <row r="29" spans="1:5">
      <c r="A29" s="4" t="s">
        <v>108</v>
      </c>
      <c r="B29" s="4" t="s">
        <v>30</v>
      </c>
      <c r="C29" s="6" t="n">
        <v>5</v>
      </c>
      <c r="D29" s="4" t="s">
        <v>25</v>
      </c>
      <c r="E29" s="6" t="n">
        <v>51</v>
      </c>
    </row>
    <row r="30" spans="1:5">
      <c r="A30" s="4" t="s">
        <v>109</v>
      </c>
      <c r="B30" s="4" t="s">
        <v>30</v>
      </c>
      <c r="C30" s="6" t="n">
        <v>323</v>
      </c>
      <c r="D30" s="4" t="s">
        <v>25</v>
      </c>
      <c r="E30" s="6" t="n">
        <v>315</v>
      </c>
    </row>
    <row r="31" spans="1:5">
      <c r="A31" s="4" t="s">
        <v>110</v>
      </c>
      <c r="C31" s="6" t="n">
        <v>10279</v>
      </c>
      <c r="D31" s="4" t="s">
        <v>25</v>
      </c>
      <c r="E31" s="6" t="n">
        <v>7716</v>
      </c>
    </row>
    <row r="32" spans="1:5">
      <c r="A32" s="4" t="s">
        <v>111</v>
      </c>
      <c r="B32" s="4" t="s">
        <v>30</v>
      </c>
      <c r="C32" s="6" t="n">
        <v>1780</v>
      </c>
      <c r="D32" s="4" t="s">
        <v>25</v>
      </c>
      <c r="E32" s="6" t="n">
        <v>2652</v>
      </c>
    </row>
    <row r="33" spans="1:5">
      <c r="A33" s="4" t="s">
        <v>112</v>
      </c>
      <c r="C33" s="6" t="n">
        <v>1164025</v>
      </c>
      <c r="D33" s="4" t="s">
        <v>25</v>
      </c>
      <c r="E33" s="6" t="n">
        <v>1069504</v>
      </c>
    </row>
    <row r="34" spans="1:5">
      <c r="A34" s="3" t="s">
        <v>113</v>
      </c>
    </row>
    <row r="35" spans="1:5">
      <c r="A35" s="4" t="s">
        <v>114</v>
      </c>
      <c r="B35" s="4" t="s">
        <v>30</v>
      </c>
      <c r="C35" s="6" t="n">
        <v>4494</v>
      </c>
      <c r="D35" s="4" t="s">
        <v>25</v>
      </c>
      <c r="E35" s="6" t="n">
        <v>4311</v>
      </c>
    </row>
    <row r="36" spans="1:5">
      <c r="A36" s="4" t="s">
        <v>115</v>
      </c>
      <c r="B36" s="4" t="s">
        <v>30</v>
      </c>
      <c r="C36" s="6" t="n">
        <v>6403</v>
      </c>
      <c r="D36" s="4" t="s">
        <v>25</v>
      </c>
      <c r="E36" s="6" t="n">
        <v>5153</v>
      </c>
    </row>
    <row r="37" spans="1:5">
      <c r="A37" s="4" t="s">
        <v>116</v>
      </c>
      <c r="C37" s="6" t="n">
        <v>44556</v>
      </c>
      <c r="D37" s="4" t="s">
        <v>25</v>
      </c>
      <c r="E37" s="6" t="n">
        <v>43460</v>
      </c>
    </row>
    <row r="38" spans="1:5">
      <c r="A38" s="4" t="s">
        <v>117</v>
      </c>
      <c r="C38" s="6" t="n">
        <v>55453</v>
      </c>
      <c r="D38" s="4" t="s">
        <v>25</v>
      </c>
      <c r="E38" s="6" t="n">
        <v>52924</v>
      </c>
    </row>
    <row r="39" spans="1:5">
      <c r="A39" s="4" t="s">
        <v>118</v>
      </c>
      <c r="B39" s="4" t="s">
        <v>30</v>
      </c>
      <c r="C39" s="6" t="n">
        <v>12123</v>
      </c>
      <c r="D39" s="4" t="s">
        <v>25</v>
      </c>
      <c r="E39" s="6" t="n">
        <v>9632</v>
      </c>
    </row>
    <row r="40" spans="1:5">
      <c r="A40" s="4" t="s">
        <v>119</v>
      </c>
      <c r="C40" s="6" t="n">
        <v>67576</v>
      </c>
      <c r="D40" s="4" t="s">
        <v>25</v>
      </c>
      <c r="E40" s="6" t="n">
        <v>62556</v>
      </c>
    </row>
    <row r="41" spans="1:5">
      <c r="A41" s="4" t="s">
        <v>48</v>
      </c>
      <c r="B41" s="4" t="s">
        <v>30</v>
      </c>
      <c r="C41" s="6" t="n">
        <v>1221</v>
      </c>
      <c r="D41" s="4" t="s">
        <v>25</v>
      </c>
      <c r="E41" s="6" t="n">
        <v>1223</v>
      </c>
    </row>
    <row r="42" spans="1:5">
      <c r="A42" s="4" t="s">
        <v>120</v>
      </c>
      <c r="C42" s="6" t="n">
        <v>68797</v>
      </c>
      <c r="D42" s="4" t="s">
        <v>25</v>
      </c>
      <c r="E42" s="6" t="n">
        <v>63779</v>
      </c>
    </row>
    <row r="43" spans="1:5">
      <c r="A43" s="4" t="s">
        <v>121</v>
      </c>
      <c r="C43" s="5" t="n">
        <v>1232822</v>
      </c>
      <c r="D43" s="4" t="s">
        <v>25</v>
      </c>
      <c r="E43" s="5" t="n">
        <v>1133283</v>
      </c>
    </row>
    <row r="44" spans="1:5"/>
    <row r="45" spans="1:5">
      <c r="A45" s="4" t="s">
        <v>25</v>
      </c>
      <c r="B45" s="4" t="s">
        <v>122</v>
      </c>
    </row>
    <row r="46" spans="1:5">
      <c r="A46" s="4" t="s">
        <v>30</v>
      </c>
      <c r="B46" s="4" t="s">
        <v>53</v>
      </c>
    </row>
  </sheetData>
  <mergeCells count="5">
    <mergeCell ref="A1:B1"/>
    <mergeCell ref="C1:D1"/>
    <mergeCell ref="A44:D44"/>
    <mergeCell ref="B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86</v>
      </c>
      <c r="B1" s="2" t="s">
        <v>1</v>
      </c>
    </row>
    <row r="2" spans="1:7">
      <c r="B2" s="2" t="s">
        <v>2</v>
      </c>
      <c r="D2" s="2" t="s">
        <v>82</v>
      </c>
      <c r="F2" s="2" t="s">
        <v>21</v>
      </c>
    </row>
    <row r="3" spans="1:7">
      <c r="A3" s="3" t="s">
        <v>62</v>
      </c>
    </row>
    <row r="4" spans="1:7">
      <c r="A4" s="4" t="s">
        <v>94</v>
      </c>
      <c r="B4" s="5" t="n">
        <v>4206</v>
      </c>
      <c r="C4" s="4" t="s">
        <v>25</v>
      </c>
      <c r="D4" s="5" t="n">
        <v>2535</v>
      </c>
    </row>
    <row r="5" spans="1:7">
      <c r="A5" s="4" t="s">
        <v>110</v>
      </c>
      <c r="B5" s="6" t="n">
        <v>10279</v>
      </c>
      <c r="C5" s="4" t="s">
        <v>25</v>
      </c>
      <c r="D5" s="6" t="n">
        <v>7716</v>
      </c>
    </row>
    <row r="6" spans="1:7">
      <c r="A6" s="4" t="s">
        <v>41</v>
      </c>
      <c r="B6" s="5" t="n">
        <v>2469</v>
      </c>
      <c r="D6" s="6" t="n">
        <v>1560</v>
      </c>
      <c r="E6" s="4" t="s">
        <v>30</v>
      </c>
      <c r="F6" s="5" t="n">
        <v>1015</v>
      </c>
      <c r="G6" s="4" t="s">
        <v>55</v>
      </c>
    </row>
    <row r="7" spans="1:7">
      <c r="A7" s="4" t="s">
        <v>287</v>
      </c>
    </row>
    <row r="8" spans="1:7">
      <c r="A8" s="3" t="s">
        <v>62</v>
      </c>
    </row>
    <row r="9" spans="1:7">
      <c r="A9" s="4" t="s">
        <v>288</v>
      </c>
      <c r="B9" s="4" t="s">
        <v>289</v>
      </c>
    </row>
    <row r="10" spans="1:7">
      <c r="A10" s="4" t="s">
        <v>124</v>
      </c>
    </row>
    <row r="11" spans="1:7">
      <c r="A11" s="3" t="s">
        <v>62</v>
      </c>
    </row>
    <row r="12" spans="1:7">
      <c r="A12" s="4" t="s">
        <v>94</v>
      </c>
      <c r="D12" s="6" t="n">
        <v>1600</v>
      </c>
    </row>
    <row r="13" spans="1:7">
      <c r="A13" s="4" t="s">
        <v>110</v>
      </c>
      <c r="D13" s="6" t="n">
        <v>1600</v>
      </c>
    </row>
    <row r="14" spans="1:7">
      <c r="A14" s="4" t="s">
        <v>290</v>
      </c>
    </row>
    <row r="15" spans="1:7">
      <c r="A15" s="3" t="s">
        <v>62</v>
      </c>
    </row>
    <row r="16" spans="1:7">
      <c r="A16" s="4" t="s">
        <v>288</v>
      </c>
      <c r="B16" s="4" t="s">
        <v>291</v>
      </c>
    </row>
    <row r="17" spans="1:7">
      <c r="A17" s="4" t="s">
        <v>292</v>
      </c>
    </row>
    <row r="18" spans="1:7">
      <c r="A18" s="3" t="s">
        <v>62</v>
      </c>
    </row>
    <row r="19" spans="1:7">
      <c r="A19" s="4" t="s">
        <v>288</v>
      </c>
      <c r="B19" s="4" t="s">
        <v>293</v>
      </c>
    </row>
    <row r="20" spans="1:7">
      <c r="A20" s="4" t="s">
        <v>64</v>
      </c>
    </row>
    <row r="21" spans="1:7">
      <c r="A21" s="3" t="s">
        <v>62</v>
      </c>
    </row>
    <row r="22" spans="1:7">
      <c r="A22" s="4" t="s">
        <v>41</v>
      </c>
      <c r="B22" s="5" t="n">
        <v>96</v>
      </c>
      <c r="D22" s="5" t="n">
        <v>110</v>
      </c>
      <c r="F22" s="5" t="n">
        <v>93</v>
      </c>
    </row>
    <row r="23" spans="1:7">
      <c r="A23" s="4" t="s">
        <v>294</v>
      </c>
    </row>
    <row r="24" spans="1:7">
      <c r="A24" s="3" t="s">
        <v>62</v>
      </c>
    </row>
    <row r="25" spans="1:7">
      <c r="A25" s="4" t="s">
        <v>288</v>
      </c>
      <c r="B25" s="4" t="s">
        <v>295</v>
      </c>
    </row>
    <row r="26" spans="1:7"/>
    <row r="27" spans="1:7">
      <c r="A27" s="4" t="s">
        <v>25</v>
      </c>
      <c r="B27" s="4" t="s">
        <v>122</v>
      </c>
    </row>
    <row r="28" spans="1:7">
      <c r="A28" s="4" t="s">
        <v>30</v>
      </c>
      <c r="B28" s="4" t="s">
        <v>157</v>
      </c>
    </row>
    <row r="29" spans="1:7">
      <c r="A29" s="4" t="s">
        <v>55</v>
      </c>
      <c r="B29" s="4" t="s">
        <v>57</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296</v>
      </c>
      <c r="C1" s="2" t="s">
        <v>1</v>
      </c>
      <c r="F1" s="2" t="s">
        <v>297</v>
      </c>
    </row>
    <row r="2" spans="1:6">
      <c r="C2" s="2" t="s">
        <v>2</v>
      </c>
      <c r="E2" s="2" t="s">
        <v>21</v>
      </c>
      <c r="F2" s="2" t="s">
        <v>82</v>
      </c>
    </row>
    <row r="3" spans="1:6">
      <c r="A3" s="3" t="s">
        <v>298</v>
      </c>
    </row>
    <row r="4" spans="1:6">
      <c r="A4" s="4" t="s">
        <v>29</v>
      </c>
      <c r="B4" s="4" t="s">
        <v>25</v>
      </c>
      <c r="C4" s="5" t="n">
        <v>10790</v>
      </c>
      <c r="E4" s="5" t="n">
        <v>10934</v>
      </c>
    </row>
    <row r="5" spans="1:6">
      <c r="A5" s="4" t="s">
        <v>299</v>
      </c>
      <c r="C5" s="6" t="n">
        <v>-928</v>
      </c>
      <c r="E5" s="6" t="n">
        <v>-571</v>
      </c>
      <c r="F5" s="5" t="n">
        <v>-1468</v>
      </c>
    </row>
    <row r="6" spans="1:6">
      <c r="A6" s="4" t="s">
        <v>300</v>
      </c>
      <c r="C6" s="6" t="n">
        <v>9862</v>
      </c>
      <c r="E6" s="6" t="n">
        <v>10363</v>
      </c>
    </row>
    <row r="7" spans="1:6">
      <c r="A7" s="4" t="s">
        <v>36</v>
      </c>
      <c r="C7" s="6" t="n">
        <v>-6872</v>
      </c>
      <c r="E7" s="6" t="n">
        <v>-8716</v>
      </c>
    </row>
    <row r="8" spans="1:6">
      <c r="A8" s="4" t="s">
        <v>301</v>
      </c>
      <c r="B8" s="4" t="s">
        <v>30</v>
      </c>
      <c r="C8" s="6" t="n">
        <v>24</v>
      </c>
      <c r="E8" s="6" t="n">
        <v>12</v>
      </c>
    </row>
    <row r="9" spans="1:6">
      <c r="A9" s="4" t="s">
        <v>162</v>
      </c>
      <c r="C9" s="6" t="n">
        <v>3014</v>
      </c>
      <c r="E9" s="6" t="n">
        <v>1659</v>
      </c>
    </row>
    <row r="10" spans="1:6">
      <c r="A10" s="4" t="s">
        <v>99</v>
      </c>
      <c r="C10" s="6" t="n">
        <v>1232822</v>
      </c>
      <c r="D10" s="4" t="s">
        <v>55</v>
      </c>
      <c r="F10" s="6" t="n">
        <v>1133283</v>
      </c>
    </row>
    <row r="11" spans="1:6">
      <c r="A11" s="4" t="s">
        <v>302</v>
      </c>
    </row>
    <row r="12" spans="1:6">
      <c r="A12" s="3" t="s">
        <v>298</v>
      </c>
    </row>
    <row r="13" spans="1:6">
      <c r="A13" s="4" t="s">
        <v>29</v>
      </c>
      <c r="C13" s="6" t="n">
        <v>3548</v>
      </c>
      <c r="E13" s="6" t="n">
        <v>3624</v>
      </c>
    </row>
    <row r="14" spans="1:6">
      <c r="A14" s="4" t="s">
        <v>299</v>
      </c>
      <c r="C14" s="6" t="n">
        <v>-421</v>
      </c>
      <c r="E14" s="6" t="n">
        <v>-415</v>
      </c>
    </row>
    <row r="15" spans="1:6">
      <c r="A15" s="4" t="s">
        <v>300</v>
      </c>
      <c r="C15" s="6" t="n">
        <v>3127</v>
      </c>
      <c r="E15" s="6" t="n">
        <v>3209</v>
      </c>
    </row>
    <row r="16" spans="1:6">
      <c r="A16" s="4" t="s">
        <v>36</v>
      </c>
      <c r="C16" s="6" t="n">
        <v>-2065</v>
      </c>
      <c r="E16" s="6" t="n">
        <v>-2387</v>
      </c>
    </row>
    <row r="17" spans="1:6">
      <c r="A17" s="4" t="s">
        <v>301</v>
      </c>
      <c r="B17" s="4" t="s">
        <v>30</v>
      </c>
      <c r="C17" s="6" t="n">
        <v>0</v>
      </c>
      <c r="E17" s="6" t="n">
        <v>4</v>
      </c>
    </row>
    <row r="18" spans="1:6">
      <c r="A18" s="4" t="s">
        <v>162</v>
      </c>
      <c r="C18" s="6" t="n">
        <v>1062</v>
      </c>
      <c r="E18" s="6" t="n">
        <v>826</v>
      </c>
    </row>
    <row r="19" spans="1:6">
      <c r="A19" s="4" t="s">
        <v>99</v>
      </c>
      <c r="C19" s="6" t="n">
        <v>259000</v>
      </c>
      <c r="F19" s="6" t="n">
        <v>249700</v>
      </c>
    </row>
    <row r="20" spans="1:6">
      <c r="A20" s="4" t="s">
        <v>303</v>
      </c>
    </row>
    <row r="21" spans="1:6">
      <c r="A21" s="3" t="s">
        <v>298</v>
      </c>
    </row>
    <row r="22" spans="1:6">
      <c r="A22" s="4" t="s">
        <v>29</v>
      </c>
      <c r="C22" s="6" t="n">
        <v>7473</v>
      </c>
      <c r="E22" s="6" t="n">
        <v>7515</v>
      </c>
    </row>
    <row r="23" spans="1:6">
      <c r="A23" s="4" t="s">
        <v>299</v>
      </c>
      <c r="C23" s="6" t="n">
        <v>-492</v>
      </c>
      <c r="E23" s="6" t="n">
        <v>-161</v>
      </c>
    </row>
    <row r="24" spans="1:6">
      <c r="A24" s="4" t="s">
        <v>300</v>
      </c>
      <c r="C24" s="6" t="n">
        <v>6981</v>
      </c>
      <c r="E24" s="6" t="n">
        <v>7354</v>
      </c>
    </row>
    <row r="25" spans="1:6">
      <c r="A25" s="4" t="s">
        <v>36</v>
      </c>
      <c r="C25" s="6" t="n">
        <v>-4671</v>
      </c>
      <c r="E25" s="6" t="n">
        <v>-4668</v>
      </c>
    </row>
    <row r="26" spans="1:6">
      <c r="A26" s="4" t="s">
        <v>301</v>
      </c>
      <c r="B26" s="4" t="s">
        <v>30</v>
      </c>
      <c r="C26" s="6" t="n">
        <v>31</v>
      </c>
      <c r="E26" s="6" t="n">
        <v>24</v>
      </c>
    </row>
    <row r="27" spans="1:6">
      <c r="A27" s="4" t="s">
        <v>162</v>
      </c>
      <c r="C27" s="6" t="n">
        <v>2341</v>
      </c>
      <c r="E27" s="6" t="n">
        <v>2710</v>
      </c>
    </row>
    <row r="28" spans="1:6">
      <c r="A28" s="4" t="s">
        <v>99</v>
      </c>
      <c r="C28" s="6" t="n">
        <v>951400</v>
      </c>
      <c r="F28" s="6" t="n">
        <v>862100</v>
      </c>
    </row>
    <row r="29" spans="1:6">
      <c r="A29" s="4" t="s">
        <v>304</v>
      </c>
    </row>
    <row r="30" spans="1:6">
      <c r="A30" s="3" t="s">
        <v>298</v>
      </c>
    </row>
    <row r="31" spans="1:6">
      <c r="A31" s="4" t="s">
        <v>29</v>
      </c>
      <c r="C31" s="6" t="n">
        <v>-231</v>
      </c>
      <c r="E31" s="6" t="n">
        <v>-205</v>
      </c>
    </row>
    <row r="32" spans="1:6">
      <c r="A32" s="4" t="s">
        <v>299</v>
      </c>
      <c r="C32" s="6" t="n">
        <v>-15</v>
      </c>
      <c r="E32" s="6" t="n">
        <v>5</v>
      </c>
    </row>
    <row r="33" spans="1:6">
      <c r="A33" s="4" t="s">
        <v>300</v>
      </c>
      <c r="C33" s="6" t="n">
        <v>-246</v>
      </c>
      <c r="E33" s="6" t="n">
        <v>-200</v>
      </c>
    </row>
    <row r="34" spans="1:6">
      <c r="A34" s="4" t="s">
        <v>36</v>
      </c>
      <c r="C34" s="6" t="n">
        <v>136</v>
      </c>
      <c r="E34" s="6" t="n">
        <v>-1661</v>
      </c>
    </row>
    <row r="35" spans="1:6">
      <c r="A35" s="4" t="s">
        <v>301</v>
      </c>
      <c r="B35" s="4" t="s">
        <v>30</v>
      </c>
      <c r="C35" s="6" t="n">
        <v>-7</v>
      </c>
      <c r="E35" s="6" t="n">
        <v>-16</v>
      </c>
    </row>
    <row r="36" spans="1:6">
      <c r="A36" s="4" t="s">
        <v>162</v>
      </c>
      <c r="C36" s="6" t="n">
        <v>-389</v>
      </c>
      <c r="E36" s="5" t="n">
        <v>-1877</v>
      </c>
    </row>
    <row r="37" spans="1:6">
      <c r="A37" s="4" t="s">
        <v>99</v>
      </c>
      <c r="C37" s="5" t="n">
        <v>22400</v>
      </c>
      <c r="F37" s="5" t="n">
        <v>21500</v>
      </c>
    </row>
    <row r="38" spans="1:6"/>
    <row r="39" spans="1:6">
      <c r="A39" s="4" t="s">
        <v>25</v>
      </c>
      <c r="B39" s="4" t="s">
        <v>54</v>
      </c>
    </row>
    <row r="40" spans="1:6">
      <c r="A40" s="4" t="s">
        <v>30</v>
      </c>
      <c r="B40" s="4" t="s">
        <v>305</v>
      </c>
    </row>
    <row r="41" spans="1:6">
      <c r="A41" s="4" t="s">
        <v>55</v>
      </c>
      <c r="B41" s="4" t="s">
        <v>122</v>
      </c>
    </row>
  </sheetData>
  <mergeCells count="7">
    <mergeCell ref="A1:B2"/>
    <mergeCell ref="C1:E1"/>
    <mergeCell ref="C2:D2"/>
    <mergeCell ref="A38:E38"/>
    <mergeCell ref="B39:E39"/>
    <mergeCell ref="B40:E40"/>
    <mergeCell ref="B41:E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06</v>
      </c>
      <c r="C1" s="2" t="s">
        <v>1</v>
      </c>
    </row>
    <row r="2" spans="1:4">
      <c r="C2" s="2" t="s">
        <v>2</v>
      </c>
      <c r="D2" s="2" t="s">
        <v>21</v>
      </c>
    </row>
    <row r="3" spans="1:4">
      <c r="A3" s="3" t="s">
        <v>298</v>
      </c>
    </row>
    <row r="4" spans="1:4">
      <c r="A4" s="4" t="s">
        <v>29</v>
      </c>
      <c r="B4" s="4" t="s">
        <v>25</v>
      </c>
      <c r="C4" s="5" t="n">
        <v>10790</v>
      </c>
      <c r="D4" s="5" t="n">
        <v>10934</v>
      </c>
    </row>
    <row r="5" spans="1:4">
      <c r="A5" s="4" t="s">
        <v>307</v>
      </c>
    </row>
    <row r="6" spans="1:4">
      <c r="A6" s="3" t="s">
        <v>298</v>
      </c>
    </row>
    <row r="7" spans="1:4">
      <c r="A7" s="4" t="s">
        <v>29</v>
      </c>
      <c r="B7" s="4" t="s">
        <v>25</v>
      </c>
      <c r="C7" s="6" t="n">
        <v>5365</v>
      </c>
      <c r="D7" s="6" t="n">
        <v>5527</v>
      </c>
    </row>
    <row r="8" spans="1:4">
      <c r="A8" s="4" t="s">
        <v>308</v>
      </c>
    </row>
    <row r="9" spans="1:4">
      <c r="A9" s="3" t="s">
        <v>298</v>
      </c>
    </row>
    <row r="10" spans="1:4">
      <c r="A10" s="4" t="s">
        <v>29</v>
      </c>
      <c r="B10" s="4" t="s">
        <v>25</v>
      </c>
      <c r="C10" s="6" t="n">
        <v>959</v>
      </c>
      <c r="D10" s="6" t="n">
        <v>1042</v>
      </c>
    </row>
    <row r="11" spans="1:4">
      <c r="A11" s="4" t="s">
        <v>309</v>
      </c>
    </row>
    <row r="12" spans="1:4">
      <c r="A12" s="3" t="s">
        <v>298</v>
      </c>
    </row>
    <row r="13" spans="1:4">
      <c r="A13" s="4" t="s">
        <v>29</v>
      </c>
      <c r="B13" s="4" t="s">
        <v>25</v>
      </c>
      <c r="C13" s="6" t="n">
        <v>3956</v>
      </c>
      <c r="D13" s="6" t="n">
        <v>3966</v>
      </c>
    </row>
    <row r="14" spans="1:4">
      <c r="A14" s="4" t="s">
        <v>310</v>
      </c>
    </row>
    <row r="15" spans="1:4">
      <c r="A15" s="3" t="s">
        <v>298</v>
      </c>
    </row>
    <row r="16" spans="1:4">
      <c r="A16" s="4" t="s">
        <v>29</v>
      </c>
      <c r="B16" s="4" t="s">
        <v>25</v>
      </c>
      <c r="C16" s="6" t="n">
        <v>144</v>
      </c>
      <c r="D16" s="6" t="n">
        <v>103</v>
      </c>
    </row>
    <row r="17" spans="1:4">
      <c r="A17" s="4" t="s">
        <v>311</v>
      </c>
    </row>
    <row r="18" spans="1:4">
      <c r="A18" s="3" t="s">
        <v>298</v>
      </c>
    </row>
    <row r="19" spans="1:4">
      <c r="A19" s="4" t="s">
        <v>29</v>
      </c>
      <c r="B19" s="4" t="s">
        <v>25</v>
      </c>
      <c r="C19" s="5" t="n">
        <v>366</v>
      </c>
      <c r="D19" s="5" t="n">
        <v>296</v>
      </c>
    </row>
    <row r="20" spans="1:4"/>
    <row r="21" spans="1:4">
      <c r="A21" s="4" t="s">
        <v>25</v>
      </c>
      <c r="B21" s="4" t="s">
        <v>54</v>
      </c>
    </row>
  </sheetData>
  <mergeCells count="4">
    <mergeCell ref="A1:B2"/>
    <mergeCell ref="C1:D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12</v>
      </c>
      <c r="C1" s="2" t="s">
        <v>1</v>
      </c>
    </row>
    <row r="2" spans="1:4">
      <c r="C2" s="2" t="s">
        <v>2</v>
      </c>
      <c r="D2" s="2" t="s">
        <v>21</v>
      </c>
    </row>
    <row r="3" spans="1:4">
      <c r="A3" s="3" t="s">
        <v>313</v>
      </c>
    </row>
    <row r="4" spans="1:4">
      <c r="A4" s="4" t="s">
        <v>314</v>
      </c>
      <c r="C4" s="5" t="n">
        <v>4430</v>
      </c>
      <c r="D4" s="5" t="n">
        <v>4468</v>
      </c>
    </row>
    <row r="5" spans="1:4">
      <c r="A5" s="4" t="s">
        <v>315</v>
      </c>
      <c r="C5" s="6" t="n">
        <v>54</v>
      </c>
      <c r="D5" s="6" t="n">
        <v>55</v>
      </c>
    </row>
    <row r="6" spans="1:4">
      <c r="A6" s="4" t="s">
        <v>316</v>
      </c>
      <c r="C6" s="6" t="n">
        <v>4484</v>
      </c>
      <c r="D6" s="6" t="n">
        <v>4523</v>
      </c>
    </row>
    <row r="7" spans="1:4">
      <c r="A7" s="4" t="s">
        <v>317</v>
      </c>
      <c r="C7" s="6" t="n">
        <v>-1150</v>
      </c>
      <c r="D7" s="6" t="n">
        <v>-1034</v>
      </c>
    </row>
    <row r="8" spans="1:4">
      <c r="A8" s="4" t="s">
        <v>24</v>
      </c>
      <c r="B8" s="4" t="s">
        <v>25</v>
      </c>
      <c r="C8" s="6" t="n">
        <v>3334</v>
      </c>
      <c r="D8" s="6" t="n">
        <v>3489</v>
      </c>
    </row>
    <row r="9" spans="1:4">
      <c r="A9" s="4" t="s">
        <v>318</v>
      </c>
    </row>
    <row r="10" spans="1:4">
      <c r="A10" s="3" t="s">
        <v>313</v>
      </c>
    </row>
    <row r="11" spans="1:4">
      <c r="A11" s="4" t="s">
        <v>314</v>
      </c>
      <c r="C11" s="6" t="n">
        <v>1876</v>
      </c>
      <c r="D11" s="6" t="n">
        <v>1787</v>
      </c>
    </row>
    <row r="12" spans="1:4">
      <c r="A12" s="4" t="s">
        <v>319</v>
      </c>
    </row>
    <row r="13" spans="1:4">
      <c r="A13" s="3" t="s">
        <v>313</v>
      </c>
    </row>
    <row r="14" spans="1:4">
      <c r="A14" s="4" t="s">
        <v>314</v>
      </c>
      <c r="C14" s="6" t="n">
        <v>494</v>
      </c>
      <c r="D14" s="6" t="n">
        <v>476</v>
      </c>
    </row>
    <row r="15" spans="1:4">
      <c r="A15" s="4" t="s">
        <v>320</v>
      </c>
    </row>
    <row r="16" spans="1:4">
      <c r="A16" s="3" t="s">
        <v>313</v>
      </c>
    </row>
    <row r="17" spans="1:4">
      <c r="A17" s="4" t="s">
        <v>314</v>
      </c>
      <c r="C17" s="6" t="n">
        <v>637</v>
      </c>
      <c r="D17" s="6" t="n">
        <v>635</v>
      </c>
    </row>
    <row r="18" spans="1:4">
      <c r="A18" s="4" t="s">
        <v>321</v>
      </c>
    </row>
    <row r="19" spans="1:4">
      <c r="A19" s="3" t="s">
        <v>313</v>
      </c>
    </row>
    <row r="20" spans="1:4">
      <c r="A20" s="4" t="s">
        <v>314</v>
      </c>
      <c r="C20" s="6" t="n">
        <v>1240</v>
      </c>
      <c r="D20" s="6" t="n">
        <v>1368</v>
      </c>
    </row>
    <row r="21" spans="1:4">
      <c r="A21" s="4" t="s">
        <v>322</v>
      </c>
    </row>
    <row r="22" spans="1:4">
      <c r="A22" s="3" t="s">
        <v>313</v>
      </c>
    </row>
    <row r="23" spans="1:4">
      <c r="A23" s="4" t="s">
        <v>314</v>
      </c>
      <c r="C23" s="6" t="n">
        <v>183</v>
      </c>
      <c r="D23" s="6" t="n">
        <v>202</v>
      </c>
    </row>
    <row r="24" spans="1:4">
      <c r="A24" s="4" t="s">
        <v>323</v>
      </c>
    </row>
    <row r="25" spans="1:4">
      <c r="A25" s="3" t="s">
        <v>313</v>
      </c>
    </row>
    <row r="26" spans="1:4">
      <c r="A26" s="4" t="s">
        <v>314</v>
      </c>
      <c r="C26" s="6" t="n">
        <v>3666</v>
      </c>
    </row>
    <row r="27" spans="1:4">
      <c r="A27" s="4" t="s">
        <v>315</v>
      </c>
      <c r="C27" s="6" t="n">
        <v>54</v>
      </c>
    </row>
    <row r="28" spans="1:4">
      <c r="A28" s="4" t="s">
        <v>316</v>
      </c>
      <c r="C28" s="6" t="n">
        <v>3720</v>
      </c>
    </row>
    <row r="29" spans="1:4">
      <c r="A29" s="4" t="s">
        <v>24</v>
      </c>
      <c r="C29" s="6" t="n">
        <v>2763</v>
      </c>
    </row>
    <row r="30" spans="1:4">
      <c r="A30" s="4" t="s">
        <v>324</v>
      </c>
    </row>
    <row r="31" spans="1:4">
      <c r="A31" s="3" t="s">
        <v>313</v>
      </c>
    </row>
    <row r="32" spans="1:4">
      <c r="A32" s="4" t="s">
        <v>314</v>
      </c>
      <c r="C32" s="6" t="n">
        <v>1353</v>
      </c>
    </row>
    <row r="33" spans="1:4">
      <c r="A33" s="4" t="s">
        <v>325</v>
      </c>
    </row>
    <row r="34" spans="1:4">
      <c r="A34" s="3" t="s">
        <v>313</v>
      </c>
    </row>
    <row r="35" spans="1:4">
      <c r="A35" s="4" t="s">
        <v>314</v>
      </c>
      <c r="C35" s="6" t="n">
        <v>406</v>
      </c>
    </row>
    <row r="36" spans="1:4">
      <c r="A36" s="4" t="s">
        <v>326</v>
      </c>
    </row>
    <row r="37" spans="1:4">
      <c r="A37" s="3" t="s">
        <v>313</v>
      </c>
    </row>
    <row r="38" spans="1:4">
      <c r="A38" s="4" t="s">
        <v>314</v>
      </c>
      <c r="C38" s="6" t="n">
        <v>536</v>
      </c>
    </row>
    <row r="39" spans="1:4">
      <c r="A39" s="4" t="s">
        <v>327</v>
      </c>
    </row>
    <row r="40" spans="1:4">
      <c r="A40" s="3" t="s">
        <v>313</v>
      </c>
    </row>
    <row r="41" spans="1:4">
      <c r="A41" s="4" t="s">
        <v>314</v>
      </c>
      <c r="C41" s="6" t="n">
        <v>1240</v>
      </c>
    </row>
    <row r="42" spans="1:4">
      <c r="A42" s="4" t="s">
        <v>328</v>
      </c>
    </row>
    <row r="43" spans="1:4">
      <c r="A43" s="3" t="s">
        <v>313</v>
      </c>
    </row>
    <row r="44" spans="1:4">
      <c r="A44" s="4" t="s">
        <v>314</v>
      </c>
      <c r="C44" s="6" t="n">
        <v>131</v>
      </c>
    </row>
    <row r="45" spans="1:4">
      <c r="A45" s="4" t="s">
        <v>302</v>
      </c>
    </row>
    <row r="46" spans="1:4">
      <c r="A46" s="3" t="s">
        <v>313</v>
      </c>
    </row>
    <row r="47" spans="1:4">
      <c r="A47" s="4" t="s">
        <v>314</v>
      </c>
      <c r="C47" s="6" t="n">
        <v>757</v>
      </c>
      <c r="D47" s="6" t="n">
        <v>742</v>
      </c>
    </row>
    <row r="48" spans="1:4">
      <c r="A48" s="4" t="s">
        <v>315</v>
      </c>
      <c r="C48" s="6" t="n">
        <v>0</v>
      </c>
      <c r="D48" s="6" t="n">
        <v>0</v>
      </c>
    </row>
    <row r="49" spans="1:4">
      <c r="A49" s="4" t="s">
        <v>316</v>
      </c>
      <c r="C49" s="6" t="n">
        <v>757</v>
      </c>
      <c r="D49" s="6" t="n">
        <v>742</v>
      </c>
    </row>
    <row r="50" spans="1:4">
      <c r="A50" s="4" t="s">
        <v>317</v>
      </c>
      <c r="C50" s="6" t="n">
        <v>-187</v>
      </c>
      <c r="D50" s="6" t="n">
        <v>-172</v>
      </c>
    </row>
    <row r="51" spans="1:4">
      <c r="A51" s="4" t="s">
        <v>24</v>
      </c>
      <c r="C51" s="6" t="n">
        <v>570</v>
      </c>
      <c r="D51" s="6" t="n">
        <v>570</v>
      </c>
    </row>
    <row r="52" spans="1:4">
      <c r="A52" s="4" t="s">
        <v>329</v>
      </c>
    </row>
    <row r="53" spans="1:4">
      <c r="A53" s="3" t="s">
        <v>313</v>
      </c>
    </row>
    <row r="54" spans="1:4">
      <c r="A54" s="4" t="s">
        <v>314</v>
      </c>
      <c r="C54" s="6" t="n">
        <v>523</v>
      </c>
      <c r="D54" s="6" t="n">
        <v>530</v>
      </c>
    </row>
    <row r="55" spans="1:4">
      <c r="A55" s="4" t="s">
        <v>330</v>
      </c>
    </row>
    <row r="56" spans="1:4">
      <c r="A56" s="3" t="s">
        <v>313</v>
      </c>
    </row>
    <row r="57" spans="1:4">
      <c r="A57" s="4" t="s">
        <v>314</v>
      </c>
      <c r="C57" s="6" t="n">
        <v>88</v>
      </c>
      <c r="D57" s="6" t="n">
        <v>99</v>
      </c>
    </row>
    <row r="58" spans="1:4">
      <c r="A58" s="4" t="s">
        <v>331</v>
      </c>
    </row>
    <row r="59" spans="1:4">
      <c r="A59" s="3" t="s">
        <v>313</v>
      </c>
    </row>
    <row r="60" spans="1:4">
      <c r="A60" s="4" t="s">
        <v>314</v>
      </c>
      <c r="C60" s="6" t="n">
        <v>101</v>
      </c>
      <c r="D60" s="6" t="n">
        <v>52</v>
      </c>
    </row>
    <row r="61" spans="1:4">
      <c r="A61" s="4" t="s">
        <v>332</v>
      </c>
    </row>
    <row r="62" spans="1:4">
      <c r="A62" s="3" t="s">
        <v>313</v>
      </c>
    </row>
    <row r="63" spans="1:4">
      <c r="A63" s="4" t="s">
        <v>314</v>
      </c>
      <c r="C63" s="6" t="n">
        <v>0</v>
      </c>
      <c r="D63" s="6" t="n">
        <v>0</v>
      </c>
    </row>
    <row r="64" spans="1:4">
      <c r="A64" s="4" t="s">
        <v>333</v>
      </c>
    </row>
    <row r="65" spans="1:4">
      <c r="A65" s="3" t="s">
        <v>313</v>
      </c>
    </row>
    <row r="66" spans="1:4">
      <c r="A66" s="4" t="s">
        <v>314</v>
      </c>
      <c r="C66" s="6" t="n">
        <v>45</v>
      </c>
      <c r="D66" s="6" t="n">
        <v>61</v>
      </c>
    </row>
    <row r="67" spans="1:4">
      <c r="A67" s="4" t="s">
        <v>303</v>
      </c>
    </row>
    <row r="68" spans="1:4">
      <c r="A68" s="3" t="s">
        <v>313</v>
      </c>
    </row>
    <row r="69" spans="1:4">
      <c r="A69" s="4" t="s">
        <v>314</v>
      </c>
      <c r="C69" s="6" t="n">
        <v>3666</v>
      </c>
      <c r="D69" s="6" t="n">
        <v>3710</v>
      </c>
    </row>
    <row r="70" spans="1:4">
      <c r="A70" s="4" t="s">
        <v>315</v>
      </c>
      <c r="C70" s="6" t="n">
        <v>54</v>
      </c>
      <c r="D70" s="6" t="n">
        <v>55</v>
      </c>
    </row>
    <row r="71" spans="1:4">
      <c r="A71" s="4" t="s">
        <v>316</v>
      </c>
      <c r="C71" s="6" t="n">
        <v>3720</v>
      </c>
      <c r="D71" s="6" t="n">
        <v>3765</v>
      </c>
    </row>
    <row r="72" spans="1:4">
      <c r="A72" s="4" t="s">
        <v>317</v>
      </c>
      <c r="C72" s="6" t="n">
        <v>-957</v>
      </c>
      <c r="D72" s="6" t="n">
        <v>-847</v>
      </c>
    </row>
    <row r="73" spans="1:4">
      <c r="A73" s="4" t="s">
        <v>24</v>
      </c>
      <c r="C73" s="6" t="n">
        <v>2763</v>
      </c>
      <c r="D73" s="6" t="n">
        <v>2918</v>
      </c>
    </row>
    <row r="74" spans="1:4">
      <c r="A74" s="4" t="s">
        <v>334</v>
      </c>
    </row>
    <row r="75" spans="1:4">
      <c r="A75" s="3" t="s">
        <v>313</v>
      </c>
    </row>
    <row r="76" spans="1:4">
      <c r="A76" s="4" t="s">
        <v>314</v>
      </c>
      <c r="C76" s="6" t="n">
        <v>1353</v>
      </c>
      <c r="D76" s="6" t="n">
        <v>1257</v>
      </c>
    </row>
    <row r="77" spans="1:4">
      <c r="A77" s="4" t="s">
        <v>335</v>
      </c>
    </row>
    <row r="78" spans="1:4">
      <c r="A78" s="3" t="s">
        <v>313</v>
      </c>
    </row>
    <row r="79" spans="1:4">
      <c r="A79" s="4" t="s">
        <v>314</v>
      </c>
      <c r="C79" s="6" t="n">
        <v>406</v>
      </c>
      <c r="D79" s="6" t="n">
        <v>377</v>
      </c>
    </row>
    <row r="80" spans="1:4">
      <c r="A80" s="4" t="s">
        <v>336</v>
      </c>
    </row>
    <row r="81" spans="1:4">
      <c r="A81" s="3" t="s">
        <v>313</v>
      </c>
    </row>
    <row r="82" spans="1:4">
      <c r="A82" s="4" t="s">
        <v>314</v>
      </c>
      <c r="C82" s="6" t="n">
        <v>536</v>
      </c>
      <c r="D82" s="6" t="n">
        <v>583</v>
      </c>
    </row>
    <row r="83" spans="1:4">
      <c r="A83" s="4" t="s">
        <v>337</v>
      </c>
    </row>
    <row r="84" spans="1:4">
      <c r="A84" s="3" t="s">
        <v>313</v>
      </c>
    </row>
    <row r="85" spans="1:4">
      <c r="A85" s="4" t="s">
        <v>314</v>
      </c>
      <c r="C85" s="6" t="n">
        <v>1240</v>
      </c>
      <c r="D85" s="6" t="n">
        <v>1368</v>
      </c>
    </row>
    <row r="86" spans="1:4">
      <c r="A86" s="4" t="s">
        <v>338</v>
      </c>
    </row>
    <row r="87" spans="1:4">
      <c r="A87" s="3" t="s">
        <v>313</v>
      </c>
    </row>
    <row r="88" spans="1:4">
      <c r="A88" s="4" t="s">
        <v>314</v>
      </c>
      <c r="C88" s="6" t="n">
        <v>131</v>
      </c>
      <c r="D88" s="6" t="n">
        <v>125</v>
      </c>
    </row>
    <row r="89" spans="1:4">
      <c r="A89" s="4" t="s">
        <v>304</v>
      </c>
    </row>
    <row r="90" spans="1:4">
      <c r="A90" s="3" t="s">
        <v>313</v>
      </c>
    </row>
    <row r="91" spans="1:4">
      <c r="A91" s="4" t="s">
        <v>314</v>
      </c>
      <c r="C91" s="6" t="n">
        <v>7</v>
      </c>
      <c r="D91" s="6" t="n">
        <v>16</v>
      </c>
    </row>
    <row r="92" spans="1:4">
      <c r="A92" s="4" t="s">
        <v>315</v>
      </c>
      <c r="C92" s="6" t="n">
        <v>0</v>
      </c>
      <c r="D92" s="6" t="n">
        <v>0</v>
      </c>
    </row>
    <row r="93" spans="1:4">
      <c r="A93" s="4" t="s">
        <v>316</v>
      </c>
      <c r="C93" s="6" t="n">
        <v>7</v>
      </c>
      <c r="D93" s="6" t="n">
        <v>16</v>
      </c>
    </row>
    <row r="94" spans="1:4">
      <c r="A94" s="4" t="s">
        <v>317</v>
      </c>
      <c r="C94" s="6" t="n">
        <v>-6</v>
      </c>
      <c r="D94" s="6" t="n">
        <v>-15</v>
      </c>
    </row>
    <row r="95" spans="1:4">
      <c r="A95" s="4" t="s">
        <v>24</v>
      </c>
      <c r="C95" s="6" t="n">
        <v>1</v>
      </c>
      <c r="D95" s="6" t="n">
        <v>1</v>
      </c>
    </row>
    <row r="96" spans="1:4">
      <c r="A96" s="4" t="s">
        <v>339</v>
      </c>
    </row>
    <row r="97" spans="1:4">
      <c r="A97" s="3" t="s">
        <v>313</v>
      </c>
    </row>
    <row r="98" spans="1:4">
      <c r="A98" s="4" t="s">
        <v>314</v>
      </c>
      <c r="C98" s="6" t="n">
        <v>0</v>
      </c>
      <c r="D98" s="6" t="n">
        <v>0</v>
      </c>
    </row>
    <row r="99" spans="1:4">
      <c r="A99" s="4" t="s">
        <v>340</v>
      </c>
    </row>
    <row r="100" spans="1:4">
      <c r="A100" s="3" t="s">
        <v>313</v>
      </c>
    </row>
    <row r="101" spans="1:4">
      <c r="A101" s="4" t="s">
        <v>314</v>
      </c>
      <c r="C101" s="6" t="n">
        <v>0</v>
      </c>
      <c r="D101" s="6" t="n">
        <v>0</v>
      </c>
    </row>
    <row r="102" spans="1:4">
      <c r="A102" s="4" t="s">
        <v>341</v>
      </c>
    </row>
    <row r="103" spans="1:4">
      <c r="A103" s="3" t="s">
        <v>313</v>
      </c>
    </row>
    <row r="104" spans="1:4">
      <c r="A104" s="4" t="s">
        <v>314</v>
      </c>
      <c r="C104" s="6" t="n">
        <v>0</v>
      </c>
      <c r="D104" s="6" t="n">
        <v>0</v>
      </c>
    </row>
    <row r="105" spans="1:4">
      <c r="A105" s="4" t="s">
        <v>342</v>
      </c>
    </row>
    <row r="106" spans="1:4">
      <c r="A106" s="3" t="s">
        <v>313</v>
      </c>
    </row>
    <row r="107" spans="1:4">
      <c r="A107" s="4" t="s">
        <v>314</v>
      </c>
      <c r="C107" s="6" t="n">
        <v>0</v>
      </c>
      <c r="D107" s="6" t="n">
        <v>0</v>
      </c>
    </row>
    <row r="108" spans="1:4">
      <c r="A108" s="4" t="s">
        <v>343</v>
      </c>
    </row>
    <row r="109" spans="1:4">
      <c r="A109" s="3" t="s">
        <v>313</v>
      </c>
    </row>
    <row r="110" spans="1:4">
      <c r="A110" s="4" t="s">
        <v>314</v>
      </c>
      <c r="C110" s="5" t="n">
        <v>7</v>
      </c>
      <c r="D110" s="5" t="n">
        <v>16</v>
      </c>
    </row>
    <row r="111" spans="1:4"/>
    <row r="112" spans="1:4">
      <c r="A112" s="4" t="s">
        <v>25</v>
      </c>
      <c r="B112" s="4" t="s">
        <v>53</v>
      </c>
    </row>
  </sheetData>
  <mergeCells count="4">
    <mergeCell ref="A1:B2"/>
    <mergeCell ref="C1:D1"/>
    <mergeCell ref="A111:C111"/>
    <mergeCell ref="B112:C1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18</v>
      </c>
    </row>
    <row r="4" spans="1:2">
      <c r="A4" s="3" t="s">
        <v>313</v>
      </c>
    </row>
    <row r="5" spans="1:2">
      <c r="A5" s="4" t="s">
        <v>345</v>
      </c>
      <c r="B5" s="4" t="s">
        <v>346</v>
      </c>
    </row>
    <row r="6" spans="1:2">
      <c r="A6" s="4" t="s">
        <v>319</v>
      </c>
    </row>
    <row r="7" spans="1:2">
      <c r="A7" s="3" t="s">
        <v>313</v>
      </c>
    </row>
    <row r="8" spans="1:2">
      <c r="A8" s="4" t="s">
        <v>345</v>
      </c>
      <c r="B8" s="4" t="s">
        <v>347</v>
      </c>
    </row>
    <row r="9" spans="1:2">
      <c r="A9" s="4" t="s">
        <v>320</v>
      </c>
    </row>
    <row r="10" spans="1:2">
      <c r="A10" s="3" t="s">
        <v>313</v>
      </c>
    </row>
    <row r="11" spans="1:2">
      <c r="A11" s="4" t="s">
        <v>345</v>
      </c>
      <c r="B11" s="4" t="s">
        <v>348</v>
      </c>
    </row>
    <row r="12" spans="1:2">
      <c r="A12" s="4" t="s">
        <v>321</v>
      </c>
    </row>
    <row r="13" spans="1:2">
      <c r="A13" s="3" t="s">
        <v>313</v>
      </c>
    </row>
    <row r="14" spans="1:2">
      <c r="A14" s="4" t="s">
        <v>345</v>
      </c>
      <c r="B1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57"/>
    <col customWidth="1" max="3" min="3" width="15"/>
    <col customWidth="1" max="4" min="4" width="14"/>
  </cols>
  <sheetData>
    <row r="1" spans="1:4">
      <c r="A1" s="1" t="s">
        <v>350</v>
      </c>
      <c r="C1" s="2" t="s">
        <v>1</v>
      </c>
    </row>
    <row r="2" spans="1:4">
      <c r="C2" s="2" t="s">
        <v>2</v>
      </c>
      <c r="D2" s="2" t="s">
        <v>21</v>
      </c>
    </row>
    <row r="3" spans="1:4">
      <c r="A3" s="3" t="s">
        <v>351</v>
      </c>
    </row>
    <row r="4" spans="1:4">
      <c r="A4" s="4" t="s">
        <v>352</v>
      </c>
      <c r="C4" s="5" t="n">
        <v>456</v>
      </c>
      <c r="D4" s="5" t="n">
        <v>593</v>
      </c>
    </row>
    <row r="5" spans="1:4">
      <c r="A5" s="4" t="s">
        <v>353</v>
      </c>
      <c r="C5" s="6" t="n">
        <v>226</v>
      </c>
      <c r="D5" s="6" t="n">
        <v>256</v>
      </c>
    </row>
    <row r="6" spans="1:4">
      <c r="A6" s="4" t="s">
        <v>354</v>
      </c>
      <c r="C6" s="6" t="n">
        <v>34</v>
      </c>
      <c r="D6" s="6" t="n">
        <v>21</v>
      </c>
    </row>
    <row r="7" spans="1:4">
      <c r="A7" s="4" t="s">
        <v>355</v>
      </c>
      <c r="C7" s="6" t="n">
        <v>716</v>
      </c>
      <c r="D7" s="6" t="n">
        <v>870</v>
      </c>
    </row>
    <row r="8" spans="1:4">
      <c r="A8" s="4" t="s">
        <v>356</v>
      </c>
      <c r="C8" s="6" t="n">
        <v>2195</v>
      </c>
      <c r="D8" s="6" t="n">
        <v>2069</v>
      </c>
    </row>
    <row r="9" spans="1:4">
      <c r="A9" s="4" t="s">
        <v>357</v>
      </c>
      <c r="C9" s="6" t="n">
        <v>315</v>
      </c>
      <c r="D9" s="6" t="n">
        <v>303</v>
      </c>
    </row>
    <row r="10" spans="1:4">
      <c r="A10" s="4" t="s">
        <v>358</v>
      </c>
      <c r="C10" s="6" t="n">
        <v>251</v>
      </c>
      <c r="D10" s="6" t="n">
        <v>243</v>
      </c>
    </row>
    <row r="11" spans="1:4">
      <c r="A11" s="4" t="s">
        <v>359</v>
      </c>
      <c r="C11" s="6" t="n">
        <v>232</v>
      </c>
      <c r="D11" s="6" t="n">
        <v>199</v>
      </c>
    </row>
    <row r="12" spans="1:4">
      <c r="A12" s="4" t="s">
        <v>360</v>
      </c>
      <c r="C12" s="6" t="n">
        <v>3709</v>
      </c>
      <c r="D12" s="6" t="n">
        <v>3684</v>
      </c>
    </row>
    <row r="13" spans="1:4">
      <c r="A13" s="3" t="s">
        <v>361</v>
      </c>
    </row>
    <row r="14" spans="1:4">
      <c r="A14" s="4" t="s">
        <v>362</v>
      </c>
      <c r="C14" s="6" t="n">
        <v>257</v>
      </c>
      <c r="D14" s="6" t="n">
        <v>277</v>
      </c>
    </row>
    <row r="15" spans="1:4">
      <c r="A15" s="4" t="s">
        <v>363</v>
      </c>
      <c r="C15" s="6" t="n">
        <v>49</v>
      </c>
      <c r="D15" s="6" t="n">
        <v>60</v>
      </c>
    </row>
    <row r="16" spans="1:4">
      <c r="A16" s="4" t="s">
        <v>364</v>
      </c>
      <c r="C16" s="6" t="n">
        <v>173</v>
      </c>
      <c r="D16" s="6" t="n">
        <v>193</v>
      </c>
    </row>
    <row r="17" spans="1:4">
      <c r="A17" s="4" t="s">
        <v>72</v>
      </c>
      <c r="C17" s="6" t="n">
        <v>76</v>
      </c>
      <c r="D17" s="6" t="n">
        <v>63</v>
      </c>
    </row>
    <row r="18" spans="1:4">
      <c r="A18" s="4" t="s">
        <v>365</v>
      </c>
      <c r="C18" s="6" t="n">
        <v>555</v>
      </c>
      <c r="D18" s="6" t="n">
        <v>593</v>
      </c>
    </row>
    <row r="19" spans="1:4">
      <c r="A19" s="4" t="s">
        <v>366</v>
      </c>
      <c r="B19" s="4" t="s">
        <v>25</v>
      </c>
      <c r="C19" s="5" t="n">
        <v>4264</v>
      </c>
      <c r="D19" s="5" t="n">
        <v>4277</v>
      </c>
    </row>
    <row r="20" spans="1:4">
      <c r="A20" s="4" t="s">
        <v>367</v>
      </c>
      <c r="C20" s="4" t="s">
        <v>368</v>
      </c>
      <c r="D20" s="4" t="s">
        <v>369</v>
      </c>
    </row>
    <row r="21" spans="1:4"/>
    <row r="22" spans="1:4">
      <c r="A22" s="4" t="s">
        <v>25</v>
      </c>
      <c r="B22" s="4" t="s">
        <v>53</v>
      </c>
    </row>
  </sheetData>
  <mergeCells count="4">
    <mergeCell ref="A1:B2"/>
    <mergeCell ref="C1:D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0</v>
      </c>
      <c r="C1" s="2" t="s">
        <v>1</v>
      </c>
    </row>
    <row r="2" spans="1:4">
      <c r="C2" s="2" t="s">
        <v>2</v>
      </c>
      <c r="D2" s="2" t="s">
        <v>21</v>
      </c>
    </row>
    <row r="3" spans="1:4">
      <c r="A3" s="3" t="s">
        <v>181</v>
      </c>
    </row>
    <row r="4" spans="1:4">
      <c r="A4" s="4" t="s">
        <v>371</v>
      </c>
      <c r="B4" s="4" t="s">
        <v>25</v>
      </c>
      <c r="C4" s="5" t="n">
        <v>2494</v>
      </c>
      <c r="D4" s="5" t="n">
        <v>2397</v>
      </c>
    </row>
    <row r="5" spans="1:4">
      <c r="A5" s="3" t="s">
        <v>372</v>
      </c>
    </row>
    <row r="6" spans="1:4">
      <c r="A6" s="4" t="s">
        <v>373</v>
      </c>
      <c r="C6" s="6" t="n">
        <v>691</v>
      </c>
      <c r="D6" s="6" t="n">
        <v>685</v>
      </c>
    </row>
    <row r="7" spans="1:4">
      <c r="A7" s="4" t="s">
        <v>374</v>
      </c>
      <c r="B7" s="4" t="s">
        <v>30</v>
      </c>
      <c r="C7" s="6" t="n">
        <v>310</v>
      </c>
      <c r="D7" s="6" t="n">
        <v>202</v>
      </c>
    </row>
    <row r="8" spans="1:4">
      <c r="A8" s="4" t="s">
        <v>375</v>
      </c>
      <c r="B8" s="4" t="s">
        <v>30</v>
      </c>
      <c r="C8" s="6" t="n">
        <v>21</v>
      </c>
      <c r="D8" s="6" t="n">
        <v>128</v>
      </c>
    </row>
    <row r="9" spans="1:4">
      <c r="A9" s="4" t="s">
        <v>376</v>
      </c>
      <c r="C9" s="6" t="n">
        <v>419</v>
      </c>
      <c r="D9" s="6" t="n">
        <v>412</v>
      </c>
    </row>
    <row r="10" spans="1:4">
      <c r="A10" s="4" t="s">
        <v>377</v>
      </c>
      <c r="C10" s="6" t="n">
        <v>29</v>
      </c>
      <c r="D10" s="6" t="n">
        <v>1</v>
      </c>
    </row>
    <row r="11" spans="1:4">
      <c r="A11" s="4" t="s">
        <v>378</v>
      </c>
      <c r="C11" s="6" t="n">
        <v>1470</v>
      </c>
      <c r="D11" s="6" t="n">
        <v>1428</v>
      </c>
    </row>
    <row r="12" spans="1:4">
      <c r="A12" s="3" t="s">
        <v>379</v>
      </c>
    </row>
    <row r="13" spans="1:4">
      <c r="A13" s="4" t="s">
        <v>380</v>
      </c>
      <c r="C13" s="6" t="n">
        <v>284</v>
      </c>
      <c r="D13" s="6" t="n">
        <v>353</v>
      </c>
    </row>
    <row r="14" spans="1:4">
      <c r="A14" s="4" t="s">
        <v>381</v>
      </c>
      <c r="C14" s="6" t="n">
        <v>329</v>
      </c>
      <c r="D14" s="6" t="n">
        <v>319</v>
      </c>
    </row>
    <row r="15" spans="1:4">
      <c r="A15" s="4" t="s">
        <v>382</v>
      </c>
      <c r="C15" s="6" t="n">
        <v>212</v>
      </c>
      <c r="D15" s="6" t="n">
        <v>195</v>
      </c>
    </row>
    <row r="16" spans="1:4">
      <c r="A16" s="4" t="s">
        <v>383</v>
      </c>
      <c r="C16" s="6" t="n">
        <v>81</v>
      </c>
      <c r="D16" s="6" t="n">
        <v>74</v>
      </c>
    </row>
    <row r="17" spans="1:4">
      <c r="A17" s="4" t="s">
        <v>384</v>
      </c>
      <c r="C17" s="6" t="n">
        <v>118</v>
      </c>
      <c r="D17" s="6" t="n">
        <v>28</v>
      </c>
    </row>
    <row r="18" spans="1:4">
      <c r="A18" s="4" t="s">
        <v>385</v>
      </c>
      <c r="C18" s="6" t="n">
        <v>1024</v>
      </c>
      <c r="D18" s="5" t="n">
        <v>969</v>
      </c>
    </row>
    <row r="19" spans="1:4">
      <c r="A19" s="4" t="s">
        <v>124</v>
      </c>
    </row>
    <row r="20" spans="1:4">
      <c r="A20" s="3" t="s">
        <v>372</v>
      </c>
    </row>
    <row r="21" spans="1:4">
      <c r="A21" s="4" t="s">
        <v>374</v>
      </c>
      <c r="C21" s="5" t="n">
        <v>113</v>
      </c>
    </row>
    <row r="22" spans="1:4"/>
    <row r="23" spans="1:4">
      <c r="A23" s="4" t="s">
        <v>25</v>
      </c>
      <c r="B23" s="4" t="s">
        <v>53</v>
      </c>
    </row>
    <row r="24" spans="1:4">
      <c r="A24" s="4" t="s">
        <v>30</v>
      </c>
      <c r="B24" s="4" t="s">
        <v>386</v>
      </c>
    </row>
  </sheetData>
  <mergeCells count="5">
    <mergeCell ref="A1:B2"/>
    <mergeCell ref="C1:D1"/>
    <mergeCell ref="A22:C22"/>
    <mergeCell ref="B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21</v>
      </c>
    </row>
    <row r="3" spans="1:4">
      <c r="A3" s="3" t="s">
        <v>388</v>
      </c>
    </row>
    <row r="4" spans="1:4">
      <c r="A4" s="4" t="s">
        <v>39</v>
      </c>
      <c r="B4" s="4" t="s">
        <v>63</v>
      </c>
      <c r="C4" s="5" t="n">
        <v>545</v>
      </c>
      <c r="D4" s="5" t="n">
        <v>644</v>
      </c>
    </row>
    <row r="5" spans="1:4">
      <c r="A5" s="4" t="s">
        <v>389</v>
      </c>
      <c r="C5" s="4" t="s">
        <v>390</v>
      </c>
      <c r="D5" s="4" t="s">
        <v>391</v>
      </c>
    </row>
    <row r="6" spans="1:4">
      <c r="A6" s="4" t="s">
        <v>392</v>
      </c>
    </row>
    <row r="7" spans="1:4">
      <c r="A7" s="3" t="s">
        <v>388</v>
      </c>
    </row>
    <row r="8" spans="1:4">
      <c r="A8" s="4" t="s">
        <v>389</v>
      </c>
      <c r="C8" s="4" t="s">
        <v>393</v>
      </c>
    </row>
    <row r="9" spans="1:4"/>
    <row r="10" spans="1:4">
      <c r="A10" s="4" t="s">
        <v>25</v>
      </c>
      <c r="B10" s="4" t="s">
        <v>53</v>
      </c>
    </row>
    <row r="11" spans="1:4">
      <c r="A11" s="4" t="s">
        <v>30</v>
      </c>
      <c r="B11" s="4" t="s">
        <v>56</v>
      </c>
    </row>
  </sheetData>
  <mergeCells count="5">
    <mergeCell ref="A1:B2"/>
    <mergeCell ref="C1:D1"/>
    <mergeCell ref="A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4</v>
      </c>
      <c r="C1" s="2" t="s">
        <v>2</v>
      </c>
      <c r="E1" s="2" t="s">
        <v>82</v>
      </c>
    </row>
    <row r="2" spans="1:5">
      <c r="A2" s="3" t="s">
        <v>183</v>
      </c>
    </row>
    <row r="3" spans="1:5">
      <c r="A3" s="4" t="s">
        <v>95</v>
      </c>
      <c r="B3" s="4" t="s">
        <v>30</v>
      </c>
      <c r="C3" s="5" t="n">
        <v>884</v>
      </c>
      <c r="D3" s="4" t="s">
        <v>25</v>
      </c>
      <c r="E3" s="5" t="n">
        <v>798</v>
      </c>
    </row>
    <row r="4" spans="1:5">
      <c r="A4" s="4" t="s">
        <v>96</v>
      </c>
      <c r="B4" s="4" t="s">
        <v>30</v>
      </c>
      <c r="C4" s="6" t="n">
        <v>3142</v>
      </c>
      <c r="E4" s="6" t="n">
        <v>3828</v>
      </c>
    </row>
    <row r="5" spans="1:5">
      <c r="A5" s="4" t="s">
        <v>126</v>
      </c>
      <c r="C5" s="6" t="n">
        <v>4026</v>
      </c>
      <c r="E5" s="6" t="n">
        <v>4626</v>
      </c>
    </row>
    <row r="6" spans="1:5">
      <c r="A6" s="4" t="s">
        <v>107</v>
      </c>
      <c r="B6" s="4" t="s">
        <v>30</v>
      </c>
      <c r="C6" s="6" t="n">
        <v>-616</v>
      </c>
      <c r="D6" s="4" t="s">
        <v>25</v>
      </c>
      <c r="E6" s="6" t="n">
        <v>-628</v>
      </c>
    </row>
    <row r="7" spans="1:5">
      <c r="A7" s="4" t="s">
        <v>108</v>
      </c>
      <c r="B7" s="4" t="s">
        <v>30</v>
      </c>
      <c r="C7" s="6" t="n">
        <v>-5</v>
      </c>
      <c r="D7" s="4" t="s">
        <v>25</v>
      </c>
      <c r="E7" s="6" t="n">
        <v>-51</v>
      </c>
    </row>
    <row r="8" spans="1:5">
      <c r="A8" s="4" t="s">
        <v>126</v>
      </c>
      <c r="C8" s="5" t="n">
        <v>-621</v>
      </c>
      <c r="E8" s="5" t="n">
        <v>-679</v>
      </c>
    </row>
    <row r="9" spans="1:5"/>
    <row r="10" spans="1:5">
      <c r="A10" s="4" t="s">
        <v>25</v>
      </c>
      <c r="B10" s="4" t="s">
        <v>122</v>
      </c>
    </row>
    <row r="11" spans="1:5">
      <c r="A11" s="4" t="s">
        <v>30</v>
      </c>
      <c r="B11" s="4" t="s">
        <v>53</v>
      </c>
    </row>
  </sheetData>
  <mergeCells count="5">
    <mergeCell ref="A1:B1"/>
    <mergeCell ref="C1:D1"/>
    <mergeCell ref="A9:D9"/>
    <mergeCell ref="B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3</v>
      </c>
      <c r="B1" s="2" t="s">
        <v>2</v>
      </c>
      <c r="C1" s="2" t="s">
        <v>25</v>
      </c>
      <c r="D1" s="2" t="s">
        <v>82</v>
      </c>
    </row>
    <row r="2" spans="1:4">
      <c r="A2" s="3" t="s">
        <v>62</v>
      </c>
    </row>
    <row r="3" spans="1:4">
      <c r="A3" s="4" t="s">
        <v>94</v>
      </c>
      <c r="B3" s="5" t="n">
        <v>4206</v>
      </c>
      <c r="D3" s="5" t="n">
        <v>2535</v>
      </c>
    </row>
    <row r="4" spans="1:4">
      <c r="A4" s="4" t="s">
        <v>110</v>
      </c>
      <c r="B4" s="5" t="n">
        <v>10279</v>
      </c>
      <c r="D4" s="6" t="n">
        <v>7716</v>
      </c>
    </row>
    <row r="5" spans="1:4">
      <c r="A5" s="4" t="s">
        <v>124</v>
      </c>
    </row>
    <row r="6" spans="1:4">
      <c r="A6" s="3" t="s">
        <v>62</v>
      </c>
    </row>
    <row r="7" spans="1:4">
      <c r="A7" s="4" t="s">
        <v>94</v>
      </c>
      <c r="D7" s="6" t="n">
        <v>1600</v>
      </c>
    </row>
    <row r="8" spans="1:4">
      <c r="A8" s="4" t="s">
        <v>110</v>
      </c>
      <c r="D8" s="5" t="n">
        <v>1600</v>
      </c>
    </row>
    <row r="9" spans="1:4"/>
    <row r="10" spans="1:4">
      <c r="A10" s="4" t="s">
        <v>25</v>
      </c>
      <c r="B10" s="4" t="s">
        <v>122</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5</v>
      </c>
      <c r="C1" s="2" t="s">
        <v>2</v>
      </c>
      <c r="E1" s="2" t="s">
        <v>82</v>
      </c>
    </row>
    <row r="2" spans="1:5">
      <c r="A2" s="3" t="s">
        <v>388</v>
      </c>
    </row>
    <row r="3" spans="1:5">
      <c r="A3" s="4" t="s">
        <v>96</v>
      </c>
      <c r="B3" s="4" t="s">
        <v>25</v>
      </c>
      <c r="C3" s="5" t="n">
        <v>3142</v>
      </c>
      <c r="E3" s="5" t="n">
        <v>3828</v>
      </c>
    </row>
    <row r="4" spans="1:5">
      <c r="A4" s="4" t="s">
        <v>108</v>
      </c>
      <c r="B4" s="4" t="s">
        <v>25</v>
      </c>
      <c r="C4" s="6" t="n">
        <v>-5</v>
      </c>
      <c r="D4" s="4" t="s">
        <v>30</v>
      </c>
      <c r="E4" s="6" t="n">
        <v>-51</v>
      </c>
    </row>
    <row r="5" spans="1:5">
      <c r="A5" s="3" t="s">
        <v>396</v>
      </c>
    </row>
    <row r="6" spans="1:5">
      <c r="A6" s="4" t="s">
        <v>96</v>
      </c>
      <c r="B6" s="4" t="s">
        <v>25</v>
      </c>
      <c r="C6" s="6" t="n">
        <v>3142</v>
      </c>
      <c r="E6" s="6" t="n">
        <v>3828</v>
      </c>
    </row>
    <row r="7" spans="1:5">
      <c r="A7" s="4" t="s">
        <v>397</v>
      </c>
    </row>
    <row r="8" spans="1:5">
      <c r="A8" s="3" t="s">
        <v>388</v>
      </c>
    </row>
    <row r="9" spans="1:5">
      <c r="A9" s="4" t="s">
        <v>96</v>
      </c>
      <c r="C9" s="6" t="n">
        <v>2754</v>
      </c>
      <c r="E9" s="6" t="n">
        <v>3299</v>
      </c>
    </row>
    <row r="10" spans="1:5">
      <c r="A10" s="3" t="s">
        <v>396</v>
      </c>
    </row>
    <row r="11" spans="1:5">
      <c r="A11" s="4" t="s">
        <v>96</v>
      </c>
      <c r="C11" s="6" t="n">
        <v>2754</v>
      </c>
      <c r="E11" s="6" t="n">
        <v>3299</v>
      </c>
    </row>
    <row r="12" spans="1:5">
      <c r="A12" s="4" t="s">
        <v>398</v>
      </c>
    </row>
    <row r="13" spans="1:5">
      <c r="A13" s="3" t="s">
        <v>388</v>
      </c>
    </row>
    <row r="14" spans="1:5">
      <c r="A14" s="4" t="s">
        <v>96</v>
      </c>
      <c r="C14" s="6" t="n">
        <v>388</v>
      </c>
      <c r="E14" s="6" t="n">
        <v>529</v>
      </c>
    </row>
    <row r="15" spans="1:5">
      <c r="A15" s="3" t="s">
        <v>396</v>
      </c>
    </row>
    <row r="16" spans="1:5">
      <c r="A16" s="4" t="s">
        <v>96</v>
      </c>
      <c r="C16" s="6" t="n">
        <v>388</v>
      </c>
      <c r="E16" s="6" t="n">
        <v>529</v>
      </c>
    </row>
    <row r="17" spans="1:5">
      <c r="A17" s="4" t="s">
        <v>399</v>
      </c>
    </row>
    <row r="18" spans="1:5">
      <c r="A18" s="3" t="s">
        <v>388</v>
      </c>
    </row>
    <row r="19" spans="1:5">
      <c r="A19" s="4" t="s">
        <v>96</v>
      </c>
      <c r="C19" s="6" t="n">
        <v>2293</v>
      </c>
      <c r="E19" s="6" t="n">
        <v>2541</v>
      </c>
    </row>
    <row r="20" spans="1:5">
      <c r="A20" s="3" t="s">
        <v>396</v>
      </c>
    </row>
    <row r="21" spans="1:5">
      <c r="A21" s="4" t="s">
        <v>96</v>
      </c>
      <c r="C21" s="6" t="n">
        <v>2293</v>
      </c>
      <c r="E21" s="6" t="n">
        <v>2541</v>
      </c>
    </row>
    <row r="22" spans="1:5">
      <c r="A22" s="4" t="s">
        <v>307</v>
      </c>
    </row>
    <row r="23" spans="1:5">
      <c r="A23" s="3" t="s">
        <v>388</v>
      </c>
    </row>
    <row r="24" spans="1:5">
      <c r="A24" s="4" t="s">
        <v>96</v>
      </c>
      <c r="C24" s="6" t="n">
        <v>438</v>
      </c>
      <c r="E24" s="6" t="n">
        <v>861</v>
      </c>
    </row>
    <row r="25" spans="1:5">
      <c r="A25" s="3" t="s">
        <v>396</v>
      </c>
    </row>
    <row r="26" spans="1:5">
      <c r="A26" s="4" t="s">
        <v>96</v>
      </c>
      <c r="C26" s="6" t="n">
        <v>438</v>
      </c>
      <c r="E26" s="6" t="n">
        <v>861</v>
      </c>
    </row>
    <row r="27" spans="1:5">
      <c r="A27" s="4" t="s">
        <v>322</v>
      </c>
    </row>
    <row r="28" spans="1:5">
      <c r="A28" s="3" t="s">
        <v>388</v>
      </c>
    </row>
    <row r="29" spans="1:5">
      <c r="A29" s="4" t="s">
        <v>96</v>
      </c>
      <c r="C29" s="6" t="n">
        <v>411</v>
      </c>
      <c r="E29" s="6" t="n">
        <v>426</v>
      </c>
    </row>
    <row r="30" spans="1:5">
      <c r="A30" s="3" t="s">
        <v>396</v>
      </c>
    </row>
    <row r="31" spans="1:5">
      <c r="A31" s="4" t="s">
        <v>96</v>
      </c>
      <c r="C31" s="5" t="n">
        <v>411</v>
      </c>
      <c r="E31" s="5" t="n">
        <v>426</v>
      </c>
    </row>
    <row r="32" spans="1:5"/>
    <row r="33" spans="1:5">
      <c r="A33" s="4" t="s">
        <v>25</v>
      </c>
      <c r="B33" s="4" t="s">
        <v>53</v>
      </c>
    </row>
    <row r="34" spans="1:5">
      <c r="A34" s="4" t="s">
        <v>30</v>
      </c>
      <c r="B34" s="4" t="s">
        <v>122</v>
      </c>
    </row>
  </sheetData>
  <mergeCells count="5">
    <mergeCell ref="A1:B1"/>
    <mergeCell ref="C1:D1"/>
    <mergeCell ref="A32:D32"/>
    <mergeCell ref="B33:D33"/>
    <mergeCell ref="B34:D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14"/>
  </cols>
  <sheetData>
    <row r="1" spans="1:6">
      <c r="A1" s="1" t="s">
        <v>400</v>
      </c>
      <c r="C1" s="2" t="s">
        <v>1</v>
      </c>
    </row>
    <row r="2" spans="1:6">
      <c r="C2" s="2" t="s">
        <v>2</v>
      </c>
      <c r="E2" s="2" t="s">
        <v>21</v>
      </c>
      <c r="F2" s="2" t="s">
        <v>82</v>
      </c>
    </row>
    <row r="3" spans="1:6">
      <c r="A3" s="4" t="s">
        <v>401</v>
      </c>
      <c r="B3" s="4" t="s">
        <v>25</v>
      </c>
      <c r="C3" s="5" t="n">
        <v>34</v>
      </c>
      <c r="E3" s="5" t="n">
        <v>108</v>
      </c>
    </row>
    <row r="4" spans="1:6">
      <c r="A4" s="4" t="s">
        <v>402</v>
      </c>
      <c r="B4" s="4" t="s">
        <v>55</v>
      </c>
      <c r="C4" s="6" t="n">
        <v>1221</v>
      </c>
      <c r="D4" s="4" t="s">
        <v>30</v>
      </c>
      <c r="F4" s="5" t="n">
        <v>1223</v>
      </c>
    </row>
    <row r="5" spans="1:6">
      <c r="A5" s="4" t="s">
        <v>403</v>
      </c>
    </row>
    <row r="6" spans="1:6">
      <c r="A6" s="4" t="s">
        <v>401</v>
      </c>
      <c r="C6" s="6" t="n">
        <v>0</v>
      </c>
      <c r="E6" s="6" t="n">
        <v>-1</v>
      </c>
    </row>
    <row r="7" spans="1:6">
      <c r="A7" s="4" t="s">
        <v>402</v>
      </c>
      <c r="C7" s="6" t="n">
        <v>1</v>
      </c>
      <c r="F7" s="6" t="n">
        <v>3</v>
      </c>
    </row>
    <row r="8" spans="1:6">
      <c r="A8" s="4" t="s">
        <v>404</v>
      </c>
    </row>
    <row r="9" spans="1:6">
      <c r="A9" s="4" t="s">
        <v>401</v>
      </c>
      <c r="C9" s="6" t="n">
        <v>27</v>
      </c>
      <c r="E9" s="6" t="n">
        <v>106</v>
      </c>
    </row>
    <row r="10" spans="1:6">
      <c r="A10" s="4" t="s">
        <v>402</v>
      </c>
      <c r="C10" s="6" t="n">
        <v>529</v>
      </c>
      <c r="F10" s="6" t="n">
        <v>529</v>
      </c>
    </row>
    <row r="11" spans="1:6">
      <c r="A11" s="4" t="s">
        <v>405</v>
      </c>
    </row>
    <row r="12" spans="1:6">
      <c r="A12" s="4" t="s">
        <v>401</v>
      </c>
      <c r="C12" s="6" t="n">
        <v>7</v>
      </c>
      <c r="E12" s="5" t="n">
        <v>3</v>
      </c>
    </row>
    <row r="13" spans="1:6">
      <c r="A13" s="4" t="s">
        <v>402</v>
      </c>
      <c r="C13" s="5" t="n">
        <v>691</v>
      </c>
      <c r="F13" s="5" t="n">
        <v>691</v>
      </c>
    </row>
    <row r="14" spans="1:6"/>
    <row r="15" spans="1:6">
      <c r="A15" s="4" t="s">
        <v>25</v>
      </c>
      <c r="B15" s="4" t="s">
        <v>53</v>
      </c>
    </row>
    <row r="16" spans="1:6">
      <c r="A16" s="4" t="s">
        <v>30</v>
      </c>
      <c r="B16" s="4" t="s">
        <v>122</v>
      </c>
    </row>
    <row r="17" spans="1:6">
      <c r="A17" s="4" t="s">
        <v>55</v>
      </c>
      <c r="B17" s="4" t="s">
        <v>53</v>
      </c>
    </row>
  </sheetData>
  <mergeCells count="7">
    <mergeCell ref="A1:B2"/>
    <mergeCell ref="C1:E1"/>
    <mergeCell ref="C2:D2"/>
    <mergeCell ref="A14:E14"/>
    <mergeCell ref="B15:E15"/>
    <mergeCell ref="B16:E16"/>
    <mergeCell ref="B17:E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21</v>
      </c>
    </row>
    <row r="3" spans="1:4">
      <c r="A3" s="3" t="s">
        <v>49</v>
      </c>
    </row>
    <row r="4" spans="1:4">
      <c r="A4" s="4" t="s">
        <v>407</v>
      </c>
      <c r="B4" s="4" t="s">
        <v>63</v>
      </c>
      <c r="C4" s="5" t="n">
        <v>2072</v>
      </c>
      <c r="D4" s="5" t="n">
        <v>561</v>
      </c>
    </row>
    <row r="5" spans="1:4">
      <c r="A5" s="4" t="s">
        <v>408</v>
      </c>
      <c r="C5" s="6" t="n">
        <v>17178</v>
      </c>
      <c r="D5" s="6" t="n">
        <v>17067</v>
      </c>
    </row>
    <row r="6" spans="1:4">
      <c r="A6" s="4" t="s">
        <v>409</v>
      </c>
      <c r="C6" s="6" t="n">
        <v>200</v>
      </c>
      <c r="D6" s="6" t="n">
        <v>258</v>
      </c>
    </row>
    <row r="7" spans="1:4">
      <c r="A7" s="4" t="s">
        <v>410</v>
      </c>
      <c r="C7" s="6" t="n">
        <v>17378</v>
      </c>
      <c r="D7" s="6" t="n">
        <v>17325</v>
      </c>
    </row>
    <row r="8" spans="1:4">
      <c r="A8" s="4" t="s">
        <v>50</v>
      </c>
      <c r="B8" s="4" t="s">
        <v>40</v>
      </c>
      <c r="C8" s="7" t="n">
        <v>0.121</v>
      </c>
      <c r="D8" s="7" t="n">
        <v>0.033</v>
      </c>
    </row>
    <row r="9" spans="1:4">
      <c r="A9" s="4" t="s">
        <v>52</v>
      </c>
      <c r="B9" s="4" t="s">
        <v>40</v>
      </c>
      <c r="C9" s="7" t="n">
        <v>0.119</v>
      </c>
      <c r="D9" s="7" t="n">
        <v>0.032</v>
      </c>
    </row>
    <row r="10" spans="1:4"/>
    <row r="11" spans="1:4">
      <c r="A11" s="4" t="s">
        <v>25</v>
      </c>
      <c r="B11" s="4" t="s">
        <v>59</v>
      </c>
    </row>
    <row r="12" spans="1:4">
      <c r="A12" s="4" t="s">
        <v>30</v>
      </c>
      <c r="B12" s="4" t="s">
        <v>56</v>
      </c>
    </row>
    <row r="13" spans="1:4">
      <c r="A13" s="4" t="s">
        <v>55</v>
      </c>
      <c r="B13" s="4" t="s">
        <v>53</v>
      </c>
    </row>
  </sheetData>
  <mergeCells count="6">
    <mergeCell ref="A1:B2"/>
    <mergeCell ref="C1:D1"/>
    <mergeCell ref="A10:C10"/>
    <mergeCell ref="B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1</v>
      </c>
      <c r="B1" s="2" t="s">
        <v>1</v>
      </c>
    </row>
    <row r="2" spans="1:6">
      <c r="B2" s="2" t="s">
        <v>2</v>
      </c>
      <c r="C2" s="2" t="s">
        <v>82</v>
      </c>
      <c r="E2" s="2" t="s">
        <v>21</v>
      </c>
    </row>
    <row r="3" spans="1:6">
      <c r="A3" s="4" t="s">
        <v>41</v>
      </c>
      <c r="B3" s="5" t="n">
        <v>2469</v>
      </c>
      <c r="C3" s="5" t="n">
        <v>1560</v>
      </c>
      <c r="D3" s="4" t="s">
        <v>25</v>
      </c>
      <c r="E3" s="5" t="n">
        <v>1015</v>
      </c>
      <c r="F3" s="4" t="s">
        <v>30</v>
      </c>
    </row>
    <row r="4" spans="1:6">
      <c r="A4" s="4" t="s">
        <v>159</v>
      </c>
    </row>
    <row r="5" spans="1:6">
      <c r="A5" s="4" t="s">
        <v>41</v>
      </c>
      <c r="B5" s="5" t="n">
        <v>96</v>
      </c>
      <c r="C5" s="5" t="n">
        <v>110</v>
      </c>
      <c r="E5" s="5" t="n">
        <v>93</v>
      </c>
    </row>
    <row r="6" spans="1:6"/>
    <row r="7" spans="1:6">
      <c r="A7" s="4" t="s">
        <v>25</v>
      </c>
      <c r="B7" s="4" t="s">
        <v>157</v>
      </c>
    </row>
    <row r="8" spans="1:6">
      <c r="A8" s="4" t="s">
        <v>30</v>
      </c>
      <c r="B8" s="4" t="s">
        <v>57</v>
      </c>
    </row>
  </sheetData>
  <mergeCells count="7">
    <mergeCell ref="A1:A2"/>
    <mergeCell ref="B1:F1"/>
    <mergeCell ref="C2:D2"/>
    <mergeCell ref="E2:F2"/>
    <mergeCell ref="A6:F6"/>
    <mergeCell ref="B7:F7"/>
    <mergeCell ref="B8:F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1</v>
      </c>
    </row>
    <row r="3" spans="1:3">
      <c r="A3" s="3" t="s">
        <v>188</v>
      </c>
    </row>
    <row r="4" spans="1:3">
      <c r="A4" s="4" t="s">
        <v>413</v>
      </c>
      <c r="B4" s="8" t="n">
        <v>0.04</v>
      </c>
      <c r="C4" s="8" t="n">
        <v>0.02</v>
      </c>
    </row>
    <row r="5" spans="1:3">
      <c r="A5" s="4" t="s">
        <v>414</v>
      </c>
      <c r="B5" s="5" t="n">
        <v>684</v>
      </c>
      <c r="C5" s="5" t="n">
        <v>3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5</v>
      </c>
      <c r="B1" s="2" t="s">
        <v>1</v>
      </c>
    </row>
    <row r="2" spans="1:3">
      <c r="B2" s="2" t="s">
        <v>2</v>
      </c>
      <c r="C2" s="2" t="s">
        <v>21</v>
      </c>
    </row>
    <row r="3" spans="1:3">
      <c r="A3" s="4" t="s">
        <v>416</v>
      </c>
    </row>
    <row r="4" spans="1:3">
      <c r="A4" s="3" t="s">
        <v>417</v>
      </c>
    </row>
    <row r="5" spans="1:3">
      <c r="A5" s="4" t="s">
        <v>418</v>
      </c>
      <c r="B5" s="8" t="n">
        <v>0.03</v>
      </c>
      <c r="C5" s="7" t="n">
        <v>0.025</v>
      </c>
    </row>
    <row r="6" spans="1:3">
      <c r="A6" s="4" t="s">
        <v>419</v>
      </c>
    </row>
    <row r="7" spans="1:3">
      <c r="A7" s="3" t="s">
        <v>417</v>
      </c>
    </row>
    <row r="8" spans="1:3">
      <c r="A8" s="4" t="s">
        <v>418</v>
      </c>
      <c r="B8" s="8" t="n">
        <v>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0</v>
      </c>
      <c r="C1" s="2" t="s">
        <v>2</v>
      </c>
      <c r="E1" s="2" t="s">
        <v>82</v>
      </c>
    </row>
    <row r="2" spans="1:5">
      <c r="A2" s="3" t="s">
        <v>421</v>
      </c>
    </row>
    <row r="3" spans="1:5">
      <c r="A3" s="4" t="s">
        <v>422</v>
      </c>
      <c r="B3" s="4" t="s">
        <v>30</v>
      </c>
      <c r="C3" s="5" t="n">
        <v>244186</v>
      </c>
      <c r="D3" s="4" t="s">
        <v>25</v>
      </c>
      <c r="E3" s="5" t="n">
        <v>222538</v>
      </c>
    </row>
    <row r="4" spans="1:5">
      <c r="A4" s="4" t="s">
        <v>423</v>
      </c>
      <c r="B4" s="4" t="s">
        <v>30</v>
      </c>
      <c r="C4" s="6" t="n">
        <v>-243103</v>
      </c>
      <c r="D4" s="4" t="s">
        <v>25</v>
      </c>
      <c r="E4" s="6" t="n">
        <v>-219643</v>
      </c>
    </row>
    <row r="5" spans="1:5">
      <c r="A5" s="4" t="s">
        <v>424</v>
      </c>
    </row>
    <row r="6" spans="1:5">
      <c r="A6" s="3" t="s">
        <v>421</v>
      </c>
    </row>
    <row r="7" spans="1:5">
      <c r="A7" s="4" t="s">
        <v>425</v>
      </c>
      <c r="C7" s="6" t="n">
        <v>51123940</v>
      </c>
      <c r="E7" s="6" t="n">
        <v>44373955</v>
      </c>
    </row>
    <row r="8" spans="1:5">
      <c r="A8" s="4" t="s">
        <v>426</v>
      </c>
    </row>
    <row r="9" spans="1:5">
      <c r="A9" s="3" t="s">
        <v>421</v>
      </c>
    </row>
    <row r="10" spans="1:5">
      <c r="A10" s="4" t="s">
        <v>422</v>
      </c>
      <c r="C10" s="6" t="n">
        <v>244186</v>
      </c>
      <c r="E10" s="6" t="n">
        <v>222538</v>
      </c>
    </row>
    <row r="11" spans="1:5">
      <c r="A11" s="4" t="s">
        <v>423</v>
      </c>
      <c r="C11" s="6" t="n">
        <v>-243103</v>
      </c>
      <c r="E11" s="6" t="n">
        <v>-219643</v>
      </c>
    </row>
    <row r="12" spans="1:5">
      <c r="A12" s="4" t="s">
        <v>427</v>
      </c>
    </row>
    <row r="13" spans="1:5">
      <c r="A13" s="3" t="s">
        <v>421</v>
      </c>
    </row>
    <row r="14" spans="1:5">
      <c r="A14" s="4" t="s">
        <v>425</v>
      </c>
      <c r="C14" s="6" t="n">
        <v>191911</v>
      </c>
      <c r="E14" s="6" t="n">
        <v>180202</v>
      </c>
    </row>
    <row r="15" spans="1:5">
      <c r="A15" s="4" t="s">
        <v>428</v>
      </c>
    </row>
    <row r="16" spans="1:5">
      <c r="A16" s="3" t="s">
        <v>421</v>
      </c>
    </row>
    <row r="17" spans="1:5">
      <c r="A17" s="4" t="s">
        <v>425</v>
      </c>
      <c r="C17" s="6" t="n">
        <v>74976</v>
      </c>
      <c r="E17" s="6" t="n">
        <v>75389</v>
      </c>
    </row>
    <row r="18" spans="1:5">
      <c r="A18" s="4" t="s">
        <v>429</v>
      </c>
    </row>
    <row r="19" spans="1:5">
      <c r="A19" s="3" t="s">
        <v>421</v>
      </c>
    </row>
    <row r="20" spans="1:5">
      <c r="A20" s="4" t="s">
        <v>425</v>
      </c>
      <c r="C20" s="6" t="n">
        <v>116000</v>
      </c>
      <c r="E20" s="6" t="n">
        <v>101845</v>
      </c>
    </row>
    <row r="21" spans="1:5">
      <c r="A21" s="4" t="s">
        <v>430</v>
      </c>
    </row>
    <row r="22" spans="1:5">
      <c r="A22" s="3" t="s">
        <v>421</v>
      </c>
    </row>
    <row r="23" spans="1:5">
      <c r="A23" s="4" t="s">
        <v>425</v>
      </c>
      <c r="C23" s="6" t="n">
        <v>935</v>
      </c>
      <c r="E23" s="6" t="n">
        <v>2968</v>
      </c>
    </row>
    <row r="24" spans="1:5">
      <c r="A24" s="4" t="s">
        <v>431</v>
      </c>
    </row>
    <row r="25" spans="1:5">
      <c r="A25" s="3" t="s">
        <v>421</v>
      </c>
    </row>
    <row r="26" spans="1:5">
      <c r="A26" s="4" t="s">
        <v>432</v>
      </c>
      <c r="C26" s="6" t="n">
        <v>146</v>
      </c>
      <c r="E26" s="6" t="n">
        <v>154</v>
      </c>
    </row>
    <row r="27" spans="1:5">
      <c r="A27" s="4" t="s">
        <v>433</v>
      </c>
      <c r="C27" s="6" t="n">
        <v>-167</v>
      </c>
      <c r="E27" s="6" t="n">
        <v>-65</v>
      </c>
    </row>
    <row r="28" spans="1:5">
      <c r="A28" s="4" t="s">
        <v>434</v>
      </c>
    </row>
    <row r="29" spans="1:5">
      <c r="A29" s="3" t="s">
        <v>421</v>
      </c>
    </row>
    <row r="30" spans="1:5">
      <c r="A30" s="4" t="s">
        <v>432</v>
      </c>
      <c r="C30" s="6" t="n">
        <v>8</v>
      </c>
      <c r="E30" s="6" t="n">
        <v>11</v>
      </c>
    </row>
    <row r="31" spans="1:5">
      <c r="A31" s="4" t="s">
        <v>433</v>
      </c>
      <c r="C31" s="6" t="n">
        <v>-2</v>
      </c>
      <c r="E31" s="6" t="n">
        <v>-6</v>
      </c>
    </row>
    <row r="32" spans="1:5">
      <c r="A32" s="4" t="s">
        <v>435</v>
      </c>
    </row>
    <row r="33" spans="1:5">
      <c r="A33" s="3" t="s">
        <v>421</v>
      </c>
    </row>
    <row r="34" spans="1:5">
      <c r="A34" s="4" t="s">
        <v>432</v>
      </c>
      <c r="C34" s="6" t="n">
        <v>138</v>
      </c>
      <c r="E34" s="6" t="n">
        <v>143</v>
      </c>
    </row>
    <row r="35" spans="1:5">
      <c r="A35" s="4" t="s">
        <v>433</v>
      </c>
      <c r="C35" s="6" t="n">
        <v>-103</v>
      </c>
      <c r="E35" s="6" t="n">
        <v>-49</v>
      </c>
    </row>
    <row r="36" spans="1:5">
      <c r="A36" s="4" t="s">
        <v>436</v>
      </c>
    </row>
    <row r="37" spans="1:5">
      <c r="A37" s="3" t="s">
        <v>421</v>
      </c>
    </row>
    <row r="38" spans="1:5">
      <c r="A38" s="4" t="s">
        <v>432</v>
      </c>
      <c r="C38" s="6" t="n">
        <v>0</v>
      </c>
      <c r="E38" s="6" t="n">
        <v>0</v>
      </c>
    </row>
    <row r="39" spans="1:5">
      <c r="A39" s="4" t="s">
        <v>433</v>
      </c>
      <c r="C39" s="6" t="n">
        <v>-62</v>
      </c>
      <c r="E39" s="6" t="n">
        <v>-10</v>
      </c>
    </row>
    <row r="40" spans="1:5">
      <c r="A40" s="4" t="s">
        <v>437</v>
      </c>
    </row>
    <row r="41" spans="1:5">
      <c r="A41" s="3" t="s">
        <v>421</v>
      </c>
    </row>
    <row r="42" spans="1:5">
      <c r="A42" s="4" t="s">
        <v>425</v>
      </c>
      <c r="C42" s="6" t="n">
        <v>50932029</v>
      </c>
      <c r="E42" s="6" t="n">
        <v>44193753</v>
      </c>
    </row>
    <row r="43" spans="1:5">
      <c r="A43" s="4" t="s">
        <v>438</v>
      </c>
    </row>
    <row r="44" spans="1:5">
      <c r="A44" s="3" t="s">
        <v>421</v>
      </c>
    </row>
    <row r="45" spans="1:5">
      <c r="A45" s="4" t="s">
        <v>439</v>
      </c>
      <c r="C45" s="6" t="n">
        <v>244040</v>
      </c>
      <c r="E45" s="6" t="n">
        <v>222384</v>
      </c>
    </row>
    <row r="46" spans="1:5">
      <c r="A46" s="4" t="s">
        <v>440</v>
      </c>
      <c r="C46" s="6" t="n">
        <v>-242936</v>
      </c>
      <c r="E46" s="6" t="n">
        <v>-219578</v>
      </c>
    </row>
    <row r="47" spans="1:5">
      <c r="A47" s="4" t="s">
        <v>441</v>
      </c>
    </row>
    <row r="48" spans="1:5">
      <c r="A48" s="3" t="s">
        <v>421</v>
      </c>
    </row>
    <row r="49" spans="1:5">
      <c r="A49" s="4" t="s">
        <v>425</v>
      </c>
      <c r="C49" s="6" t="n">
        <v>5325619</v>
      </c>
      <c r="E49" s="6" t="n">
        <v>5289872</v>
      </c>
    </row>
    <row r="50" spans="1:5">
      <c r="A50" s="4" t="s">
        <v>442</v>
      </c>
    </row>
    <row r="51" spans="1:5">
      <c r="A51" s="3" t="s">
        <v>421</v>
      </c>
    </row>
    <row r="52" spans="1:5">
      <c r="A52" s="4" t="s">
        <v>439</v>
      </c>
      <c r="C52" s="6" t="n">
        <v>56446</v>
      </c>
      <c r="E52" s="6" t="n">
        <v>64188</v>
      </c>
    </row>
    <row r="53" spans="1:5">
      <c r="A53" s="4" t="s">
        <v>440</v>
      </c>
      <c r="C53" s="6" t="n">
        <v>-58302</v>
      </c>
      <c r="E53" s="6" t="n">
        <v>-64127</v>
      </c>
    </row>
    <row r="54" spans="1:5">
      <c r="A54" s="4" t="s">
        <v>443</v>
      </c>
    </row>
    <row r="55" spans="1:5">
      <c r="A55" s="3" t="s">
        <v>421</v>
      </c>
    </row>
    <row r="56" spans="1:5">
      <c r="A56" s="4" t="s">
        <v>425</v>
      </c>
      <c r="C56" s="6" t="n">
        <v>43634276</v>
      </c>
      <c r="E56" s="6" t="n">
        <v>37140892</v>
      </c>
    </row>
    <row r="57" spans="1:5">
      <c r="A57" s="4" t="s">
        <v>444</v>
      </c>
    </row>
    <row r="58" spans="1:5">
      <c r="A58" s="3" t="s">
        <v>421</v>
      </c>
    </row>
    <row r="59" spans="1:5">
      <c r="A59" s="4" t="s">
        <v>439</v>
      </c>
      <c r="C59" s="6" t="n">
        <v>154780</v>
      </c>
      <c r="E59" s="6" t="n">
        <v>125118</v>
      </c>
    </row>
    <row r="60" spans="1:5">
      <c r="A60" s="4" t="s">
        <v>440</v>
      </c>
      <c r="C60" s="6" t="n">
        <v>-147878</v>
      </c>
      <c r="E60" s="6" t="n">
        <v>-120628</v>
      </c>
    </row>
    <row r="61" spans="1:5">
      <c r="A61" s="4" t="s">
        <v>445</v>
      </c>
    </row>
    <row r="62" spans="1:5">
      <c r="A62" s="3" t="s">
        <v>421</v>
      </c>
    </row>
    <row r="63" spans="1:5">
      <c r="A63" s="4" t="s">
        <v>425</v>
      </c>
      <c r="C63" s="6" t="n">
        <v>799556</v>
      </c>
      <c r="E63" s="6" t="n">
        <v>759075</v>
      </c>
    </row>
    <row r="64" spans="1:5">
      <c r="A64" s="4" t="s">
        <v>446</v>
      </c>
    </row>
    <row r="65" spans="1:5">
      <c r="A65" s="3" t="s">
        <v>421</v>
      </c>
    </row>
    <row r="66" spans="1:5">
      <c r="A66" s="4" t="s">
        <v>439</v>
      </c>
      <c r="C66" s="6" t="n">
        <v>13013</v>
      </c>
      <c r="E66" s="6" t="n">
        <v>10755</v>
      </c>
    </row>
    <row r="67" spans="1:5">
      <c r="A67" s="4" t="s">
        <v>440</v>
      </c>
      <c r="C67" s="6" t="n">
        <v>-11995</v>
      </c>
      <c r="E67" s="6" t="n">
        <v>-9519</v>
      </c>
    </row>
    <row r="68" spans="1:5">
      <c r="A68" s="4" t="s">
        <v>447</v>
      </c>
    </row>
    <row r="69" spans="1:5">
      <c r="A69" s="3" t="s">
        <v>421</v>
      </c>
    </row>
    <row r="70" spans="1:5">
      <c r="A70" s="4" t="s">
        <v>425</v>
      </c>
      <c r="C70" s="6" t="n">
        <v>1172578</v>
      </c>
      <c r="E70" s="6" t="n">
        <v>1003914</v>
      </c>
    </row>
    <row r="71" spans="1:5">
      <c r="A71" s="4" t="s">
        <v>448</v>
      </c>
    </row>
    <row r="72" spans="1:5">
      <c r="A72" s="3" t="s">
        <v>421</v>
      </c>
    </row>
    <row r="73" spans="1:5">
      <c r="A73" s="4" t="s">
        <v>439</v>
      </c>
      <c r="C73" s="6" t="n">
        <v>19801</v>
      </c>
      <c r="E73" s="6" t="n">
        <v>22323</v>
      </c>
    </row>
    <row r="74" spans="1:5">
      <c r="A74" s="4" t="s">
        <v>440</v>
      </c>
      <c r="C74" s="5" t="n">
        <v>-24761</v>
      </c>
      <c r="E74" s="5" t="n">
        <v>-25304</v>
      </c>
    </row>
    <row r="75" spans="1:5"/>
    <row r="76" spans="1:5">
      <c r="A76" s="4" t="s">
        <v>25</v>
      </c>
      <c r="B76" s="4" t="s">
        <v>122</v>
      </c>
    </row>
    <row r="77" spans="1:5">
      <c r="A77" s="4" t="s">
        <v>30</v>
      </c>
      <c r="B77" s="4" t="s">
        <v>53</v>
      </c>
    </row>
  </sheetData>
  <mergeCells count="5">
    <mergeCell ref="A1:B1"/>
    <mergeCell ref="C1:D1"/>
    <mergeCell ref="A75:D75"/>
    <mergeCell ref="B76:D76"/>
    <mergeCell ref="B77:D7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6"/>
  </cols>
  <sheetData>
    <row r="1" spans="1:5">
      <c r="A1" s="1" t="s">
        <v>449</v>
      </c>
      <c r="C1" s="2" t="s">
        <v>1</v>
      </c>
      <c r="E1" s="2" t="s">
        <v>297</v>
      </c>
    </row>
    <row r="2" spans="1:5">
      <c r="C2" s="2" t="s">
        <v>2</v>
      </c>
      <c r="E2" s="2" t="s">
        <v>82</v>
      </c>
    </row>
    <row r="3" spans="1:5">
      <c r="A3" s="3" t="s">
        <v>450</v>
      </c>
    </row>
    <row r="4" spans="1:5">
      <c r="A4" s="4" t="s">
        <v>451</v>
      </c>
      <c r="B4" s="4" t="s">
        <v>30</v>
      </c>
      <c r="C4" s="5" t="n">
        <v>244186</v>
      </c>
      <c r="D4" s="4" t="s">
        <v>25</v>
      </c>
      <c r="E4" s="5" t="n">
        <v>222538</v>
      </c>
    </row>
    <row r="5" spans="1:5">
      <c r="A5" s="3" t="s">
        <v>452</v>
      </c>
    </row>
    <row r="6" spans="1:5">
      <c r="A6" s="4" t="s">
        <v>453</v>
      </c>
      <c r="B6" s="4" t="s">
        <v>30</v>
      </c>
      <c r="C6" s="6" t="n">
        <v>243103</v>
      </c>
      <c r="D6" s="4" t="s">
        <v>25</v>
      </c>
      <c r="E6" s="6" t="n">
        <v>219643</v>
      </c>
    </row>
    <row r="7" spans="1:5">
      <c r="A7" s="4" t="s">
        <v>454</v>
      </c>
    </row>
    <row r="8" spans="1:5">
      <c r="A8" s="3" t="s">
        <v>452</v>
      </c>
    </row>
    <row r="9" spans="1:5">
      <c r="A9" s="4" t="s">
        <v>455</v>
      </c>
      <c r="C9" s="6" t="n">
        <v>23000</v>
      </c>
    </row>
    <row r="10" spans="1:5">
      <c r="A10" s="4" t="s">
        <v>456</v>
      </c>
      <c r="C10" s="6" t="n">
        <v>40000</v>
      </c>
      <c r="E10" s="6" t="n">
        <v>21000</v>
      </c>
    </row>
    <row r="11" spans="1:5">
      <c r="A11" s="4" t="s">
        <v>457</v>
      </c>
      <c r="C11" s="6" t="n">
        <v>4000</v>
      </c>
      <c r="E11" s="6" t="n">
        <v>3000</v>
      </c>
    </row>
    <row r="12" spans="1:5">
      <c r="A12" s="4" t="s">
        <v>458</v>
      </c>
      <c r="C12" s="6" t="n">
        <v>222000</v>
      </c>
      <c r="E12" s="6" t="n">
        <v>202000</v>
      </c>
    </row>
    <row r="13" spans="1:5">
      <c r="A13" s="4" t="s">
        <v>459</v>
      </c>
    </row>
    <row r="14" spans="1:5">
      <c r="A14" s="3" t="s">
        <v>452</v>
      </c>
    </row>
    <row r="15" spans="1:5">
      <c r="A15" s="4" t="s">
        <v>456</v>
      </c>
      <c r="C15" s="6" t="n">
        <v>6000</v>
      </c>
      <c r="E15" s="6" t="n">
        <v>3000</v>
      </c>
    </row>
    <row r="16" spans="1:5">
      <c r="A16" s="4" t="s">
        <v>458</v>
      </c>
      <c r="C16" s="6" t="n">
        <v>36000</v>
      </c>
      <c r="E16" s="6" t="n">
        <v>30000</v>
      </c>
    </row>
    <row r="17" spans="1:5">
      <c r="A17" s="4" t="s">
        <v>460</v>
      </c>
    </row>
    <row r="18" spans="1:5">
      <c r="A18" s="3" t="s">
        <v>450</v>
      </c>
    </row>
    <row r="19" spans="1:5">
      <c r="A19" s="4" t="s">
        <v>461</v>
      </c>
      <c r="C19" s="6" t="n">
        <v>22000</v>
      </c>
    </row>
    <row r="20" spans="1:5">
      <c r="A20" s="4" t="s">
        <v>462</v>
      </c>
      <c r="C20" s="6" t="n">
        <v>40000</v>
      </c>
      <c r="E20" s="6" t="n">
        <v>21000</v>
      </c>
    </row>
    <row r="21" spans="1:5">
      <c r="A21" s="4" t="s">
        <v>463</v>
      </c>
      <c r="C21" s="6" t="n">
        <v>5000</v>
      </c>
      <c r="E21" s="6" t="n">
        <v>6000</v>
      </c>
    </row>
    <row r="22" spans="1:5">
      <c r="A22" s="4" t="s">
        <v>464</v>
      </c>
      <c r="C22" s="6" t="n">
        <v>223000</v>
      </c>
      <c r="E22" s="6" t="n">
        <v>203000</v>
      </c>
    </row>
    <row r="23" spans="1:5">
      <c r="A23" s="4" t="s">
        <v>465</v>
      </c>
    </row>
    <row r="24" spans="1:5">
      <c r="A24" s="3" t="s">
        <v>450</v>
      </c>
    </row>
    <row r="25" spans="1:5">
      <c r="A25" s="4" t="s">
        <v>462</v>
      </c>
      <c r="C25" s="6" t="n">
        <v>5000</v>
      </c>
      <c r="E25" s="6" t="n">
        <v>2000</v>
      </c>
    </row>
    <row r="26" spans="1:5">
      <c r="A26" s="4" t="s">
        <v>464</v>
      </c>
      <c r="C26" s="5" t="n">
        <v>37000</v>
      </c>
      <c r="E26" s="5" t="n">
        <v>31000</v>
      </c>
    </row>
    <row r="27" spans="1:5"/>
    <row r="28" spans="1:5">
      <c r="A28" s="4" t="s">
        <v>25</v>
      </c>
      <c r="B28" s="4" t="s">
        <v>122</v>
      </c>
    </row>
    <row r="29" spans="1:5">
      <c r="A29" s="4" t="s">
        <v>30</v>
      </c>
      <c r="B29" s="4" t="s">
        <v>53</v>
      </c>
    </row>
  </sheetData>
  <mergeCells count="6">
    <mergeCell ref="A1:B2"/>
    <mergeCell ref="C1:D1"/>
    <mergeCell ref="C2:D2"/>
    <mergeCell ref="A27:D27"/>
    <mergeCell ref="B28:D28"/>
    <mergeCell ref="B29:D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6</v>
      </c>
      <c r="C1" s="2" t="s">
        <v>2</v>
      </c>
      <c r="E1" s="2" t="s">
        <v>82</v>
      </c>
    </row>
    <row r="2" spans="1:5">
      <c r="A2" s="3" t="s">
        <v>421</v>
      </c>
    </row>
    <row r="3" spans="1:5">
      <c r="A3" s="4" t="s">
        <v>88</v>
      </c>
      <c r="C3" s="5" t="n">
        <v>120381</v>
      </c>
      <c r="D3" s="4" t="s">
        <v>25</v>
      </c>
      <c r="E3" s="5" t="n">
        <v>104187</v>
      </c>
    </row>
    <row r="4" spans="1:5">
      <c r="A4" s="4" t="s">
        <v>89</v>
      </c>
      <c r="C4" s="6" t="n">
        <v>159705</v>
      </c>
      <c r="D4" s="4" t="s">
        <v>25</v>
      </c>
      <c r="E4" s="6" t="n">
        <v>149648</v>
      </c>
    </row>
    <row r="5" spans="1:5">
      <c r="A5" s="4" t="s">
        <v>90</v>
      </c>
      <c r="B5" s="4" t="s">
        <v>30</v>
      </c>
      <c r="C5" s="6" t="n">
        <v>244186</v>
      </c>
      <c r="D5" s="4" t="s">
        <v>25</v>
      </c>
      <c r="E5" s="6" t="n">
        <v>222538</v>
      </c>
    </row>
    <row r="6" spans="1:5">
      <c r="A6" s="4" t="s">
        <v>91</v>
      </c>
      <c r="C6" s="6" t="n">
        <v>72169</v>
      </c>
      <c r="D6" s="4" t="s">
        <v>25</v>
      </c>
      <c r="E6" s="6" t="n">
        <v>52816</v>
      </c>
    </row>
    <row r="7" spans="1:5">
      <c r="A7" s="4" t="s">
        <v>105</v>
      </c>
      <c r="C7" s="6" t="n">
        <v>-42724</v>
      </c>
      <c r="D7" s="4" t="s">
        <v>25</v>
      </c>
      <c r="E7" s="6" t="n">
        <v>-37882</v>
      </c>
    </row>
    <row r="8" spans="1:5">
      <c r="A8" s="4" t="s">
        <v>106</v>
      </c>
      <c r="C8" s="6" t="n">
        <v>-229853</v>
      </c>
      <c r="D8" s="4" t="s">
        <v>25</v>
      </c>
      <c r="E8" s="6" t="n">
        <v>-216834</v>
      </c>
    </row>
    <row r="9" spans="1:5">
      <c r="A9" s="4" t="s">
        <v>453</v>
      </c>
      <c r="B9" s="4" t="s">
        <v>30</v>
      </c>
      <c r="C9" s="6" t="n">
        <v>-243103</v>
      </c>
      <c r="D9" s="4" t="s">
        <v>25</v>
      </c>
      <c r="E9" s="6" t="n">
        <v>-219643</v>
      </c>
    </row>
    <row r="10" spans="1:5">
      <c r="A10" s="4" t="s">
        <v>426</v>
      </c>
    </row>
    <row r="11" spans="1:5">
      <c r="A11" s="3" t="s">
        <v>421</v>
      </c>
    </row>
    <row r="12" spans="1:5">
      <c r="A12" s="4" t="s">
        <v>88</v>
      </c>
      <c r="C12" s="6" t="n">
        <v>120381</v>
      </c>
      <c r="E12" s="6" t="n">
        <v>104187</v>
      </c>
    </row>
    <row r="13" spans="1:5">
      <c r="A13" s="4" t="s">
        <v>89</v>
      </c>
      <c r="C13" s="6" t="n">
        <v>159705</v>
      </c>
      <c r="E13" s="6" t="n">
        <v>149648</v>
      </c>
    </row>
    <row r="14" spans="1:5">
      <c r="A14" s="4" t="s">
        <v>90</v>
      </c>
      <c r="C14" s="6" t="n">
        <v>244186</v>
      </c>
      <c r="E14" s="6" t="n">
        <v>222538</v>
      </c>
    </row>
    <row r="15" spans="1:5">
      <c r="A15" s="4" t="s">
        <v>91</v>
      </c>
      <c r="C15" s="6" t="n">
        <v>72169</v>
      </c>
      <c r="E15" s="6" t="n">
        <v>52816</v>
      </c>
    </row>
    <row r="16" spans="1:5">
      <c r="A16" s="4" t="s">
        <v>467</v>
      </c>
      <c r="C16" s="6" t="n">
        <v>8</v>
      </c>
      <c r="E16" s="6" t="n">
        <v>9</v>
      </c>
    </row>
    <row r="17" spans="1:5">
      <c r="A17" s="4" t="s">
        <v>99</v>
      </c>
      <c r="C17" s="6" t="n">
        <v>596449</v>
      </c>
      <c r="E17" s="6" t="n">
        <v>529198</v>
      </c>
    </row>
    <row r="18" spans="1:5">
      <c r="A18" s="4" t="s">
        <v>105</v>
      </c>
      <c r="C18" s="6" t="n">
        <v>-42724</v>
      </c>
      <c r="E18" s="6" t="n">
        <v>-37882</v>
      </c>
    </row>
    <row r="19" spans="1:5">
      <c r="A19" s="4" t="s">
        <v>106</v>
      </c>
      <c r="C19" s="6" t="n">
        <v>-229853</v>
      </c>
      <c r="E19" s="6" t="n">
        <v>-216834</v>
      </c>
    </row>
    <row r="20" spans="1:5">
      <c r="A20" s="4" t="s">
        <v>453</v>
      </c>
      <c r="C20" s="6" t="n">
        <v>-243103</v>
      </c>
      <c r="E20" s="6" t="n">
        <v>-219643</v>
      </c>
    </row>
    <row r="21" spans="1:5">
      <c r="A21" s="4" t="s">
        <v>112</v>
      </c>
      <c r="C21" s="6" t="n">
        <v>-515680</v>
      </c>
      <c r="E21" s="6" t="n">
        <v>-474359</v>
      </c>
    </row>
    <row r="22" spans="1:5">
      <c r="A22" s="4" t="s">
        <v>468</v>
      </c>
    </row>
    <row r="23" spans="1:5">
      <c r="A23" s="3" t="s">
        <v>421</v>
      </c>
    </row>
    <row r="24" spans="1:5">
      <c r="A24" s="4" t="s">
        <v>99</v>
      </c>
      <c r="C24" s="6" t="n">
        <v>102376</v>
      </c>
      <c r="E24" s="6" t="n">
        <v>86524</v>
      </c>
    </row>
    <row r="25" spans="1:5">
      <c r="A25" s="4" t="s">
        <v>112</v>
      </c>
      <c r="C25" s="6" t="n">
        <v>-31540</v>
      </c>
      <c r="E25" s="6" t="n">
        <v>-26882</v>
      </c>
    </row>
    <row r="26" spans="1:5">
      <c r="A26" s="4" t="s">
        <v>469</v>
      </c>
    </row>
    <row r="27" spans="1:5">
      <c r="A27" s="3" t="s">
        <v>421</v>
      </c>
    </row>
    <row r="28" spans="1:5">
      <c r="A28" s="4" t="s">
        <v>88</v>
      </c>
      <c r="C28" s="6" t="n">
        <v>58456</v>
      </c>
      <c r="E28" s="6" t="n">
        <v>51029</v>
      </c>
    </row>
    <row r="29" spans="1:5">
      <c r="A29" s="4" t="s">
        <v>89</v>
      </c>
      <c r="C29" s="6" t="n">
        <v>10853</v>
      </c>
      <c r="E29" s="6" t="n">
        <v>8918</v>
      </c>
    </row>
    <row r="30" spans="1:5">
      <c r="A30" s="4" t="s">
        <v>90</v>
      </c>
      <c r="C30" s="6" t="n">
        <v>6004</v>
      </c>
      <c r="E30" s="6" t="n">
        <v>6813</v>
      </c>
    </row>
    <row r="31" spans="1:5">
      <c r="A31" s="4" t="s">
        <v>91</v>
      </c>
      <c r="C31" s="6" t="n">
        <v>27063</v>
      </c>
      <c r="E31" s="6" t="n">
        <v>19764</v>
      </c>
    </row>
    <row r="32" spans="1:5">
      <c r="A32" s="4" t="s">
        <v>467</v>
      </c>
      <c r="C32" s="6" t="n">
        <v>0</v>
      </c>
      <c r="E32" s="6" t="n">
        <v>0</v>
      </c>
    </row>
    <row r="33" spans="1:5">
      <c r="A33" s="4" t="s">
        <v>99</v>
      </c>
      <c r="C33" s="6" t="n">
        <v>102376</v>
      </c>
      <c r="E33" s="6" t="n">
        <v>86524</v>
      </c>
    </row>
    <row r="34" spans="1:5">
      <c r="A34" s="4" t="s">
        <v>105</v>
      </c>
      <c r="C34" s="6" t="n">
        <v>-25714</v>
      </c>
      <c r="E34" s="6" t="n">
        <v>-20654</v>
      </c>
    </row>
    <row r="35" spans="1:5">
      <c r="A35" s="4" t="s">
        <v>106</v>
      </c>
      <c r="C35" s="6" t="n">
        <v>-98</v>
      </c>
      <c r="E35" s="6" t="n">
        <v>-76</v>
      </c>
    </row>
    <row r="36" spans="1:5">
      <c r="A36" s="4" t="s">
        <v>453</v>
      </c>
      <c r="C36" s="6" t="n">
        <v>-5728</v>
      </c>
      <c r="E36" s="6" t="n">
        <v>-6152</v>
      </c>
    </row>
    <row r="37" spans="1:5">
      <c r="A37" s="4" t="s">
        <v>112</v>
      </c>
      <c r="C37" s="6" t="n">
        <v>-31540</v>
      </c>
      <c r="E37" s="6" t="n">
        <v>-26882</v>
      </c>
    </row>
    <row r="38" spans="1:5">
      <c r="A38" s="4" t="s">
        <v>470</v>
      </c>
    </row>
    <row r="39" spans="1:5">
      <c r="A39" s="3" t="s">
        <v>421</v>
      </c>
    </row>
    <row r="40" spans="1:5">
      <c r="A40" s="4" t="s">
        <v>99</v>
      </c>
      <c r="C40" s="6" t="n">
        <v>476372</v>
      </c>
      <c r="E40" s="6" t="n">
        <v>424100</v>
      </c>
    </row>
    <row r="41" spans="1:5">
      <c r="A41" s="4" t="s">
        <v>112</v>
      </c>
      <c r="C41" s="6" t="n">
        <v>-479031</v>
      </c>
      <c r="E41" s="6" t="n">
        <v>-442451</v>
      </c>
    </row>
    <row r="42" spans="1:5">
      <c r="A42" s="4" t="s">
        <v>471</v>
      </c>
    </row>
    <row r="43" spans="1:5">
      <c r="A43" s="3" t="s">
        <v>421</v>
      </c>
    </row>
    <row r="44" spans="1:5">
      <c r="A44" s="4" t="s">
        <v>88</v>
      </c>
      <c r="C44" s="6" t="n">
        <v>58377</v>
      </c>
      <c r="E44" s="6" t="n">
        <v>49545</v>
      </c>
    </row>
    <row r="45" spans="1:5">
      <c r="A45" s="4" t="s">
        <v>89</v>
      </c>
      <c r="C45" s="6" t="n">
        <v>140578</v>
      </c>
      <c r="E45" s="6" t="n">
        <v>131348</v>
      </c>
    </row>
    <row r="46" spans="1:5">
      <c r="A46" s="4" t="s">
        <v>90</v>
      </c>
      <c r="C46" s="6" t="n">
        <v>232481</v>
      </c>
      <c r="E46" s="6" t="n">
        <v>210510</v>
      </c>
    </row>
    <row r="47" spans="1:5">
      <c r="A47" s="4" t="s">
        <v>91</v>
      </c>
      <c r="C47" s="6" t="n">
        <v>44936</v>
      </c>
      <c r="E47" s="6" t="n">
        <v>32697</v>
      </c>
    </row>
    <row r="48" spans="1:5">
      <c r="A48" s="4" t="s">
        <v>467</v>
      </c>
      <c r="C48" s="6" t="n">
        <v>0</v>
      </c>
      <c r="E48" s="6" t="n">
        <v>0</v>
      </c>
    </row>
    <row r="49" spans="1:5">
      <c r="A49" s="4" t="s">
        <v>99</v>
      </c>
      <c r="C49" s="6" t="n">
        <v>476372</v>
      </c>
      <c r="E49" s="6" t="n">
        <v>424100</v>
      </c>
    </row>
    <row r="50" spans="1:5">
      <c r="A50" s="4" t="s">
        <v>105</v>
      </c>
      <c r="C50" s="6" t="n">
        <v>-17004</v>
      </c>
      <c r="E50" s="6" t="n">
        <v>-17225</v>
      </c>
    </row>
    <row r="51" spans="1:5">
      <c r="A51" s="4" t="s">
        <v>106</v>
      </c>
      <c r="C51" s="6" t="n">
        <v>-229451</v>
      </c>
      <c r="E51" s="6" t="n">
        <v>-216478</v>
      </c>
    </row>
    <row r="52" spans="1:5">
      <c r="A52" s="4" t="s">
        <v>453</v>
      </c>
      <c r="C52" s="6" t="n">
        <v>-232576</v>
      </c>
      <c r="E52" s="6" t="n">
        <v>-208748</v>
      </c>
    </row>
    <row r="53" spans="1:5">
      <c r="A53" s="4" t="s">
        <v>112</v>
      </c>
      <c r="C53" s="6" t="n">
        <v>-479031</v>
      </c>
      <c r="E53" s="6" t="n">
        <v>-442451</v>
      </c>
    </row>
    <row r="54" spans="1:5">
      <c r="A54" s="4" t="s">
        <v>472</v>
      </c>
    </row>
    <row r="55" spans="1:5">
      <c r="A55" s="3" t="s">
        <v>421</v>
      </c>
    </row>
    <row r="56" spans="1:5">
      <c r="A56" s="4" t="s">
        <v>99</v>
      </c>
      <c r="C56" s="6" t="n">
        <v>17701</v>
      </c>
      <c r="E56" s="6" t="n">
        <v>18574</v>
      </c>
    </row>
    <row r="57" spans="1:5">
      <c r="A57" s="4" t="s">
        <v>112</v>
      </c>
      <c r="C57" s="6" t="n">
        <v>-5109</v>
      </c>
      <c r="E57" s="6" t="n">
        <v>-5026</v>
      </c>
    </row>
    <row r="58" spans="1:5">
      <c r="A58" s="4" t="s">
        <v>473</v>
      </c>
    </row>
    <row r="59" spans="1:5">
      <c r="A59" s="3" t="s">
        <v>421</v>
      </c>
    </row>
    <row r="60" spans="1:5">
      <c r="A60" s="4" t="s">
        <v>88</v>
      </c>
      <c r="C60" s="6" t="n">
        <v>3548</v>
      </c>
      <c r="E60" s="6" t="n">
        <v>3613</v>
      </c>
    </row>
    <row r="61" spans="1:5">
      <c r="A61" s="4" t="s">
        <v>89</v>
      </c>
      <c r="C61" s="6" t="n">
        <v>8274</v>
      </c>
      <c r="E61" s="6" t="n">
        <v>9382</v>
      </c>
    </row>
    <row r="62" spans="1:5">
      <c r="A62" s="4" t="s">
        <v>90</v>
      </c>
      <c r="C62" s="6" t="n">
        <v>5701</v>
      </c>
      <c r="E62" s="6" t="n">
        <v>5215</v>
      </c>
    </row>
    <row r="63" spans="1:5">
      <c r="A63" s="4" t="s">
        <v>91</v>
      </c>
      <c r="C63" s="6" t="n">
        <v>170</v>
      </c>
      <c r="E63" s="6" t="n">
        <v>355</v>
      </c>
    </row>
    <row r="64" spans="1:5">
      <c r="A64" s="4" t="s">
        <v>467</v>
      </c>
      <c r="C64" s="6" t="n">
        <v>8</v>
      </c>
      <c r="E64" s="6" t="n">
        <v>9</v>
      </c>
    </row>
    <row r="65" spans="1:5">
      <c r="A65" s="4" t="s">
        <v>99</v>
      </c>
      <c r="C65" s="6" t="n">
        <v>17701</v>
      </c>
      <c r="E65" s="6" t="n">
        <v>18574</v>
      </c>
    </row>
    <row r="66" spans="1:5">
      <c r="A66" s="4" t="s">
        <v>105</v>
      </c>
      <c r="C66" s="6" t="n">
        <v>-6</v>
      </c>
      <c r="E66" s="6" t="n">
        <v>-3</v>
      </c>
    </row>
    <row r="67" spans="1:5">
      <c r="A67" s="4" t="s">
        <v>106</v>
      </c>
      <c r="C67" s="6" t="n">
        <v>-304</v>
      </c>
      <c r="E67" s="6" t="n">
        <v>-280</v>
      </c>
    </row>
    <row r="68" spans="1:5">
      <c r="A68" s="4" t="s">
        <v>453</v>
      </c>
      <c r="C68" s="6" t="n">
        <v>-4799</v>
      </c>
      <c r="E68" s="6" t="n">
        <v>-4743</v>
      </c>
    </row>
    <row r="69" spans="1:5">
      <c r="A69" s="4" t="s">
        <v>112</v>
      </c>
      <c r="C69" s="5" t="n">
        <v>-5109</v>
      </c>
      <c r="E69" s="5" t="n">
        <v>-5026</v>
      </c>
    </row>
    <row r="70" spans="1:5"/>
    <row r="71" spans="1:5">
      <c r="A71" s="4" t="s">
        <v>25</v>
      </c>
      <c r="B71" s="4" t="s">
        <v>122</v>
      </c>
    </row>
    <row r="72" spans="1:5">
      <c r="A72" s="4" t="s">
        <v>30</v>
      </c>
      <c r="B72" s="4" t="s">
        <v>53</v>
      </c>
    </row>
  </sheetData>
  <mergeCells count="5">
    <mergeCell ref="A1:B1"/>
    <mergeCell ref="C1:D1"/>
    <mergeCell ref="A70:D70"/>
    <mergeCell ref="B71:D71"/>
    <mergeCell ref="B72:D7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82</v>
      </c>
    </row>
    <row r="2" spans="1:4">
      <c r="A2" s="4" t="s">
        <v>468</v>
      </c>
    </row>
    <row r="3" spans="1:4">
      <c r="A3" s="3" t="s">
        <v>421</v>
      </c>
    </row>
    <row r="4" spans="1:4">
      <c r="A4" s="4" t="s">
        <v>475</v>
      </c>
      <c r="C4" s="5" t="n">
        <v>102376</v>
      </c>
      <c r="D4" s="5" t="n">
        <v>86524</v>
      </c>
    </row>
    <row r="5" spans="1:4">
      <c r="A5" s="4" t="s">
        <v>476</v>
      </c>
      <c r="C5" s="6" t="n">
        <v>-31540</v>
      </c>
      <c r="D5" s="6" t="n">
        <v>-26882</v>
      </c>
    </row>
    <row r="6" spans="1:4">
      <c r="A6" s="4" t="s">
        <v>477</v>
      </c>
    </row>
    <row r="7" spans="1:4">
      <c r="A7" s="3" t="s">
        <v>421</v>
      </c>
    </row>
    <row r="8" spans="1:4">
      <c r="A8" s="4" t="s">
        <v>475</v>
      </c>
      <c r="C8" s="6" t="n">
        <v>0</v>
      </c>
      <c r="D8" s="6" t="n">
        <v>0</v>
      </c>
    </row>
    <row r="9" spans="1:4">
      <c r="A9" s="4" t="s">
        <v>476</v>
      </c>
      <c r="C9" s="6" t="n">
        <v>0</v>
      </c>
      <c r="D9" s="6" t="n">
        <v>0</v>
      </c>
    </row>
    <row r="10" spans="1:4">
      <c r="A10" s="4" t="s">
        <v>478</v>
      </c>
    </row>
    <row r="11" spans="1:4">
      <c r="A11" s="3" t="s">
        <v>421</v>
      </c>
    </row>
    <row r="12" spans="1:4">
      <c r="A12" s="4" t="s">
        <v>475</v>
      </c>
      <c r="C12" s="6" t="n">
        <v>0</v>
      </c>
      <c r="D12" s="6" t="n">
        <v>0</v>
      </c>
    </row>
    <row r="13" spans="1:4">
      <c r="A13" s="4" t="s">
        <v>476</v>
      </c>
      <c r="C13" s="6" t="n">
        <v>0</v>
      </c>
      <c r="D13" s="6" t="n">
        <v>0</v>
      </c>
    </row>
    <row r="14" spans="1:4">
      <c r="A14" s="4" t="s">
        <v>479</v>
      </c>
    </row>
    <row r="15" spans="1:4">
      <c r="A15" s="3" t="s">
        <v>421</v>
      </c>
    </row>
    <row r="16" spans="1:4">
      <c r="A16" s="4" t="s">
        <v>475</v>
      </c>
      <c r="C16" s="6" t="n">
        <v>0</v>
      </c>
      <c r="D16" s="6" t="n">
        <v>0</v>
      </c>
    </row>
    <row r="17" spans="1:4">
      <c r="A17" s="4" t="s">
        <v>476</v>
      </c>
      <c r="C17" s="6" t="n">
        <v>0</v>
      </c>
      <c r="D17" s="6" t="n">
        <v>0</v>
      </c>
    </row>
    <row r="18" spans="1:4">
      <c r="A18" s="4" t="s">
        <v>480</v>
      </c>
    </row>
    <row r="19" spans="1:4">
      <c r="A19" s="3" t="s">
        <v>421</v>
      </c>
    </row>
    <row r="20" spans="1:4">
      <c r="A20" s="4" t="s">
        <v>475</v>
      </c>
      <c r="C20" s="6" t="n">
        <v>53418</v>
      </c>
      <c r="D20" s="6" t="n">
        <v>41812</v>
      </c>
    </row>
    <row r="21" spans="1:4">
      <c r="A21" s="4" t="s">
        <v>476</v>
      </c>
      <c r="C21" s="6" t="n">
        <v>-12596</v>
      </c>
      <c r="D21" s="6" t="n">
        <v>-9396</v>
      </c>
    </row>
    <row r="22" spans="1:4">
      <c r="A22" s="4" t="s">
        <v>481</v>
      </c>
    </row>
    <row r="23" spans="1:4">
      <c r="A23" s="3" t="s">
        <v>421</v>
      </c>
    </row>
    <row r="24" spans="1:4">
      <c r="A24" s="4" t="s">
        <v>475</v>
      </c>
      <c r="C24" s="6" t="n">
        <v>0</v>
      </c>
      <c r="D24" s="6" t="n">
        <v>0</v>
      </c>
    </row>
    <row r="25" spans="1:4">
      <c r="A25" s="4" t="s">
        <v>476</v>
      </c>
      <c r="C25" s="6" t="n">
        <v>0</v>
      </c>
      <c r="D25" s="6" t="n">
        <v>0</v>
      </c>
    </row>
    <row r="26" spans="1:4">
      <c r="A26" s="4" t="s">
        <v>482</v>
      </c>
    </row>
    <row r="27" spans="1:4">
      <c r="A27" s="3" t="s">
        <v>421</v>
      </c>
    </row>
    <row r="28" spans="1:4">
      <c r="A28" s="4" t="s">
        <v>475</v>
      </c>
      <c r="C28" s="6" t="n">
        <v>0</v>
      </c>
      <c r="D28" s="6" t="n">
        <v>0</v>
      </c>
    </row>
    <row r="29" spans="1:4">
      <c r="A29" s="4" t="s">
        <v>476</v>
      </c>
      <c r="C29" s="6" t="n">
        <v>0</v>
      </c>
      <c r="D29" s="6" t="n">
        <v>0</v>
      </c>
    </row>
    <row r="30" spans="1:4">
      <c r="A30" s="4" t="s">
        <v>483</v>
      </c>
    </row>
    <row r="31" spans="1:4">
      <c r="A31" s="3" t="s">
        <v>421</v>
      </c>
    </row>
    <row r="32" spans="1:4">
      <c r="A32" s="4" t="s">
        <v>475</v>
      </c>
      <c r="C32" s="6" t="n">
        <v>0</v>
      </c>
      <c r="D32" s="6" t="n">
        <v>0</v>
      </c>
    </row>
    <row r="33" spans="1:4">
      <c r="A33" s="4" t="s">
        <v>476</v>
      </c>
      <c r="C33" s="6" t="n">
        <v>0</v>
      </c>
      <c r="D33" s="6" t="n">
        <v>0</v>
      </c>
    </row>
    <row r="34" spans="1:4">
      <c r="A34" s="4" t="s">
        <v>484</v>
      </c>
    </row>
    <row r="35" spans="1:4">
      <c r="A35" s="3" t="s">
        <v>421</v>
      </c>
    </row>
    <row r="36" spans="1:4">
      <c r="A36" s="4" t="s">
        <v>475</v>
      </c>
      <c r="C36" s="6" t="n">
        <v>0</v>
      </c>
      <c r="D36" s="6" t="n">
        <v>0</v>
      </c>
    </row>
    <row r="37" spans="1:4">
      <c r="A37" s="4" t="s">
        <v>476</v>
      </c>
      <c r="C37" s="6" t="n">
        <v>0</v>
      </c>
      <c r="D37" s="6" t="n">
        <v>0</v>
      </c>
    </row>
    <row r="38" spans="1:4">
      <c r="A38" s="4" t="s">
        <v>485</v>
      </c>
    </row>
    <row r="39" spans="1:4">
      <c r="A39" s="3" t="s">
        <v>421</v>
      </c>
    </row>
    <row r="40" spans="1:4">
      <c r="A40" s="4" t="s">
        <v>475</v>
      </c>
      <c r="C40" s="6" t="n">
        <v>42852</v>
      </c>
      <c r="D40" s="6" t="n">
        <v>37816</v>
      </c>
    </row>
    <row r="41" spans="1:4">
      <c r="A41" s="4" t="s">
        <v>476</v>
      </c>
      <c r="C41" s="6" t="n">
        <v>-13118</v>
      </c>
      <c r="D41" s="6" t="n">
        <v>-11258</v>
      </c>
    </row>
    <row r="42" spans="1:4">
      <c r="A42" s="4" t="s">
        <v>486</v>
      </c>
    </row>
    <row r="43" spans="1:4">
      <c r="A43" s="3" t="s">
        <v>421</v>
      </c>
    </row>
    <row r="44" spans="1:4">
      <c r="A44" s="4" t="s">
        <v>475</v>
      </c>
      <c r="C44" s="6" t="n">
        <v>4</v>
      </c>
      <c r="D44" s="6" t="n">
        <v>7</v>
      </c>
    </row>
    <row r="45" spans="1:4">
      <c r="A45" s="4" t="s">
        <v>476</v>
      </c>
      <c r="C45" s="6" t="n">
        <v>0</v>
      </c>
      <c r="D45" s="6" t="n">
        <v>0</v>
      </c>
    </row>
    <row r="46" spans="1:4">
      <c r="A46" s="4" t="s">
        <v>487</v>
      </c>
    </row>
    <row r="47" spans="1:4">
      <c r="A47" s="3" t="s">
        <v>421</v>
      </c>
    </row>
    <row r="48" spans="1:4">
      <c r="A48" s="4" t="s">
        <v>475</v>
      </c>
      <c r="B48" s="4" t="s">
        <v>25</v>
      </c>
      <c r="C48" s="6" t="n">
        <v>98</v>
      </c>
      <c r="D48" s="6" t="n">
        <v>76</v>
      </c>
    </row>
    <row r="49" spans="1:4">
      <c r="A49" s="4" t="s">
        <v>476</v>
      </c>
      <c r="B49" s="4" t="s">
        <v>25</v>
      </c>
      <c r="C49" s="6" t="n">
        <v>-98</v>
      </c>
      <c r="D49" s="6" t="n">
        <v>-76</v>
      </c>
    </row>
    <row r="50" spans="1:4">
      <c r="A50" s="4" t="s">
        <v>488</v>
      </c>
    </row>
    <row r="51" spans="1:4">
      <c r="A51" s="3" t="s">
        <v>421</v>
      </c>
    </row>
    <row r="52" spans="1:4">
      <c r="A52" s="4" t="s">
        <v>475</v>
      </c>
      <c r="C52" s="6" t="n">
        <v>0</v>
      </c>
      <c r="D52" s="6" t="n">
        <v>0</v>
      </c>
    </row>
    <row r="53" spans="1:4">
      <c r="A53" s="4" t="s">
        <v>476</v>
      </c>
      <c r="C53" s="6" t="n">
        <v>0</v>
      </c>
      <c r="D53" s="6" t="n">
        <v>0</v>
      </c>
    </row>
    <row r="54" spans="1:4">
      <c r="A54" s="4" t="s">
        <v>489</v>
      </c>
    </row>
    <row r="55" spans="1:4">
      <c r="A55" s="3" t="s">
        <v>421</v>
      </c>
    </row>
    <row r="56" spans="1:4">
      <c r="A56" s="4" t="s">
        <v>475</v>
      </c>
      <c r="C56" s="6" t="n">
        <v>0</v>
      </c>
      <c r="D56" s="6" t="n">
        <v>0</v>
      </c>
    </row>
    <row r="57" spans="1:4">
      <c r="A57" s="4" t="s">
        <v>476</v>
      </c>
      <c r="C57" s="6" t="n">
        <v>0</v>
      </c>
      <c r="D57" s="6" t="n">
        <v>0</v>
      </c>
    </row>
    <row r="58" spans="1:4">
      <c r="A58" s="4" t="s">
        <v>490</v>
      </c>
    </row>
    <row r="59" spans="1:4">
      <c r="A59" s="3" t="s">
        <v>421</v>
      </c>
    </row>
    <row r="60" spans="1:4">
      <c r="A60" s="4" t="s">
        <v>475</v>
      </c>
      <c r="C60" s="6" t="n">
        <v>0</v>
      </c>
      <c r="D60" s="6" t="n">
        <v>0</v>
      </c>
    </row>
    <row r="61" spans="1:4">
      <c r="A61" s="4" t="s">
        <v>476</v>
      </c>
      <c r="C61" s="6" t="n">
        <v>0</v>
      </c>
      <c r="D61" s="6" t="n">
        <v>0</v>
      </c>
    </row>
    <row r="62" spans="1:4">
      <c r="A62" s="4" t="s">
        <v>491</v>
      </c>
    </row>
    <row r="63" spans="1:4">
      <c r="A63" s="3" t="s">
        <v>421</v>
      </c>
    </row>
    <row r="64" spans="1:4">
      <c r="A64" s="4" t="s">
        <v>475</v>
      </c>
      <c r="C64" s="6" t="n">
        <v>6004</v>
      </c>
      <c r="D64" s="6" t="n">
        <v>6813</v>
      </c>
    </row>
    <row r="65" spans="1:4">
      <c r="A65" s="4" t="s">
        <v>476</v>
      </c>
      <c r="C65" s="6" t="n">
        <v>-5728</v>
      </c>
      <c r="D65" s="6" t="n">
        <v>-6152</v>
      </c>
    </row>
    <row r="66" spans="1:4">
      <c r="A66" s="4" t="s">
        <v>492</v>
      </c>
    </row>
    <row r="67" spans="1:4">
      <c r="A67" s="3" t="s">
        <v>421</v>
      </c>
    </row>
    <row r="68" spans="1:4">
      <c r="A68" s="4" t="s">
        <v>475</v>
      </c>
      <c r="C68" s="6" t="n">
        <v>0</v>
      </c>
      <c r="D68" s="6" t="n">
        <v>0</v>
      </c>
    </row>
    <row r="69" spans="1:4">
      <c r="A69" s="4" t="s">
        <v>476</v>
      </c>
      <c r="C69" s="6" t="n">
        <v>0</v>
      </c>
      <c r="D69" s="6" t="n">
        <v>0</v>
      </c>
    </row>
    <row r="70" spans="1:4">
      <c r="A70" s="4" t="s">
        <v>470</v>
      </c>
    </row>
    <row r="71" spans="1:4">
      <c r="A71" s="3" t="s">
        <v>421</v>
      </c>
    </row>
    <row r="72" spans="1:4">
      <c r="A72" s="4" t="s">
        <v>475</v>
      </c>
      <c r="C72" s="6" t="n">
        <v>476372</v>
      </c>
      <c r="D72" s="6" t="n">
        <v>424100</v>
      </c>
    </row>
    <row r="73" spans="1:4">
      <c r="A73" s="4" t="s">
        <v>476</v>
      </c>
      <c r="C73" s="6" t="n">
        <v>-479031</v>
      </c>
      <c r="D73" s="6" t="n">
        <v>-442451</v>
      </c>
    </row>
    <row r="74" spans="1:4">
      <c r="A74" s="4" t="s">
        <v>493</v>
      </c>
    </row>
    <row r="75" spans="1:4">
      <c r="A75" s="3" t="s">
        <v>421</v>
      </c>
    </row>
    <row r="76" spans="1:4">
      <c r="A76" s="4" t="s">
        <v>475</v>
      </c>
      <c r="C76" s="6" t="n">
        <v>0</v>
      </c>
      <c r="D76" s="6" t="n">
        <v>0</v>
      </c>
    </row>
    <row r="77" spans="1:4">
      <c r="A77" s="4" t="s">
        <v>476</v>
      </c>
      <c r="C77" s="6" t="n">
        <v>-47402</v>
      </c>
      <c r="D77" s="6" t="n">
        <v>-42101</v>
      </c>
    </row>
    <row r="78" spans="1:4">
      <c r="A78" s="4" t="s">
        <v>494</v>
      </c>
    </row>
    <row r="79" spans="1:4">
      <c r="A79" s="3" t="s">
        <v>421</v>
      </c>
    </row>
    <row r="80" spans="1:4">
      <c r="A80" s="4" t="s">
        <v>475</v>
      </c>
      <c r="C80" s="6" t="n">
        <v>3193</v>
      </c>
      <c r="D80" s="6" t="n">
        <v>2314</v>
      </c>
    </row>
    <row r="81" spans="1:4">
      <c r="A81" s="4" t="s">
        <v>476</v>
      </c>
      <c r="C81" s="6" t="n">
        <v>-28</v>
      </c>
      <c r="D81" s="6" t="n">
        <v>-245</v>
      </c>
    </row>
    <row r="82" spans="1:4">
      <c r="A82" s="4" t="s">
        <v>495</v>
      </c>
    </row>
    <row r="83" spans="1:4">
      <c r="A83" s="3" t="s">
        <v>421</v>
      </c>
    </row>
    <row r="84" spans="1:4">
      <c r="A84" s="4" t="s">
        <v>475</v>
      </c>
      <c r="C84" s="6" t="n">
        <v>15306</v>
      </c>
      <c r="D84" s="6" t="n">
        <v>10388</v>
      </c>
    </row>
    <row r="85" spans="1:4">
      <c r="A85" s="4" t="s">
        <v>476</v>
      </c>
      <c r="C85" s="6" t="n">
        <v>-23860</v>
      </c>
      <c r="D85" s="6" t="n">
        <v>-26875</v>
      </c>
    </row>
    <row r="86" spans="1:4">
      <c r="A86" s="4" t="s">
        <v>496</v>
      </c>
    </row>
    <row r="87" spans="1:4">
      <c r="A87" s="3" t="s">
        <v>421</v>
      </c>
    </row>
    <row r="88" spans="1:4">
      <c r="A88" s="4" t="s">
        <v>475</v>
      </c>
      <c r="C88" s="6" t="n">
        <v>63687</v>
      </c>
      <c r="D88" s="6" t="n">
        <v>51644</v>
      </c>
    </row>
    <row r="89" spans="1:4">
      <c r="A89" s="4" t="s">
        <v>476</v>
      </c>
      <c r="C89" s="6" t="n">
        <v>-11868</v>
      </c>
      <c r="D89" s="6" t="n">
        <v>-11171</v>
      </c>
    </row>
    <row r="90" spans="1:4">
      <c r="A90" s="4" t="s">
        <v>497</v>
      </c>
    </row>
    <row r="91" spans="1:4">
      <c r="A91" s="3" t="s">
        <v>421</v>
      </c>
    </row>
    <row r="92" spans="1:4">
      <c r="A92" s="4" t="s">
        <v>475</v>
      </c>
      <c r="C92" s="6" t="n">
        <v>20662</v>
      </c>
      <c r="D92" s="6" t="n">
        <v>14664</v>
      </c>
    </row>
    <row r="93" spans="1:4">
      <c r="A93" s="4" t="s">
        <v>476</v>
      </c>
      <c r="C93" s="6" t="n">
        <v>-5671</v>
      </c>
      <c r="D93" s="6" t="n">
        <v>-5061</v>
      </c>
    </row>
    <row r="94" spans="1:4">
      <c r="A94" s="4" t="s">
        <v>498</v>
      </c>
    </row>
    <row r="95" spans="1:4">
      <c r="A95" s="3" t="s">
        <v>421</v>
      </c>
    </row>
    <row r="96" spans="1:4">
      <c r="A96" s="4" t="s">
        <v>475</v>
      </c>
      <c r="C96" s="6" t="n">
        <v>554</v>
      </c>
      <c r="D96" s="6" t="n">
        <v>1135</v>
      </c>
    </row>
    <row r="97" spans="1:4">
      <c r="A97" s="4" t="s">
        <v>476</v>
      </c>
      <c r="C97" s="6" t="n">
        <v>-7939</v>
      </c>
      <c r="D97" s="6" t="n">
        <v>-8556</v>
      </c>
    </row>
    <row r="98" spans="1:4">
      <c r="A98" s="4" t="s">
        <v>499</v>
      </c>
    </row>
    <row r="99" spans="1:4">
      <c r="A99" s="3" t="s">
        <v>421</v>
      </c>
    </row>
    <row r="100" spans="1:4">
      <c r="A100" s="4" t="s">
        <v>475</v>
      </c>
      <c r="C100" s="6" t="n">
        <v>122021</v>
      </c>
      <c r="D100" s="6" t="n">
        <v>118273</v>
      </c>
    </row>
    <row r="101" spans="1:4">
      <c r="A101" s="4" t="s">
        <v>476</v>
      </c>
      <c r="C101" s="6" t="n">
        <v>-148829</v>
      </c>
      <c r="D101" s="6" t="n">
        <v>-138460</v>
      </c>
    </row>
    <row r="102" spans="1:4">
      <c r="A102" s="4" t="s">
        <v>500</v>
      </c>
    </row>
    <row r="103" spans="1:4">
      <c r="A103" s="3" t="s">
        <v>421</v>
      </c>
    </row>
    <row r="104" spans="1:4">
      <c r="A104" s="4" t="s">
        <v>475</v>
      </c>
      <c r="C104" s="6" t="n">
        <v>7383</v>
      </c>
      <c r="D104" s="6" t="n">
        <v>7406</v>
      </c>
    </row>
    <row r="105" spans="1:4">
      <c r="A105" s="4" t="s">
        <v>476</v>
      </c>
      <c r="C105" s="6" t="n">
        <v>0</v>
      </c>
      <c r="D105" s="6" t="n">
        <v>0</v>
      </c>
    </row>
    <row r="106" spans="1:4">
      <c r="A106" s="4" t="s">
        <v>501</v>
      </c>
    </row>
    <row r="107" spans="1:4">
      <c r="A107" s="3" t="s">
        <v>421</v>
      </c>
    </row>
    <row r="108" spans="1:4">
      <c r="A108" s="4" t="s">
        <v>475</v>
      </c>
      <c r="C108" s="6" t="n">
        <v>10190</v>
      </c>
      <c r="D108" s="6" t="n">
        <v>7195</v>
      </c>
    </row>
    <row r="109" spans="1:4">
      <c r="A109" s="4" t="s">
        <v>476</v>
      </c>
      <c r="C109" s="6" t="n">
        <v>-804</v>
      </c>
      <c r="D109" s="6" t="n">
        <v>-1181</v>
      </c>
    </row>
    <row r="110" spans="1:4">
      <c r="A110" s="4" t="s">
        <v>502</v>
      </c>
    </row>
    <row r="111" spans="1:4">
      <c r="A111" s="3" t="s">
        <v>421</v>
      </c>
    </row>
    <row r="112" spans="1:4">
      <c r="A112" s="4" t="s">
        <v>475</v>
      </c>
      <c r="C112" s="6" t="n">
        <v>0</v>
      </c>
      <c r="D112" s="6" t="n">
        <v>0</v>
      </c>
    </row>
    <row r="113" spans="1:4">
      <c r="A113" s="4" t="s">
        <v>476</v>
      </c>
      <c r="C113" s="6" t="n">
        <v>0</v>
      </c>
      <c r="D113" s="6" t="n">
        <v>0</v>
      </c>
    </row>
    <row r="114" spans="1:4">
      <c r="A114" s="4" t="s">
        <v>503</v>
      </c>
    </row>
    <row r="115" spans="1:4">
      <c r="A115" s="3" t="s">
        <v>421</v>
      </c>
    </row>
    <row r="116" spans="1:4">
      <c r="A116" s="4" t="s">
        <v>475</v>
      </c>
      <c r="B116" s="4" t="s">
        <v>25</v>
      </c>
      <c r="C116" s="6" t="n">
        <v>895</v>
      </c>
      <c r="D116" s="6" t="n">
        <v>571</v>
      </c>
    </row>
    <row r="117" spans="1:4">
      <c r="A117" s="4" t="s">
        <v>476</v>
      </c>
      <c r="B117" s="4" t="s">
        <v>25</v>
      </c>
      <c r="C117" s="6" t="n">
        <v>-54</v>
      </c>
      <c r="D117" s="6" t="n">
        <v>-53</v>
      </c>
    </row>
    <row r="118" spans="1:4">
      <c r="A118" s="4" t="s">
        <v>504</v>
      </c>
    </row>
    <row r="119" spans="1:4">
      <c r="A119" s="3" t="s">
        <v>421</v>
      </c>
    </row>
    <row r="120" spans="1:4">
      <c r="A120" s="4" t="s">
        <v>475</v>
      </c>
      <c r="C120" s="6" t="n">
        <v>152606</v>
      </c>
      <c r="D120" s="6" t="n">
        <v>122794</v>
      </c>
    </row>
    <row r="121" spans="1:4">
      <c r="A121" s="4" t="s">
        <v>476</v>
      </c>
      <c r="C121" s="6" t="n">
        <v>-145912</v>
      </c>
      <c r="D121" s="6" t="n">
        <v>-118227</v>
      </c>
    </row>
    <row r="122" spans="1:4">
      <c r="A122" s="4" t="s">
        <v>505</v>
      </c>
    </row>
    <row r="123" spans="1:4">
      <c r="A123" s="3" t="s">
        <v>421</v>
      </c>
    </row>
    <row r="124" spans="1:4">
      <c r="A124" s="4" t="s">
        <v>475</v>
      </c>
      <c r="C124" s="6" t="n">
        <v>56237</v>
      </c>
      <c r="D124" s="6" t="n">
        <v>63996</v>
      </c>
    </row>
    <row r="125" spans="1:4">
      <c r="A125" s="4" t="s">
        <v>476</v>
      </c>
      <c r="C125" s="6" t="n">
        <v>-58075</v>
      </c>
      <c r="D125" s="6" t="n">
        <v>-63952</v>
      </c>
    </row>
    <row r="126" spans="1:4">
      <c r="A126" s="4" t="s">
        <v>506</v>
      </c>
    </row>
    <row r="127" spans="1:4">
      <c r="A127" s="3" t="s">
        <v>421</v>
      </c>
    </row>
    <row r="128" spans="1:4">
      <c r="A128" s="4" t="s">
        <v>475</v>
      </c>
      <c r="C128" s="6" t="n">
        <v>11565</v>
      </c>
      <c r="D128" s="6" t="n">
        <v>9373</v>
      </c>
    </row>
    <row r="129" spans="1:4">
      <c r="A129" s="4" t="s">
        <v>476</v>
      </c>
      <c r="C129" s="6" t="n">
        <v>-11626</v>
      </c>
      <c r="D129" s="6" t="n">
        <v>-9188</v>
      </c>
    </row>
    <row r="130" spans="1:4">
      <c r="A130" s="4" t="s">
        <v>507</v>
      </c>
    </row>
    <row r="131" spans="1:4">
      <c r="A131" s="3" t="s">
        <v>421</v>
      </c>
    </row>
    <row r="132" spans="1:4">
      <c r="A132" s="4" t="s">
        <v>475</v>
      </c>
      <c r="C132" s="6" t="n">
        <v>10871</v>
      </c>
      <c r="D132" s="6" t="n">
        <v>12934</v>
      </c>
    </row>
    <row r="133" spans="1:4">
      <c r="A133" s="4" t="s">
        <v>476</v>
      </c>
      <c r="C133" s="6" t="n">
        <v>-15801</v>
      </c>
      <c r="D133" s="6" t="n">
        <v>-16001</v>
      </c>
    </row>
    <row r="134" spans="1:4">
      <c r="A134" s="4" t="s">
        <v>508</v>
      </c>
    </row>
    <row r="135" spans="1:4">
      <c r="A135" s="3" t="s">
        <v>421</v>
      </c>
    </row>
    <row r="136" spans="1:4">
      <c r="A136" s="4" t="s">
        <v>475</v>
      </c>
      <c r="C136" s="6" t="n">
        <v>1202</v>
      </c>
      <c r="D136" s="6" t="n">
        <v>1413</v>
      </c>
    </row>
    <row r="137" spans="1:4">
      <c r="A137" s="4" t="s">
        <v>476</v>
      </c>
      <c r="C137" s="6" t="n">
        <v>-1162</v>
      </c>
      <c r="D137" s="6" t="n">
        <v>-1380</v>
      </c>
    </row>
    <row r="138" spans="1:4">
      <c r="A138" s="4" t="s">
        <v>472</v>
      </c>
    </row>
    <row r="139" spans="1:4">
      <c r="A139" s="3" t="s">
        <v>421</v>
      </c>
    </row>
    <row r="140" spans="1:4">
      <c r="A140" s="4" t="s">
        <v>475</v>
      </c>
      <c r="C140" s="6" t="n">
        <v>17701</v>
      </c>
      <c r="D140" s="6" t="n">
        <v>18574</v>
      </c>
    </row>
    <row r="141" spans="1:4">
      <c r="A141" s="4" t="s">
        <v>476</v>
      </c>
      <c r="C141" s="6" t="n">
        <v>-5109</v>
      </c>
      <c r="D141" s="6" t="n">
        <v>-5026</v>
      </c>
    </row>
    <row r="142" spans="1:4">
      <c r="A142" s="4" t="s">
        <v>509</v>
      </c>
    </row>
    <row r="143" spans="1:4">
      <c r="A143" s="3" t="s">
        <v>421</v>
      </c>
    </row>
    <row r="144" spans="1:4">
      <c r="A144" s="4" t="s">
        <v>475</v>
      </c>
      <c r="C144" s="6" t="n">
        <v>0</v>
      </c>
      <c r="D144" s="6" t="n">
        <v>0</v>
      </c>
    </row>
    <row r="145" spans="1:4">
      <c r="A145" s="4" t="s">
        <v>476</v>
      </c>
      <c r="C145" s="6" t="n">
        <v>-263</v>
      </c>
      <c r="D145" s="6" t="n">
        <v>-251</v>
      </c>
    </row>
    <row r="146" spans="1:4">
      <c r="A146" s="4" t="s">
        <v>510</v>
      </c>
    </row>
    <row r="147" spans="1:4">
      <c r="A147" s="3" t="s">
        <v>421</v>
      </c>
    </row>
    <row r="148" spans="1:4">
      <c r="A148" s="4" t="s">
        <v>475</v>
      </c>
      <c r="C148" s="6" t="n">
        <v>669</v>
      </c>
      <c r="D148" s="6" t="n">
        <v>688</v>
      </c>
    </row>
    <row r="149" spans="1:4">
      <c r="A149" s="4" t="s">
        <v>476</v>
      </c>
      <c r="C149" s="6" t="n">
        <v>0</v>
      </c>
      <c r="D149" s="6" t="n">
        <v>0</v>
      </c>
    </row>
    <row r="150" spans="1:4">
      <c r="A150" s="4" t="s">
        <v>511</v>
      </c>
    </row>
    <row r="151" spans="1:4">
      <c r="A151" s="3" t="s">
        <v>421</v>
      </c>
    </row>
    <row r="152" spans="1:4">
      <c r="A152" s="4" t="s">
        <v>475</v>
      </c>
      <c r="C152" s="6" t="n">
        <v>0</v>
      </c>
      <c r="D152" s="6" t="n">
        <v>0</v>
      </c>
    </row>
    <row r="153" spans="1:4">
      <c r="A153" s="4" t="s">
        <v>476</v>
      </c>
      <c r="C153" s="6" t="n">
        <v>0</v>
      </c>
      <c r="D153" s="6" t="n">
        <v>0</v>
      </c>
    </row>
    <row r="154" spans="1:4">
      <c r="A154" s="4" t="s">
        <v>512</v>
      </c>
    </row>
    <row r="155" spans="1:4">
      <c r="A155" s="3" t="s">
        <v>421</v>
      </c>
    </row>
    <row r="156" spans="1:4">
      <c r="A156" s="4" t="s">
        <v>475</v>
      </c>
      <c r="C156" s="6" t="n">
        <v>2</v>
      </c>
      <c r="D156" s="6" t="n">
        <v>14</v>
      </c>
    </row>
    <row r="157" spans="1:4">
      <c r="A157" s="4" t="s">
        <v>476</v>
      </c>
      <c r="C157" s="6" t="n">
        <v>0</v>
      </c>
      <c r="D157" s="6" t="n">
        <v>0</v>
      </c>
    </row>
    <row r="158" spans="1:4">
      <c r="A158" s="4" t="s">
        <v>513</v>
      </c>
    </row>
    <row r="159" spans="1:4">
      <c r="A159" s="3" t="s">
        <v>421</v>
      </c>
    </row>
    <row r="160" spans="1:4">
      <c r="A160" s="4" t="s">
        <v>475</v>
      </c>
      <c r="C160" s="6" t="n">
        <v>616</v>
      </c>
      <c r="D160" s="6" t="n">
        <v>456</v>
      </c>
    </row>
    <row r="161" spans="1:4">
      <c r="A161" s="4" t="s">
        <v>476</v>
      </c>
      <c r="C161" s="6" t="n">
        <v>-6</v>
      </c>
      <c r="D161" s="6" t="n">
        <v>0</v>
      </c>
    </row>
    <row r="162" spans="1:4">
      <c r="A162" s="4" t="s">
        <v>514</v>
      </c>
    </row>
    <row r="163" spans="1:4">
      <c r="A163" s="3" t="s">
        <v>421</v>
      </c>
    </row>
    <row r="164" spans="1:4">
      <c r="A164" s="4" t="s">
        <v>475</v>
      </c>
      <c r="C164" s="6" t="n">
        <v>0</v>
      </c>
      <c r="D164" s="6" t="n">
        <v>0</v>
      </c>
    </row>
    <row r="165" spans="1:4">
      <c r="A165" s="4" t="s">
        <v>476</v>
      </c>
      <c r="C165" s="6" t="n">
        <v>-21</v>
      </c>
      <c r="D165" s="6" t="n">
        <v>-10</v>
      </c>
    </row>
    <row r="166" spans="1:4">
      <c r="A166" s="4" t="s">
        <v>515</v>
      </c>
    </row>
    <row r="167" spans="1:4">
      <c r="A167" s="3" t="s">
        <v>421</v>
      </c>
    </row>
    <row r="168" spans="1:4">
      <c r="A168" s="4" t="s">
        <v>475</v>
      </c>
      <c r="C168" s="6" t="n">
        <v>13</v>
      </c>
      <c r="D168" s="6" t="n">
        <v>768</v>
      </c>
    </row>
    <row r="169" spans="1:4">
      <c r="A169" s="4" t="s">
        <v>476</v>
      </c>
      <c r="C169" s="6" t="n">
        <v>0</v>
      </c>
      <c r="D169" s="6" t="n">
        <v>0</v>
      </c>
    </row>
    <row r="170" spans="1:4">
      <c r="A170" s="4" t="s">
        <v>516</v>
      </c>
    </row>
    <row r="171" spans="1:4">
      <c r="A171" s="3" t="s">
        <v>421</v>
      </c>
    </row>
    <row r="172" spans="1:4">
      <c r="A172" s="4" t="s">
        <v>475</v>
      </c>
      <c r="C172" s="6" t="n">
        <v>7930</v>
      </c>
      <c r="D172" s="6" t="n">
        <v>8304</v>
      </c>
    </row>
    <row r="173" spans="1:4">
      <c r="A173" s="4" t="s">
        <v>476</v>
      </c>
      <c r="C173" s="6" t="n">
        <v>0</v>
      </c>
      <c r="D173" s="6" t="n">
        <v>0</v>
      </c>
    </row>
    <row r="174" spans="1:4">
      <c r="A174" s="4" t="s">
        <v>517</v>
      </c>
    </row>
    <row r="175" spans="1:4">
      <c r="A175" s="3" t="s">
        <v>421</v>
      </c>
    </row>
    <row r="176" spans="1:4">
      <c r="A176" s="4" t="s">
        <v>475</v>
      </c>
      <c r="C176" s="6" t="n">
        <v>357</v>
      </c>
      <c r="D176" s="6" t="n">
        <v>698</v>
      </c>
    </row>
    <row r="177" spans="1:4">
      <c r="A177" s="4" t="s">
        <v>476</v>
      </c>
      <c r="C177" s="6" t="n">
        <v>0</v>
      </c>
      <c r="D177" s="6" t="n">
        <v>-3</v>
      </c>
    </row>
    <row r="178" spans="1:4">
      <c r="A178" s="4" t="s">
        <v>518</v>
      </c>
    </row>
    <row r="179" spans="1:4">
      <c r="A179" s="3" t="s">
        <v>421</v>
      </c>
    </row>
    <row r="180" spans="1:4">
      <c r="A180" s="4" t="s">
        <v>475</v>
      </c>
      <c r="C180" s="6" t="n">
        <v>913</v>
      </c>
      <c r="D180" s="6" t="n">
        <v>1071</v>
      </c>
    </row>
    <row r="181" spans="1:4">
      <c r="A181" s="4" t="s">
        <v>476</v>
      </c>
      <c r="C181" s="6" t="n">
        <v>-20</v>
      </c>
      <c r="D181" s="6" t="n">
        <v>-19</v>
      </c>
    </row>
    <row r="182" spans="1:4">
      <c r="A182" s="4" t="s">
        <v>519</v>
      </c>
    </row>
    <row r="183" spans="1:4">
      <c r="A183" s="3" t="s">
        <v>421</v>
      </c>
    </row>
    <row r="184" spans="1:4">
      <c r="A184" s="4" t="s">
        <v>475</v>
      </c>
      <c r="B184" s="4" t="s">
        <v>25</v>
      </c>
      <c r="C184" s="6" t="n">
        <v>1500</v>
      </c>
      <c r="D184" s="6" t="n">
        <v>1360</v>
      </c>
    </row>
    <row r="185" spans="1:4">
      <c r="A185" s="4" t="s">
        <v>476</v>
      </c>
      <c r="B185" s="4" t="s">
        <v>25</v>
      </c>
      <c r="C185" s="6" t="n">
        <v>0</v>
      </c>
      <c r="D185" s="6" t="n">
        <v>0</v>
      </c>
    </row>
    <row r="186" spans="1:4">
      <c r="A186" s="4" t="s">
        <v>520</v>
      </c>
    </row>
    <row r="187" spans="1:4">
      <c r="A187" s="3" t="s">
        <v>421</v>
      </c>
    </row>
    <row r="188" spans="1:4">
      <c r="A188" s="4" t="s">
        <v>475</v>
      </c>
      <c r="C188" s="6" t="n">
        <v>2320</v>
      </c>
      <c r="D188" s="6" t="n">
        <v>2478</v>
      </c>
    </row>
    <row r="189" spans="1:4">
      <c r="A189" s="4" t="s">
        <v>476</v>
      </c>
      <c r="C189" s="6" t="n">
        <v>-2071</v>
      </c>
      <c r="D189" s="6" t="n">
        <v>-2456</v>
      </c>
    </row>
    <row r="190" spans="1:4">
      <c r="A190" s="4" t="s">
        <v>521</v>
      </c>
    </row>
    <row r="191" spans="1:4">
      <c r="A191" s="3" t="s">
        <v>421</v>
      </c>
    </row>
    <row r="192" spans="1:4">
      <c r="A192" s="4" t="s">
        <v>475</v>
      </c>
      <c r="C192" s="6" t="n">
        <v>209</v>
      </c>
      <c r="D192" s="6" t="n">
        <v>192</v>
      </c>
    </row>
    <row r="193" spans="1:4">
      <c r="A193" s="4" t="s">
        <v>476</v>
      </c>
      <c r="C193" s="6" t="n">
        <v>-289</v>
      </c>
      <c r="D193" s="6" t="n">
        <v>-185</v>
      </c>
    </row>
    <row r="194" spans="1:4">
      <c r="A194" s="4" t="s">
        <v>522</v>
      </c>
    </row>
    <row r="195" spans="1:4">
      <c r="A195" s="3" t="s">
        <v>421</v>
      </c>
    </row>
    <row r="196" spans="1:4">
      <c r="A196" s="4" t="s">
        <v>475</v>
      </c>
      <c r="C196" s="6" t="n">
        <v>1448</v>
      </c>
      <c r="D196" s="6" t="n">
        <v>1381</v>
      </c>
    </row>
    <row r="197" spans="1:4">
      <c r="A197" s="4" t="s">
        <v>476</v>
      </c>
      <c r="C197" s="6" t="n">
        <v>-369</v>
      </c>
      <c r="D197" s="6" t="n">
        <v>-331</v>
      </c>
    </row>
    <row r="198" spans="1:4">
      <c r="A198" s="4" t="s">
        <v>523</v>
      </c>
    </row>
    <row r="199" spans="1:4">
      <c r="A199" s="3" t="s">
        <v>421</v>
      </c>
    </row>
    <row r="200" spans="1:4">
      <c r="A200" s="4" t="s">
        <v>475</v>
      </c>
      <c r="C200" s="6" t="n">
        <v>1711</v>
      </c>
      <c r="D200" s="6" t="n">
        <v>1136</v>
      </c>
    </row>
    <row r="201" spans="1:4">
      <c r="A201" s="4" t="s">
        <v>476</v>
      </c>
      <c r="C201" s="6" t="n">
        <v>-2057</v>
      </c>
      <c r="D201" s="6" t="n">
        <v>-1743</v>
      </c>
    </row>
    <row r="202" spans="1:4">
      <c r="A202" s="4" t="s">
        <v>524</v>
      </c>
    </row>
    <row r="203" spans="1:4">
      <c r="A203" s="3" t="s">
        <v>421</v>
      </c>
    </row>
    <row r="204" spans="1:4">
      <c r="A204" s="4" t="s">
        <v>475</v>
      </c>
      <c r="C204" s="6" t="n">
        <v>13</v>
      </c>
      <c r="D204" s="6" t="n">
        <v>28</v>
      </c>
    </row>
    <row r="205" spans="1:4">
      <c r="A205" s="4" t="s">
        <v>476</v>
      </c>
      <c r="C205" s="5" t="n">
        <v>-13</v>
      </c>
      <c r="D205" s="5" t="n">
        <v>-28</v>
      </c>
    </row>
    <row r="206" spans="1:4"/>
    <row r="207" spans="1:4">
      <c r="A207" s="4" t="s">
        <v>25</v>
      </c>
      <c r="B207" s="4" t="s">
        <v>525</v>
      </c>
    </row>
  </sheetData>
  <mergeCells count="3">
    <mergeCell ref="A1:B1"/>
    <mergeCell ref="A206:C206"/>
    <mergeCell ref="B207:C20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58"/>
    <col customWidth="1" max="6" min="6" width="51"/>
    <col customWidth="1" max="7" min="7" width="4"/>
    <col customWidth="1" max="8" min="8" width="34"/>
    <col customWidth="1" max="9" min="9" width="4"/>
    <col customWidth="1" max="10" min="10" width="24"/>
    <col customWidth="1" max="11" min="11" width="4"/>
    <col customWidth="1" max="12" min="12" width="27"/>
    <col customWidth="1" max="13" min="13" width="35"/>
    <col customWidth="1" max="14" min="14" width="4"/>
  </cols>
  <sheetData>
    <row r="1" spans="1:14">
      <c r="A1" s="1" t="s">
        <v>125</v>
      </c>
      <c r="C1" s="2" t="s">
        <v>126</v>
      </c>
      <c r="E1" s="2" t="s">
        <v>127</v>
      </c>
      <c r="F1" s="2" t="s">
        <v>128</v>
      </c>
      <c r="G1" s="2" t="s">
        <v>25</v>
      </c>
      <c r="H1" s="2" t="s">
        <v>129</v>
      </c>
      <c r="J1" s="2" t="s">
        <v>130</v>
      </c>
      <c r="K1" s="2" t="s">
        <v>25</v>
      </c>
      <c r="L1" s="2" t="s">
        <v>131</v>
      </c>
      <c r="M1" s="2" t="s">
        <v>132</v>
      </c>
      <c r="N1" s="2" t="s">
        <v>30</v>
      </c>
    </row>
    <row r="2" spans="1:14">
      <c r="A2" s="4" t="s">
        <v>133</v>
      </c>
      <c r="C2" s="5" t="n">
        <v>63866</v>
      </c>
      <c r="E2" s="5" t="n">
        <v>61755</v>
      </c>
      <c r="F2" s="5" t="n">
        <v>22045</v>
      </c>
      <c r="H2" s="5" t="n">
        <v>8941</v>
      </c>
      <c r="I2" s="4" t="s">
        <v>25</v>
      </c>
      <c r="J2" s="5" t="n">
        <v>5247</v>
      </c>
      <c r="L2" s="5" t="n">
        <v>25522</v>
      </c>
      <c r="M2" s="5" t="n">
        <v>2111</v>
      </c>
    </row>
    <row r="3" spans="1:14">
      <c r="A3" s="4" t="s">
        <v>134</v>
      </c>
      <c r="C3" s="6" t="n">
        <v>66016</v>
      </c>
      <c r="E3" s="6" t="n">
        <v>63905</v>
      </c>
      <c r="F3" s="6" t="n">
        <v>22045</v>
      </c>
      <c r="H3" s="6" t="n">
        <v>8941</v>
      </c>
      <c r="I3" s="4" t="s">
        <v>25</v>
      </c>
      <c r="J3" s="6" t="n">
        <v>5383</v>
      </c>
      <c r="L3" s="6" t="n">
        <v>27536</v>
      </c>
      <c r="M3" s="6" t="n">
        <v>2111</v>
      </c>
    </row>
    <row r="4" spans="1:14">
      <c r="A4" s="4" t="s">
        <v>135</v>
      </c>
      <c r="C4" s="6" t="n">
        <v>-2150</v>
      </c>
      <c r="E4" s="6" t="n">
        <v>-2150</v>
      </c>
      <c r="F4" s="6" t="n">
        <v>0</v>
      </c>
      <c r="H4" s="6" t="n">
        <v>0</v>
      </c>
      <c r="I4" s="4" t="s">
        <v>25</v>
      </c>
      <c r="J4" s="6" t="n">
        <v>-136</v>
      </c>
      <c r="L4" s="6" t="n">
        <v>-2014</v>
      </c>
      <c r="M4" s="6" t="n">
        <v>0</v>
      </c>
    </row>
    <row r="5" spans="1:14">
      <c r="A5" s="4" t="s">
        <v>41</v>
      </c>
      <c r="B5" s="4" t="s">
        <v>55</v>
      </c>
      <c r="C5" s="6" t="n">
        <v>1015</v>
      </c>
      <c r="E5" s="6" t="n">
        <v>907</v>
      </c>
      <c r="F5" s="6" t="n">
        <v>0</v>
      </c>
      <c r="H5" s="6" t="n">
        <v>346</v>
      </c>
      <c r="I5" s="4" t="s">
        <v>25</v>
      </c>
      <c r="J5" s="6" t="n">
        <v>0</v>
      </c>
      <c r="L5" s="6" t="n">
        <v>561</v>
      </c>
      <c r="M5" s="6" t="n">
        <v>108</v>
      </c>
    </row>
    <row r="6" spans="1:14">
      <c r="A6" s="4" t="s">
        <v>136</v>
      </c>
      <c r="C6" s="6" t="n">
        <v>338</v>
      </c>
      <c r="D6" s="4" t="s">
        <v>137</v>
      </c>
      <c r="E6" s="6" t="n">
        <v>338</v>
      </c>
      <c r="F6" s="6" t="n">
        <v>0</v>
      </c>
      <c r="H6" s="6" t="n">
        <v>0</v>
      </c>
      <c r="I6" s="4" t="s">
        <v>25</v>
      </c>
      <c r="J6" s="6" t="n">
        <v>338</v>
      </c>
      <c r="L6" s="6" t="n">
        <v>0</v>
      </c>
      <c r="M6" s="6" t="n">
        <v>0</v>
      </c>
    </row>
    <row r="7" spans="1:14">
      <c r="A7" s="4" t="s">
        <v>70</v>
      </c>
      <c r="C7" s="6" t="n">
        <v>-456</v>
      </c>
      <c r="D7" s="4" t="s">
        <v>58</v>
      </c>
      <c r="E7" s="6" t="n">
        <v>-456</v>
      </c>
      <c r="F7" s="6" t="n">
        <v>0</v>
      </c>
      <c r="H7" s="6" t="n">
        <v>0</v>
      </c>
      <c r="I7" s="4" t="s">
        <v>25</v>
      </c>
      <c r="J7" s="6" t="n">
        <v>-456</v>
      </c>
      <c r="L7" s="6" t="n">
        <v>0</v>
      </c>
      <c r="M7" s="6" t="n">
        <v>0</v>
      </c>
    </row>
    <row r="8" spans="1:14">
      <c r="A8" s="4" t="s">
        <v>138</v>
      </c>
      <c r="C8" s="6" t="n">
        <v>-509</v>
      </c>
      <c r="D8" s="4" t="s">
        <v>137</v>
      </c>
      <c r="E8" s="6" t="n">
        <v>-509</v>
      </c>
      <c r="F8" s="6" t="n">
        <v>0</v>
      </c>
      <c r="H8" s="6" t="n">
        <v>0</v>
      </c>
      <c r="I8" s="4" t="s">
        <v>25</v>
      </c>
      <c r="J8" s="6" t="n">
        <v>-509</v>
      </c>
      <c r="L8" s="6" t="n">
        <v>0</v>
      </c>
      <c r="M8" s="6" t="n">
        <v>0</v>
      </c>
    </row>
    <row r="9" spans="1:14">
      <c r="A9" s="4" t="s">
        <v>75</v>
      </c>
      <c r="C9" s="6" t="n">
        <v>-54</v>
      </c>
      <c r="D9" s="4" t="s">
        <v>137</v>
      </c>
      <c r="E9" s="6" t="n">
        <v>-54</v>
      </c>
      <c r="F9" s="6" t="n">
        <v>0</v>
      </c>
      <c r="H9" s="6" t="n">
        <v>0</v>
      </c>
      <c r="I9" s="4" t="s">
        <v>25</v>
      </c>
      <c r="J9" s="6" t="n">
        <v>0</v>
      </c>
      <c r="L9" s="6" t="n">
        <v>-54</v>
      </c>
      <c r="M9" s="6" t="n">
        <v>0</v>
      </c>
    </row>
    <row r="10" spans="1:14">
      <c r="A10" s="4" t="s">
        <v>76</v>
      </c>
      <c r="C10" s="6" t="n">
        <v>-73</v>
      </c>
      <c r="D10" s="4" t="s">
        <v>137</v>
      </c>
      <c r="E10" s="6" t="n">
        <v>-73</v>
      </c>
      <c r="F10" s="6" t="n">
        <v>0</v>
      </c>
      <c r="H10" s="6" t="n">
        <v>0</v>
      </c>
      <c r="I10" s="4" t="s">
        <v>25</v>
      </c>
      <c r="J10" s="6" t="n">
        <v>-73</v>
      </c>
      <c r="L10" s="6" t="n">
        <v>0</v>
      </c>
      <c r="M10" s="6" t="n">
        <v>0</v>
      </c>
    </row>
    <row r="11" spans="1:14">
      <c r="A11" s="4" t="s">
        <v>72</v>
      </c>
      <c r="C11" s="6" t="n">
        <v>11</v>
      </c>
      <c r="D11" s="4" t="s">
        <v>58</v>
      </c>
      <c r="E11" s="6" t="n">
        <v>10</v>
      </c>
      <c r="F11" s="6" t="n">
        <v>0</v>
      </c>
      <c r="H11" s="6" t="n">
        <v>0</v>
      </c>
      <c r="I11" s="4" t="s">
        <v>25</v>
      </c>
      <c r="J11" s="6" t="n">
        <v>0</v>
      </c>
      <c r="L11" s="6" t="n">
        <v>10</v>
      </c>
      <c r="M11" s="6" t="n">
        <v>1</v>
      </c>
    </row>
    <row r="12" spans="1:14">
      <c r="A12" s="4" t="s">
        <v>79</v>
      </c>
      <c r="C12" s="6" t="n">
        <v>272</v>
      </c>
      <c r="E12" s="6" t="n">
        <v>163</v>
      </c>
      <c r="F12" s="6" t="n">
        <v>0</v>
      </c>
      <c r="H12" s="6" t="n">
        <v>346</v>
      </c>
      <c r="I12" s="4" t="s">
        <v>25</v>
      </c>
      <c r="J12" s="6" t="n">
        <v>-700</v>
      </c>
      <c r="L12" s="6" t="n">
        <v>517</v>
      </c>
      <c r="M12" s="6" t="n">
        <v>109</v>
      </c>
    </row>
    <row r="13" spans="1:14">
      <c r="A13" s="4" t="s">
        <v>139</v>
      </c>
      <c r="C13" s="6" t="n">
        <v>67</v>
      </c>
      <c r="E13" s="6" t="n">
        <v>67</v>
      </c>
      <c r="F13" s="6" t="n">
        <v>67</v>
      </c>
      <c r="H13" s="6" t="n">
        <v>0</v>
      </c>
      <c r="I13" s="4" t="s">
        <v>25</v>
      </c>
      <c r="J13" s="6" t="n">
        <v>0</v>
      </c>
      <c r="L13" s="6" t="n">
        <v>0</v>
      </c>
      <c r="M13" s="6" t="n">
        <v>0</v>
      </c>
    </row>
    <row r="14" spans="1:14">
      <c r="A14" s="4" t="s">
        <v>140</v>
      </c>
      <c r="C14" s="6" t="n">
        <v>269</v>
      </c>
      <c r="E14" s="6" t="n">
        <v>269</v>
      </c>
      <c r="F14" s="6" t="n">
        <v>32</v>
      </c>
      <c r="H14" s="6" t="n">
        <v>0</v>
      </c>
      <c r="I14" s="4" t="s">
        <v>25</v>
      </c>
      <c r="J14" s="6" t="n">
        <v>0</v>
      </c>
      <c r="L14" s="6" t="n">
        <v>237</v>
      </c>
      <c r="M14" s="6" t="n">
        <v>0</v>
      </c>
    </row>
    <row r="15" spans="1:14">
      <c r="A15" s="4" t="s">
        <v>141</v>
      </c>
      <c r="B15" s="4" t="s">
        <v>55</v>
      </c>
      <c r="C15" s="6" t="n">
        <v>-346</v>
      </c>
      <c r="E15" s="6" t="n">
        <v>-346</v>
      </c>
      <c r="F15" s="6" t="n">
        <v>0</v>
      </c>
      <c r="H15" s="6" t="n">
        <v>-346</v>
      </c>
      <c r="I15" s="4" t="s">
        <v>25</v>
      </c>
      <c r="J15" s="6" t="n">
        <v>0</v>
      </c>
      <c r="L15" s="6" t="n">
        <v>0</v>
      </c>
      <c r="M15" s="6" t="n">
        <v>0</v>
      </c>
    </row>
    <row r="16" spans="1:14">
      <c r="A16" s="4" t="s">
        <v>142</v>
      </c>
      <c r="C16" s="6" t="n">
        <v>-499</v>
      </c>
      <c r="E16" s="6" t="n">
        <v>-499</v>
      </c>
      <c r="F16" s="6" t="n">
        <v>0</v>
      </c>
      <c r="H16" s="6" t="n">
        <v>0</v>
      </c>
      <c r="I16" s="4" t="s">
        <v>25</v>
      </c>
      <c r="J16" s="6" t="n">
        <v>-15</v>
      </c>
      <c r="L16" s="6" t="n">
        <v>-484</v>
      </c>
      <c r="M16" s="6" t="n">
        <v>0</v>
      </c>
    </row>
    <row r="17" spans="1:14">
      <c r="A17" s="4" t="s">
        <v>143</v>
      </c>
      <c r="C17" s="6" t="n">
        <v>-447</v>
      </c>
      <c r="E17" s="6" t="n">
        <v>-341</v>
      </c>
      <c r="F17" s="6" t="n">
        <v>0</v>
      </c>
      <c r="H17" s="6" t="n">
        <v>0</v>
      </c>
      <c r="I17" s="4" t="s">
        <v>25</v>
      </c>
      <c r="J17" s="6" t="n">
        <v>0</v>
      </c>
      <c r="L17" s="6" t="n">
        <v>-341</v>
      </c>
      <c r="M17" s="6" t="n">
        <v>-106</v>
      </c>
    </row>
    <row r="18" spans="1:14">
      <c r="A18" s="4" t="s">
        <v>144</v>
      </c>
      <c r="C18" s="6" t="n">
        <v>-14</v>
      </c>
      <c r="E18" s="6" t="n">
        <v>-13</v>
      </c>
      <c r="F18" s="6" t="n">
        <v>0</v>
      </c>
      <c r="H18" s="6" t="n">
        <v>-3</v>
      </c>
      <c r="I18" s="4" t="s">
        <v>25</v>
      </c>
      <c r="J18" s="6" t="n">
        <v>0</v>
      </c>
      <c r="L18" s="6" t="n">
        <v>-10</v>
      </c>
      <c r="M18" s="6" t="n">
        <v>-1</v>
      </c>
    </row>
    <row r="19" spans="1:14">
      <c r="A19" s="4" t="s">
        <v>145</v>
      </c>
      <c r="C19" s="6" t="n">
        <v>63168</v>
      </c>
      <c r="E19" s="6" t="n">
        <v>61055</v>
      </c>
      <c r="F19" s="6" t="n">
        <v>22144</v>
      </c>
      <c r="H19" s="6" t="n">
        <v>8938</v>
      </c>
      <c r="I19" s="4" t="s">
        <v>25</v>
      </c>
      <c r="J19" s="6" t="n">
        <v>4532</v>
      </c>
      <c r="L19" s="6" t="n">
        <v>25441</v>
      </c>
      <c r="M19" s="6" t="n">
        <v>2113</v>
      </c>
    </row>
    <row r="20" spans="1:14">
      <c r="A20" s="4" t="s">
        <v>134</v>
      </c>
      <c r="C20" s="6" t="n">
        <v>66016</v>
      </c>
      <c r="E20" s="6" t="n">
        <v>63905</v>
      </c>
      <c r="F20" s="6" t="n">
        <v>22045</v>
      </c>
      <c r="H20" s="6" t="n">
        <v>8941</v>
      </c>
      <c r="I20" s="4" t="s">
        <v>25</v>
      </c>
      <c r="J20" s="6" t="n">
        <v>5383</v>
      </c>
      <c r="L20" s="6" t="n">
        <v>27536</v>
      </c>
      <c r="M20" s="6" t="n">
        <v>2111</v>
      </c>
    </row>
    <row r="21" spans="1:14">
      <c r="A21" s="4" t="s">
        <v>144</v>
      </c>
      <c r="H21" s="6" t="n">
        <v>-1</v>
      </c>
    </row>
    <row r="22" spans="1:14">
      <c r="A22" s="4" t="s">
        <v>146</v>
      </c>
      <c r="C22" s="6" t="n">
        <v>63779</v>
      </c>
      <c r="E22" s="6" t="n">
        <v>62556</v>
      </c>
      <c r="F22" s="6" t="n">
        <v>4311</v>
      </c>
      <c r="H22" s="6" t="n">
        <v>9632</v>
      </c>
      <c r="I22" s="4" t="s">
        <v>25</v>
      </c>
      <c r="J22" s="6" t="n">
        <v>5153</v>
      </c>
      <c r="L22" s="6" t="n">
        <v>43460</v>
      </c>
      <c r="M22" s="6" t="n">
        <v>1223</v>
      </c>
    </row>
    <row r="23" spans="1:14">
      <c r="A23" s="4" t="s">
        <v>147</v>
      </c>
      <c r="C23" s="6" t="n">
        <v>63168</v>
      </c>
      <c r="E23" s="6" t="n">
        <v>61055</v>
      </c>
      <c r="F23" s="6" t="n">
        <v>22144</v>
      </c>
      <c r="H23" s="6" t="n">
        <v>8938</v>
      </c>
      <c r="I23" s="4" t="s">
        <v>25</v>
      </c>
      <c r="J23" s="6" t="n">
        <v>4532</v>
      </c>
      <c r="L23" s="6" t="n">
        <v>25441</v>
      </c>
      <c r="M23" s="6" t="n">
        <v>2113</v>
      </c>
    </row>
    <row r="24" spans="1:14">
      <c r="A24" s="4" t="s">
        <v>41</v>
      </c>
      <c r="B24" s="4" t="s">
        <v>148</v>
      </c>
      <c r="C24" s="6" t="n">
        <v>1560</v>
      </c>
      <c r="E24" s="6" t="n">
        <v>1442</v>
      </c>
      <c r="F24" s="6" t="n">
        <v>0</v>
      </c>
      <c r="H24" s="6" t="n">
        <v>406</v>
      </c>
      <c r="I24" s="4" t="s">
        <v>25</v>
      </c>
      <c r="J24" s="6" t="n">
        <v>0</v>
      </c>
      <c r="L24" s="6" t="n">
        <v>1036</v>
      </c>
      <c r="M24" s="6" t="n">
        <v>118</v>
      </c>
    </row>
    <row r="25" spans="1:14">
      <c r="A25" s="4" t="s">
        <v>136</v>
      </c>
      <c r="C25" s="6" t="n">
        <v>496</v>
      </c>
      <c r="E25" s="6" t="n">
        <v>496</v>
      </c>
      <c r="F25" s="6" t="n">
        <v>0</v>
      </c>
      <c r="H25" s="6" t="n">
        <v>0</v>
      </c>
      <c r="I25" s="4" t="s">
        <v>25</v>
      </c>
      <c r="J25" s="6" t="n">
        <v>496</v>
      </c>
      <c r="L25" s="6" t="n">
        <v>0</v>
      </c>
      <c r="M25" s="6" t="n">
        <v>0</v>
      </c>
    </row>
    <row r="26" spans="1:14">
      <c r="A26" s="4" t="s">
        <v>70</v>
      </c>
      <c r="C26" s="6" t="n">
        <v>-30</v>
      </c>
      <c r="E26" s="6" t="n">
        <v>-30</v>
      </c>
      <c r="F26" s="6" t="n">
        <v>0</v>
      </c>
      <c r="H26" s="6" t="n">
        <v>0</v>
      </c>
      <c r="I26" s="4" t="s">
        <v>25</v>
      </c>
      <c r="J26" s="6" t="n">
        <v>-30</v>
      </c>
      <c r="L26" s="6" t="n">
        <v>0</v>
      </c>
      <c r="M26" s="6" t="n">
        <v>0</v>
      </c>
    </row>
    <row r="27" spans="1:14">
      <c r="A27" s="4" t="s">
        <v>138</v>
      </c>
      <c r="C27" s="6" t="n">
        <v>8</v>
      </c>
      <c r="E27" s="6" t="n">
        <v>8</v>
      </c>
      <c r="F27" s="6" t="n">
        <v>0</v>
      </c>
      <c r="H27" s="6" t="n">
        <v>0</v>
      </c>
      <c r="I27" s="4" t="s">
        <v>25</v>
      </c>
      <c r="J27" s="6" t="n">
        <v>8</v>
      </c>
      <c r="L27" s="6" t="n">
        <v>0</v>
      </c>
      <c r="M27" s="6" t="n">
        <v>0</v>
      </c>
    </row>
    <row r="28" spans="1:14">
      <c r="A28" s="4" t="s">
        <v>75</v>
      </c>
      <c r="C28" s="6" t="n">
        <v>367</v>
      </c>
      <c r="E28" s="6" t="n">
        <v>367</v>
      </c>
      <c r="F28" s="6" t="n">
        <v>0</v>
      </c>
      <c r="H28" s="6" t="n">
        <v>0</v>
      </c>
      <c r="I28" s="4" t="s">
        <v>25</v>
      </c>
      <c r="J28" s="6" t="n">
        <v>0</v>
      </c>
      <c r="L28" s="6" t="n">
        <v>367</v>
      </c>
      <c r="M28" s="6" t="n">
        <v>0</v>
      </c>
    </row>
    <row r="29" spans="1:14">
      <c r="A29" s="4" t="s">
        <v>76</v>
      </c>
      <c r="C29" s="6" t="n">
        <v>131</v>
      </c>
      <c r="E29" s="6" t="n">
        <v>131</v>
      </c>
      <c r="F29" s="6" t="n">
        <v>0</v>
      </c>
      <c r="H29" s="6" t="n">
        <v>0</v>
      </c>
      <c r="I29" s="4" t="s">
        <v>25</v>
      </c>
      <c r="J29" s="6" t="n">
        <v>131</v>
      </c>
      <c r="L29" s="6" t="n">
        <v>0</v>
      </c>
      <c r="M29" s="6" t="n">
        <v>0</v>
      </c>
    </row>
    <row r="30" spans="1:14">
      <c r="A30" s="4" t="s">
        <v>72</v>
      </c>
      <c r="C30" s="6" t="n">
        <v>19</v>
      </c>
      <c r="E30" s="6" t="n">
        <v>20</v>
      </c>
      <c r="F30" s="6" t="n">
        <v>0</v>
      </c>
      <c r="H30" s="6" t="n">
        <v>0</v>
      </c>
      <c r="I30" s="4" t="s">
        <v>25</v>
      </c>
      <c r="J30" s="6" t="n">
        <v>0</v>
      </c>
      <c r="L30" s="6" t="n">
        <v>20</v>
      </c>
      <c r="M30" s="6" t="n">
        <v>-1</v>
      </c>
    </row>
    <row r="31" spans="1:14">
      <c r="A31" s="4" t="s">
        <v>79</v>
      </c>
      <c r="C31" s="6" t="n">
        <v>2551</v>
      </c>
      <c r="E31" s="6" t="n">
        <v>2434</v>
      </c>
      <c r="F31" s="6" t="n">
        <v>0</v>
      </c>
      <c r="H31" s="6" t="n">
        <v>406</v>
      </c>
      <c r="I31" s="4" t="s">
        <v>25</v>
      </c>
      <c r="J31" s="6" t="n">
        <v>605</v>
      </c>
      <c r="L31" s="6" t="n">
        <v>1423</v>
      </c>
      <c r="M31" s="6" t="n">
        <v>117</v>
      </c>
    </row>
    <row r="32" spans="1:14">
      <c r="A32" s="4" t="s">
        <v>139</v>
      </c>
      <c r="C32" s="6" t="n">
        <v>21</v>
      </c>
      <c r="E32" s="6" t="n">
        <v>21</v>
      </c>
      <c r="F32" s="6" t="n">
        <v>21</v>
      </c>
      <c r="H32" s="6" t="n">
        <v>0</v>
      </c>
      <c r="I32" s="4" t="s">
        <v>25</v>
      </c>
      <c r="J32" s="6" t="n">
        <v>0</v>
      </c>
      <c r="L32" s="6" t="n">
        <v>0</v>
      </c>
      <c r="M32" s="6" t="n">
        <v>0</v>
      </c>
    </row>
    <row r="33" spans="1:14">
      <c r="A33" s="4" t="s">
        <v>140</v>
      </c>
      <c r="C33" s="6" t="n">
        <v>231</v>
      </c>
      <c r="E33" s="6" t="n">
        <v>231</v>
      </c>
      <c r="F33" s="6" t="n">
        <v>19</v>
      </c>
      <c r="H33" s="6" t="n">
        <v>0</v>
      </c>
      <c r="I33" s="4" t="s">
        <v>25</v>
      </c>
      <c r="J33" s="6" t="n">
        <v>0</v>
      </c>
      <c r="L33" s="6" t="n">
        <v>212</v>
      </c>
      <c r="M33" s="6" t="n">
        <v>0</v>
      </c>
    </row>
    <row r="34" spans="1:14">
      <c r="A34" s="4" t="s">
        <v>149</v>
      </c>
      <c r="C34" s="6" t="n">
        <v>0</v>
      </c>
      <c r="E34" s="6" t="n">
        <v>0</v>
      </c>
      <c r="F34" s="6" t="n">
        <v>-17873</v>
      </c>
      <c r="H34" s="6" t="n">
        <v>0</v>
      </c>
      <c r="I34" s="4" t="s">
        <v>25</v>
      </c>
      <c r="J34" s="6" t="n">
        <v>0</v>
      </c>
      <c r="L34" s="6" t="n">
        <v>17873</v>
      </c>
      <c r="M34" s="6" t="n">
        <v>0</v>
      </c>
    </row>
    <row r="35" spans="1:14">
      <c r="A35" s="4" t="s">
        <v>150</v>
      </c>
      <c r="C35" s="6" t="n">
        <v>384</v>
      </c>
      <c r="E35" s="6" t="n">
        <v>384</v>
      </c>
      <c r="F35" s="6" t="n">
        <v>0</v>
      </c>
      <c r="H35" s="6" t="n">
        <v>692</v>
      </c>
      <c r="I35" s="4" t="s">
        <v>25</v>
      </c>
      <c r="J35" s="6" t="n">
        <v>0</v>
      </c>
      <c r="L35" s="6" t="n">
        <v>-308</v>
      </c>
      <c r="M35" s="6" t="n">
        <v>0</v>
      </c>
    </row>
    <row r="36" spans="1:14">
      <c r="A36" s="4" t="s">
        <v>141</v>
      </c>
      <c r="B36" s="4" t="s">
        <v>148</v>
      </c>
      <c r="C36" s="6" t="n">
        <v>-406</v>
      </c>
      <c r="E36" s="6" t="n">
        <v>-406</v>
      </c>
      <c r="F36" s="6" t="n">
        <v>0</v>
      </c>
      <c r="H36" s="6" t="n">
        <v>-406</v>
      </c>
      <c r="I36" s="4" t="s">
        <v>25</v>
      </c>
      <c r="J36" s="6" t="n">
        <v>0</v>
      </c>
      <c r="L36" s="6" t="n">
        <v>0</v>
      </c>
      <c r="M36" s="6" t="n">
        <v>0</v>
      </c>
    </row>
    <row r="37" spans="1:14">
      <c r="A37" s="4" t="s">
        <v>151</v>
      </c>
      <c r="C37" s="6" t="n">
        <v>-2041</v>
      </c>
      <c r="E37" s="6" t="n">
        <v>-732</v>
      </c>
      <c r="F37" s="6" t="n">
        <v>0</v>
      </c>
      <c r="H37" s="6" t="n">
        <v>0</v>
      </c>
      <c r="I37" s="4" t="s">
        <v>25</v>
      </c>
      <c r="J37" s="6" t="n">
        <v>0</v>
      </c>
      <c r="L37" s="6" t="n">
        <v>-732</v>
      </c>
      <c r="M37" s="6" t="n">
        <v>-1309</v>
      </c>
    </row>
    <row r="38" spans="1:14">
      <c r="A38" s="4" t="s">
        <v>152</v>
      </c>
      <c r="C38" s="6" t="n">
        <v>419</v>
      </c>
      <c r="E38" s="6" t="n">
        <v>0</v>
      </c>
      <c r="F38" s="6" t="n">
        <v>0</v>
      </c>
      <c r="H38" s="6" t="n">
        <v>0</v>
      </c>
      <c r="I38" s="4" t="s">
        <v>25</v>
      </c>
      <c r="J38" s="6" t="n">
        <v>0</v>
      </c>
      <c r="L38" s="6" t="n">
        <v>0</v>
      </c>
      <c r="M38" s="6" t="n">
        <v>419</v>
      </c>
    </row>
    <row r="39" spans="1:14">
      <c r="A39" s="4" t="s">
        <v>142</v>
      </c>
      <c r="C39" s="6" t="n">
        <v>1</v>
      </c>
      <c r="E39" s="6" t="n">
        <v>1</v>
      </c>
      <c r="F39" s="6" t="n">
        <v>0</v>
      </c>
      <c r="H39" s="6" t="n">
        <v>0</v>
      </c>
      <c r="I39" s="4" t="s">
        <v>25</v>
      </c>
      <c r="J39" s="6" t="n">
        <v>16</v>
      </c>
      <c r="L39" s="6" t="n">
        <v>-15</v>
      </c>
      <c r="M39" s="6" t="n">
        <v>0</v>
      </c>
    </row>
    <row r="40" spans="1:14">
      <c r="A40" s="4" t="s">
        <v>143</v>
      </c>
      <c r="C40" s="6" t="n">
        <v>-547</v>
      </c>
      <c r="E40" s="6" t="n">
        <v>-427</v>
      </c>
      <c r="F40" s="6" t="n">
        <v>0</v>
      </c>
      <c r="H40" s="6" t="n">
        <v>0</v>
      </c>
      <c r="I40" s="4" t="s">
        <v>25</v>
      </c>
      <c r="J40" s="6" t="n">
        <v>0</v>
      </c>
      <c r="L40" s="6" t="n">
        <v>-427</v>
      </c>
      <c r="M40" s="6" t="n">
        <v>-120</v>
      </c>
    </row>
    <row r="41" spans="1:14">
      <c r="A41" s="4" t="s">
        <v>144</v>
      </c>
      <c r="C41" s="6" t="n">
        <v>-2</v>
      </c>
      <c r="E41" s="6" t="n">
        <v>-5</v>
      </c>
      <c r="F41" s="6" t="n">
        <v>0</v>
      </c>
      <c r="H41" s="6" t="n">
        <v>2</v>
      </c>
      <c r="I41" s="4" t="s">
        <v>25</v>
      </c>
      <c r="J41" s="6" t="n">
        <v>0</v>
      </c>
      <c r="L41" s="6" t="n">
        <v>-7</v>
      </c>
      <c r="M41" s="6" t="n">
        <v>3</v>
      </c>
    </row>
    <row r="42" spans="1:14">
      <c r="A42" s="4" t="s">
        <v>146</v>
      </c>
      <c r="C42" s="6" t="n">
        <v>63779</v>
      </c>
      <c r="E42" s="6" t="n">
        <v>62556</v>
      </c>
      <c r="F42" s="6" t="n">
        <v>4311</v>
      </c>
      <c r="H42" s="6" t="n">
        <v>9632</v>
      </c>
      <c r="I42" s="4" t="s">
        <v>25</v>
      </c>
      <c r="J42" s="6" t="n">
        <v>5153</v>
      </c>
      <c r="L42" s="6" t="n">
        <v>43460</v>
      </c>
      <c r="M42" s="6" t="n">
        <v>1223</v>
      </c>
    </row>
    <row r="43" spans="1:14">
      <c r="A43" s="4" t="s">
        <v>41</v>
      </c>
      <c r="C43" s="6" t="n">
        <v>2469</v>
      </c>
      <c r="E43" s="6" t="n">
        <v>2435</v>
      </c>
      <c r="F43" s="6" t="n">
        <v>0</v>
      </c>
      <c r="H43" s="6" t="n">
        <v>363</v>
      </c>
      <c r="I43" s="4" t="s">
        <v>25</v>
      </c>
      <c r="J43" s="6" t="n">
        <v>0</v>
      </c>
      <c r="L43" s="6" t="n">
        <v>2072</v>
      </c>
      <c r="M43" s="6" t="n">
        <v>34</v>
      </c>
    </row>
    <row r="44" spans="1:14">
      <c r="A44" s="4" t="s">
        <v>136</v>
      </c>
      <c r="C44" s="6" t="n">
        <v>177</v>
      </c>
      <c r="D44" s="4" t="s">
        <v>137</v>
      </c>
      <c r="E44" s="6" t="n">
        <v>177</v>
      </c>
      <c r="F44" s="6" t="n">
        <v>0</v>
      </c>
      <c r="H44" s="6" t="n">
        <v>0</v>
      </c>
      <c r="I44" s="4" t="s">
        <v>25</v>
      </c>
      <c r="J44" s="6" t="n">
        <v>177</v>
      </c>
      <c r="L44" s="6" t="n">
        <v>0</v>
      </c>
      <c r="M44" s="6" t="n">
        <v>0</v>
      </c>
    </row>
    <row r="45" spans="1:14">
      <c r="A45" s="4" t="s">
        <v>70</v>
      </c>
      <c r="C45" s="6" t="n">
        <v>505</v>
      </c>
      <c r="D45" s="4" t="s">
        <v>58</v>
      </c>
      <c r="E45" s="6" t="n">
        <v>505</v>
      </c>
      <c r="F45" s="6" t="n">
        <v>0</v>
      </c>
      <c r="H45" s="6" t="n">
        <v>0</v>
      </c>
      <c r="I45" s="4" t="s">
        <v>25</v>
      </c>
      <c r="J45" s="6" t="n">
        <v>505</v>
      </c>
      <c r="L45" s="6" t="n">
        <v>0</v>
      </c>
      <c r="M45" s="6" t="n">
        <v>0</v>
      </c>
    </row>
    <row r="46" spans="1:14">
      <c r="A46" s="4" t="s">
        <v>138</v>
      </c>
      <c r="C46" s="6" t="n">
        <v>528</v>
      </c>
      <c r="D46" s="4" t="s">
        <v>137</v>
      </c>
      <c r="E46" s="6" t="n">
        <v>528</v>
      </c>
      <c r="F46" s="6" t="n">
        <v>0</v>
      </c>
      <c r="H46" s="6" t="n">
        <v>0</v>
      </c>
      <c r="I46" s="4" t="s">
        <v>25</v>
      </c>
      <c r="J46" s="6" t="n">
        <v>528</v>
      </c>
      <c r="L46" s="6" t="n">
        <v>0</v>
      </c>
      <c r="M46" s="6" t="n">
        <v>0</v>
      </c>
    </row>
    <row r="47" spans="1:14">
      <c r="A47" s="4" t="s">
        <v>75</v>
      </c>
      <c r="C47" s="6" t="n">
        <v>-140</v>
      </c>
      <c r="D47" s="4" t="s">
        <v>137</v>
      </c>
      <c r="E47" s="6" t="n">
        <v>-140</v>
      </c>
      <c r="F47" s="6" t="n">
        <v>0</v>
      </c>
      <c r="H47" s="6" t="n">
        <v>0</v>
      </c>
      <c r="I47" s="4" t="s">
        <v>25</v>
      </c>
      <c r="J47" s="6" t="n">
        <v>0</v>
      </c>
      <c r="L47" s="6" t="n">
        <v>-140</v>
      </c>
      <c r="M47" s="6" t="n">
        <v>0</v>
      </c>
    </row>
    <row r="48" spans="1:14">
      <c r="A48" s="4" t="s">
        <v>76</v>
      </c>
      <c r="C48" s="6" t="n">
        <v>44</v>
      </c>
      <c r="D48" s="4" t="s">
        <v>137</v>
      </c>
      <c r="E48" s="6" t="n">
        <v>44</v>
      </c>
      <c r="F48" s="6" t="n">
        <v>0</v>
      </c>
      <c r="H48" s="6" t="n">
        <v>0</v>
      </c>
      <c r="I48" s="4" t="s">
        <v>25</v>
      </c>
      <c r="J48" s="6" t="n">
        <v>44</v>
      </c>
      <c r="L48" s="6" t="n">
        <v>0</v>
      </c>
      <c r="M48" s="6" t="n">
        <v>0</v>
      </c>
    </row>
    <row r="49" spans="1:14">
      <c r="A49" s="4" t="s">
        <v>72</v>
      </c>
      <c r="B49" s="4" t="s">
        <v>58</v>
      </c>
      <c r="C49" s="6" t="n">
        <v>0</v>
      </c>
    </row>
    <row r="50" spans="1:14">
      <c r="A50" s="4" t="s">
        <v>79</v>
      </c>
      <c r="C50" s="6" t="n">
        <v>3583</v>
      </c>
      <c r="E50" s="6" t="n">
        <v>3549</v>
      </c>
      <c r="F50" s="6" t="n">
        <v>0</v>
      </c>
      <c r="H50" s="6" t="n">
        <v>363</v>
      </c>
      <c r="I50" s="4" t="s">
        <v>25</v>
      </c>
      <c r="J50" s="6" t="n">
        <v>1254</v>
      </c>
      <c r="L50" s="6" t="n">
        <v>1932</v>
      </c>
      <c r="M50" s="6" t="n">
        <v>34</v>
      </c>
    </row>
    <row r="51" spans="1:14">
      <c r="A51" s="4" t="s">
        <v>139</v>
      </c>
      <c r="C51" s="6" t="n">
        <v>159</v>
      </c>
      <c r="E51" s="6" t="n">
        <v>159</v>
      </c>
      <c r="F51" s="6" t="n">
        <v>159</v>
      </c>
      <c r="H51" s="6" t="n">
        <v>0</v>
      </c>
      <c r="I51" s="4" t="s">
        <v>25</v>
      </c>
      <c r="J51" s="6" t="n">
        <v>0</v>
      </c>
      <c r="L51" s="6" t="n">
        <v>0</v>
      </c>
      <c r="M51" s="6" t="n">
        <v>0</v>
      </c>
    </row>
    <row r="52" spans="1:14">
      <c r="A52" s="4" t="s">
        <v>140</v>
      </c>
      <c r="C52" s="6" t="n">
        <v>265</v>
      </c>
      <c r="E52" s="6" t="n">
        <v>265</v>
      </c>
      <c r="F52" s="6" t="n">
        <v>24</v>
      </c>
      <c r="H52" s="6" t="n">
        <v>0</v>
      </c>
      <c r="I52" s="4" t="s">
        <v>25</v>
      </c>
      <c r="J52" s="6" t="n">
        <v>0</v>
      </c>
      <c r="L52" s="6" t="n">
        <v>241</v>
      </c>
      <c r="M52" s="6" t="n">
        <v>0</v>
      </c>
    </row>
    <row r="53" spans="1:14">
      <c r="A53" s="4" t="s">
        <v>141</v>
      </c>
      <c r="C53" s="6" t="n">
        <v>-363</v>
      </c>
      <c r="E53" s="6" t="n">
        <v>-363</v>
      </c>
      <c r="F53" s="6" t="n">
        <v>0</v>
      </c>
      <c r="H53" s="6" t="n">
        <v>-363</v>
      </c>
      <c r="I53" s="4" t="s">
        <v>25</v>
      </c>
      <c r="J53" s="6" t="n">
        <v>0</v>
      </c>
      <c r="L53" s="6" t="n">
        <v>0</v>
      </c>
      <c r="M53" s="6" t="n">
        <v>0</v>
      </c>
    </row>
    <row r="54" spans="1:14">
      <c r="A54" s="4" t="s">
        <v>142</v>
      </c>
      <c r="C54" s="6" t="n">
        <v>-388</v>
      </c>
      <c r="E54" s="6" t="n">
        <v>-388</v>
      </c>
      <c r="F54" s="6" t="n">
        <v>0</v>
      </c>
      <c r="H54" s="6" t="n">
        <v>0</v>
      </c>
      <c r="I54" s="4" t="s">
        <v>25</v>
      </c>
      <c r="J54" s="6" t="n">
        <v>-4</v>
      </c>
      <c r="L54" s="6" t="n">
        <v>-384</v>
      </c>
      <c r="M54" s="6" t="n">
        <v>0</v>
      </c>
    </row>
    <row r="55" spans="1:14">
      <c r="A55" s="4" t="s">
        <v>143</v>
      </c>
      <c r="C55" s="6" t="n">
        <v>-718</v>
      </c>
      <c r="E55" s="6" t="n">
        <v>-684</v>
      </c>
      <c r="F55" s="6" t="n">
        <v>0</v>
      </c>
      <c r="H55" s="6" t="n">
        <v>0</v>
      </c>
      <c r="I55" s="4" t="s">
        <v>25</v>
      </c>
      <c r="J55" s="6" t="n">
        <v>0</v>
      </c>
      <c r="L55" s="6" t="n">
        <v>-684</v>
      </c>
      <c r="M55" s="6" t="n">
        <v>-34</v>
      </c>
    </row>
    <row r="56" spans="1:14">
      <c r="A56" s="4" t="s">
        <v>144</v>
      </c>
      <c r="C56" s="6" t="n">
        <v>-24</v>
      </c>
      <c r="E56" s="6" t="n">
        <v>-22</v>
      </c>
      <c r="F56" s="6" t="n">
        <v>0</v>
      </c>
      <c r="H56" s="6" t="n">
        <v>-13</v>
      </c>
      <c r="I56" s="4" t="s">
        <v>25</v>
      </c>
      <c r="J56" s="6" t="n">
        <v>0</v>
      </c>
      <c r="L56" s="6" t="n">
        <v>-9</v>
      </c>
      <c r="M56" s="6" t="n">
        <v>-2</v>
      </c>
    </row>
    <row r="57" spans="1:14">
      <c r="A57" s="4" t="s">
        <v>153</v>
      </c>
      <c r="C57" s="5" t="n">
        <v>68797</v>
      </c>
      <c r="D57" s="4" t="s">
        <v>154</v>
      </c>
      <c r="E57" s="5" t="n">
        <v>67576</v>
      </c>
      <c r="F57" s="5" t="n">
        <v>4494</v>
      </c>
      <c r="H57" s="5" t="n">
        <v>12123</v>
      </c>
      <c r="I57" s="4" t="s">
        <v>25</v>
      </c>
      <c r="J57" s="5" t="n">
        <v>6403</v>
      </c>
      <c r="L57" s="5" t="n">
        <v>44556</v>
      </c>
      <c r="M57" s="5" t="n">
        <v>1221</v>
      </c>
    </row>
    <row r="58" spans="1:14"/>
    <row r="59" spans="1:14">
      <c r="A59" s="4" t="s">
        <v>25</v>
      </c>
      <c r="B59" s="4" t="s">
        <v>155</v>
      </c>
    </row>
    <row r="60" spans="1:14">
      <c r="A60" s="4" t="s">
        <v>30</v>
      </c>
      <c r="B60" s="4" t="s">
        <v>156</v>
      </c>
    </row>
    <row r="61" spans="1:14">
      <c r="A61" s="4" t="s">
        <v>55</v>
      </c>
      <c r="B61" s="4" t="s">
        <v>57</v>
      </c>
    </row>
    <row r="62" spans="1:14">
      <c r="A62" s="4" t="s">
        <v>42</v>
      </c>
      <c r="B62" s="4" t="s">
        <v>53</v>
      </c>
    </row>
    <row r="63" spans="1:14">
      <c r="A63" s="4" t="s">
        <v>58</v>
      </c>
      <c r="B63" s="4" t="s">
        <v>80</v>
      </c>
    </row>
    <row r="64" spans="1:14">
      <c r="A64" s="4" t="s">
        <v>148</v>
      </c>
      <c r="B64" s="4" t="s">
        <v>157</v>
      </c>
    </row>
    <row r="65" spans="1:14">
      <c r="A65" s="4" t="s">
        <v>154</v>
      </c>
      <c r="B65" s="4" t="s">
        <v>122</v>
      </c>
    </row>
  </sheetData>
  <mergeCells count="179">
    <mergeCell ref="A1:B1"/>
    <mergeCell ref="C1:D1"/>
    <mergeCell ref="H1:I1"/>
    <mergeCell ref="F2:G2"/>
    <mergeCell ref="J2:K2"/>
    <mergeCell ref="M2:N2"/>
    <mergeCell ref="F3:G3"/>
    <mergeCell ref="J3:K3"/>
    <mergeCell ref="M3:N3"/>
    <mergeCell ref="F4:G4"/>
    <mergeCell ref="J4:K4"/>
    <mergeCell ref="M4:N4"/>
    <mergeCell ref="F5:G5"/>
    <mergeCell ref="J5:K5"/>
    <mergeCell ref="M5:N5"/>
    <mergeCell ref="F6:G6"/>
    <mergeCell ref="J6:K6"/>
    <mergeCell ref="M6:N6"/>
    <mergeCell ref="F7:G7"/>
    <mergeCell ref="J7:K7"/>
    <mergeCell ref="M7:N7"/>
    <mergeCell ref="F8:G8"/>
    <mergeCell ref="J8:K8"/>
    <mergeCell ref="M8:N8"/>
    <mergeCell ref="F9:G9"/>
    <mergeCell ref="J9:K9"/>
    <mergeCell ref="M9:N9"/>
    <mergeCell ref="F10:G10"/>
    <mergeCell ref="J10:K10"/>
    <mergeCell ref="M10:N10"/>
    <mergeCell ref="F11:G11"/>
    <mergeCell ref="J11:K11"/>
    <mergeCell ref="M11:N11"/>
    <mergeCell ref="F12:G12"/>
    <mergeCell ref="J12:K12"/>
    <mergeCell ref="M12:N12"/>
    <mergeCell ref="F13:G13"/>
    <mergeCell ref="J13:K13"/>
    <mergeCell ref="M13:N13"/>
    <mergeCell ref="F14:G14"/>
    <mergeCell ref="J14:K14"/>
    <mergeCell ref="M14:N14"/>
    <mergeCell ref="F15:G15"/>
    <mergeCell ref="J15:K15"/>
    <mergeCell ref="M15:N15"/>
    <mergeCell ref="F16:G16"/>
    <mergeCell ref="J16:K16"/>
    <mergeCell ref="M16:N16"/>
    <mergeCell ref="F17:G17"/>
    <mergeCell ref="J17:K17"/>
    <mergeCell ref="M17:N17"/>
    <mergeCell ref="F18:G18"/>
    <mergeCell ref="J18:K18"/>
    <mergeCell ref="M18:N18"/>
    <mergeCell ref="F19:G19"/>
    <mergeCell ref="J19:K19"/>
    <mergeCell ref="M19:N19"/>
    <mergeCell ref="F20:G20"/>
    <mergeCell ref="J20:K20"/>
    <mergeCell ref="M20:N20"/>
    <mergeCell ref="F21:G21"/>
    <mergeCell ref="J21:K21"/>
    <mergeCell ref="M21:N21"/>
    <mergeCell ref="F22:G22"/>
    <mergeCell ref="J22:K22"/>
    <mergeCell ref="M22:N22"/>
    <mergeCell ref="F23:G23"/>
    <mergeCell ref="J23:K23"/>
    <mergeCell ref="M23:N23"/>
    <mergeCell ref="F24:G24"/>
    <mergeCell ref="J24:K24"/>
    <mergeCell ref="M24:N24"/>
    <mergeCell ref="F25:G25"/>
    <mergeCell ref="J25:K25"/>
    <mergeCell ref="M25:N25"/>
    <mergeCell ref="F26:G26"/>
    <mergeCell ref="J26:K26"/>
    <mergeCell ref="M26:N26"/>
    <mergeCell ref="F27:G27"/>
    <mergeCell ref="J27:K27"/>
    <mergeCell ref="M27:N27"/>
    <mergeCell ref="F28:G28"/>
    <mergeCell ref="J28:K28"/>
    <mergeCell ref="M28:N28"/>
    <mergeCell ref="F29:G29"/>
    <mergeCell ref="J29:K29"/>
    <mergeCell ref="M29:N29"/>
    <mergeCell ref="F30:G30"/>
    <mergeCell ref="J30:K30"/>
    <mergeCell ref="M30:N30"/>
    <mergeCell ref="F31:G31"/>
    <mergeCell ref="J31:K31"/>
    <mergeCell ref="M31:N31"/>
    <mergeCell ref="F32:G32"/>
    <mergeCell ref="J32:K32"/>
    <mergeCell ref="M32:N32"/>
    <mergeCell ref="F33:G33"/>
    <mergeCell ref="J33:K33"/>
    <mergeCell ref="M33:N33"/>
    <mergeCell ref="F34:G34"/>
    <mergeCell ref="J34:K34"/>
    <mergeCell ref="M34:N34"/>
    <mergeCell ref="F35:G35"/>
    <mergeCell ref="J35:K35"/>
    <mergeCell ref="M35:N35"/>
    <mergeCell ref="F36:G36"/>
    <mergeCell ref="J36:K36"/>
    <mergeCell ref="M36:N36"/>
    <mergeCell ref="F37:G37"/>
    <mergeCell ref="J37:K37"/>
    <mergeCell ref="M37:N37"/>
    <mergeCell ref="F38:G38"/>
    <mergeCell ref="J38:K38"/>
    <mergeCell ref="M38:N38"/>
    <mergeCell ref="F39:G39"/>
    <mergeCell ref="J39:K39"/>
    <mergeCell ref="M39:N39"/>
    <mergeCell ref="F40:G40"/>
    <mergeCell ref="J40:K40"/>
    <mergeCell ref="M40:N40"/>
    <mergeCell ref="F41:G41"/>
    <mergeCell ref="J41:K41"/>
    <mergeCell ref="M41:N41"/>
    <mergeCell ref="F42:G42"/>
    <mergeCell ref="J42:K42"/>
    <mergeCell ref="M42:N42"/>
    <mergeCell ref="F43:G43"/>
    <mergeCell ref="J43:K43"/>
    <mergeCell ref="M43:N43"/>
    <mergeCell ref="F44:G44"/>
    <mergeCell ref="J44:K44"/>
    <mergeCell ref="M44:N44"/>
    <mergeCell ref="F45:G45"/>
    <mergeCell ref="J45:K45"/>
    <mergeCell ref="M45:N45"/>
    <mergeCell ref="F46:G46"/>
    <mergeCell ref="J46:K46"/>
    <mergeCell ref="M46:N46"/>
    <mergeCell ref="F47:G47"/>
    <mergeCell ref="J47:K47"/>
    <mergeCell ref="M47:N47"/>
    <mergeCell ref="F48:G48"/>
    <mergeCell ref="J48:K48"/>
    <mergeCell ref="M48:N48"/>
    <mergeCell ref="F49:G49"/>
    <mergeCell ref="J49:K49"/>
    <mergeCell ref="M49:N49"/>
    <mergeCell ref="F50:G50"/>
    <mergeCell ref="J50:K50"/>
    <mergeCell ref="M50:N50"/>
    <mergeCell ref="F51:G51"/>
    <mergeCell ref="J51:K51"/>
    <mergeCell ref="M51:N51"/>
    <mergeCell ref="F52:G52"/>
    <mergeCell ref="J52:K52"/>
    <mergeCell ref="M52:N52"/>
    <mergeCell ref="F53:G53"/>
    <mergeCell ref="J53:K53"/>
    <mergeCell ref="M53:N53"/>
    <mergeCell ref="F54:G54"/>
    <mergeCell ref="J54:K54"/>
    <mergeCell ref="M54:N54"/>
    <mergeCell ref="F55:G55"/>
    <mergeCell ref="J55:K55"/>
    <mergeCell ref="M55:N55"/>
    <mergeCell ref="F56:G56"/>
    <mergeCell ref="J56:K56"/>
    <mergeCell ref="M56:N56"/>
    <mergeCell ref="F57:G57"/>
    <mergeCell ref="J57:K57"/>
    <mergeCell ref="M57:N57"/>
    <mergeCell ref="A58:M58"/>
    <mergeCell ref="B59:M59"/>
    <mergeCell ref="B60:M60"/>
    <mergeCell ref="B61:M61"/>
    <mergeCell ref="B62:M62"/>
    <mergeCell ref="B63:M63"/>
    <mergeCell ref="B64:M64"/>
    <mergeCell ref="B65:M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26</v>
      </c>
      <c r="C1" s="2" t="s">
        <v>1</v>
      </c>
    </row>
    <row r="2" spans="1:6">
      <c r="C2" s="2" t="s">
        <v>2</v>
      </c>
      <c r="E2" s="2" t="s">
        <v>21</v>
      </c>
    </row>
    <row r="3" spans="1:6">
      <c r="A3" s="3" t="s">
        <v>527</v>
      </c>
    </row>
    <row r="4" spans="1:6">
      <c r="A4" s="4" t="s">
        <v>528</v>
      </c>
      <c r="C4" s="5" t="n">
        <v>18574</v>
      </c>
    </row>
    <row r="5" spans="1:6">
      <c r="A5" s="4" t="s">
        <v>529</v>
      </c>
      <c r="C5" s="6" t="n">
        <v>17701</v>
      </c>
    </row>
    <row r="6" spans="1:6">
      <c r="A6" s="3" t="s">
        <v>530</v>
      </c>
    </row>
    <row r="7" spans="1:6">
      <c r="A7" s="4" t="s">
        <v>531</v>
      </c>
      <c r="C7" s="6" t="n">
        <v>-5026</v>
      </c>
    </row>
    <row r="8" spans="1:6">
      <c r="A8" s="4" t="s">
        <v>532</v>
      </c>
      <c r="C8" s="6" t="n">
        <v>-5109</v>
      </c>
    </row>
    <row r="9" spans="1:6">
      <c r="A9" s="4" t="s">
        <v>533</v>
      </c>
    </row>
    <row r="10" spans="1:6">
      <c r="A10" s="3" t="s">
        <v>534</v>
      </c>
    </row>
    <row r="11" spans="1:6">
      <c r="A11" s="4" t="s">
        <v>535</v>
      </c>
      <c r="C11" s="6" t="n">
        <v>13548</v>
      </c>
      <c r="E11" s="5" t="n">
        <v>9470</v>
      </c>
    </row>
    <row r="12" spans="1:6">
      <c r="A12" s="4" t="s">
        <v>536</v>
      </c>
      <c r="C12" s="6" t="n">
        <v>3702</v>
      </c>
      <c r="E12" s="6" t="n">
        <v>5094</v>
      </c>
    </row>
    <row r="13" spans="1:6">
      <c r="A13" s="4" t="s">
        <v>537</v>
      </c>
      <c r="C13" s="6" t="n">
        <v>-4117</v>
      </c>
      <c r="E13" s="6" t="n">
        <v>-2750</v>
      </c>
    </row>
    <row r="14" spans="1:6">
      <c r="A14" s="4" t="s">
        <v>538</v>
      </c>
      <c r="C14" s="6" t="n">
        <v>-16</v>
      </c>
      <c r="E14" s="6" t="n">
        <v>-4</v>
      </c>
    </row>
    <row r="15" spans="1:6">
      <c r="A15" s="4" t="s">
        <v>539</v>
      </c>
      <c r="C15" s="6" t="n">
        <v>-328</v>
      </c>
      <c r="E15" s="6" t="n">
        <v>-257</v>
      </c>
    </row>
    <row r="16" spans="1:6">
      <c r="A16" s="4" t="s">
        <v>540</v>
      </c>
      <c r="C16" s="6" t="n">
        <v>16</v>
      </c>
      <c r="E16" s="6" t="n">
        <v>-388</v>
      </c>
    </row>
    <row r="17" spans="1:6">
      <c r="A17" s="4" t="s">
        <v>541</v>
      </c>
      <c r="C17" s="6" t="n">
        <v>-985</v>
      </c>
      <c r="E17" s="6" t="n">
        <v>21</v>
      </c>
    </row>
    <row r="18" spans="1:6">
      <c r="A18" s="4" t="s">
        <v>542</v>
      </c>
      <c r="C18" s="6" t="n">
        <v>12592</v>
      </c>
      <c r="E18" s="6" t="n">
        <v>11220</v>
      </c>
    </row>
    <row r="19" spans="1:6">
      <c r="A19" s="4" t="s">
        <v>543</v>
      </c>
    </row>
    <row r="20" spans="1:6">
      <c r="A20" s="3" t="s">
        <v>534</v>
      </c>
    </row>
    <row r="21" spans="1:6">
      <c r="A21" s="4" t="s">
        <v>544</v>
      </c>
      <c r="C21" s="6" t="n">
        <v>545</v>
      </c>
      <c r="E21" s="6" t="n">
        <v>-131</v>
      </c>
    </row>
    <row r="22" spans="1:6">
      <c r="A22" s="4" t="s">
        <v>545</v>
      </c>
    </row>
    <row r="23" spans="1:6">
      <c r="A23" s="3" t="s">
        <v>534</v>
      </c>
    </row>
    <row r="24" spans="1:6">
      <c r="A24" s="4" t="s">
        <v>544</v>
      </c>
      <c r="C24" s="6" t="n">
        <v>227</v>
      </c>
      <c r="E24" s="6" t="n">
        <v>165</v>
      </c>
    </row>
    <row r="25" spans="1:6">
      <c r="A25" s="4" t="s">
        <v>546</v>
      </c>
    </row>
    <row r="26" spans="1:6">
      <c r="A26" s="3" t="s">
        <v>534</v>
      </c>
    </row>
    <row r="27" spans="1:6">
      <c r="A27" s="4" t="s">
        <v>535</v>
      </c>
      <c r="C27" s="6" t="n">
        <v>472</v>
      </c>
      <c r="D27" s="4" t="s">
        <v>25</v>
      </c>
      <c r="E27" s="6" t="n">
        <v>137</v>
      </c>
      <c r="F27" s="4" t="s">
        <v>30</v>
      </c>
    </row>
    <row r="28" spans="1:6">
      <c r="A28" s="4" t="s">
        <v>536</v>
      </c>
      <c r="C28" s="6" t="n">
        <v>-188</v>
      </c>
      <c r="D28" s="4" t="s">
        <v>25</v>
      </c>
      <c r="E28" s="6" t="n">
        <v>24</v>
      </c>
      <c r="F28" s="4" t="s">
        <v>30</v>
      </c>
    </row>
    <row r="29" spans="1:6">
      <c r="A29" s="4" t="s">
        <v>537</v>
      </c>
      <c r="C29" s="6" t="n">
        <v>-1</v>
      </c>
      <c r="D29" s="4" t="s">
        <v>25</v>
      </c>
      <c r="E29" s="6" t="n">
        <v>-428</v>
      </c>
      <c r="F29" s="4" t="s">
        <v>30</v>
      </c>
    </row>
    <row r="30" spans="1:6">
      <c r="A30" s="4" t="s">
        <v>538</v>
      </c>
      <c r="C30" s="6" t="n">
        <v>0</v>
      </c>
      <c r="D30" s="4" t="s">
        <v>25</v>
      </c>
      <c r="E30" s="6" t="n">
        <v>0</v>
      </c>
      <c r="F30" s="4" t="s">
        <v>30</v>
      </c>
    </row>
    <row r="31" spans="1:6">
      <c r="A31" s="4" t="s">
        <v>539</v>
      </c>
      <c r="C31" s="6" t="n">
        <v>84</v>
      </c>
      <c r="D31" s="4" t="s">
        <v>25</v>
      </c>
      <c r="E31" s="6" t="n">
        <v>285</v>
      </c>
      <c r="F31" s="4" t="s">
        <v>30</v>
      </c>
    </row>
    <row r="32" spans="1:6">
      <c r="A32" s="4" t="s">
        <v>540</v>
      </c>
      <c r="C32" s="6" t="n">
        <v>-172</v>
      </c>
      <c r="D32" s="4" t="s">
        <v>25</v>
      </c>
      <c r="E32" s="6" t="n">
        <v>-301</v>
      </c>
      <c r="F32" s="4" t="s">
        <v>30</v>
      </c>
    </row>
    <row r="33" spans="1:6">
      <c r="A33" s="4" t="s">
        <v>541</v>
      </c>
      <c r="C33" s="6" t="n">
        <v>457</v>
      </c>
      <c r="D33" s="4" t="s">
        <v>25</v>
      </c>
      <c r="E33" s="6" t="n">
        <v>213</v>
      </c>
      <c r="F33" s="4" t="s">
        <v>30</v>
      </c>
    </row>
    <row r="34" spans="1:6">
      <c r="A34" s="4" t="s">
        <v>542</v>
      </c>
      <c r="C34" s="6" t="n">
        <v>902</v>
      </c>
      <c r="D34" s="4" t="s">
        <v>25</v>
      </c>
      <c r="E34" s="6" t="n">
        <v>-227</v>
      </c>
      <c r="F34" s="4" t="s">
        <v>30</v>
      </c>
    </row>
    <row r="35" spans="1:6">
      <c r="A35" s="4" t="s">
        <v>547</v>
      </c>
    </row>
    <row r="36" spans="1:6">
      <c r="A36" s="3" t="s">
        <v>534</v>
      </c>
    </row>
    <row r="37" spans="1:6">
      <c r="A37" s="4" t="s">
        <v>544</v>
      </c>
      <c r="C37" s="6" t="n">
        <v>250</v>
      </c>
      <c r="D37" s="4" t="s">
        <v>25</v>
      </c>
      <c r="E37" s="6" t="n">
        <v>-157</v>
      </c>
      <c r="F37" s="4" t="s">
        <v>30</v>
      </c>
    </row>
    <row r="38" spans="1:6">
      <c r="A38" s="4" t="s">
        <v>548</v>
      </c>
    </row>
    <row r="39" spans="1:6">
      <c r="A39" s="3" t="s">
        <v>534</v>
      </c>
    </row>
    <row r="40" spans="1:6">
      <c r="A40" s="4" t="s">
        <v>544</v>
      </c>
      <c r="C40" s="6" t="n">
        <v>0</v>
      </c>
      <c r="D40" s="4" t="s">
        <v>25</v>
      </c>
      <c r="E40" s="6" t="n">
        <v>0</v>
      </c>
      <c r="F40" s="4" t="s">
        <v>30</v>
      </c>
    </row>
    <row r="41" spans="1:6">
      <c r="A41" s="4" t="s">
        <v>549</v>
      </c>
    </row>
    <row r="42" spans="1:6">
      <c r="A42" s="3" t="s">
        <v>527</v>
      </c>
    </row>
    <row r="43" spans="1:6">
      <c r="A43" s="4" t="s">
        <v>528</v>
      </c>
      <c r="C43" s="6" t="n">
        <v>9</v>
      </c>
      <c r="E43" s="6" t="n">
        <v>116</v>
      </c>
    </row>
    <row r="44" spans="1:6">
      <c r="A44" s="4" t="s">
        <v>550</v>
      </c>
      <c r="C44" s="6" t="n">
        <v>0</v>
      </c>
      <c r="E44" s="6" t="n">
        <v>0</v>
      </c>
    </row>
    <row r="45" spans="1:6">
      <c r="A45" s="4" t="s">
        <v>551</v>
      </c>
      <c r="C45" s="6" t="n">
        <v>0</v>
      </c>
      <c r="E45" s="6" t="n">
        <v>-104</v>
      </c>
    </row>
    <row r="46" spans="1:6">
      <c r="A46" s="4" t="s">
        <v>552</v>
      </c>
      <c r="C46" s="6" t="n">
        <v>0</v>
      </c>
      <c r="E46" s="6" t="n">
        <v>0</v>
      </c>
    </row>
    <row r="47" spans="1:6">
      <c r="A47" s="4" t="s">
        <v>553</v>
      </c>
      <c r="C47" s="6" t="n">
        <v>0</v>
      </c>
      <c r="E47" s="6" t="n">
        <v>-5</v>
      </c>
    </row>
    <row r="48" spans="1:6">
      <c r="A48" s="4" t="s">
        <v>554</v>
      </c>
      <c r="C48" s="6" t="n">
        <v>0</v>
      </c>
      <c r="E48" s="6" t="n">
        <v>0</v>
      </c>
    </row>
    <row r="49" spans="1:6">
      <c r="A49" s="4" t="s">
        <v>555</v>
      </c>
      <c r="C49" s="6" t="n">
        <v>0</v>
      </c>
      <c r="E49" s="6" t="n">
        <v>0</v>
      </c>
    </row>
    <row r="50" spans="1:6">
      <c r="A50" s="4" t="s">
        <v>529</v>
      </c>
      <c r="C50" s="6" t="n">
        <v>8</v>
      </c>
      <c r="E50" s="6" t="n">
        <v>11</v>
      </c>
    </row>
    <row r="51" spans="1:6">
      <c r="A51" s="4" t="s">
        <v>556</v>
      </c>
    </row>
    <row r="52" spans="1:6">
      <c r="A52" s="3" t="s">
        <v>527</v>
      </c>
    </row>
    <row r="53" spans="1:6">
      <c r="A53" s="4" t="s">
        <v>557</v>
      </c>
      <c r="C53" s="6" t="n">
        <v>0</v>
      </c>
      <c r="E53" s="6" t="n">
        <v>0</v>
      </c>
    </row>
    <row r="54" spans="1:6">
      <c r="A54" s="4" t="s">
        <v>558</v>
      </c>
    </row>
    <row r="55" spans="1:6">
      <c r="A55" s="3" t="s">
        <v>527</v>
      </c>
    </row>
    <row r="56" spans="1:6">
      <c r="A56" s="4" t="s">
        <v>557</v>
      </c>
      <c r="C56" s="6" t="n">
        <v>-1</v>
      </c>
      <c r="E56" s="6" t="n">
        <v>4</v>
      </c>
    </row>
    <row r="57" spans="1:6">
      <c r="A57" s="4" t="s">
        <v>559</v>
      </c>
    </row>
    <row r="58" spans="1:6">
      <c r="A58" s="3" t="s">
        <v>527</v>
      </c>
    </row>
    <row r="59" spans="1:6">
      <c r="A59" s="4" t="s">
        <v>528</v>
      </c>
      <c r="C59" s="6" t="n">
        <v>0</v>
      </c>
    </row>
    <row r="60" spans="1:6">
      <c r="A60" s="4" t="s">
        <v>529</v>
      </c>
      <c r="C60" s="6" t="n">
        <v>0</v>
      </c>
    </row>
    <row r="61" spans="1:6">
      <c r="A61" s="3" t="s">
        <v>530</v>
      </c>
    </row>
    <row r="62" spans="1:6">
      <c r="A62" s="4" t="s">
        <v>531</v>
      </c>
      <c r="C62" s="6" t="n">
        <v>-251</v>
      </c>
    </row>
    <row r="63" spans="1:6">
      <c r="A63" s="4" t="s">
        <v>532</v>
      </c>
      <c r="C63" s="6" t="n">
        <v>-263</v>
      </c>
    </row>
    <row r="64" spans="1:6">
      <c r="A64" s="4" t="s">
        <v>560</v>
      </c>
    </row>
    <row r="65" spans="1:6">
      <c r="A65" s="3" t="s">
        <v>530</v>
      </c>
    </row>
    <row r="66" spans="1:6">
      <c r="A66" s="4" t="s">
        <v>531</v>
      </c>
      <c r="C66" s="6" t="n">
        <v>-3</v>
      </c>
      <c r="E66" s="6" t="n">
        <v>-4</v>
      </c>
    </row>
    <row r="67" spans="1:6">
      <c r="A67" s="4" t="s">
        <v>561</v>
      </c>
      <c r="C67" s="6" t="n">
        <v>0</v>
      </c>
      <c r="E67" s="6" t="n">
        <v>0</v>
      </c>
    </row>
    <row r="68" spans="1:6">
      <c r="A68" s="4" t="s">
        <v>562</v>
      </c>
      <c r="C68" s="6" t="n">
        <v>0</v>
      </c>
      <c r="E68" s="6" t="n">
        <v>2</v>
      </c>
    </row>
    <row r="69" spans="1:6">
      <c r="A69" s="4" t="s">
        <v>563</v>
      </c>
      <c r="C69" s="6" t="n">
        <v>0</v>
      </c>
      <c r="E69" s="6" t="n">
        <v>0</v>
      </c>
    </row>
    <row r="70" spans="1:6">
      <c r="A70" s="4" t="s">
        <v>564</v>
      </c>
      <c r="C70" s="6" t="n">
        <v>0</v>
      </c>
      <c r="E70" s="6" t="n">
        <v>0</v>
      </c>
    </row>
    <row r="71" spans="1:6">
      <c r="A71" s="4" t="s">
        <v>565</v>
      </c>
      <c r="C71" s="6" t="n">
        <v>-5</v>
      </c>
      <c r="E71" s="6" t="n">
        <v>2</v>
      </c>
    </row>
    <row r="72" spans="1:6">
      <c r="A72" s="4" t="s">
        <v>566</v>
      </c>
      <c r="C72" s="6" t="n">
        <v>0</v>
      </c>
      <c r="E72" s="6" t="n">
        <v>0</v>
      </c>
    </row>
    <row r="73" spans="1:6">
      <c r="A73" s="4" t="s">
        <v>532</v>
      </c>
      <c r="C73" s="6" t="n">
        <v>-6</v>
      </c>
      <c r="E73" s="6" t="n">
        <v>0</v>
      </c>
    </row>
    <row r="74" spans="1:6">
      <c r="A74" s="4" t="s">
        <v>567</v>
      </c>
    </row>
    <row r="75" spans="1:6">
      <c r="A75" s="3" t="s">
        <v>530</v>
      </c>
    </row>
    <row r="76" spans="1:6">
      <c r="A76" s="4" t="s">
        <v>568</v>
      </c>
      <c r="C76" s="6" t="n">
        <v>0</v>
      </c>
    </row>
    <row r="77" spans="1:6">
      <c r="A77" s="4" t="s">
        <v>569</v>
      </c>
    </row>
    <row r="78" spans="1:6">
      <c r="A78" s="3" t="s">
        <v>530</v>
      </c>
    </row>
    <row r="79" spans="1:6">
      <c r="A79" s="4" t="s">
        <v>568</v>
      </c>
      <c r="C79" s="6" t="n">
        <v>2</v>
      </c>
      <c r="E79" s="6" t="n">
        <v>0</v>
      </c>
    </row>
    <row r="80" spans="1:6">
      <c r="A80" s="4" t="s">
        <v>570</v>
      </c>
    </row>
    <row r="81" spans="1:6">
      <c r="A81" s="3" t="s">
        <v>530</v>
      </c>
    </row>
    <row r="82" spans="1:6">
      <c r="A82" s="4" t="s">
        <v>568</v>
      </c>
      <c r="C82" s="6" t="n">
        <v>0</v>
      </c>
      <c r="E82" s="6" t="n">
        <v>0</v>
      </c>
    </row>
    <row r="83" spans="1:6">
      <c r="A83" s="4" t="s">
        <v>571</v>
      </c>
    </row>
    <row r="84" spans="1:6">
      <c r="A84" s="3" t="s">
        <v>530</v>
      </c>
    </row>
    <row r="85" spans="1:6">
      <c r="A85" s="4" t="s">
        <v>531</v>
      </c>
      <c r="C85" s="6" t="n">
        <v>-280</v>
      </c>
      <c r="E85" s="6" t="n">
        <v>-480</v>
      </c>
    </row>
    <row r="86" spans="1:6">
      <c r="A86" s="4" t="s">
        <v>561</v>
      </c>
      <c r="C86" s="6" t="n">
        <v>0</v>
      </c>
      <c r="E86" s="6" t="n">
        <v>0</v>
      </c>
    </row>
    <row r="87" spans="1:6">
      <c r="A87" s="4" t="s">
        <v>562</v>
      </c>
      <c r="C87" s="6" t="n">
        <v>0</v>
      </c>
      <c r="E87" s="6" t="n">
        <v>218</v>
      </c>
    </row>
    <row r="88" spans="1:6">
      <c r="A88" s="4" t="s">
        <v>563</v>
      </c>
      <c r="C88" s="6" t="n">
        <v>-16</v>
      </c>
      <c r="E88" s="6" t="n">
        <v>-4</v>
      </c>
    </row>
    <row r="89" spans="1:6">
      <c r="A89" s="4" t="s">
        <v>564</v>
      </c>
      <c r="C89" s="6" t="n">
        <v>2</v>
      </c>
      <c r="E89" s="6" t="n">
        <v>6</v>
      </c>
    </row>
    <row r="90" spans="1:6">
      <c r="A90" s="4" t="s">
        <v>565</v>
      </c>
      <c r="C90" s="6" t="n">
        <v>-14</v>
      </c>
      <c r="E90" s="6" t="n">
        <v>-219</v>
      </c>
    </row>
    <row r="91" spans="1:6">
      <c r="A91" s="4" t="s">
        <v>566</v>
      </c>
      <c r="C91" s="6" t="n">
        <v>1</v>
      </c>
      <c r="E91" s="6" t="n">
        <v>125</v>
      </c>
    </row>
    <row r="92" spans="1:6">
      <c r="A92" s="4" t="s">
        <v>532</v>
      </c>
      <c r="C92" s="6" t="n">
        <v>-304</v>
      </c>
      <c r="E92" s="6" t="n">
        <v>-337</v>
      </c>
    </row>
    <row r="93" spans="1:6">
      <c r="A93" s="4" t="s">
        <v>572</v>
      </c>
    </row>
    <row r="94" spans="1:6">
      <c r="A94" s="3" t="s">
        <v>530</v>
      </c>
    </row>
    <row r="95" spans="1:6">
      <c r="A95" s="4" t="s">
        <v>568</v>
      </c>
      <c r="C95" s="6" t="n">
        <v>5</v>
      </c>
      <c r="E95" s="6" t="n">
        <v>19</v>
      </c>
    </row>
    <row r="96" spans="1:6">
      <c r="A96" s="4" t="s">
        <v>573</v>
      </c>
    </row>
    <row r="97" spans="1:6">
      <c r="A97" s="3" t="s">
        <v>530</v>
      </c>
    </row>
    <row r="98" spans="1:6">
      <c r="A98" s="4" t="s">
        <v>568</v>
      </c>
      <c r="C98" s="6" t="n">
        <v>-2</v>
      </c>
      <c r="E98" s="6" t="n">
        <v>-2</v>
      </c>
    </row>
    <row r="99" spans="1:6">
      <c r="A99" s="4" t="s">
        <v>574</v>
      </c>
    </row>
    <row r="100" spans="1:6">
      <c r="A100" s="3" t="s">
        <v>530</v>
      </c>
    </row>
    <row r="101" spans="1:6">
      <c r="A101" s="4" t="s">
        <v>531</v>
      </c>
      <c r="C101" s="6" t="n">
        <v>-251</v>
      </c>
      <c r="E101" s="6" t="n">
        <v>-214</v>
      </c>
    </row>
    <row r="102" spans="1:6">
      <c r="A102" s="4" t="s">
        <v>561</v>
      </c>
      <c r="C102" s="6" t="n">
        <v>0</v>
      </c>
      <c r="E102" s="6" t="n">
        <v>0</v>
      </c>
    </row>
    <row r="103" spans="1:6">
      <c r="A103" s="4" t="s">
        <v>562</v>
      </c>
      <c r="C103" s="6" t="n">
        <v>0</v>
      </c>
      <c r="E103" s="6" t="n">
        <v>0</v>
      </c>
    </row>
    <row r="104" spans="1:6">
      <c r="A104" s="4" t="s">
        <v>563</v>
      </c>
      <c r="C104" s="6" t="n">
        <v>-16</v>
      </c>
      <c r="E104" s="6" t="n">
        <v>-4</v>
      </c>
    </row>
    <row r="105" spans="1:6">
      <c r="A105" s="4" t="s">
        <v>564</v>
      </c>
      <c r="C105" s="6" t="n">
        <v>1</v>
      </c>
      <c r="E105" s="6" t="n">
        <v>4</v>
      </c>
    </row>
    <row r="106" spans="1:6">
      <c r="A106" s="4" t="s">
        <v>565</v>
      </c>
      <c r="C106" s="6" t="n">
        <v>-3</v>
      </c>
      <c r="E106" s="6" t="n">
        <v>-219</v>
      </c>
    </row>
    <row r="107" spans="1:6">
      <c r="A107" s="4" t="s">
        <v>566</v>
      </c>
      <c r="C107" s="6" t="n">
        <v>1</v>
      </c>
      <c r="E107" s="6" t="n">
        <v>125</v>
      </c>
    </row>
    <row r="108" spans="1:6">
      <c r="A108" s="4" t="s">
        <v>532</v>
      </c>
      <c r="C108" s="6" t="n">
        <v>-263</v>
      </c>
      <c r="E108" s="6" t="n">
        <v>-289</v>
      </c>
    </row>
    <row r="109" spans="1:6">
      <c r="A109" s="4" t="s">
        <v>575</v>
      </c>
    </row>
    <row r="110" spans="1:6">
      <c r="A110" s="3" t="s">
        <v>530</v>
      </c>
    </row>
    <row r="111" spans="1:6">
      <c r="A111" s="4" t="s">
        <v>568</v>
      </c>
      <c r="C111" s="6" t="n">
        <v>5</v>
      </c>
      <c r="E111" s="6" t="n">
        <v>19</v>
      </c>
    </row>
    <row r="112" spans="1:6">
      <c r="A112" s="4" t="s">
        <v>576</v>
      </c>
    </row>
    <row r="113" spans="1:6">
      <c r="A113" s="3" t="s">
        <v>530</v>
      </c>
    </row>
    <row r="114" spans="1:6">
      <c r="A114" s="4" t="s">
        <v>568</v>
      </c>
      <c r="C114" s="6" t="n">
        <v>0</v>
      </c>
      <c r="E114" s="6" t="n">
        <v>0</v>
      </c>
    </row>
    <row r="115" spans="1:6">
      <c r="A115" s="4" t="s">
        <v>577</v>
      </c>
    </row>
    <row r="116" spans="1:6">
      <c r="A116" s="3" t="s">
        <v>527</v>
      </c>
    </row>
    <row r="117" spans="1:6">
      <c r="A117" s="4" t="s">
        <v>528</v>
      </c>
      <c r="C117" s="6" t="n">
        <v>688</v>
      </c>
    </row>
    <row r="118" spans="1:6">
      <c r="A118" s="4" t="s">
        <v>529</v>
      </c>
      <c r="C118" s="6" t="n">
        <v>669</v>
      </c>
    </row>
    <row r="119" spans="1:6">
      <c r="A119" s="3" t="s">
        <v>530</v>
      </c>
    </row>
    <row r="120" spans="1:6">
      <c r="A120" s="4" t="s">
        <v>531</v>
      </c>
      <c r="C120" s="6" t="n">
        <v>0</v>
      </c>
    </row>
    <row r="121" spans="1:6">
      <c r="A121" s="4" t="s">
        <v>532</v>
      </c>
      <c r="C121" s="6" t="n">
        <v>0</v>
      </c>
    </row>
    <row r="122" spans="1:6">
      <c r="A122" s="4" t="s">
        <v>578</v>
      </c>
    </row>
    <row r="123" spans="1:6">
      <c r="A123" s="3" t="s">
        <v>527</v>
      </c>
    </row>
    <row r="124" spans="1:6">
      <c r="A124" s="4" t="s">
        <v>528</v>
      </c>
      <c r="C124" s="6" t="n">
        <v>2478</v>
      </c>
    </row>
    <row r="125" spans="1:6">
      <c r="A125" s="4" t="s">
        <v>529</v>
      </c>
      <c r="C125" s="6" t="n">
        <v>2320</v>
      </c>
    </row>
    <row r="126" spans="1:6">
      <c r="A126" s="3" t="s">
        <v>530</v>
      </c>
    </row>
    <row r="127" spans="1:6">
      <c r="A127" s="4" t="s">
        <v>531</v>
      </c>
      <c r="C127" s="6" t="n">
        <v>-2456</v>
      </c>
    </row>
    <row r="128" spans="1:6">
      <c r="A128" s="4" t="s">
        <v>532</v>
      </c>
      <c r="C128" s="6" t="n">
        <v>-2071</v>
      </c>
    </row>
    <row r="129" spans="1:6">
      <c r="A129" s="4" t="s">
        <v>579</v>
      </c>
    </row>
    <row r="130" spans="1:6">
      <c r="A130" s="3" t="s">
        <v>534</v>
      </c>
    </row>
    <row r="131" spans="1:6">
      <c r="A131" s="4" t="s">
        <v>535</v>
      </c>
      <c r="C131" s="6" t="n">
        <v>22</v>
      </c>
      <c r="E131" s="6" t="n">
        <v>-150</v>
      </c>
    </row>
    <row r="132" spans="1:6">
      <c r="A132" s="4" t="s">
        <v>536</v>
      </c>
      <c r="C132" s="6" t="n">
        <v>-3</v>
      </c>
      <c r="E132" s="6" t="n">
        <v>0</v>
      </c>
    </row>
    <row r="133" spans="1:6">
      <c r="A133" s="4" t="s">
        <v>537</v>
      </c>
      <c r="C133" s="6" t="n">
        <v>0</v>
      </c>
      <c r="E133" s="6" t="n">
        <v>0</v>
      </c>
    </row>
    <row r="134" spans="1:6">
      <c r="A134" s="4" t="s">
        <v>538</v>
      </c>
      <c r="C134" s="6" t="n">
        <v>0</v>
      </c>
      <c r="E134" s="6" t="n">
        <v>0</v>
      </c>
    </row>
    <row r="135" spans="1:6">
      <c r="A135" s="4" t="s">
        <v>539</v>
      </c>
      <c r="C135" s="6" t="n">
        <v>76</v>
      </c>
      <c r="E135" s="6" t="n">
        <v>96</v>
      </c>
    </row>
    <row r="136" spans="1:6">
      <c r="A136" s="4" t="s">
        <v>540</v>
      </c>
      <c r="C136" s="6" t="n">
        <v>-107</v>
      </c>
      <c r="E136" s="6" t="n">
        <v>-343</v>
      </c>
    </row>
    <row r="137" spans="1:6">
      <c r="A137" s="4" t="s">
        <v>541</v>
      </c>
      <c r="C137" s="6" t="n">
        <v>145</v>
      </c>
      <c r="E137" s="6" t="n">
        <v>58</v>
      </c>
    </row>
    <row r="138" spans="1:6">
      <c r="A138" s="4" t="s">
        <v>542</v>
      </c>
      <c r="C138" s="6" t="n">
        <v>249</v>
      </c>
      <c r="E138" s="6" t="n">
        <v>-385</v>
      </c>
    </row>
    <row r="139" spans="1:6">
      <c r="A139" s="4" t="s">
        <v>580</v>
      </c>
    </row>
    <row r="140" spans="1:6">
      <c r="A140" s="3" t="s">
        <v>534</v>
      </c>
    </row>
    <row r="141" spans="1:6">
      <c r="A141" s="4" t="s">
        <v>544</v>
      </c>
      <c r="C141" s="6" t="n">
        <v>116</v>
      </c>
      <c r="E141" s="6" t="n">
        <v>-46</v>
      </c>
    </row>
    <row r="142" spans="1:6">
      <c r="A142" s="4" t="s">
        <v>581</v>
      </c>
    </row>
    <row r="143" spans="1:6">
      <c r="A143" s="3" t="s">
        <v>534</v>
      </c>
    </row>
    <row r="144" spans="1:6">
      <c r="A144" s="4" t="s">
        <v>544</v>
      </c>
      <c r="C144" s="6" t="n">
        <v>0</v>
      </c>
      <c r="E144" s="6" t="n">
        <v>0</v>
      </c>
    </row>
    <row r="145" spans="1:6">
      <c r="A145" s="4" t="s">
        <v>582</v>
      </c>
    </row>
    <row r="146" spans="1:6">
      <c r="A146" s="3" t="s">
        <v>527</v>
      </c>
    </row>
    <row r="147" spans="1:6">
      <c r="A147" s="4" t="s">
        <v>528</v>
      </c>
      <c r="C147" s="6" t="n">
        <v>192</v>
      </c>
    </row>
    <row r="148" spans="1:6">
      <c r="A148" s="4" t="s">
        <v>529</v>
      </c>
      <c r="C148" s="6" t="n">
        <v>209</v>
      </c>
    </row>
    <row r="149" spans="1:6">
      <c r="A149" s="3" t="s">
        <v>530</v>
      </c>
    </row>
    <row r="150" spans="1:6">
      <c r="A150" s="4" t="s">
        <v>531</v>
      </c>
      <c r="C150" s="6" t="n">
        <v>-185</v>
      </c>
    </row>
    <row r="151" spans="1:6">
      <c r="A151" s="4" t="s">
        <v>532</v>
      </c>
      <c r="C151" s="6" t="n">
        <v>-289</v>
      </c>
    </row>
    <row r="152" spans="1:6">
      <c r="A152" s="4" t="s">
        <v>583</v>
      </c>
    </row>
    <row r="153" spans="1:6">
      <c r="A153" s="3" t="s">
        <v>534</v>
      </c>
    </row>
    <row r="154" spans="1:6">
      <c r="A154" s="4" t="s">
        <v>535</v>
      </c>
      <c r="C154" s="6" t="n">
        <v>7</v>
      </c>
      <c r="E154" s="6" t="n">
        <v>37</v>
      </c>
    </row>
    <row r="155" spans="1:6">
      <c r="A155" s="4" t="s">
        <v>536</v>
      </c>
      <c r="C155" s="6" t="n">
        <v>0</v>
      </c>
      <c r="E155" s="6" t="n">
        <v>0</v>
      </c>
    </row>
    <row r="156" spans="1:6">
      <c r="A156" s="4" t="s">
        <v>537</v>
      </c>
      <c r="C156" s="6" t="n">
        <v>0</v>
      </c>
      <c r="E156" s="6" t="n">
        <v>0</v>
      </c>
    </row>
    <row r="157" spans="1:6">
      <c r="A157" s="4" t="s">
        <v>538</v>
      </c>
      <c r="C157" s="6" t="n">
        <v>0</v>
      </c>
      <c r="E157" s="6" t="n">
        <v>0</v>
      </c>
    </row>
    <row r="158" spans="1:6">
      <c r="A158" s="4" t="s">
        <v>539</v>
      </c>
      <c r="C158" s="6" t="n">
        <v>-12</v>
      </c>
      <c r="E158" s="6" t="n">
        <v>-17</v>
      </c>
    </row>
    <row r="159" spans="1:6">
      <c r="A159" s="4" t="s">
        <v>540</v>
      </c>
      <c r="C159" s="6" t="n">
        <v>-51</v>
      </c>
      <c r="E159" s="6" t="n">
        <v>8</v>
      </c>
    </row>
    <row r="160" spans="1:6">
      <c r="A160" s="4" t="s">
        <v>541</v>
      </c>
      <c r="C160" s="6" t="n">
        <v>17</v>
      </c>
      <c r="E160" s="6" t="n">
        <v>-18</v>
      </c>
    </row>
    <row r="161" spans="1:6">
      <c r="A161" s="4" t="s">
        <v>542</v>
      </c>
      <c r="C161" s="6" t="n">
        <v>-80</v>
      </c>
      <c r="E161" s="6" t="n">
        <v>-20</v>
      </c>
    </row>
    <row r="162" spans="1:6">
      <c r="A162" s="4" t="s">
        <v>584</v>
      </c>
    </row>
    <row r="163" spans="1:6">
      <c r="A163" s="3" t="s">
        <v>534</v>
      </c>
    </row>
    <row r="164" spans="1:6">
      <c r="A164" s="4" t="s">
        <v>544</v>
      </c>
      <c r="C164" s="6" t="n">
        <v>-41</v>
      </c>
      <c r="E164" s="6" t="n">
        <v>-30</v>
      </c>
    </row>
    <row r="165" spans="1:6">
      <c r="A165" s="4" t="s">
        <v>585</v>
      </c>
    </row>
    <row r="166" spans="1:6">
      <c r="A166" s="3" t="s">
        <v>534</v>
      </c>
    </row>
    <row r="167" spans="1:6">
      <c r="A167" s="4" t="s">
        <v>544</v>
      </c>
      <c r="C167" s="6" t="n">
        <v>0</v>
      </c>
      <c r="E167" s="6" t="n">
        <v>0</v>
      </c>
    </row>
    <row r="168" spans="1:6">
      <c r="A168" s="4" t="s">
        <v>586</v>
      </c>
    </row>
    <row r="169" spans="1:6">
      <c r="A169" s="3" t="s">
        <v>527</v>
      </c>
    </row>
    <row r="170" spans="1:6">
      <c r="A170" s="4" t="s">
        <v>528</v>
      </c>
      <c r="C170" s="6" t="n">
        <v>1381</v>
      </c>
    </row>
    <row r="171" spans="1:6">
      <c r="A171" s="4" t="s">
        <v>529</v>
      </c>
      <c r="C171" s="6" t="n">
        <v>1448</v>
      </c>
    </row>
    <row r="172" spans="1:6">
      <c r="A172" s="3" t="s">
        <v>530</v>
      </c>
    </row>
    <row r="173" spans="1:6">
      <c r="A173" s="4" t="s">
        <v>531</v>
      </c>
      <c r="C173" s="6" t="n">
        <v>-331</v>
      </c>
    </row>
    <row r="174" spans="1:6">
      <c r="A174" s="4" t="s">
        <v>532</v>
      </c>
      <c r="C174" s="6" t="n">
        <v>-369</v>
      </c>
    </row>
    <row r="175" spans="1:6">
      <c r="A175" s="4" t="s">
        <v>587</v>
      </c>
    </row>
    <row r="176" spans="1:6">
      <c r="A176" s="3" t="s">
        <v>534</v>
      </c>
    </row>
    <row r="177" spans="1:6">
      <c r="A177" s="4" t="s">
        <v>535</v>
      </c>
      <c r="C177" s="6" t="n">
        <v>1050</v>
      </c>
      <c r="E177" s="6" t="n">
        <v>1146</v>
      </c>
    </row>
    <row r="178" spans="1:6">
      <c r="A178" s="4" t="s">
        <v>536</v>
      </c>
      <c r="C178" s="6" t="n">
        <v>-63</v>
      </c>
      <c r="E178" s="6" t="n">
        <v>2</v>
      </c>
    </row>
    <row r="179" spans="1:6">
      <c r="A179" s="4" t="s">
        <v>537</v>
      </c>
      <c r="C179" s="6" t="n">
        <v>4</v>
      </c>
      <c r="E179" s="6" t="n">
        <v>3</v>
      </c>
    </row>
    <row r="180" spans="1:6">
      <c r="A180" s="4" t="s">
        <v>538</v>
      </c>
      <c r="C180" s="6" t="n">
        <v>0</v>
      </c>
      <c r="E180" s="6" t="n">
        <v>0</v>
      </c>
    </row>
    <row r="181" spans="1:6">
      <c r="A181" s="4" t="s">
        <v>539</v>
      </c>
      <c r="C181" s="6" t="n">
        <v>-3</v>
      </c>
      <c r="E181" s="6" t="n">
        <v>-15</v>
      </c>
    </row>
    <row r="182" spans="1:6">
      <c r="A182" s="4" t="s">
        <v>540</v>
      </c>
      <c r="C182" s="6" t="n">
        <v>2</v>
      </c>
      <c r="E182" s="6" t="n">
        <v>1</v>
      </c>
    </row>
    <row r="183" spans="1:6">
      <c r="A183" s="4" t="s">
        <v>541</v>
      </c>
      <c r="C183" s="6" t="n">
        <v>3</v>
      </c>
      <c r="E183" s="6" t="n">
        <v>-2</v>
      </c>
    </row>
    <row r="184" spans="1:6">
      <c r="A184" s="4" t="s">
        <v>542</v>
      </c>
      <c r="C184" s="6" t="n">
        <v>1079</v>
      </c>
      <c r="E184" s="6" t="n">
        <v>925</v>
      </c>
    </row>
    <row r="185" spans="1:6">
      <c r="A185" s="4" t="s">
        <v>588</v>
      </c>
    </row>
    <row r="186" spans="1:6">
      <c r="A186" s="3" t="s">
        <v>534</v>
      </c>
    </row>
    <row r="187" spans="1:6">
      <c r="A187" s="4" t="s">
        <v>544</v>
      </c>
      <c r="C187" s="6" t="n">
        <v>86</v>
      </c>
      <c r="E187" s="6" t="n">
        <v>-210</v>
      </c>
    </row>
    <row r="188" spans="1:6">
      <c r="A188" s="4" t="s">
        <v>589</v>
      </c>
    </row>
    <row r="189" spans="1:6">
      <c r="A189" s="3" t="s">
        <v>534</v>
      </c>
    </row>
    <row r="190" spans="1:6">
      <c r="A190" s="4" t="s">
        <v>544</v>
      </c>
      <c r="C190" s="6" t="n">
        <v>0</v>
      </c>
      <c r="E190" s="6" t="n">
        <v>0</v>
      </c>
    </row>
    <row r="191" spans="1:6">
      <c r="A191" s="4" t="s">
        <v>590</v>
      </c>
    </row>
    <row r="192" spans="1:6">
      <c r="A192" s="3" t="s">
        <v>527</v>
      </c>
    </row>
    <row r="193" spans="1:6">
      <c r="A193" s="4" t="s">
        <v>528</v>
      </c>
      <c r="C193" s="6" t="n">
        <v>1136</v>
      </c>
    </row>
    <row r="194" spans="1:6">
      <c r="A194" s="4" t="s">
        <v>529</v>
      </c>
      <c r="C194" s="6" t="n">
        <v>1711</v>
      </c>
    </row>
    <row r="195" spans="1:6">
      <c r="A195" s="3" t="s">
        <v>530</v>
      </c>
    </row>
    <row r="196" spans="1:6">
      <c r="A196" s="4" t="s">
        <v>531</v>
      </c>
      <c r="C196" s="6" t="n">
        <v>-1743</v>
      </c>
    </row>
    <row r="197" spans="1:6">
      <c r="A197" s="4" t="s">
        <v>532</v>
      </c>
      <c r="C197" s="6" t="n">
        <v>-2057</v>
      </c>
    </row>
    <row r="198" spans="1:6">
      <c r="A198" s="4" t="s">
        <v>591</v>
      </c>
    </row>
    <row r="199" spans="1:6">
      <c r="A199" s="3" t="s">
        <v>534</v>
      </c>
    </row>
    <row r="200" spans="1:6">
      <c r="A200" s="4" t="s">
        <v>535</v>
      </c>
      <c r="C200" s="6" t="n">
        <v>-607</v>
      </c>
      <c r="E200" s="6" t="n">
        <v>-896</v>
      </c>
    </row>
    <row r="201" spans="1:6">
      <c r="A201" s="4" t="s">
        <v>536</v>
      </c>
      <c r="C201" s="6" t="n">
        <v>-122</v>
      </c>
      <c r="E201" s="6" t="n">
        <v>22</v>
      </c>
    </row>
    <row r="202" spans="1:6">
      <c r="A202" s="4" t="s">
        <v>537</v>
      </c>
      <c r="C202" s="6" t="n">
        <v>-5</v>
      </c>
      <c r="E202" s="6" t="n">
        <v>-431</v>
      </c>
    </row>
    <row r="203" spans="1:6">
      <c r="A203" s="4" t="s">
        <v>538</v>
      </c>
      <c r="C203" s="6" t="n">
        <v>0</v>
      </c>
      <c r="E203" s="6" t="n">
        <v>0</v>
      </c>
    </row>
    <row r="204" spans="1:6">
      <c r="A204" s="4" t="s">
        <v>539</v>
      </c>
      <c r="C204" s="6" t="n">
        <v>23</v>
      </c>
      <c r="E204" s="6" t="n">
        <v>221</v>
      </c>
    </row>
    <row r="205" spans="1:6">
      <c r="A205" s="4" t="s">
        <v>540</v>
      </c>
      <c r="C205" s="6" t="n">
        <v>-16</v>
      </c>
      <c r="E205" s="6" t="n">
        <v>33</v>
      </c>
    </row>
    <row r="206" spans="1:6">
      <c r="A206" s="4" t="s">
        <v>541</v>
      </c>
      <c r="C206" s="6" t="n">
        <v>292</v>
      </c>
      <c r="E206" s="6" t="n">
        <v>175</v>
      </c>
    </row>
    <row r="207" spans="1:6">
      <c r="A207" s="4" t="s">
        <v>542</v>
      </c>
      <c r="C207" s="6" t="n">
        <v>-346</v>
      </c>
      <c r="E207" s="6" t="n">
        <v>-747</v>
      </c>
    </row>
    <row r="208" spans="1:6">
      <c r="A208" s="4" t="s">
        <v>592</v>
      </c>
    </row>
    <row r="209" spans="1:6">
      <c r="A209" s="3" t="s">
        <v>534</v>
      </c>
    </row>
    <row r="210" spans="1:6">
      <c r="A210" s="4" t="s">
        <v>544</v>
      </c>
      <c r="C210" s="6" t="n">
        <v>89</v>
      </c>
      <c r="E210" s="6" t="n">
        <v>129</v>
      </c>
    </row>
    <row r="211" spans="1:6">
      <c r="A211" s="4" t="s">
        <v>593</v>
      </c>
    </row>
    <row r="212" spans="1:6">
      <c r="A212" s="3" t="s">
        <v>534</v>
      </c>
    </row>
    <row r="213" spans="1:6">
      <c r="A213" s="4" t="s">
        <v>544</v>
      </c>
      <c r="C213" s="6" t="n">
        <v>0</v>
      </c>
      <c r="E213" s="6" t="n">
        <v>0</v>
      </c>
    </row>
    <row r="214" spans="1:6">
      <c r="A214" s="4" t="s">
        <v>594</v>
      </c>
    </row>
    <row r="215" spans="1:6">
      <c r="A215" s="3" t="s">
        <v>527</v>
      </c>
    </row>
    <row r="216" spans="1:6">
      <c r="A216" s="4" t="s">
        <v>528</v>
      </c>
      <c r="C216" s="6" t="n">
        <v>28</v>
      </c>
    </row>
    <row r="217" spans="1:6">
      <c r="A217" s="4" t="s">
        <v>529</v>
      </c>
      <c r="C217" s="6" t="n">
        <v>13</v>
      </c>
    </row>
    <row r="218" spans="1:6">
      <c r="A218" s="3" t="s">
        <v>530</v>
      </c>
    </row>
    <row r="219" spans="1:6">
      <c r="A219" s="4" t="s">
        <v>531</v>
      </c>
      <c r="C219" s="6" t="n">
        <v>-28</v>
      </c>
    </row>
    <row r="220" spans="1:6">
      <c r="A220" s="4" t="s">
        <v>532</v>
      </c>
      <c r="C220" s="6" t="n">
        <v>-13</v>
      </c>
    </row>
    <row r="221" spans="1:6">
      <c r="A221" s="4" t="s">
        <v>595</v>
      </c>
    </row>
    <row r="222" spans="1:6">
      <c r="A222" s="3" t="s">
        <v>527</v>
      </c>
    </row>
    <row r="223" spans="1:6">
      <c r="A223" s="4" t="s">
        <v>528</v>
      </c>
      <c r="C223" s="6" t="n">
        <v>14</v>
      </c>
    </row>
    <row r="224" spans="1:6">
      <c r="A224" s="4" t="s">
        <v>529</v>
      </c>
      <c r="C224" s="6" t="n">
        <v>2</v>
      </c>
    </row>
    <row r="225" spans="1:6">
      <c r="A225" s="3" t="s">
        <v>530</v>
      </c>
    </row>
    <row r="226" spans="1:6">
      <c r="A226" s="4" t="s">
        <v>531</v>
      </c>
      <c r="C226" s="6" t="n">
        <v>0</v>
      </c>
    </row>
    <row r="227" spans="1:6">
      <c r="A227" s="4" t="s">
        <v>532</v>
      </c>
      <c r="C227" s="6" t="n">
        <v>0</v>
      </c>
    </row>
    <row r="228" spans="1:6">
      <c r="A228" s="4" t="s">
        <v>596</v>
      </c>
    </row>
    <row r="229" spans="1:6">
      <c r="A229" s="3" t="s">
        <v>527</v>
      </c>
    </row>
    <row r="230" spans="1:6">
      <c r="A230" s="4" t="s">
        <v>528</v>
      </c>
      <c r="C230" s="6" t="n">
        <v>456</v>
      </c>
    </row>
    <row r="231" spans="1:6">
      <c r="A231" s="4" t="s">
        <v>529</v>
      </c>
      <c r="C231" s="6" t="n">
        <v>616</v>
      </c>
    </row>
    <row r="232" spans="1:6">
      <c r="A232" s="3" t="s">
        <v>530</v>
      </c>
    </row>
    <row r="233" spans="1:6">
      <c r="A233" s="4" t="s">
        <v>531</v>
      </c>
      <c r="C233" s="6" t="n">
        <v>0</v>
      </c>
    </row>
    <row r="234" spans="1:6">
      <c r="A234" s="4" t="s">
        <v>532</v>
      </c>
      <c r="C234" s="6" t="n">
        <v>-6</v>
      </c>
    </row>
    <row r="235" spans="1:6">
      <c r="A235" s="4" t="s">
        <v>597</v>
      </c>
    </row>
    <row r="236" spans="1:6">
      <c r="A236" s="3" t="s">
        <v>527</v>
      </c>
    </row>
    <row r="237" spans="1:6">
      <c r="A237" s="4" t="s">
        <v>528</v>
      </c>
      <c r="C237" s="6" t="n">
        <v>8304</v>
      </c>
    </row>
    <row r="238" spans="1:6">
      <c r="A238" s="4" t="s">
        <v>529</v>
      </c>
      <c r="C238" s="6" t="n">
        <v>7930</v>
      </c>
    </row>
    <row r="239" spans="1:6">
      <c r="A239" s="3" t="s">
        <v>530</v>
      </c>
    </row>
    <row r="240" spans="1:6">
      <c r="A240" s="4" t="s">
        <v>531</v>
      </c>
      <c r="C240" s="6" t="n">
        <v>0</v>
      </c>
    </row>
    <row r="241" spans="1:6">
      <c r="A241" s="4" t="s">
        <v>532</v>
      </c>
      <c r="C241" s="6" t="n">
        <v>0</v>
      </c>
    </row>
    <row r="242" spans="1:6">
      <c r="A242" s="4" t="s">
        <v>598</v>
      </c>
    </row>
    <row r="243" spans="1:6">
      <c r="A243" s="3" t="s">
        <v>527</v>
      </c>
    </row>
    <row r="244" spans="1:6">
      <c r="A244" s="4" t="s">
        <v>528</v>
      </c>
      <c r="C244" s="6" t="n">
        <v>698</v>
      </c>
    </row>
    <row r="245" spans="1:6">
      <c r="A245" s="4" t="s">
        <v>529</v>
      </c>
      <c r="C245" s="6" t="n">
        <v>357</v>
      </c>
    </row>
    <row r="246" spans="1:6">
      <c r="A246" s="3" t="s">
        <v>530</v>
      </c>
    </row>
    <row r="247" spans="1:6">
      <c r="A247" s="4" t="s">
        <v>531</v>
      </c>
      <c r="C247" s="6" t="n">
        <v>-3</v>
      </c>
    </row>
    <row r="248" spans="1:6">
      <c r="A248" s="4" t="s">
        <v>532</v>
      </c>
      <c r="C248" s="6" t="n">
        <v>0</v>
      </c>
    </row>
    <row r="249" spans="1:6">
      <c r="A249" s="4" t="s">
        <v>599</v>
      </c>
    </row>
    <row r="250" spans="1:6">
      <c r="A250" s="3" t="s">
        <v>527</v>
      </c>
    </row>
    <row r="251" spans="1:6">
      <c r="A251" s="4" t="s">
        <v>528</v>
      </c>
      <c r="C251" s="6" t="n">
        <v>1071</v>
      </c>
    </row>
    <row r="252" spans="1:6">
      <c r="A252" s="4" t="s">
        <v>529</v>
      </c>
      <c r="C252" s="6" t="n">
        <v>913</v>
      </c>
    </row>
    <row r="253" spans="1:6">
      <c r="A253" s="3" t="s">
        <v>530</v>
      </c>
    </row>
    <row r="254" spans="1:6">
      <c r="A254" s="4" t="s">
        <v>531</v>
      </c>
      <c r="C254" s="6" t="n">
        <v>-19</v>
      </c>
    </row>
    <row r="255" spans="1:6">
      <c r="A255" s="4" t="s">
        <v>532</v>
      </c>
      <c r="C255" s="6" t="n">
        <v>-20</v>
      </c>
    </row>
    <row r="256" spans="1:6">
      <c r="A256" s="4" t="s">
        <v>322</v>
      </c>
    </row>
    <row r="257" spans="1:6">
      <c r="A257" s="3" t="s">
        <v>527</v>
      </c>
    </row>
    <row r="258" spans="1:6">
      <c r="A258" s="4" t="s">
        <v>528</v>
      </c>
      <c r="B258" s="4" t="s">
        <v>55</v>
      </c>
      <c r="C258" s="6" t="n">
        <v>1360</v>
      </c>
    </row>
    <row r="259" spans="1:6">
      <c r="A259" s="4" t="s">
        <v>529</v>
      </c>
      <c r="B259" s="4" t="s">
        <v>55</v>
      </c>
      <c r="C259" s="6" t="n">
        <v>1500</v>
      </c>
    </row>
    <row r="260" spans="1:6">
      <c r="A260" s="3" t="s">
        <v>530</v>
      </c>
    </row>
    <row r="261" spans="1:6">
      <c r="A261" s="4" t="s">
        <v>531</v>
      </c>
      <c r="B261" s="4" t="s">
        <v>55</v>
      </c>
      <c r="C261" s="6" t="n">
        <v>0</v>
      </c>
    </row>
    <row r="262" spans="1:6">
      <c r="A262" s="4" t="s">
        <v>532</v>
      </c>
      <c r="B262" s="4" t="s">
        <v>55</v>
      </c>
      <c r="C262" s="6" t="n">
        <v>0</v>
      </c>
    </row>
    <row r="263" spans="1:6">
      <c r="A263" s="4" t="s">
        <v>600</v>
      </c>
    </row>
    <row r="264" spans="1:6">
      <c r="A264" s="3" t="s">
        <v>530</v>
      </c>
    </row>
    <row r="265" spans="1:6">
      <c r="A265" s="4" t="s">
        <v>531</v>
      </c>
      <c r="C265" s="6" t="n">
        <v>-19</v>
      </c>
      <c r="E265" s="6" t="n">
        <v>-16</v>
      </c>
    </row>
    <row r="266" spans="1:6">
      <c r="A266" s="4" t="s">
        <v>561</v>
      </c>
      <c r="C266" s="6" t="n">
        <v>0</v>
      </c>
      <c r="E266" s="6" t="n">
        <v>0</v>
      </c>
    </row>
    <row r="267" spans="1:6">
      <c r="A267" s="4" t="s">
        <v>562</v>
      </c>
      <c r="C267" s="6" t="n">
        <v>0</v>
      </c>
      <c r="E267" s="6" t="n">
        <v>16</v>
      </c>
    </row>
    <row r="268" spans="1:6">
      <c r="A268" s="4" t="s">
        <v>563</v>
      </c>
      <c r="C268" s="6" t="n">
        <v>0</v>
      </c>
      <c r="E268" s="6" t="n">
        <v>0</v>
      </c>
    </row>
    <row r="269" spans="1:6">
      <c r="A269" s="4" t="s">
        <v>564</v>
      </c>
      <c r="C269" s="6" t="n">
        <v>0</v>
      </c>
      <c r="E269" s="6" t="n">
        <v>2</v>
      </c>
    </row>
    <row r="270" spans="1:6">
      <c r="A270" s="4" t="s">
        <v>565</v>
      </c>
      <c r="C270" s="6" t="n">
        <v>0</v>
      </c>
      <c r="E270" s="6" t="n">
        <v>0</v>
      </c>
    </row>
    <row r="271" spans="1:6">
      <c r="A271" s="4" t="s">
        <v>566</v>
      </c>
      <c r="C271" s="6" t="n">
        <v>0</v>
      </c>
      <c r="E271" s="6" t="n">
        <v>0</v>
      </c>
    </row>
    <row r="272" spans="1:6">
      <c r="A272" s="4" t="s">
        <v>532</v>
      </c>
      <c r="C272" s="6" t="n">
        <v>-20</v>
      </c>
      <c r="E272" s="6" t="n">
        <v>0</v>
      </c>
    </row>
    <row r="273" spans="1:6">
      <c r="A273" s="4" t="s">
        <v>601</v>
      </c>
    </row>
    <row r="274" spans="1:6">
      <c r="A274" s="3" t="s">
        <v>530</v>
      </c>
    </row>
    <row r="275" spans="1:6">
      <c r="A275" s="4" t="s">
        <v>568</v>
      </c>
      <c r="C275" s="6" t="n">
        <v>0</v>
      </c>
      <c r="E275" s="6" t="n">
        <v>0</v>
      </c>
    </row>
    <row r="276" spans="1:6">
      <c r="A276" s="4" t="s">
        <v>602</v>
      </c>
    </row>
    <row r="277" spans="1:6">
      <c r="A277" s="3" t="s">
        <v>530</v>
      </c>
    </row>
    <row r="278" spans="1:6">
      <c r="A278" s="4" t="s">
        <v>568</v>
      </c>
      <c r="C278" s="6" t="n">
        <v>-1</v>
      </c>
      <c r="E278" s="6" t="n">
        <v>-2</v>
      </c>
    </row>
    <row r="279" spans="1:6">
      <c r="A279" s="4" t="s">
        <v>603</v>
      </c>
    </row>
    <row r="280" spans="1:6">
      <c r="A280" s="3" t="s">
        <v>527</v>
      </c>
    </row>
    <row r="281" spans="1:6">
      <c r="A281" s="4" t="s">
        <v>528</v>
      </c>
      <c r="C281" s="6" t="n">
        <v>0</v>
      </c>
    </row>
    <row r="282" spans="1:6">
      <c r="A282" s="4" t="s">
        <v>529</v>
      </c>
      <c r="C282" s="6" t="n">
        <v>0</v>
      </c>
    </row>
    <row r="283" spans="1:6">
      <c r="A283" s="3" t="s">
        <v>530</v>
      </c>
    </row>
    <row r="284" spans="1:6">
      <c r="A284" s="4" t="s">
        <v>531</v>
      </c>
      <c r="C284" s="6" t="n">
        <v>-10</v>
      </c>
    </row>
    <row r="285" spans="1:6">
      <c r="A285" s="4" t="s">
        <v>532</v>
      </c>
      <c r="C285" s="6" t="n">
        <v>-21</v>
      </c>
    </row>
    <row r="286" spans="1:6">
      <c r="A286" s="4" t="s">
        <v>604</v>
      </c>
    </row>
    <row r="287" spans="1:6">
      <c r="A287" s="3" t="s">
        <v>530</v>
      </c>
    </row>
    <row r="288" spans="1:6">
      <c r="A288" s="4" t="s">
        <v>531</v>
      </c>
      <c r="C288" s="6" t="n">
        <v>-10</v>
      </c>
      <c r="E288" s="6" t="n">
        <v>-250</v>
      </c>
    </row>
    <row r="289" spans="1:6">
      <c r="A289" s="4" t="s">
        <v>561</v>
      </c>
      <c r="C289" s="6" t="n">
        <v>0</v>
      </c>
      <c r="E289" s="6" t="n">
        <v>0</v>
      </c>
    </row>
    <row r="290" spans="1:6">
      <c r="A290" s="4" t="s">
        <v>562</v>
      </c>
      <c r="C290" s="6" t="n">
        <v>0</v>
      </c>
      <c r="E290" s="6" t="n">
        <v>202</v>
      </c>
    </row>
    <row r="291" spans="1:6">
      <c r="A291" s="4" t="s">
        <v>563</v>
      </c>
      <c r="C291" s="6" t="n">
        <v>0</v>
      </c>
      <c r="E291" s="6" t="n">
        <v>0</v>
      </c>
    </row>
    <row r="292" spans="1:6">
      <c r="A292" s="4" t="s">
        <v>564</v>
      </c>
      <c r="C292" s="6" t="n">
        <v>1</v>
      </c>
      <c r="E292" s="6" t="n">
        <v>0</v>
      </c>
    </row>
    <row r="293" spans="1:6">
      <c r="A293" s="4" t="s">
        <v>565</v>
      </c>
      <c r="C293" s="6" t="n">
        <v>-11</v>
      </c>
      <c r="E293" s="6" t="n">
        <v>0</v>
      </c>
    </row>
    <row r="294" spans="1:6">
      <c r="A294" s="4" t="s">
        <v>566</v>
      </c>
      <c r="C294" s="6" t="n">
        <v>0</v>
      </c>
      <c r="E294" s="6" t="n">
        <v>0</v>
      </c>
    </row>
    <row r="295" spans="1:6">
      <c r="A295" s="4" t="s">
        <v>532</v>
      </c>
      <c r="C295" s="6" t="n">
        <v>-21</v>
      </c>
      <c r="E295" s="6" t="n">
        <v>-48</v>
      </c>
    </row>
    <row r="296" spans="1:6">
      <c r="A296" s="4" t="s">
        <v>605</v>
      </c>
    </row>
    <row r="297" spans="1:6">
      <c r="A297" s="3" t="s">
        <v>530</v>
      </c>
    </row>
    <row r="298" spans="1:6">
      <c r="A298" s="4" t="s">
        <v>568</v>
      </c>
      <c r="C298" s="6" t="n">
        <v>0</v>
      </c>
      <c r="E298" s="6" t="n">
        <v>0</v>
      </c>
    </row>
    <row r="299" spans="1:6">
      <c r="A299" s="4" t="s">
        <v>606</v>
      </c>
    </row>
    <row r="300" spans="1:6">
      <c r="A300" s="3" t="s">
        <v>530</v>
      </c>
    </row>
    <row r="301" spans="1:6">
      <c r="A301" s="4" t="s">
        <v>568</v>
      </c>
      <c r="C301" s="6" t="n">
        <v>-1</v>
      </c>
      <c r="E301" s="6" t="n">
        <v>0</v>
      </c>
    </row>
    <row r="302" spans="1:6">
      <c r="A302" s="4" t="s">
        <v>607</v>
      </c>
    </row>
    <row r="303" spans="1:6">
      <c r="A303" s="3" t="s">
        <v>527</v>
      </c>
    </row>
    <row r="304" spans="1:6">
      <c r="A304" s="4" t="s">
        <v>528</v>
      </c>
      <c r="C304" s="6" t="n">
        <v>3613</v>
      </c>
      <c r="E304" s="6" t="n">
        <v>1977</v>
      </c>
    </row>
    <row r="305" spans="1:6">
      <c r="A305" s="4" t="s">
        <v>550</v>
      </c>
      <c r="C305" s="6" t="n">
        <v>1436</v>
      </c>
      <c r="E305" s="6" t="n">
        <v>2389</v>
      </c>
    </row>
    <row r="306" spans="1:6">
      <c r="A306" s="4" t="s">
        <v>551</v>
      </c>
      <c r="C306" s="6" t="n">
        <v>-1424</v>
      </c>
      <c r="E306" s="6" t="n">
        <v>-366</v>
      </c>
    </row>
    <row r="307" spans="1:6">
      <c r="A307" s="4" t="s">
        <v>552</v>
      </c>
      <c r="C307" s="6" t="n">
        <v>0</v>
      </c>
      <c r="E307" s="6" t="n">
        <v>0</v>
      </c>
    </row>
    <row r="308" spans="1:6">
      <c r="A308" s="4" t="s">
        <v>553</v>
      </c>
      <c r="C308" s="6" t="n">
        <v>-51</v>
      </c>
      <c r="E308" s="6" t="n">
        <v>-33</v>
      </c>
    </row>
    <row r="309" spans="1:6">
      <c r="A309" s="4" t="s">
        <v>554</v>
      </c>
      <c r="C309" s="6" t="n">
        <v>228</v>
      </c>
      <c r="E309" s="6" t="n">
        <v>130</v>
      </c>
    </row>
    <row r="310" spans="1:6">
      <c r="A310" s="4" t="s">
        <v>555</v>
      </c>
      <c r="C310" s="6" t="n">
        <v>3548</v>
      </c>
      <c r="E310" s="6" t="n">
        <v>-267</v>
      </c>
    </row>
    <row r="311" spans="1:6">
      <c r="A311" s="4" t="s">
        <v>529</v>
      </c>
      <c r="C311" s="6" t="n">
        <v>3548</v>
      </c>
      <c r="E311" s="6" t="n">
        <v>3841</v>
      </c>
    </row>
    <row r="312" spans="1:6">
      <c r="A312" s="4" t="s">
        <v>608</v>
      </c>
    </row>
    <row r="313" spans="1:6">
      <c r="A313" s="3" t="s">
        <v>527</v>
      </c>
    </row>
    <row r="314" spans="1:6">
      <c r="A314" s="4" t="s">
        <v>557</v>
      </c>
      <c r="C314" s="6" t="n">
        <v>19</v>
      </c>
      <c r="E314" s="6" t="n">
        <v>11</v>
      </c>
    </row>
    <row r="315" spans="1:6">
      <c r="A315" s="4" t="s">
        <v>609</v>
      </c>
    </row>
    <row r="316" spans="1:6">
      <c r="A316" s="3" t="s">
        <v>527</v>
      </c>
    </row>
    <row r="317" spans="1:6">
      <c r="A317" s="4" t="s">
        <v>557</v>
      </c>
      <c r="C317" s="6" t="n">
        <v>0</v>
      </c>
      <c r="E317" s="6" t="n">
        <v>0</v>
      </c>
    </row>
    <row r="318" spans="1:6">
      <c r="A318" s="4" t="s">
        <v>610</v>
      </c>
    </row>
    <row r="319" spans="1:6">
      <c r="A319" s="3" t="s">
        <v>527</v>
      </c>
    </row>
    <row r="320" spans="1:6">
      <c r="A320" s="4" t="s">
        <v>528</v>
      </c>
      <c r="C320" s="6" t="n">
        <v>664</v>
      </c>
      <c r="E320" s="6" t="n">
        <v>627</v>
      </c>
    </row>
    <row r="321" spans="1:6">
      <c r="A321" s="4" t="s">
        <v>550</v>
      </c>
      <c r="C321" s="6" t="n">
        <v>81</v>
      </c>
      <c r="E321" s="6" t="n">
        <v>100</v>
      </c>
    </row>
    <row r="322" spans="1:6">
      <c r="A322" s="4" t="s">
        <v>551</v>
      </c>
      <c r="C322" s="6" t="n">
        <v>-127</v>
      </c>
      <c r="E322" s="6" t="n">
        <v>-99</v>
      </c>
    </row>
    <row r="323" spans="1:6">
      <c r="A323" s="4" t="s">
        <v>552</v>
      </c>
      <c r="C323" s="6" t="n">
        <v>0</v>
      </c>
      <c r="E323" s="6" t="n">
        <v>0</v>
      </c>
    </row>
    <row r="324" spans="1:6">
      <c r="A324" s="4" t="s">
        <v>553</v>
      </c>
      <c r="C324" s="6" t="n">
        <v>0</v>
      </c>
      <c r="E324" s="6" t="n">
        <v>0</v>
      </c>
    </row>
    <row r="325" spans="1:6">
      <c r="A325" s="4" t="s">
        <v>554</v>
      </c>
      <c r="C325" s="6" t="n">
        <v>16</v>
      </c>
      <c r="E325" s="6" t="n">
        <v>5</v>
      </c>
    </row>
    <row r="326" spans="1:6">
      <c r="A326" s="4" t="s">
        <v>555</v>
      </c>
      <c r="C326" s="6" t="n">
        <v>-29</v>
      </c>
      <c r="E326" s="6" t="n">
        <v>-30</v>
      </c>
    </row>
    <row r="327" spans="1:6">
      <c r="A327" s="4" t="s">
        <v>529</v>
      </c>
      <c r="C327" s="6" t="n">
        <v>610</v>
      </c>
      <c r="E327" s="6" t="n">
        <v>592</v>
      </c>
    </row>
    <row r="328" spans="1:6">
      <c r="A328" s="4" t="s">
        <v>611</v>
      </c>
    </row>
    <row r="329" spans="1:6">
      <c r="A329" s="3" t="s">
        <v>527</v>
      </c>
    </row>
    <row r="330" spans="1:6">
      <c r="A330" s="4" t="s">
        <v>557</v>
      </c>
      <c r="C330" s="6" t="n">
        <v>5</v>
      </c>
      <c r="E330" s="6" t="n">
        <v>-11</v>
      </c>
    </row>
    <row r="331" spans="1:6">
      <c r="A331" s="4" t="s">
        <v>612</v>
      </c>
    </row>
    <row r="332" spans="1:6">
      <c r="A332" s="3" t="s">
        <v>527</v>
      </c>
    </row>
    <row r="333" spans="1:6">
      <c r="A333" s="4" t="s">
        <v>557</v>
      </c>
      <c r="C333" s="6" t="n">
        <v>0</v>
      </c>
      <c r="E333" s="6" t="n">
        <v>0</v>
      </c>
    </row>
    <row r="334" spans="1:6">
      <c r="A334" s="4" t="s">
        <v>613</v>
      </c>
    </row>
    <row r="335" spans="1:6">
      <c r="A335" s="3" t="s">
        <v>527</v>
      </c>
    </row>
    <row r="336" spans="1:6">
      <c r="A336" s="4" t="s">
        <v>528</v>
      </c>
      <c r="C336" s="6" t="n">
        <v>14</v>
      </c>
      <c r="E336" s="6" t="n">
        <v>49</v>
      </c>
    </row>
    <row r="337" spans="1:6">
      <c r="A337" s="4" t="s">
        <v>550</v>
      </c>
      <c r="C337" s="6" t="n">
        <v>2</v>
      </c>
      <c r="E337" s="6" t="n">
        <v>11</v>
      </c>
    </row>
    <row r="338" spans="1:6">
      <c r="A338" s="4" t="s">
        <v>551</v>
      </c>
      <c r="C338" s="6" t="n">
        <v>0</v>
      </c>
      <c r="E338" s="6" t="n">
        <v>0</v>
      </c>
    </row>
    <row r="339" spans="1:6">
      <c r="A339" s="4" t="s">
        <v>552</v>
      </c>
      <c r="C339" s="6" t="n">
        <v>0</v>
      </c>
      <c r="E339" s="6" t="n">
        <v>0</v>
      </c>
    </row>
    <row r="340" spans="1:6">
      <c r="A340" s="4" t="s">
        <v>553</v>
      </c>
      <c r="C340" s="6" t="n">
        <v>0</v>
      </c>
      <c r="E340" s="6" t="n">
        <v>0</v>
      </c>
    </row>
    <row r="341" spans="1:6">
      <c r="A341" s="4" t="s">
        <v>554</v>
      </c>
      <c r="C341" s="6" t="n">
        <v>14</v>
      </c>
      <c r="E341" s="6" t="n">
        <v>0</v>
      </c>
    </row>
    <row r="342" spans="1:6">
      <c r="A342" s="4" t="s">
        <v>555</v>
      </c>
      <c r="C342" s="6" t="n">
        <v>2</v>
      </c>
      <c r="E342" s="6" t="n">
        <v>-35</v>
      </c>
    </row>
    <row r="343" spans="1:6">
      <c r="A343" s="4" t="s">
        <v>529</v>
      </c>
      <c r="C343" s="6" t="n">
        <v>2</v>
      </c>
      <c r="E343" s="6" t="n">
        <v>25</v>
      </c>
    </row>
    <row r="344" spans="1:6">
      <c r="A344" s="4" t="s">
        <v>614</v>
      </c>
    </row>
    <row r="345" spans="1:6">
      <c r="A345" s="3" t="s">
        <v>527</v>
      </c>
    </row>
    <row r="346" spans="1:6">
      <c r="A346" s="4" t="s">
        <v>557</v>
      </c>
      <c r="C346" s="6" t="n">
        <v>0</v>
      </c>
      <c r="E346" s="6" t="n">
        <v>0</v>
      </c>
    </row>
    <row r="347" spans="1:6">
      <c r="A347" s="4" t="s">
        <v>615</v>
      </c>
    </row>
    <row r="348" spans="1:6">
      <c r="A348" s="3" t="s">
        <v>527</v>
      </c>
    </row>
    <row r="349" spans="1:6">
      <c r="A349" s="4" t="s">
        <v>557</v>
      </c>
      <c r="C349" s="6" t="n">
        <v>0</v>
      </c>
      <c r="E349" s="6" t="n">
        <v>0</v>
      </c>
    </row>
    <row r="350" spans="1:6">
      <c r="A350" s="4" t="s">
        <v>616</v>
      </c>
    </row>
    <row r="351" spans="1:6">
      <c r="A351" s="3" t="s">
        <v>527</v>
      </c>
    </row>
    <row r="352" spans="1:6">
      <c r="A352" s="4" t="s">
        <v>528</v>
      </c>
      <c r="C352" s="6" t="n">
        <v>388</v>
      </c>
      <c r="E352" s="6" t="n">
        <v>871</v>
      </c>
    </row>
    <row r="353" spans="1:6">
      <c r="A353" s="4" t="s">
        <v>550</v>
      </c>
      <c r="C353" s="6" t="n">
        <v>70</v>
      </c>
      <c r="E353" s="6" t="n">
        <v>35</v>
      </c>
    </row>
    <row r="354" spans="1:6">
      <c r="A354" s="4" t="s">
        <v>551</v>
      </c>
      <c r="C354" s="6" t="n">
        <v>-24</v>
      </c>
      <c r="E354" s="6" t="n">
        <v>-17</v>
      </c>
    </row>
    <row r="355" spans="1:6">
      <c r="A355" s="4" t="s">
        <v>552</v>
      </c>
      <c r="C355" s="6" t="n">
        <v>0</v>
      </c>
      <c r="E355" s="6" t="n">
        <v>0</v>
      </c>
    </row>
    <row r="356" spans="1:6">
      <c r="A356" s="4" t="s">
        <v>553</v>
      </c>
      <c r="C356" s="6" t="n">
        <v>-31</v>
      </c>
      <c r="E356" s="6" t="n">
        <v>-23</v>
      </c>
    </row>
    <row r="357" spans="1:6">
      <c r="A357" s="4" t="s">
        <v>554</v>
      </c>
      <c r="C357" s="6" t="n">
        <v>74</v>
      </c>
      <c r="E357" s="6" t="n">
        <v>15</v>
      </c>
    </row>
    <row r="358" spans="1:6">
      <c r="A358" s="4" t="s">
        <v>555</v>
      </c>
      <c r="C358" s="6" t="n">
        <v>375</v>
      </c>
      <c r="E358" s="6" t="n">
        <v>-6</v>
      </c>
    </row>
    <row r="359" spans="1:6">
      <c r="A359" s="4" t="s">
        <v>529</v>
      </c>
      <c r="C359" s="6" t="n">
        <v>375</v>
      </c>
      <c r="E359" s="6" t="n">
        <v>881</v>
      </c>
    </row>
    <row r="360" spans="1:6">
      <c r="A360" s="4" t="s">
        <v>617</v>
      </c>
    </row>
    <row r="361" spans="1:6">
      <c r="A361" s="3" t="s">
        <v>527</v>
      </c>
    </row>
    <row r="362" spans="1:6">
      <c r="A362" s="4" t="s">
        <v>557</v>
      </c>
      <c r="C362" s="6" t="n">
        <v>14</v>
      </c>
      <c r="E362" s="6" t="n">
        <v>6</v>
      </c>
    </row>
    <row r="363" spans="1:6">
      <c r="A363" s="4" t="s">
        <v>618</v>
      </c>
    </row>
    <row r="364" spans="1:6">
      <c r="A364" s="3" t="s">
        <v>527</v>
      </c>
    </row>
    <row r="365" spans="1:6">
      <c r="A365" s="4" t="s">
        <v>557</v>
      </c>
      <c r="C365" s="6" t="n">
        <v>0</v>
      </c>
      <c r="E365" s="6" t="n">
        <v>0</v>
      </c>
    </row>
    <row r="366" spans="1:6">
      <c r="A366" s="4" t="s">
        <v>619</v>
      </c>
    </row>
    <row r="367" spans="1:6">
      <c r="A367" s="3" t="s">
        <v>527</v>
      </c>
    </row>
    <row r="368" spans="1:6">
      <c r="A368" s="4" t="s">
        <v>528</v>
      </c>
      <c r="C368" s="6" t="n">
        <v>2263</v>
      </c>
      <c r="E368" s="6" t="n">
        <v>166</v>
      </c>
    </row>
    <row r="369" spans="1:6">
      <c r="A369" s="4" t="s">
        <v>550</v>
      </c>
      <c r="C369" s="6" t="n">
        <v>1235</v>
      </c>
      <c r="E369" s="6" t="n">
        <v>2239</v>
      </c>
    </row>
    <row r="370" spans="1:6">
      <c r="A370" s="4" t="s">
        <v>551</v>
      </c>
      <c r="C370" s="6" t="n">
        <v>-1260</v>
      </c>
      <c r="E370" s="6" t="n">
        <v>-239</v>
      </c>
    </row>
    <row r="371" spans="1:6">
      <c r="A371" s="4" t="s">
        <v>552</v>
      </c>
      <c r="C371" s="6" t="n">
        <v>0</v>
      </c>
      <c r="E371" s="6" t="n">
        <v>0</v>
      </c>
    </row>
    <row r="372" spans="1:6">
      <c r="A372" s="4" t="s">
        <v>553</v>
      </c>
      <c r="C372" s="6" t="n">
        <v>-19</v>
      </c>
      <c r="E372" s="6" t="n">
        <v>0</v>
      </c>
    </row>
    <row r="373" spans="1:6">
      <c r="A373" s="4" t="s">
        <v>554</v>
      </c>
      <c r="C373" s="6" t="n">
        <v>90</v>
      </c>
      <c r="E373" s="6" t="n">
        <v>11</v>
      </c>
    </row>
    <row r="374" spans="1:6">
      <c r="A374" s="4" t="s">
        <v>555</v>
      </c>
      <c r="C374" s="6" t="n">
        <v>2160</v>
      </c>
      <c r="E374" s="6" t="n">
        <v>-6</v>
      </c>
    </row>
    <row r="375" spans="1:6">
      <c r="A375" s="4" t="s">
        <v>529</v>
      </c>
      <c r="C375" s="6" t="n">
        <v>2160</v>
      </c>
      <c r="E375" s="6" t="n">
        <v>2173</v>
      </c>
    </row>
    <row r="376" spans="1:6">
      <c r="A376" s="4" t="s">
        <v>620</v>
      </c>
    </row>
    <row r="377" spans="1:6">
      <c r="A377" s="3" t="s">
        <v>527</v>
      </c>
    </row>
    <row r="378" spans="1:6">
      <c r="A378" s="4" t="s">
        <v>557</v>
      </c>
      <c r="C378" s="6" t="n">
        <v>12</v>
      </c>
      <c r="E378" s="6" t="n">
        <v>2</v>
      </c>
    </row>
    <row r="379" spans="1:6">
      <c r="A379" s="4" t="s">
        <v>621</v>
      </c>
    </row>
    <row r="380" spans="1:6">
      <c r="A380" s="3" t="s">
        <v>527</v>
      </c>
    </row>
    <row r="381" spans="1:6">
      <c r="A381" s="4" t="s">
        <v>557</v>
      </c>
      <c r="C381" s="6" t="n">
        <v>0</v>
      </c>
      <c r="E381" s="6" t="n">
        <v>0</v>
      </c>
    </row>
    <row r="382" spans="1:6">
      <c r="A382" s="4" t="s">
        <v>622</v>
      </c>
    </row>
    <row r="383" spans="1:6">
      <c r="A383" s="3" t="s">
        <v>527</v>
      </c>
    </row>
    <row r="384" spans="1:6">
      <c r="A384" s="4" t="s">
        <v>528</v>
      </c>
      <c r="C384" s="6" t="n">
        <v>136</v>
      </c>
      <c r="E384" s="6" t="n">
        <v>68</v>
      </c>
    </row>
    <row r="385" spans="1:6">
      <c r="A385" s="4" t="s">
        <v>550</v>
      </c>
      <c r="C385" s="6" t="n">
        <v>48</v>
      </c>
      <c r="E385" s="6" t="n">
        <v>0</v>
      </c>
    </row>
    <row r="386" spans="1:6">
      <c r="A386" s="4" t="s">
        <v>551</v>
      </c>
      <c r="C386" s="6" t="n">
        <v>-13</v>
      </c>
      <c r="E386" s="6" t="n">
        <v>-7</v>
      </c>
    </row>
    <row r="387" spans="1:6">
      <c r="A387" s="4" t="s">
        <v>552</v>
      </c>
      <c r="C387" s="6" t="n">
        <v>0</v>
      </c>
      <c r="E387" s="6" t="n">
        <v>0</v>
      </c>
    </row>
    <row r="388" spans="1:6">
      <c r="A388" s="4" t="s">
        <v>553</v>
      </c>
      <c r="C388" s="6" t="n">
        <v>0</v>
      </c>
      <c r="E388" s="6" t="n">
        <v>0</v>
      </c>
    </row>
    <row r="389" spans="1:6">
      <c r="A389" s="4" t="s">
        <v>554</v>
      </c>
      <c r="C389" s="6" t="n">
        <v>20</v>
      </c>
      <c r="E389" s="6" t="n">
        <v>75</v>
      </c>
    </row>
    <row r="390" spans="1:6">
      <c r="A390" s="4" t="s">
        <v>555</v>
      </c>
      <c r="C390" s="6" t="n">
        <v>265</v>
      </c>
      <c r="E390" s="6" t="n">
        <v>-52</v>
      </c>
    </row>
    <row r="391" spans="1:6">
      <c r="A391" s="4" t="s">
        <v>529</v>
      </c>
      <c r="C391" s="6" t="n">
        <v>265</v>
      </c>
      <c r="E391" s="6" t="n">
        <v>119</v>
      </c>
    </row>
    <row r="392" spans="1:6">
      <c r="A392" s="4" t="s">
        <v>623</v>
      </c>
    </row>
    <row r="393" spans="1:6">
      <c r="A393" s="3" t="s">
        <v>527</v>
      </c>
    </row>
    <row r="394" spans="1:6">
      <c r="A394" s="4" t="s">
        <v>557</v>
      </c>
      <c r="C394" s="6" t="n">
        <v>-2</v>
      </c>
      <c r="E394" s="6" t="n">
        <v>35</v>
      </c>
    </row>
    <row r="395" spans="1:6">
      <c r="A395" s="4" t="s">
        <v>624</v>
      </c>
    </row>
    <row r="396" spans="1:6">
      <c r="A396" s="3" t="s">
        <v>527</v>
      </c>
    </row>
    <row r="397" spans="1:6">
      <c r="A397" s="4" t="s">
        <v>557</v>
      </c>
      <c r="C397" s="6" t="n">
        <v>0</v>
      </c>
      <c r="E397" s="6" t="n">
        <v>0</v>
      </c>
    </row>
    <row r="398" spans="1:6">
      <c r="A398" s="4" t="s">
        <v>625</v>
      </c>
    </row>
    <row r="399" spans="1:6">
      <c r="A399" s="3" t="s">
        <v>527</v>
      </c>
    </row>
    <row r="400" spans="1:6">
      <c r="A400" s="4" t="s">
        <v>528</v>
      </c>
      <c r="C400" s="6" t="n">
        <v>148</v>
      </c>
      <c r="E400" s="6" t="n">
        <v>196</v>
      </c>
    </row>
    <row r="401" spans="1:6">
      <c r="A401" s="4" t="s">
        <v>550</v>
      </c>
      <c r="C401" s="6" t="n">
        <v>0</v>
      </c>
      <c r="E401" s="6" t="n">
        <v>4</v>
      </c>
    </row>
    <row r="402" spans="1:6">
      <c r="A402" s="4" t="s">
        <v>551</v>
      </c>
      <c r="C402" s="6" t="n">
        <v>0</v>
      </c>
      <c r="E402" s="6" t="n">
        <v>-4</v>
      </c>
    </row>
    <row r="403" spans="1:6">
      <c r="A403" s="4" t="s">
        <v>552</v>
      </c>
      <c r="C403" s="6" t="n">
        <v>0</v>
      </c>
      <c r="E403" s="6" t="n">
        <v>0</v>
      </c>
    </row>
    <row r="404" spans="1:6">
      <c r="A404" s="4" t="s">
        <v>553</v>
      </c>
      <c r="C404" s="6" t="n">
        <v>-1</v>
      </c>
      <c r="E404" s="6" t="n">
        <v>-10</v>
      </c>
    </row>
    <row r="405" spans="1:6">
      <c r="A405" s="4" t="s">
        <v>554</v>
      </c>
      <c r="C405" s="6" t="n">
        <v>1</v>
      </c>
      <c r="E405" s="6" t="n">
        <v>24</v>
      </c>
    </row>
    <row r="406" spans="1:6">
      <c r="A406" s="4" t="s">
        <v>555</v>
      </c>
      <c r="C406" s="6" t="n">
        <v>136</v>
      </c>
      <c r="E406" s="6" t="n">
        <v>-138</v>
      </c>
    </row>
    <row r="407" spans="1:6">
      <c r="A407" s="4" t="s">
        <v>529</v>
      </c>
      <c r="C407" s="6" t="n">
        <v>136</v>
      </c>
      <c r="E407" s="6" t="n">
        <v>51</v>
      </c>
    </row>
    <row r="408" spans="1:6">
      <c r="A408" s="4" t="s">
        <v>626</v>
      </c>
    </row>
    <row r="409" spans="1:6">
      <c r="A409" s="3" t="s">
        <v>527</v>
      </c>
    </row>
    <row r="410" spans="1:6">
      <c r="A410" s="4" t="s">
        <v>557</v>
      </c>
      <c r="C410" s="6" t="n">
        <v>-10</v>
      </c>
      <c r="E410" s="6" t="n">
        <v>-21</v>
      </c>
    </row>
    <row r="411" spans="1:6">
      <c r="A411" s="4" t="s">
        <v>627</v>
      </c>
    </row>
    <row r="412" spans="1:6">
      <c r="A412" s="3" t="s">
        <v>527</v>
      </c>
    </row>
    <row r="413" spans="1:6">
      <c r="A413" s="4" t="s">
        <v>557</v>
      </c>
      <c r="C413" s="6" t="n">
        <v>0</v>
      </c>
      <c r="E413" s="6" t="n">
        <v>0</v>
      </c>
    </row>
    <row r="414" spans="1:6">
      <c r="A414" s="4" t="s">
        <v>628</v>
      </c>
    </row>
    <row r="415" spans="1:6">
      <c r="A415" s="3" t="s">
        <v>527</v>
      </c>
    </row>
    <row r="416" spans="1:6">
      <c r="A416" s="4" t="s">
        <v>528</v>
      </c>
      <c r="C416" s="6" t="n">
        <v>9382</v>
      </c>
      <c r="E416" s="6" t="n">
        <v>7519</v>
      </c>
    </row>
    <row r="417" spans="1:6">
      <c r="A417" s="4" t="s">
        <v>550</v>
      </c>
      <c r="C417" s="6" t="n">
        <v>2366</v>
      </c>
      <c r="E417" s="6" t="n">
        <v>2681</v>
      </c>
    </row>
    <row r="418" spans="1:6">
      <c r="A418" s="4" t="s">
        <v>551</v>
      </c>
      <c r="C418" s="6" t="n">
        <v>-2692</v>
      </c>
      <c r="E418" s="6" t="n">
        <v>-2004</v>
      </c>
    </row>
    <row r="419" spans="1:6">
      <c r="A419" s="4" t="s">
        <v>552</v>
      </c>
      <c r="C419" s="6" t="n">
        <v>0</v>
      </c>
      <c r="E419" s="6" t="n">
        <v>0</v>
      </c>
    </row>
    <row r="420" spans="1:6">
      <c r="A420" s="4" t="s">
        <v>553</v>
      </c>
      <c r="C420" s="6" t="n">
        <v>-308</v>
      </c>
      <c r="E420" s="6" t="n">
        <v>-510</v>
      </c>
    </row>
    <row r="421" spans="1:6">
      <c r="A421" s="4" t="s">
        <v>554</v>
      </c>
      <c r="C421" s="6" t="n">
        <v>24</v>
      </c>
      <c r="E421" s="6" t="n">
        <v>0</v>
      </c>
    </row>
    <row r="422" spans="1:6">
      <c r="A422" s="4" t="s">
        <v>555</v>
      </c>
      <c r="C422" s="6" t="n">
        <v>-997</v>
      </c>
      <c r="E422" s="6" t="n">
        <v>-18</v>
      </c>
    </row>
    <row r="423" spans="1:6">
      <c r="A423" s="4" t="s">
        <v>529</v>
      </c>
      <c r="C423" s="6" t="n">
        <v>8274</v>
      </c>
      <c r="E423" s="6" t="n">
        <v>7827</v>
      </c>
    </row>
    <row r="424" spans="1:6">
      <c r="A424" s="4" t="s">
        <v>629</v>
      </c>
    </row>
    <row r="425" spans="1:6">
      <c r="A425" s="3" t="s">
        <v>527</v>
      </c>
    </row>
    <row r="426" spans="1:6">
      <c r="A426" s="4" t="s">
        <v>557</v>
      </c>
      <c r="C426" s="6" t="n">
        <v>269</v>
      </c>
      <c r="E426" s="6" t="n">
        <v>-4</v>
      </c>
    </row>
    <row r="427" spans="1:6">
      <c r="A427" s="4" t="s">
        <v>630</v>
      </c>
    </row>
    <row r="428" spans="1:6">
      <c r="A428" s="3" t="s">
        <v>527</v>
      </c>
    </row>
    <row r="429" spans="1:6">
      <c r="A429" s="4" t="s">
        <v>557</v>
      </c>
      <c r="C429" s="6" t="n">
        <v>230</v>
      </c>
      <c r="E429" s="6" t="n">
        <v>163</v>
      </c>
    </row>
    <row r="430" spans="1:6">
      <c r="A430" s="4" t="s">
        <v>631</v>
      </c>
    </row>
    <row r="431" spans="1:6">
      <c r="A431" s="3" t="s">
        <v>527</v>
      </c>
    </row>
    <row r="432" spans="1:6">
      <c r="A432" s="4" t="s">
        <v>528</v>
      </c>
      <c r="C432" s="6" t="n">
        <v>5688</v>
      </c>
      <c r="E432" s="6" t="n">
        <v>6073</v>
      </c>
    </row>
    <row r="433" spans="1:6">
      <c r="A433" s="4" t="s">
        <v>550</v>
      </c>
      <c r="C433" s="6" t="n">
        <v>2</v>
      </c>
      <c r="E433" s="6" t="n">
        <v>16</v>
      </c>
    </row>
    <row r="434" spans="1:6">
      <c r="A434" s="4" t="s">
        <v>551</v>
      </c>
      <c r="C434" s="6" t="n">
        <v>0</v>
      </c>
      <c r="E434" s="6" t="n">
        <v>0</v>
      </c>
    </row>
    <row r="435" spans="1:6">
      <c r="A435" s="4" t="s">
        <v>552</v>
      </c>
      <c r="C435" s="6" t="n">
        <v>0</v>
      </c>
      <c r="E435" s="6" t="n">
        <v>0</v>
      </c>
    </row>
    <row r="436" spans="1:6">
      <c r="A436" s="4" t="s">
        <v>553</v>
      </c>
      <c r="C436" s="6" t="n">
        <v>-295</v>
      </c>
      <c r="E436" s="6" t="n">
        <v>-510</v>
      </c>
    </row>
    <row r="437" spans="1:6">
      <c r="A437" s="4" t="s">
        <v>554</v>
      </c>
      <c r="C437" s="6" t="n">
        <v>0</v>
      </c>
      <c r="E437" s="6" t="n">
        <v>0</v>
      </c>
    </row>
    <row r="438" spans="1:6">
      <c r="A438" s="4" t="s">
        <v>555</v>
      </c>
      <c r="C438" s="6" t="n">
        <v>-9</v>
      </c>
      <c r="E438" s="6" t="n">
        <v>-4</v>
      </c>
    </row>
    <row r="439" spans="1:6">
      <c r="A439" s="4" t="s">
        <v>529</v>
      </c>
      <c r="C439" s="6" t="n">
        <v>5634</v>
      </c>
      <c r="E439" s="6" t="n">
        <v>5567</v>
      </c>
    </row>
    <row r="440" spans="1:6">
      <c r="A440" s="4" t="s">
        <v>632</v>
      </c>
    </row>
    <row r="441" spans="1:6">
      <c r="A441" s="3" t="s">
        <v>527</v>
      </c>
    </row>
    <row r="442" spans="1:6">
      <c r="A442" s="4" t="s">
        <v>557</v>
      </c>
      <c r="C442" s="6" t="n">
        <v>248</v>
      </c>
      <c r="E442" s="6" t="n">
        <v>-8</v>
      </c>
    </row>
    <row r="443" spans="1:6">
      <c r="A443" s="4" t="s">
        <v>633</v>
      </c>
    </row>
    <row r="444" spans="1:6">
      <c r="A444" s="3" t="s">
        <v>527</v>
      </c>
    </row>
    <row r="445" spans="1:6">
      <c r="A445" s="4" t="s">
        <v>557</v>
      </c>
      <c r="C445" s="6" t="n">
        <v>0</v>
      </c>
      <c r="E445" s="6" t="n">
        <v>0</v>
      </c>
    </row>
    <row r="446" spans="1:6">
      <c r="A446" s="4" t="s">
        <v>634</v>
      </c>
    </row>
    <row r="447" spans="1:6">
      <c r="A447" s="3" t="s">
        <v>527</v>
      </c>
    </row>
    <row r="448" spans="1:6">
      <c r="A448" s="4" t="s">
        <v>528</v>
      </c>
      <c r="C448" s="6" t="n">
        <v>1071</v>
      </c>
      <c r="E448" s="6" t="n">
        <v>68</v>
      </c>
    </row>
    <row r="449" spans="1:6">
      <c r="A449" s="4" t="s">
        <v>550</v>
      </c>
      <c r="C449" s="6" t="n">
        <v>9</v>
      </c>
      <c r="E449" s="6" t="n">
        <v>0</v>
      </c>
    </row>
    <row r="450" spans="1:6">
      <c r="A450" s="4" t="s">
        <v>551</v>
      </c>
      <c r="C450" s="6" t="n">
        <v>0</v>
      </c>
      <c r="E450" s="6" t="n">
        <v>-7</v>
      </c>
    </row>
    <row r="451" spans="1:6">
      <c r="A451" s="4" t="s">
        <v>552</v>
      </c>
      <c r="C451" s="6" t="n">
        <v>0</v>
      </c>
      <c r="E451" s="6" t="n">
        <v>0</v>
      </c>
    </row>
    <row r="452" spans="1:6">
      <c r="A452" s="4" t="s">
        <v>553</v>
      </c>
      <c r="C452" s="6" t="n">
        <v>-10</v>
      </c>
      <c r="E452" s="6" t="n">
        <v>0</v>
      </c>
    </row>
    <row r="453" spans="1:6">
      <c r="A453" s="4" t="s">
        <v>554</v>
      </c>
      <c r="C453" s="6" t="n">
        <v>0</v>
      </c>
      <c r="E453" s="6" t="n">
        <v>0</v>
      </c>
    </row>
    <row r="454" spans="1:6">
      <c r="A454" s="4" t="s">
        <v>555</v>
      </c>
      <c r="C454" s="6" t="n">
        <v>0</v>
      </c>
      <c r="E454" s="6" t="n">
        <v>0</v>
      </c>
    </row>
    <row r="455" spans="1:6">
      <c r="A455" s="4" t="s">
        <v>529</v>
      </c>
      <c r="C455" s="6" t="n">
        <v>740</v>
      </c>
      <c r="E455" s="6" t="n">
        <v>19</v>
      </c>
    </row>
    <row r="456" spans="1:6">
      <c r="A456" s="4" t="s">
        <v>635</v>
      </c>
    </row>
    <row r="457" spans="1:6">
      <c r="A457" s="3" t="s">
        <v>527</v>
      </c>
    </row>
    <row r="458" spans="1:6">
      <c r="A458" s="4" t="s">
        <v>557</v>
      </c>
      <c r="C458" s="6" t="n">
        <v>4</v>
      </c>
      <c r="E458" s="6" t="n">
        <v>0</v>
      </c>
    </row>
    <row r="459" spans="1:6">
      <c r="A459" s="4" t="s">
        <v>636</v>
      </c>
    </row>
    <row r="460" spans="1:6">
      <c r="A460" s="3" t="s">
        <v>527</v>
      </c>
    </row>
    <row r="461" spans="1:6">
      <c r="A461" s="4" t="s">
        <v>557</v>
      </c>
      <c r="C461" s="6" t="n">
        <v>178</v>
      </c>
      <c r="E461" s="6" t="n">
        <v>0</v>
      </c>
    </row>
    <row r="462" spans="1:6">
      <c r="A462" s="4" t="s">
        <v>637</v>
      </c>
    </row>
    <row r="463" spans="1:6">
      <c r="A463" s="3" t="s">
        <v>527</v>
      </c>
    </row>
    <row r="464" spans="1:6">
      <c r="A464" s="4" t="s">
        <v>528</v>
      </c>
      <c r="C464" s="6" t="n">
        <v>559</v>
      </c>
      <c r="E464" s="6" t="n">
        <v>688</v>
      </c>
    </row>
    <row r="465" spans="1:6">
      <c r="A465" s="4" t="s">
        <v>550</v>
      </c>
      <c r="C465" s="6" t="n">
        <v>21</v>
      </c>
      <c r="E465" s="6" t="n">
        <v>295</v>
      </c>
    </row>
    <row r="466" spans="1:6">
      <c r="A466" s="4" t="s">
        <v>551</v>
      </c>
      <c r="C466" s="6" t="n">
        <v>-73</v>
      </c>
      <c r="E466" s="6" t="n">
        <v>-37</v>
      </c>
    </row>
    <row r="467" spans="1:6">
      <c r="A467" s="4" t="s">
        <v>552</v>
      </c>
      <c r="C467" s="6" t="n">
        <v>0</v>
      </c>
      <c r="E467" s="6" t="n">
        <v>0</v>
      </c>
    </row>
    <row r="468" spans="1:6">
      <c r="A468" s="4" t="s">
        <v>553</v>
      </c>
      <c r="C468" s="6" t="n">
        <v>-1</v>
      </c>
      <c r="E468" s="6" t="n">
        <v>0</v>
      </c>
    </row>
    <row r="469" spans="1:6">
      <c r="A469" s="4" t="s">
        <v>554</v>
      </c>
      <c r="C469" s="6" t="n">
        <v>0</v>
      </c>
      <c r="E469" s="6" t="n">
        <v>0</v>
      </c>
    </row>
    <row r="470" spans="1:6">
      <c r="A470" s="4" t="s">
        <v>555</v>
      </c>
      <c r="C470" s="6" t="n">
        <v>-148</v>
      </c>
      <c r="E470" s="6" t="n">
        <v>-14</v>
      </c>
    </row>
    <row r="471" spans="1:6">
      <c r="A471" s="4" t="s">
        <v>529</v>
      </c>
      <c r="C471" s="6" t="n">
        <v>913</v>
      </c>
      <c r="E471" s="6" t="n">
        <v>985</v>
      </c>
    </row>
    <row r="472" spans="1:6">
      <c r="A472" s="4" t="s">
        <v>638</v>
      </c>
    </row>
    <row r="473" spans="1:6">
      <c r="A473" s="3" t="s">
        <v>527</v>
      </c>
    </row>
    <row r="474" spans="1:6">
      <c r="A474" s="4" t="s">
        <v>557</v>
      </c>
      <c r="C474" s="6" t="n">
        <v>0</v>
      </c>
      <c r="E474" s="6" t="n">
        <v>0</v>
      </c>
    </row>
    <row r="475" spans="1:6">
      <c r="A475" s="4" t="s">
        <v>639</v>
      </c>
    </row>
    <row r="476" spans="1:6">
      <c r="A476" s="3" t="s">
        <v>527</v>
      </c>
    </row>
    <row r="477" spans="1:6">
      <c r="A477" s="4" t="s">
        <v>557</v>
      </c>
      <c r="C477" s="6" t="n">
        <v>43</v>
      </c>
      <c r="E477" s="6" t="n">
        <v>53</v>
      </c>
    </row>
    <row r="478" spans="1:6">
      <c r="A478" s="4" t="s">
        <v>640</v>
      </c>
    </row>
    <row r="479" spans="1:6">
      <c r="A479" s="3" t="s">
        <v>527</v>
      </c>
    </row>
    <row r="480" spans="1:6">
      <c r="A480" s="4" t="s">
        <v>528</v>
      </c>
      <c r="C480" s="6" t="n">
        <v>2064</v>
      </c>
      <c r="E480" s="6" t="n">
        <v>750</v>
      </c>
    </row>
    <row r="481" spans="1:6">
      <c r="A481" s="4" t="s">
        <v>550</v>
      </c>
      <c r="C481" s="6" t="n">
        <v>2334</v>
      </c>
      <c r="E481" s="6" t="n">
        <v>2359</v>
      </c>
    </row>
    <row r="482" spans="1:6">
      <c r="A482" s="4" t="s">
        <v>551</v>
      </c>
      <c r="C482" s="6" t="n">
        <v>-2619</v>
      </c>
      <c r="E482" s="6" t="n">
        <v>-1967</v>
      </c>
    </row>
    <row r="483" spans="1:6">
      <c r="A483" s="4" t="s">
        <v>552</v>
      </c>
      <c r="C483" s="6" t="n">
        <v>0</v>
      </c>
      <c r="E483" s="6" t="n">
        <v>0</v>
      </c>
    </row>
    <row r="484" spans="1:6">
      <c r="A484" s="4" t="s">
        <v>553</v>
      </c>
      <c r="C484" s="6" t="n">
        <v>-2</v>
      </c>
      <c r="E484" s="6" t="n">
        <v>0</v>
      </c>
    </row>
    <row r="485" spans="1:6">
      <c r="A485" s="4" t="s">
        <v>554</v>
      </c>
      <c r="C485" s="6" t="n">
        <v>24</v>
      </c>
      <c r="E485" s="6" t="n">
        <v>0</v>
      </c>
    </row>
    <row r="486" spans="1:6">
      <c r="A486" s="4" t="s">
        <v>555</v>
      </c>
      <c r="C486" s="6" t="n">
        <v>-840</v>
      </c>
      <c r="E486" s="6" t="n">
        <v>0</v>
      </c>
    </row>
    <row r="487" spans="1:6">
      <c r="A487" s="4" t="s">
        <v>529</v>
      </c>
      <c r="C487" s="6" t="n">
        <v>987</v>
      </c>
      <c r="E487" s="6" t="n">
        <v>1256</v>
      </c>
    </row>
    <row r="488" spans="1:6">
      <c r="A488" s="4" t="s">
        <v>641</v>
      </c>
    </row>
    <row r="489" spans="1:6">
      <c r="A489" s="3" t="s">
        <v>527</v>
      </c>
    </row>
    <row r="490" spans="1:6">
      <c r="A490" s="4" t="s">
        <v>557</v>
      </c>
      <c r="C490" s="6" t="n">
        <v>17</v>
      </c>
      <c r="E490" s="6" t="n">
        <v>4</v>
      </c>
    </row>
    <row r="491" spans="1:6">
      <c r="A491" s="4" t="s">
        <v>642</v>
      </c>
    </row>
    <row r="492" spans="1:6">
      <c r="A492" s="3" t="s">
        <v>527</v>
      </c>
    </row>
    <row r="493" spans="1:6">
      <c r="A493" s="4" t="s">
        <v>557</v>
      </c>
      <c r="C493" s="6" t="n">
        <v>9</v>
      </c>
      <c r="E493" s="6" t="n">
        <v>110</v>
      </c>
    </row>
    <row r="494" spans="1:6">
      <c r="A494" s="4" t="s">
        <v>643</v>
      </c>
    </row>
    <row r="495" spans="1:6">
      <c r="A495" s="3" t="s">
        <v>527</v>
      </c>
    </row>
    <row r="496" spans="1:6">
      <c r="A496" s="4" t="s">
        <v>528</v>
      </c>
      <c r="C496" s="6" t="n">
        <v>355</v>
      </c>
      <c r="E496" s="6" t="n">
        <v>205</v>
      </c>
    </row>
    <row r="497" spans="1:6">
      <c r="A497" s="4" t="s">
        <v>550</v>
      </c>
      <c r="C497" s="6" t="n">
        <v>88</v>
      </c>
      <c r="E497" s="6" t="n">
        <v>0</v>
      </c>
    </row>
    <row r="498" spans="1:6">
      <c r="A498" s="4" t="s">
        <v>551</v>
      </c>
      <c r="C498" s="6" t="n">
        <v>0</v>
      </c>
      <c r="E498" s="6" t="n">
        <v>-68</v>
      </c>
    </row>
    <row r="499" spans="1:6">
      <c r="A499" s="4" t="s">
        <v>552</v>
      </c>
      <c r="C499" s="6" t="n">
        <v>0</v>
      </c>
      <c r="E499" s="6" t="n">
        <v>0</v>
      </c>
    </row>
    <row r="500" spans="1:6">
      <c r="A500" s="4" t="s">
        <v>553</v>
      </c>
      <c r="C500" s="6" t="n">
        <v>-55</v>
      </c>
      <c r="E500" s="6" t="n">
        <v>0</v>
      </c>
    </row>
    <row r="501" spans="1:6">
      <c r="A501" s="4" t="s">
        <v>554</v>
      </c>
      <c r="C501" s="6" t="n">
        <v>0</v>
      </c>
      <c r="E501" s="6" t="n">
        <v>0</v>
      </c>
    </row>
    <row r="502" spans="1:6">
      <c r="A502" s="4" t="s">
        <v>555</v>
      </c>
      <c r="C502" s="6" t="n">
        <v>-218</v>
      </c>
      <c r="E502" s="6" t="n">
        <v>-32</v>
      </c>
    </row>
    <row r="503" spans="1:6">
      <c r="A503" s="4" t="s">
        <v>529</v>
      </c>
      <c r="C503" s="6" t="n">
        <v>170</v>
      </c>
      <c r="E503" s="6" t="n">
        <v>105</v>
      </c>
    </row>
    <row r="504" spans="1:6">
      <c r="A504" s="4" t="s">
        <v>644</v>
      </c>
    </row>
    <row r="505" spans="1:6">
      <c r="A505" s="3" t="s">
        <v>527</v>
      </c>
    </row>
    <row r="506" spans="1:6">
      <c r="A506" s="4" t="s">
        <v>557</v>
      </c>
      <c r="C506" s="6" t="n">
        <v>0</v>
      </c>
      <c r="E506" s="6" t="n">
        <v>0</v>
      </c>
    </row>
    <row r="507" spans="1:6">
      <c r="A507" s="4" t="s">
        <v>645</v>
      </c>
    </row>
    <row r="508" spans="1:6">
      <c r="A508" s="3" t="s">
        <v>527</v>
      </c>
    </row>
    <row r="509" spans="1:6">
      <c r="A509" s="4" t="s">
        <v>557</v>
      </c>
      <c r="C509" s="6" t="n">
        <v>0</v>
      </c>
      <c r="E509" s="6" t="n">
        <v>0</v>
      </c>
    </row>
    <row r="510" spans="1:6">
      <c r="A510" s="4" t="s">
        <v>646</v>
      </c>
    </row>
    <row r="511" spans="1:6">
      <c r="A511" s="3" t="s">
        <v>527</v>
      </c>
    </row>
    <row r="512" spans="1:6">
      <c r="A512" s="4" t="s">
        <v>528</v>
      </c>
      <c r="E512" s="6" t="n">
        <v>36</v>
      </c>
    </row>
    <row r="513" spans="1:6">
      <c r="A513" s="4" t="s">
        <v>550</v>
      </c>
      <c r="C513" s="6" t="n">
        <v>40</v>
      </c>
      <c r="E513" s="6" t="n">
        <v>0</v>
      </c>
    </row>
    <row r="514" spans="1:6">
      <c r="A514" s="4" t="s">
        <v>551</v>
      </c>
      <c r="C514" s="6" t="n">
        <v>0</v>
      </c>
      <c r="E514" s="6" t="n">
        <v>-17</v>
      </c>
    </row>
    <row r="515" spans="1:6">
      <c r="A515" s="4" t="s">
        <v>552</v>
      </c>
      <c r="C515" s="6" t="n">
        <v>0</v>
      </c>
      <c r="E515" s="6" t="n">
        <v>0</v>
      </c>
    </row>
    <row r="516" spans="1:6">
      <c r="A516" s="4" t="s">
        <v>553</v>
      </c>
      <c r="C516" s="6" t="n">
        <v>0</v>
      </c>
      <c r="E516" s="6" t="n">
        <v>0</v>
      </c>
    </row>
    <row r="517" spans="1:6">
      <c r="A517" s="4" t="s">
        <v>554</v>
      </c>
      <c r="C517" s="6" t="n">
        <v>0</v>
      </c>
      <c r="E517" s="6" t="n">
        <v>0</v>
      </c>
    </row>
    <row r="518" spans="1:6">
      <c r="A518" s="4" t="s">
        <v>555</v>
      </c>
      <c r="C518" s="6" t="n">
        <v>0</v>
      </c>
      <c r="E518" s="6" t="n">
        <v>-18</v>
      </c>
    </row>
    <row r="519" spans="1:6">
      <c r="A519" s="4" t="s">
        <v>529</v>
      </c>
      <c r="C519" s="6" t="n">
        <v>40</v>
      </c>
      <c r="E519" s="6" t="n">
        <v>1</v>
      </c>
    </row>
    <row r="520" spans="1:6">
      <c r="A520" s="4" t="s">
        <v>647</v>
      </c>
    </row>
    <row r="521" spans="1:6">
      <c r="A521" s="3" t="s">
        <v>527</v>
      </c>
    </row>
    <row r="522" spans="1:6">
      <c r="A522" s="4" t="s">
        <v>557</v>
      </c>
      <c r="C522" s="6" t="n">
        <v>0</v>
      </c>
      <c r="E522" s="6" t="n">
        <v>0</v>
      </c>
    </row>
    <row r="523" spans="1:6">
      <c r="A523" s="4" t="s">
        <v>648</v>
      </c>
    </row>
    <row r="524" spans="1:6">
      <c r="A524" s="3" t="s">
        <v>527</v>
      </c>
    </row>
    <row r="525" spans="1:6">
      <c r="A525" s="4" t="s">
        <v>557</v>
      </c>
      <c r="C525" s="6" t="n">
        <v>0</v>
      </c>
      <c r="E525" s="6" t="n">
        <v>0</v>
      </c>
    </row>
    <row r="526" spans="1:6">
      <c r="A526" s="4" t="s">
        <v>649</v>
      </c>
    </row>
    <row r="527" spans="1:6">
      <c r="A527" s="3" t="s">
        <v>527</v>
      </c>
    </row>
    <row r="528" spans="1:6">
      <c r="A528" s="4" t="s">
        <v>528</v>
      </c>
      <c r="C528" s="6" t="n">
        <v>0</v>
      </c>
      <c r="E528" s="6" t="n">
        <v>129</v>
      </c>
    </row>
    <row r="529" spans="1:6">
      <c r="A529" s="4" t="s">
        <v>550</v>
      </c>
      <c r="E529" s="6" t="n">
        <v>0</v>
      </c>
    </row>
    <row r="530" spans="1:6">
      <c r="A530" s="4" t="s">
        <v>551</v>
      </c>
      <c r="E530" s="6" t="n">
        <v>-12</v>
      </c>
    </row>
    <row r="531" spans="1:6">
      <c r="A531" s="4" t="s">
        <v>552</v>
      </c>
      <c r="E531" s="6" t="n">
        <v>0</v>
      </c>
    </row>
    <row r="532" spans="1:6">
      <c r="A532" s="4" t="s">
        <v>553</v>
      </c>
      <c r="E532" s="6" t="n">
        <v>0</v>
      </c>
    </row>
    <row r="533" spans="1:6">
      <c r="A533" s="4" t="s">
        <v>554</v>
      </c>
      <c r="E533" s="6" t="n">
        <v>0</v>
      </c>
    </row>
    <row r="534" spans="1:6">
      <c r="A534" s="4" t="s">
        <v>555</v>
      </c>
      <c r="E534" s="6" t="n">
        <v>-14</v>
      </c>
    </row>
    <row r="535" spans="1:6">
      <c r="A535" s="4" t="s">
        <v>529</v>
      </c>
      <c r="E535" s="6" t="n">
        <v>103</v>
      </c>
    </row>
    <row r="536" spans="1:6">
      <c r="A536" s="4" t="s">
        <v>650</v>
      </c>
    </row>
    <row r="537" spans="1:6">
      <c r="A537" s="3" t="s">
        <v>527</v>
      </c>
    </row>
    <row r="538" spans="1:6">
      <c r="A538" s="4" t="s">
        <v>557</v>
      </c>
      <c r="E538" s="6" t="n">
        <v>0</v>
      </c>
    </row>
    <row r="539" spans="1:6">
      <c r="A539" s="4" t="s">
        <v>651</v>
      </c>
    </row>
    <row r="540" spans="1:6">
      <c r="A540" s="3" t="s">
        <v>527</v>
      </c>
    </row>
    <row r="541" spans="1:6">
      <c r="A541" s="4" t="s">
        <v>557</v>
      </c>
      <c r="E541" s="6" t="n">
        <v>0</v>
      </c>
    </row>
    <row r="542" spans="1:6">
      <c r="A542" s="4" t="s">
        <v>652</v>
      </c>
    </row>
    <row r="543" spans="1:6">
      <c r="A543" s="3" t="s">
        <v>527</v>
      </c>
    </row>
    <row r="544" spans="1:6">
      <c r="A544" s="4" t="s">
        <v>528</v>
      </c>
      <c r="C544" s="6" t="n">
        <v>2</v>
      </c>
      <c r="E544" s="6" t="n">
        <v>40</v>
      </c>
    </row>
    <row r="545" spans="1:6">
      <c r="A545" s="4" t="s">
        <v>550</v>
      </c>
      <c r="C545" s="6" t="n">
        <v>0</v>
      </c>
      <c r="E545" s="6" t="n">
        <v>0</v>
      </c>
    </row>
    <row r="546" spans="1:6">
      <c r="A546" s="4" t="s">
        <v>551</v>
      </c>
      <c r="C546" s="6" t="n">
        <v>0</v>
      </c>
      <c r="E546" s="6" t="n">
        <v>-39</v>
      </c>
    </row>
    <row r="547" spans="1:6">
      <c r="A547" s="4" t="s">
        <v>552</v>
      </c>
      <c r="C547" s="6" t="n">
        <v>0</v>
      </c>
      <c r="E547" s="6" t="n">
        <v>0</v>
      </c>
    </row>
    <row r="548" spans="1:6">
      <c r="A548" s="4" t="s">
        <v>553</v>
      </c>
      <c r="C548" s="6" t="n">
        <v>0</v>
      </c>
      <c r="E548" s="6" t="n">
        <v>0</v>
      </c>
    </row>
    <row r="549" spans="1:6">
      <c r="A549" s="4" t="s">
        <v>554</v>
      </c>
      <c r="C549" s="6" t="n">
        <v>0</v>
      </c>
      <c r="E549" s="6" t="n">
        <v>0</v>
      </c>
    </row>
    <row r="550" spans="1:6">
      <c r="A550" s="4" t="s">
        <v>555</v>
      </c>
      <c r="C550" s="6" t="n">
        <v>0</v>
      </c>
      <c r="E550" s="6" t="n">
        <v>0</v>
      </c>
    </row>
    <row r="551" spans="1:6">
      <c r="A551" s="4" t="s">
        <v>529</v>
      </c>
      <c r="C551" s="6" t="n">
        <v>2</v>
      </c>
      <c r="E551" s="6" t="n">
        <v>1</v>
      </c>
    </row>
    <row r="552" spans="1:6">
      <c r="A552" s="4" t="s">
        <v>653</v>
      </c>
    </row>
    <row r="553" spans="1:6">
      <c r="A553" s="3" t="s">
        <v>527</v>
      </c>
    </row>
    <row r="554" spans="1:6">
      <c r="A554" s="4" t="s">
        <v>557</v>
      </c>
      <c r="C554" s="6" t="n">
        <v>0</v>
      </c>
      <c r="E554" s="6" t="n">
        <v>0</v>
      </c>
    </row>
    <row r="555" spans="1:6">
      <c r="A555" s="4" t="s">
        <v>654</v>
      </c>
    </row>
    <row r="556" spans="1:6">
      <c r="A556" s="3" t="s">
        <v>527</v>
      </c>
    </row>
    <row r="557" spans="1:6">
      <c r="A557" s="4" t="s">
        <v>557</v>
      </c>
      <c r="C557" s="5" t="n">
        <v>0</v>
      </c>
      <c r="E557" s="5" t="n">
        <v>0</v>
      </c>
    </row>
    <row r="558" spans="1:6"/>
    <row r="559" spans="1:6">
      <c r="A559" s="4" t="s">
        <v>25</v>
      </c>
      <c r="B559" s="4" t="s">
        <v>655</v>
      </c>
    </row>
    <row r="560" spans="1:6">
      <c r="A560" s="4" t="s">
        <v>30</v>
      </c>
      <c r="B560" s="4" t="s">
        <v>656</v>
      </c>
    </row>
    <row r="561" spans="1:6">
      <c r="A561" s="4" t="s">
        <v>55</v>
      </c>
      <c r="B561" s="4" t="s">
        <v>525</v>
      </c>
    </row>
  </sheetData>
  <mergeCells count="8">
    <mergeCell ref="A1:B2"/>
    <mergeCell ref="C1:F1"/>
    <mergeCell ref="C2:D2"/>
    <mergeCell ref="E2:F2"/>
    <mergeCell ref="A558:E558"/>
    <mergeCell ref="B559:E559"/>
    <mergeCell ref="B560:E560"/>
    <mergeCell ref="B561:E5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57</v>
      </c>
      <c r="C1" s="2" t="s">
        <v>2</v>
      </c>
      <c r="E1" s="2" t="s">
        <v>82</v>
      </c>
      <c r="F1" s="2" t="s">
        <v>21</v>
      </c>
    </row>
    <row r="2" spans="1:6">
      <c r="A2" s="3" t="s">
        <v>421</v>
      </c>
    </row>
    <row r="3" spans="1:6">
      <c r="A3" s="4" t="s">
        <v>451</v>
      </c>
      <c r="B3" s="4" t="s">
        <v>30</v>
      </c>
      <c r="C3" s="5" t="n">
        <v>244186</v>
      </c>
      <c r="D3" s="4" t="s">
        <v>25</v>
      </c>
      <c r="E3" s="5" t="n">
        <v>222538</v>
      </c>
    </row>
    <row r="4" spans="1:6">
      <c r="A4" s="4" t="s">
        <v>453</v>
      </c>
      <c r="B4" s="4" t="s">
        <v>30</v>
      </c>
      <c r="C4" s="6" t="n">
        <v>243103</v>
      </c>
      <c r="D4" s="4" t="s">
        <v>25</v>
      </c>
      <c r="E4" s="5" t="n">
        <v>219643</v>
      </c>
    </row>
    <row r="5" spans="1:6">
      <c r="A5" s="4" t="s">
        <v>658</v>
      </c>
    </row>
    <row r="6" spans="1:6">
      <c r="A6" s="3" t="s">
        <v>421</v>
      </c>
    </row>
    <row r="7" spans="1:6">
      <c r="A7" s="4" t="s">
        <v>451</v>
      </c>
      <c r="C7" s="6" t="n">
        <v>5701</v>
      </c>
      <c r="F7" s="5" t="n">
        <v>5066</v>
      </c>
    </row>
    <row r="8" spans="1:6">
      <c r="A8" s="4" t="s">
        <v>453</v>
      </c>
      <c r="C8" s="5" t="n">
        <v>4799</v>
      </c>
      <c r="F8" s="5" t="n">
        <v>5293</v>
      </c>
    </row>
    <row r="9" spans="1:6"/>
    <row r="10" spans="1:6">
      <c r="A10" s="4" t="s">
        <v>25</v>
      </c>
      <c r="B10" s="4" t="s">
        <v>122</v>
      </c>
    </row>
    <row r="11" spans="1:6">
      <c r="A11" s="4" t="s">
        <v>30</v>
      </c>
      <c r="B11" s="4" t="s">
        <v>53</v>
      </c>
    </row>
  </sheetData>
  <mergeCells count="5">
    <mergeCell ref="A1:B1"/>
    <mergeCell ref="C1:D1"/>
    <mergeCell ref="A9:E9"/>
    <mergeCell ref="B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1</v>
      </c>
    </row>
    <row r="3" spans="1:3">
      <c r="A3" s="3" t="s">
        <v>421</v>
      </c>
    </row>
    <row r="4" spans="1:3">
      <c r="A4" s="4" t="s">
        <v>660</v>
      </c>
      <c r="B4" s="5" t="n">
        <v>2124</v>
      </c>
      <c r="C4" s="5" t="n">
        <v>2480</v>
      </c>
    </row>
    <row r="5" spans="1:3">
      <c r="A5" s="4" t="s">
        <v>28</v>
      </c>
      <c r="B5" s="6" t="n">
        <v>52</v>
      </c>
      <c r="C5" s="6" t="n">
        <v>75</v>
      </c>
    </row>
    <row r="6" spans="1:3">
      <c r="A6" s="4" t="s">
        <v>472</v>
      </c>
    </row>
    <row r="7" spans="1:3">
      <c r="A7" s="3" t="s">
        <v>421</v>
      </c>
    </row>
    <row r="8" spans="1:3">
      <c r="A8" s="4" t="s">
        <v>660</v>
      </c>
      <c r="B8" s="6" t="n">
        <v>494</v>
      </c>
      <c r="C8" s="6" t="n">
        <v>-145</v>
      </c>
    </row>
    <row r="9" spans="1:3">
      <c r="A9" s="4" t="s">
        <v>28</v>
      </c>
      <c r="B9" s="6" t="n">
        <v>204</v>
      </c>
      <c r="C9" s="6" t="n">
        <v>116</v>
      </c>
    </row>
    <row r="10" spans="1:3">
      <c r="A10" s="4" t="s">
        <v>661</v>
      </c>
      <c r="B10" s="6" t="n">
        <v>698</v>
      </c>
      <c r="C10" s="6" t="n">
        <v>-29</v>
      </c>
    </row>
    <row r="11" spans="1:3">
      <c r="A11" s="4" t="s">
        <v>662</v>
      </c>
    </row>
    <row r="12" spans="1:3">
      <c r="A12" s="3" t="s">
        <v>421</v>
      </c>
    </row>
    <row r="13" spans="1:3">
      <c r="A13" s="4" t="s">
        <v>660</v>
      </c>
      <c r="B13" s="6" t="n">
        <v>0</v>
      </c>
      <c r="C13" s="6" t="n">
        <v>0</v>
      </c>
    </row>
    <row r="14" spans="1:3">
      <c r="A14" s="4" t="s">
        <v>28</v>
      </c>
      <c r="B14" s="6" t="n">
        <v>-1</v>
      </c>
      <c r="C14" s="6" t="n">
        <v>0</v>
      </c>
    </row>
    <row r="15" spans="1:3">
      <c r="A15" s="4" t="s">
        <v>661</v>
      </c>
      <c r="B15" s="6" t="n">
        <v>-1</v>
      </c>
      <c r="C15" s="6" t="n">
        <v>0</v>
      </c>
    </row>
    <row r="16" spans="1:3">
      <c r="A16" s="4" t="s">
        <v>663</v>
      </c>
    </row>
    <row r="17" spans="1:3">
      <c r="A17" s="3" t="s">
        <v>421</v>
      </c>
    </row>
    <row r="18" spans="1:3">
      <c r="A18" s="4" t="s">
        <v>660</v>
      </c>
      <c r="B18" s="6" t="n">
        <v>212</v>
      </c>
      <c r="C18" s="6" t="n">
        <v>-155</v>
      </c>
    </row>
    <row r="19" spans="1:3">
      <c r="A19" s="4" t="s">
        <v>28</v>
      </c>
      <c r="B19" s="6" t="n">
        <v>0</v>
      </c>
      <c r="C19" s="6" t="n">
        <v>0</v>
      </c>
    </row>
    <row r="20" spans="1:3">
      <c r="A20" s="4" t="s">
        <v>661</v>
      </c>
      <c r="B20" s="6" t="n">
        <v>212</v>
      </c>
      <c r="C20" s="6" t="n">
        <v>-155</v>
      </c>
    </row>
    <row r="21" spans="1:3">
      <c r="A21" s="4" t="s">
        <v>664</v>
      </c>
    </row>
    <row r="22" spans="1:3">
      <c r="A22" s="3" t="s">
        <v>421</v>
      </c>
    </row>
    <row r="23" spans="1:3">
      <c r="A23" s="4" t="s">
        <v>660</v>
      </c>
      <c r="B23" s="6" t="n">
        <v>2</v>
      </c>
      <c r="C23" s="6" t="n">
        <v>0</v>
      </c>
    </row>
    <row r="24" spans="1:3">
      <c r="A24" s="4" t="s">
        <v>28</v>
      </c>
      <c r="B24" s="6" t="n">
        <v>0</v>
      </c>
      <c r="C24" s="6" t="n">
        <v>0</v>
      </c>
    </row>
    <row r="25" spans="1:3">
      <c r="A25" s="4" t="s">
        <v>661</v>
      </c>
      <c r="B25" s="6" t="n">
        <v>2</v>
      </c>
      <c r="C25" s="6" t="n">
        <v>0</v>
      </c>
    </row>
    <row r="26" spans="1:3">
      <c r="A26" s="4" t="s">
        <v>665</v>
      </c>
    </row>
    <row r="27" spans="1:3">
      <c r="A27" s="3" t="s">
        <v>421</v>
      </c>
    </row>
    <row r="28" spans="1:3">
      <c r="A28" s="4" t="s">
        <v>660</v>
      </c>
      <c r="B28" s="6" t="n">
        <v>6</v>
      </c>
      <c r="C28" s="6" t="n">
        <v>18</v>
      </c>
    </row>
    <row r="29" spans="1:3">
      <c r="A29" s="4" t="s">
        <v>28</v>
      </c>
      <c r="B29" s="6" t="n">
        <v>0</v>
      </c>
      <c r="C29" s="6" t="n">
        <v>0</v>
      </c>
    </row>
    <row r="30" spans="1:3">
      <c r="A30" s="4" t="s">
        <v>661</v>
      </c>
      <c r="B30" s="6" t="n">
        <v>6</v>
      </c>
      <c r="C30" s="6" t="n">
        <v>18</v>
      </c>
    </row>
    <row r="31" spans="1:3">
      <c r="A31" s="4" t="s">
        <v>666</v>
      </c>
    </row>
    <row r="32" spans="1:3">
      <c r="A32" s="3" t="s">
        <v>421</v>
      </c>
    </row>
    <row r="33" spans="1:3">
      <c r="A33" s="4" t="s">
        <v>660</v>
      </c>
      <c r="B33" s="6" t="n">
        <v>21</v>
      </c>
      <c r="C33" s="6" t="n">
        <v>-3</v>
      </c>
    </row>
    <row r="34" spans="1:3">
      <c r="A34" s="4" t="s">
        <v>28</v>
      </c>
      <c r="B34" s="6" t="n">
        <v>0</v>
      </c>
      <c r="C34" s="6" t="n">
        <v>0</v>
      </c>
    </row>
    <row r="35" spans="1:3">
      <c r="A35" s="4" t="s">
        <v>661</v>
      </c>
      <c r="B35" s="6" t="n">
        <v>21</v>
      </c>
      <c r="C35" s="6" t="n">
        <v>-3</v>
      </c>
    </row>
    <row r="36" spans="1:3">
      <c r="A36" s="4" t="s">
        <v>667</v>
      </c>
    </row>
    <row r="37" spans="1:3">
      <c r="A37" s="3" t="s">
        <v>421</v>
      </c>
    </row>
    <row r="38" spans="1:3">
      <c r="A38" s="4" t="s">
        <v>660</v>
      </c>
      <c r="B38" s="6" t="n">
        <v>253</v>
      </c>
      <c r="C38" s="6" t="n">
        <v>-5</v>
      </c>
    </row>
    <row r="39" spans="1:3">
      <c r="A39" s="4" t="s">
        <v>28</v>
      </c>
      <c r="B39" s="6" t="n">
        <v>205</v>
      </c>
      <c r="C39" s="6" t="n">
        <v>116</v>
      </c>
    </row>
    <row r="40" spans="1:3">
      <c r="A40" s="4" t="s">
        <v>661</v>
      </c>
      <c r="B40" s="5" t="n">
        <v>458</v>
      </c>
      <c r="C40" s="5" t="n">
        <v>1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v>
      </c>
      <c r="D1" s="2" t="s">
        <v>82</v>
      </c>
    </row>
    <row r="2" spans="1:4">
      <c r="A2" s="4" t="s">
        <v>669</v>
      </c>
    </row>
    <row r="3" spans="1:4">
      <c r="A3" s="3" t="s">
        <v>421</v>
      </c>
    </row>
    <row r="4" spans="1:4">
      <c r="A4" s="4" t="s">
        <v>670</v>
      </c>
      <c r="C4" s="5" t="n">
        <v>929</v>
      </c>
      <c r="D4" s="5" t="n">
        <v>961</v>
      </c>
    </row>
    <row r="5" spans="1:4">
      <c r="A5" s="4" t="s">
        <v>671</v>
      </c>
    </row>
    <row r="6" spans="1:4">
      <c r="A6" s="3" t="s">
        <v>421</v>
      </c>
    </row>
    <row r="7" spans="1:4">
      <c r="A7" s="4" t="s">
        <v>670</v>
      </c>
      <c r="C7" s="6" t="n">
        <v>929</v>
      </c>
      <c r="D7" s="6" t="n">
        <v>961</v>
      </c>
    </row>
    <row r="8" spans="1:4">
      <c r="A8" s="4" t="s">
        <v>672</v>
      </c>
    </row>
    <row r="9" spans="1:4">
      <c r="A9" s="3" t="s">
        <v>421</v>
      </c>
    </row>
    <row r="10" spans="1:4">
      <c r="A10" s="4" t="s">
        <v>670</v>
      </c>
      <c r="C10" s="6" t="n">
        <v>-1281</v>
      </c>
      <c r="D10" s="6" t="n">
        <v>-1216</v>
      </c>
    </row>
    <row r="11" spans="1:4">
      <c r="A11" s="4" t="s">
        <v>673</v>
      </c>
    </row>
    <row r="12" spans="1:4">
      <c r="A12" s="3" t="s">
        <v>421</v>
      </c>
    </row>
    <row r="13" spans="1:4">
      <c r="A13" s="4" t="s">
        <v>670</v>
      </c>
      <c r="C13" s="6" t="n">
        <v>-1281</v>
      </c>
      <c r="D13" s="6" t="n">
        <v>-1216</v>
      </c>
    </row>
    <row r="14" spans="1:4">
      <c r="A14" s="4" t="s">
        <v>674</v>
      </c>
    </row>
    <row r="15" spans="1:4">
      <c r="A15" s="3" t="s">
        <v>421</v>
      </c>
    </row>
    <row r="16" spans="1:4">
      <c r="A16" s="4" t="s">
        <v>670</v>
      </c>
      <c r="C16" s="6" t="n">
        <v>12</v>
      </c>
      <c r="D16" s="6" t="n">
        <v>10</v>
      </c>
    </row>
    <row r="17" spans="1:4">
      <c r="A17" s="4" t="s">
        <v>675</v>
      </c>
    </row>
    <row r="18" spans="1:4">
      <c r="A18" s="3" t="s">
        <v>421</v>
      </c>
    </row>
    <row r="19" spans="1:4">
      <c r="A19" s="4" t="s">
        <v>670</v>
      </c>
      <c r="C19" s="6" t="n">
        <v>-10</v>
      </c>
      <c r="D19" s="6" t="n">
        <v>-2</v>
      </c>
    </row>
    <row r="20" spans="1:4">
      <c r="A20" s="4" t="s">
        <v>676</v>
      </c>
    </row>
    <row r="21" spans="1:4">
      <c r="A21" s="3" t="s">
        <v>421</v>
      </c>
    </row>
    <row r="22" spans="1:4">
      <c r="A22" s="4" t="s">
        <v>670</v>
      </c>
      <c r="C22" s="6" t="n">
        <v>253</v>
      </c>
      <c r="D22" s="6" t="n">
        <v>274</v>
      </c>
    </row>
    <row r="23" spans="1:4">
      <c r="A23" s="4" t="s">
        <v>677</v>
      </c>
    </row>
    <row r="24" spans="1:4">
      <c r="A24" s="3" t="s">
        <v>421</v>
      </c>
    </row>
    <row r="25" spans="1:4">
      <c r="A25" s="4" t="s">
        <v>670</v>
      </c>
      <c r="C25" s="6" t="n">
        <v>-529</v>
      </c>
      <c r="D25" s="6" t="n">
        <v>-458</v>
      </c>
    </row>
    <row r="26" spans="1:4">
      <c r="A26" s="4" t="s">
        <v>678</v>
      </c>
    </row>
    <row r="27" spans="1:4">
      <c r="A27" s="3" t="s">
        <v>421</v>
      </c>
    </row>
    <row r="28" spans="1:4">
      <c r="A28" s="4" t="s">
        <v>670</v>
      </c>
      <c r="C28" s="6" t="n">
        <v>130</v>
      </c>
      <c r="D28" s="6" t="n">
        <v>121</v>
      </c>
    </row>
    <row r="29" spans="1:4">
      <c r="A29" s="4" t="s">
        <v>679</v>
      </c>
    </row>
    <row r="30" spans="1:4">
      <c r="A30" s="3" t="s">
        <v>421</v>
      </c>
    </row>
    <row r="31" spans="1:4">
      <c r="A31" s="4" t="s">
        <v>670</v>
      </c>
      <c r="C31" s="6" t="n">
        <v>-173</v>
      </c>
      <c r="D31" s="6" t="n">
        <v>-155</v>
      </c>
    </row>
    <row r="32" spans="1:4">
      <c r="A32" s="4" t="s">
        <v>680</v>
      </c>
    </row>
    <row r="33" spans="1:4">
      <c r="A33" s="3" t="s">
        <v>421</v>
      </c>
    </row>
    <row r="34" spans="1:4">
      <c r="A34" s="4" t="s">
        <v>670</v>
      </c>
      <c r="C34" s="6" t="n">
        <v>236</v>
      </c>
      <c r="D34" s="6" t="n">
        <v>230</v>
      </c>
    </row>
    <row r="35" spans="1:4">
      <c r="A35" s="4" t="s">
        <v>681</v>
      </c>
    </row>
    <row r="36" spans="1:4">
      <c r="A36" s="3" t="s">
        <v>421</v>
      </c>
    </row>
    <row r="37" spans="1:4">
      <c r="A37" s="4" t="s">
        <v>670</v>
      </c>
      <c r="C37" s="6" t="n">
        <v>-247</v>
      </c>
      <c r="D37" s="6" t="n">
        <v>-241</v>
      </c>
    </row>
    <row r="38" spans="1:4">
      <c r="A38" s="4" t="s">
        <v>682</v>
      </c>
    </row>
    <row r="39" spans="1:4">
      <c r="A39" s="3" t="s">
        <v>421</v>
      </c>
    </row>
    <row r="40" spans="1:4">
      <c r="A40" s="4" t="s">
        <v>670</v>
      </c>
      <c r="B40" s="4" t="s">
        <v>25</v>
      </c>
      <c r="C40" s="6" t="n">
        <v>2</v>
      </c>
      <c r="D40" s="6" t="n">
        <v>2</v>
      </c>
    </row>
    <row r="41" spans="1:4">
      <c r="A41" s="4" t="s">
        <v>683</v>
      </c>
    </row>
    <row r="42" spans="1:4">
      <c r="A42" s="3" t="s">
        <v>421</v>
      </c>
    </row>
    <row r="43" spans="1:4">
      <c r="A43" s="4" t="s">
        <v>670</v>
      </c>
      <c r="B43" s="4" t="s">
        <v>25</v>
      </c>
      <c r="C43" s="6" t="n">
        <v>-2</v>
      </c>
      <c r="D43" s="6" t="n">
        <v>-2</v>
      </c>
    </row>
    <row r="44" spans="1:4">
      <c r="A44" s="4" t="s">
        <v>684</v>
      </c>
    </row>
    <row r="45" spans="1:4">
      <c r="A45" s="3" t="s">
        <v>421</v>
      </c>
    </row>
    <row r="46" spans="1:4">
      <c r="A46" s="4" t="s">
        <v>670</v>
      </c>
      <c r="C46" s="6" t="n">
        <v>52</v>
      </c>
      <c r="D46" s="6" t="n">
        <v>80</v>
      </c>
    </row>
    <row r="47" spans="1:4">
      <c r="A47" s="4" t="s">
        <v>685</v>
      </c>
    </row>
    <row r="48" spans="1:4">
      <c r="A48" s="3" t="s">
        <v>421</v>
      </c>
    </row>
    <row r="49" spans="1:4">
      <c r="A49" s="4" t="s">
        <v>670</v>
      </c>
      <c r="C49" s="6" t="n">
        <v>-118</v>
      </c>
      <c r="D49" s="6" t="n">
        <v>-162</v>
      </c>
    </row>
    <row r="50" spans="1:4">
      <c r="A50" s="4" t="s">
        <v>686</v>
      </c>
    </row>
    <row r="51" spans="1:4">
      <c r="A51" s="3" t="s">
        <v>421</v>
      </c>
    </row>
    <row r="52" spans="1:4">
      <c r="A52" s="4" t="s">
        <v>670</v>
      </c>
      <c r="C52" s="6" t="n">
        <v>11</v>
      </c>
      <c r="D52" s="6" t="n">
        <v>7</v>
      </c>
    </row>
    <row r="53" spans="1:4">
      <c r="A53" s="4" t="s">
        <v>687</v>
      </c>
    </row>
    <row r="54" spans="1:4">
      <c r="A54" s="3" t="s">
        <v>421</v>
      </c>
    </row>
    <row r="55" spans="1:4">
      <c r="A55" s="4" t="s">
        <v>670</v>
      </c>
      <c r="C55" s="6" t="n">
        <v>-14</v>
      </c>
      <c r="D55" s="6" t="n">
        <v>-10</v>
      </c>
    </row>
    <row r="56" spans="1:4">
      <c r="A56" s="4" t="s">
        <v>688</v>
      </c>
    </row>
    <row r="57" spans="1:4">
      <c r="A57" s="3" t="s">
        <v>421</v>
      </c>
    </row>
    <row r="58" spans="1:4">
      <c r="A58" s="4" t="s">
        <v>670</v>
      </c>
      <c r="C58" s="6" t="n">
        <v>125</v>
      </c>
      <c r="D58" s="6" t="n">
        <v>126</v>
      </c>
    </row>
    <row r="59" spans="1:4">
      <c r="A59" s="4" t="s">
        <v>689</v>
      </c>
    </row>
    <row r="60" spans="1:4">
      <c r="A60" s="3" t="s">
        <v>421</v>
      </c>
    </row>
    <row r="61" spans="1:4">
      <c r="A61" s="4" t="s">
        <v>670</v>
      </c>
      <c r="C61" s="6" t="n">
        <v>-79</v>
      </c>
      <c r="D61" s="6" t="n">
        <v>-73</v>
      </c>
    </row>
    <row r="62" spans="1:4">
      <c r="A62" s="4" t="s">
        <v>690</v>
      </c>
    </row>
    <row r="63" spans="1:4">
      <c r="A63" s="3" t="s">
        <v>421</v>
      </c>
    </row>
    <row r="64" spans="1:4">
      <c r="A64" s="4" t="s">
        <v>670</v>
      </c>
      <c r="C64" s="6" t="n">
        <v>107</v>
      </c>
      <c r="D64" s="6" t="n">
        <v>110</v>
      </c>
    </row>
    <row r="65" spans="1:4">
      <c r="A65" s="4" t="s">
        <v>691</v>
      </c>
    </row>
    <row r="66" spans="1:4">
      <c r="A66" s="3" t="s">
        <v>421</v>
      </c>
    </row>
    <row r="67" spans="1:4">
      <c r="A67" s="4" t="s">
        <v>670</v>
      </c>
      <c r="C67" s="6" t="n">
        <v>-108</v>
      </c>
      <c r="D67" s="6" t="n">
        <v>-112</v>
      </c>
    </row>
    <row r="68" spans="1:4">
      <c r="A68" s="4" t="s">
        <v>692</v>
      </c>
    </row>
    <row r="69" spans="1:4">
      <c r="A69" s="3" t="s">
        <v>421</v>
      </c>
    </row>
    <row r="70" spans="1:4">
      <c r="A70" s="4" t="s">
        <v>670</v>
      </c>
      <c r="C70" s="6" t="n">
        <v>1</v>
      </c>
      <c r="D70" s="6" t="n">
        <v>1</v>
      </c>
    </row>
    <row r="71" spans="1:4">
      <c r="A71" s="4" t="s">
        <v>693</v>
      </c>
    </row>
    <row r="72" spans="1:4">
      <c r="A72" s="3" t="s">
        <v>421</v>
      </c>
    </row>
    <row r="73" spans="1:4">
      <c r="A73" s="4" t="s">
        <v>670</v>
      </c>
      <c r="C73" s="5" t="n">
        <v>-1</v>
      </c>
      <c r="D73" s="5" t="n">
        <v>-1</v>
      </c>
    </row>
    <row r="74" spans="1:4"/>
    <row r="75" spans="1:4">
      <c r="A75" s="4" t="s">
        <v>25</v>
      </c>
      <c r="B75" s="4" t="s">
        <v>525</v>
      </c>
    </row>
  </sheetData>
  <mergeCells count="3">
    <mergeCell ref="A1:B1"/>
    <mergeCell ref="A74:C74"/>
    <mergeCell ref="B75:C7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82</v>
      </c>
    </row>
    <row r="2" spans="1:3">
      <c r="A2" s="4" t="s">
        <v>695</v>
      </c>
    </row>
    <row r="3" spans="1:3">
      <c r="A3" s="3" t="s">
        <v>421</v>
      </c>
    </row>
    <row r="4" spans="1:3">
      <c r="A4" s="4" t="s">
        <v>262</v>
      </c>
      <c r="B4" s="5" t="n">
        <v>-455</v>
      </c>
      <c r="C4" s="5" t="n">
        <v>-457</v>
      </c>
    </row>
    <row r="5" spans="1:3">
      <c r="A5" s="4" t="s">
        <v>696</v>
      </c>
    </row>
    <row r="6" spans="1:3">
      <c r="A6" s="3" t="s">
        <v>421</v>
      </c>
    </row>
    <row r="7" spans="1:3">
      <c r="A7" s="4" t="s">
        <v>262</v>
      </c>
      <c r="B7" s="6" t="n">
        <v>-60</v>
      </c>
      <c r="C7" s="6" t="n">
        <v>-47</v>
      </c>
    </row>
    <row r="8" spans="1:3">
      <c r="A8" s="4" t="s">
        <v>697</v>
      </c>
    </row>
    <row r="9" spans="1:3">
      <c r="A9" s="3" t="s">
        <v>421</v>
      </c>
    </row>
    <row r="10" spans="1:3">
      <c r="A10" s="4" t="s">
        <v>262</v>
      </c>
      <c r="B10" s="6" t="n">
        <v>-149</v>
      </c>
      <c r="C10" s="6" t="n">
        <v>-125</v>
      </c>
    </row>
    <row r="11" spans="1:3">
      <c r="A11" s="4" t="s">
        <v>698</v>
      </c>
    </row>
    <row r="12" spans="1:3">
      <c r="A12" s="3" t="s">
        <v>421</v>
      </c>
    </row>
    <row r="13" spans="1:3">
      <c r="A13" s="4" t="s">
        <v>262</v>
      </c>
      <c r="B13" s="5" t="n">
        <v>192</v>
      </c>
      <c r="C13" s="5" t="n">
        <v>2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699</v>
      </c>
      <c r="B1" s="2" t="s">
        <v>2</v>
      </c>
      <c r="D1" s="2" t="s">
        <v>82</v>
      </c>
      <c r="F1" s="2" t="s">
        <v>700</v>
      </c>
    </row>
    <row r="2" spans="1:6">
      <c r="A2" s="3" t="s">
        <v>527</v>
      </c>
    </row>
    <row r="3" spans="1:6">
      <c r="A3" s="4" t="s">
        <v>86</v>
      </c>
      <c r="B3" s="5" t="n">
        <v>339319</v>
      </c>
      <c r="C3" s="4" t="s">
        <v>25</v>
      </c>
      <c r="D3" s="5" t="n">
        <v>326406</v>
      </c>
    </row>
    <row r="4" spans="1:6">
      <c r="A4" s="4" t="s">
        <v>87</v>
      </c>
      <c r="B4" s="6" t="n">
        <v>8990</v>
      </c>
      <c r="C4" s="4" t="s">
        <v>25</v>
      </c>
      <c r="D4" s="6" t="n">
        <v>2308</v>
      </c>
    </row>
    <row r="5" spans="1:6">
      <c r="A5" s="3" t="s">
        <v>530</v>
      </c>
    </row>
    <row r="6" spans="1:6">
      <c r="A6" s="4" t="s">
        <v>701</v>
      </c>
      <c r="B6" s="6" t="n">
        <v>-413596</v>
      </c>
      <c r="C6" s="4" t="s">
        <v>25</v>
      </c>
      <c r="D6" s="6" t="n">
        <v>-394838</v>
      </c>
    </row>
    <row r="7" spans="1:6">
      <c r="A7" s="4" t="s">
        <v>102</v>
      </c>
      <c r="B7" s="6" t="n">
        <v>-18322</v>
      </c>
      <c r="C7" s="4" t="s">
        <v>25</v>
      </c>
      <c r="D7" s="6" t="n">
        <v>-18578</v>
      </c>
    </row>
    <row r="8" spans="1:6">
      <c r="A8" s="4" t="s">
        <v>103</v>
      </c>
      <c r="B8" s="6" t="n">
        <v>-90815</v>
      </c>
      <c r="C8" s="4" t="s">
        <v>25</v>
      </c>
      <c r="D8" s="6" t="n">
        <v>-82286</v>
      </c>
    </row>
    <row r="9" spans="1:6">
      <c r="A9" s="4" t="s">
        <v>104</v>
      </c>
      <c r="B9" s="6" t="n">
        <v>-18803</v>
      </c>
      <c r="C9" s="4" t="s">
        <v>63</v>
      </c>
      <c r="D9" s="6" t="n">
        <v>-20559</v>
      </c>
      <c r="E9" s="4" t="s">
        <v>30</v>
      </c>
      <c r="F9" s="5" t="n">
        <v>-23826</v>
      </c>
    </row>
    <row r="10" spans="1:6">
      <c r="A10" s="4" t="s">
        <v>702</v>
      </c>
    </row>
    <row r="11" spans="1:6">
      <c r="A11" s="3" t="s">
        <v>527</v>
      </c>
    </row>
    <row r="12" spans="1:6">
      <c r="A12" s="4" t="s">
        <v>87</v>
      </c>
      <c r="B12" s="6" t="n">
        <v>8990</v>
      </c>
      <c r="D12" s="6" t="n">
        <v>2308</v>
      </c>
    </row>
    <row r="13" spans="1:6">
      <c r="A13" s="3" t="s">
        <v>530</v>
      </c>
    </row>
    <row r="14" spans="1:6">
      <c r="A14" s="4" t="s">
        <v>102</v>
      </c>
      <c r="B14" s="6" t="n">
        <v>-18322</v>
      </c>
      <c r="D14" s="6" t="n">
        <v>-18578</v>
      </c>
    </row>
    <row r="15" spans="1:6">
      <c r="A15" s="4" t="s">
        <v>103</v>
      </c>
      <c r="B15" s="6" t="n">
        <v>-92044</v>
      </c>
      <c r="D15" s="6" t="n">
        <v>-81687</v>
      </c>
    </row>
    <row r="16" spans="1:6">
      <c r="A16" s="4" t="s">
        <v>104</v>
      </c>
      <c r="B16" s="6" t="n">
        <v>-18965</v>
      </c>
      <c r="D16" s="6" t="n">
        <v>-21049</v>
      </c>
    </row>
    <row r="17" spans="1:6">
      <c r="A17" s="4" t="s">
        <v>703</v>
      </c>
    </row>
    <row r="18" spans="1:6">
      <c r="A18" s="3" t="s">
        <v>527</v>
      </c>
    </row>
    <row r="19" spans="1:6">
      <c r="A19" s="4" t="s">
        <v>86</v>
      </c>
      <c r="B19" s="6" t="n">
        <v>150549</v>
      </c>
      <c r="D19" s="6" t="n">
        <v>148897</v>
      </c>
    </row>
    <row r="20" spans="1:6">
      <c r="A20" s="4" t="s">
        <v>704</v>
      </c>
    </row>
    <row r="21" spans="1:6">
      <c r="A21" s="3" t="s">
        <v>527</v>
      </c>
    </row>
    <row r="22" spans="1:6">
      <c r="A22" s="4" t="s">
        <v>86</v>
      </c>
      <c r="B22" s="6" t="n">
        <v>57822</v>
      </c>
      <c r="D22" s="6" t="n">
        <v>56462</v>
      </c>
    </row>
    <row r="23" spans="1:6">
      <c r="A23" s="4" t="s">
        <v>705</v>
      </c>
    </row>
    <row r="24" spans="1:6">
      <c r="A24" s="3" t="s">
        <v>527</v>
      </c>
    </row>
    <row r="25" spans="1:6">
      <c r="A25" s="4" t="s">
        <v>86</v>
      </c>
      <c r="B25" s="6" t="n">
        <v>2178</v>
      </c>
      <c r="D25" s="6" t="n">
        <v>2057</v>
      </c>
    </row>
    <row r="26" spans="1:6">
      <c r="A26" s="4" t="s">
        <v>706</v>
      </c>
    </row>
    <row r="27" spans="1:6">
      <c r="A27" s="3" t="s">
        <v>527</v>
      </c>
    </row>
    <row r="28" spans="1:6">
      <c r="A28" s="4" t="s">
        <v>86</v>
      </c>
      <c r="B28" s="6" t="n">
        <v>127374</v>
      </c>
      <c r="D28" s="6" t="n">
        <v>117848</v>
      </c>
    </row>
    <row r="29" spans="1:6">
      <c r="A29" s="4" t="s">
        <v>707</v>
      </c>
    </row>
    <row r="30" spans="1:6">
      <c r="A30" s="3" t="s">
        <v>527</v>
      </c>
    </row>
    <row r="31" spans="1:6">
      <c r="A31" s="4" t="s">
        <v>86</v>
      </c>
      <c r="B31" s="6" t="n">
        <v>57822</v>
      </c>
      <c r="D31" s="6" t="n">
        <v>56462</v>
      </c>
    </row>
    <row r="32" spans="1:6">
      <c r="A32" s="4" t="s">
        <v>708</v>
      </c>
    </row>
    <row r="33" spans="1:6">
      <c r="A33" s="3" t="s">
        <v>530</v>
      </c>
    </row>
    <row r="34" spans="1:6">
      <c r="A34" s="4" t="s">
        <v>701</v>
      </c>
      <c r="B34" s="6" t="n">
        <v>-16975</v>
      </c>
      <c r="D34" s="6" t="n">
        <v>-14166</v>
      </c>
    </row>
    <row r="35" spans="1:6">
      <c r="A35" s="4" t="s">
        <v>709</v>
      </c>
      <c r="B35" s="6" t="n">
        <v>-152586</v>
      </c>
      <c r="D35" s="6" t="n">
        <v>-148714</v>
      </c>
    </row>
    <row r="36" spans="1:6">
      <c r="A36" s="4" t="s">
        <v>710</v>
      </c>
      <c r="B36" s="6" t="n">
        <v>-138830</v>
      </c>
      <c r="D36" s="6" t="n">
        <v>-137589</v>
      </c>
    </row>
    <row r="37" spans="1:6">
      <c r="A37" s="4" t="s">
        <v>711</v>
      </c>
      <c r="B37" s="6" t="n">
        <v>-105213</v>
      </c>
      <c r="D37" s="6" t="n">
        <v>-94388</v>
      </c>
    </row>
    <row r="38" spans="1:6">
      <c r="A38" s="4" t="s">
        <v>712</v>
      </c>
    </row>
    <row r="39" spans="1:6">
      <c r="A39" s="3" t="s">
        <v>527</v>
      </c>
    </row>
    <row r="40" spans="1:6">
      <c r="A40" s="4" t="s">
        <v>87</v>
      </c>
      <c r="B40" s="6" t="n">
        <v>8990</v>
      </c>
      <c r="D40" s="6" t="n">
        <v>2308</v>
      </c>
    </row>
    <row r="41" spans="1:6">
      <c r="A41" s="3" t="s">
        <v>530</v>
      </c>
    </row>
    <row r="42" spans="1:6">
      <c r="A42" s="4" t="s">
        <v>102</v>
      </c>
      <c r="B42" s="6" t="n">
        <v>-18322</v>
      </c>
      <c r="D42" s="6" t="n">
        <v>-18578</v>
      </c>
    </row>
    <row r="43" spans="1:6">
      <c r="A43" s="4" t="s">
        <v>103</v>
      </c>
      <c r="B43" s="6" t="n">
        <v>-90815</v>
      </c>
      <c r="D43" s="6" t="n">
        <v>-82286</v>
      </c>
    </row>
    <row r="44" spans="1:6">
      <c r="A44" s="4" t="s">
        <v>104</v>
      </c>
      <c r="B44" s="6" t="n">
        <v>-18803</v>
      </c>
      <c r="D44" s="6" t="n">
        <v>-20559</v>
      </c>
    </row>
    <row r="45" spans="1:6">
      <c r="A45" s="4" t="s">
        <v>713</v>
      </c>
    </row>
    <row r="46" spans="1:6">
      <c r="A46" s="3" t="s">
        <v>527</v>
      </c>
    </row>
    <row r="47" spans="1:6">
      <c r="A47" s="4" t="s">
        <v>86</v>
      </c>
      <c r="B47" s="6" t="n">
        <v>151543</v>
      </c>
      <c r="D47" s="6" t="n">
        <v>150284</v>
      </c>
    </row>
    <row r="48" spans="1:6">
      <c r="A48" s="4" t="s">
        <v>714</v>
      </c>
    </row>
    <row r="49" spans="1:6">
      <c r="A49" s="3" t="s">
        <v>527</v>
      </c>
    </row>
    <row r="50" spans="1:6">
      <c r="A50" s="4" t="s">
        <v>86</v>
      </c>
      <c r="B50" s="6" t="n">
        <v>56304</v>
      </c>
      <c r="D50" s="6" t="n">
        <v>54560</v>
      </c>
    </row>
    <row r="51" spans="1:6">
      <c r="A51" s="4" t="s">
        <v>715</v>
      </c>
    </row>
    <row r="52" spans="1:6">
      <c r="A52" s="3" t="s">
        <v>527</v>
      </c>
    </row>
    <row r="53" spans="1:6">
      <c r="A53" s="4" t="s">
        <v>86</v>
      </c>
      <c r="B53" s="6" t="n">
        <v>2035</v>
      </c>
      <c r="D53" s="6" t="n">
        <v>1886</v>
      </c>
    </row>
    <row r="54" spans="1:6">
      <c r="A54" s="4" t="s">
        <v>716</v>
      </c>
    </row>
    <row r="55" spans="1:6">
      <c r="A55" s="3" t="s">
        <v>527</v>
      </c>
    </row>
    <row r="56" spans="1:6">
      <c r="A56" s="4" t="s">
        <v>86</v>
      </c>
      <c r="B56" s="6" t="n">
        <v>129437</v>
      </c>
      <c r="D56" s="6" t="n">
        <v>119676</v>
      </c>
    </row>
    <row r="57" spans="1:6">
      <c r="A57" s="4" t="s">
        <v>717</v>
      </c>
    </row>
    <row r="58" spans="1:6">
      <c r="A58" s="3" t="s">
        <v>527</v>
      </c>
    </row>
    <row r="59" spans="1:6">
      <c r="A59" s="4" t="s">
        <v>86</v>
      </c>
      <c r="B59" s="6" t="n">
        <v>56304</v>
      </c>
      <c r="D59" s="6" t="n">
        <v>54560</v>
      </c>
    </row>
    <row r="60" spans="1:6">
      <c r="A60" s="4" t="s">
        <v>718</v>
      </c>
    </row>
    <row r="61" spans="1:6">
      <c r="A61" s="3" t="s">
        <v>530</v>
      </c>
    </row>
    <row r="62" spans="1:6">
      <c r="A62" s="4" t="s">
        <v>701</v>
      </c>
      <c r="B62" s="6" t="n">
        <v>-16975</v>
      </c>
      <c r="D62" s="6" t="n">
        <v>-14166</v>
      </c>
    </row>
    <row r="63" spans="1:6">
      <c r="A63" s="4" t="s">
        <v>709</v>
      </c>
      <c r="B63" s="6" t="n">
        <v>-152586</v>
      </c>
      <c r="D63" s="6" t="n">
        <v>-148714</v>
      </c>
    </row>
    <row r="64" spans="1:6">
      <c r="A64" s="4" t="s">
        <v>710</v>
      </c>
      <c r="B64" s="6" t="n">
        <v>-138830</v>
      </c>
      <c r="D64" s="6" t="n">
        <v>-137589</v>
      </c>
    </row>
    <row r="65" spans="1:6">
      <c r="A65" s="4" t="s">
        <v>711</v>
      </c>
      <c r="B65" s="5" t="n">
        <v>-105205</v>
      </c>
      <c r="D65" s="5" t="n">
        <v>-94369</v>
      </c>
    </row>
    <row r="66" spans="1:6"/>
    <row r="67" spans="1:6">
      <c r="A67" s="4" t="s">
        <v>25</v>
      </c>
      <c r="B67" s="4" t="s">
        <v>122</v>
      </c>
    </row>
    <row r="68" spans="1:6">
      <c r="A68" s="4" t="s">
        <v>30</v>
      </c>
      <c r="B68" s="4" t="s">
        <v>53</v>
      </c>
    </row>
  </sheetData>
  <mergeCells count="5">
    <mergeCell ref="B1:C1"/>
    <mergeCell ref="D1:E1"/>
    <mergeCell ref="A66:F66"/>
    <mergeCell ref="B67:F67"/>
    <mergeCell ref="B68:F6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9</v>
      </c>
      <c r="B1" s="2" t="s">
        <v>1</v>
      </c>
    </row>
    <row r="2" spans="1:4">
      <c r="B2" s="2" t="s">
        <v>2</v>
      </c>
      <c r="D2" s="2" t="s">
        <v>82</v>
      </c>
    </row>
    <row r="3" spans="1:4">
      <c r="A3" s="3" t="s">
        <v>421</v>
      </c>
    </row>
    <row r="4" spans="1:4">
      <c r="A4" s="4" t="s">
        <v>101</v>
      </c>
      <c r="B4" s="5" t="n">
        <v>413596</v>
      </c>
      <c r="C4" s="4" t="s">
        <v>25</v>
      </c>
      <c r="D4" s="5" t="n">
        <v>394838</v>
      </c>
    </row>
    <row r="5" spans="1:4">
      <c r="A5" s="4" t="s">
        <v>720</v>
      </c>
    </row>
    <row r="6" spans="1:4">
      <c r="A6" s="3" t="s">
        <v>421</v>
      </c>
    </row>
    <row r="7" spans="1:4">
      <c r="A7" s="4" t="s">
        <v>721</v>
      </c>
      <c r="B7" s="4" t="s">
        <v>722</v>
      </c>
    </row>
    <row r="8" spans="1:4">
      <c r="A8" s="4" t="s">
        <v>723</v>
      </c>
      <c r="B8" s="4" t="s">
        <v>724</v>
      </c>
    </row>
    <row r="9" spans="1:4">
      <c r="A9" s="4" t="s">
        <v>101</v>
      </c>
      <c r="B9" s="5" t="n">
        <v>4452</v>
      </c>
      <c r="D9" s="6" t="n">
        <v>4797</v>
      </c>
    </row>
    <row r="10" spans="1:4">
      <c r="A10" s="4" t="s">
        <v>725</v>
      </c>
    </row>
    <row r="11" spans="1:4">
      <c r="A11" s="3" t="s">
        <v>421</v>
      </c>
    </row>
    <row r="12" spans="1:4">
      <c r="A12" s="4" t="s">
        <v>670</v>
      </c>
      <c r="B12" s="6" t="n">
        <v>-929</v>
      </c>
      <c r="D12" s="6" t="n">
        <v>-961</v>
      </c>
    </row>
    <row r="13" spans="1:4">
      <c r="A13" s="4" t="s">
        <v>726</v>
      </c>
    </row>
    <row r="14" spans="1:4">
      <c r="A14" s="3" t="s">
        <v>421</v>
      </c>
    </row>
    <row r="15" spans="1:4">
      <c r="A15" s="4" t="s">
        <v>670</v>
      </c>
      <c r="B15" s="6" t="n">
        <v>1281</v>
      </c>
      <c r="D15" s="6" t="n">
        <v>1216</v>
      </c>
    </row>
    <row r="16" spans="1:4">
      <c r="A16" s="4" t="s">
        <v>696</v>
      </c>
    </row>
    <row r="17" spans="1:4">
      <c r="A17" s="3" t="s">
        <v>421</v>
      </c>
    </row>
    <row r="18" spans="1:4">
      <c r="A18" s="4" t="s">
        <v>727</v>
      </c>
      <c r="B18" s="6" t="n">
        <v>-13</v>
      </c>
    </row>
    <row r="19" spans="1:4">
      <c r="A19" s="4" t="s">
        <v>262</v>
      </c>
      <c r="B19" s="6" t="n">
        <v>-60</v>
      </c>
      <c r="D19" s="6" t="n">
        <v>-47</v>
      </c>
    </row>
    <row r="20" spans="1:4">
      <c r="A20" s="4" t="s">
        <v>697</v>
      </c>
    </row>
    <row r="21" spans="1:4">
      <c r="A21" s="3" t="s">
        <v>421</v>
      </c>
    </row>
    <row r="22" spans="1:4">
      <c r="A22" s="4" t="s">
        <v>727</v>
      </c>
      <c r="B22" s="6" t="n">
        <v>-24</v>
      </c>
    </row>
    <row r="23" spans="1:4">
      <c r="A23" s="4" t="s">
        <v>262</v>
      </c>
      <c r="B23" s="6" t="n">
        <v>-149</v>
      </c>
      <c r="D23" s="6" t="n">
        <v>-125</v>
      </c>
    </row>
    <row r="24" spans="1:4">
      <c r="A24" s="4" t="s">
        <v>698</v>
      </c>
    </row>
    <row r="25" spans="1:4">
      <c r="A25" s="3" t="s">
        <v>421</v>
      </c>
    </row>
    <row r="26" spans="1:4">
      <c r="A26" s="4" t="s">
        <v>727</v>
      </c>
      <c r="B26" s="6" t="n">
        <v>45</v>
      </c>
    </row>
    <row r="27" spans="1:4">
      <c r="A27" s="4" t="s">
        <v>262</v>
      </c>
      <c r="B27" s="6" t="n">
        <v>192</v>
      </c>
      <c r="D27" s="6" t="n">
        <v>237</v>
      </c>
    </row>
    <row r="28" spans="1:4">
      <c r="A28" s="4" t="s">
        <v>728</v>
      </c>
    </row>
    <row r="29" spans="1:4">
      <c r="A29" s="3" t="s">
        <v>421</v>
      </c>
    </row>
    <row r="30" spans="1:4">
      <c r="A30" s="4" t="s">
        <v>729</v>
      </c>
      <c r="B30" s="6" t="n">
        <v>120</v>
      </c>
      <c r="D30" s="6" t="n">
        <v>141</v>
      </c>
    </row>
    <row r="31" spans="1:4">
      <c r="A31" s="4" t="s">
        <v>730</v>
      </c>
      <c r="B31" s="6" t="n">
        <v>24</v>
      </c>
      <c r="D31" s="6" t="n">
        <v>65</v>
      </c>
    </row>
    <row r="32" spans="1:4">
      <c r="A32" s="4" t="s">
        <v>731</v>
      </c>
      <c r="B32" s="6" t="n">
        <v>45</v>
      </c>
      <c r="D32" s="6" t="n">
        <v>33</v>
      </c>
    </row>
    <row r="33" spans="1:4">
      <c r="A33" s="4" t="s">
        <v>732</v>
      </c>
    </row>
    <row r="34" spans="1:4">
      <c r="A34" s="3" t="s">
        <v>421</v>
      </c>
    </row>
    <row r="35" spans="1:4">
      <c r="A35" s="4" t="s">
        <v>729</v>
      </c>
      <c r="B35" s="6" t="n">
        <v>257</v>
      </c>
      <c r="D35" s="6" t="n">
        <v>262</v>
      </c>
    </row>
    <row r="36" spans="1:4">
      <c r="A36" s="4" t="s">
        <v>730</v>
      </c>
      <c r="B36" s="6" t="n">
        <v>1</v>
      </c>
      <c r="D36" s="6" t="n">
        <v>29</v>
      </c>
    </row>
    <row r="37" spans="1:4">
      <c r="A37" s="4" t="s">
        <v>731</v>
      </c>
      <c r="B37" s="5" t="n">
        <v>6</v>
      </c>
      <c r="D37" s="5" t="n">
        <v>20</v>
      </c>
    </row>
    <row r="38" spans="1:4"/>
    <row r="39" spans="1:4">
      <c r="A39" s="4" t="s">
        <v>25</v>
      </c>
      <c r="B39" s="4" t="s">
        <v>122</v>
      </c>
    </row>
  </sheetData>
  <mergeCells count="5">
    <mergeCell ref="A1:A2"/>
    <mergeCell ref="B1:D1"/>
    <mergeCell ref="B2:C2"/>
    <mergeCell ref="A38:D38"/>
    <mergeCell ref="B39:D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6"/>
  </cols>
  <sheetData>
    <row r="1" spans="1:5">
      <c r="A1" s="1" t="s">
        <v>733</v>
      </c>
      <c r="C1" s="2" t="s">
        <v>1</v>
      </c>
      <c r="E1" s="2" t="s">
        <v>297</v>
      </c>
    </row>
    <row r="2" spans="1:5">
      <c r="C2" s="2" t="s">
        <v>2</v>
      </c>
      <c r="E2" s="2" t="s">
        <v>82</v>
      </c>
    </row>
    <row r="3" spans="1:5">
      <c r="A3" s="3" t="s">
        <v>194</v>
      </c>
    </row>
    <row r="4" spans="1:5">
      <c r="A4" s="4" t="s">
        <v>734</v>
      </c>
      <c r="C4" s="5" t="n">
        <v>20559</v>
      </c>
      <c r="D4" s="4" t="s">
        <v>25</v>
      </c>
      <c r="E4" s="5" t="n">
        <v>23826</v>
      </c>
    </row>
    <row r="5" spans="1:5">
      <c r="A5" s="4" t="s">
        <v>735</v>
      </c>
      <c r="C5" s="6" t="n">
        <v>1271</v>
      </c>
      <c r="E5" s="6" t="n">
        <v>221</v>
      </c>
    </row>
    <row r="6" spans="1:5">
      <c r="A6" s="4" t="s">
        <v>736</v>
      </c>
      <c r="C6" s="6" t="n">
        <v>-3091</v>
      </c>
      <c r="E6" s="6" t="n">
        <v>-3246</v>
      </c>
    </row>
    <row r="7" spans="1:5">
      <c r="A7" s="4" t="s">
        <v>72</v>
      </c>
      <c r="C7" s="6" t="n">
        <v>64</v>
      </c>
      <c r="E7" s="6" t="n">
        <v>-242</v>
      </c>
    </row>
    <row r="8" spans="1:5">
      <c r="A8" s="4" t="s">
        <v>737</v>
      </c>
      <c r="B8" s="4" t="s">
        <v>25</v>
      </c>
      <c r="C8" s="5" t="n">
        <v>18803</v>
      </c>
      <c r="D8" s="4" t="s">
        <v>30</v>
      </c>
      <c r="E8" s="5" t="n">
        <v>20559</v>
      </c>
    </row>
    <row r="9" spans="1:5"/>
    <row r="10" spans="1:5">
      <c r="A10" s="4" t="s">
        <v>25</v>
      </c>
      <c r="B10" s="4" t="s">
        <v>53</v>
      </c>
    </row>
    <row r="11" spans="1:5">
      <c r="A11" s="4" t="s">
        <v>30</v>
      </c>
      <c r="B11" s="4" t="s">
        <v>122</v>
      </c>
    </row>
  </sheetData>
  <mergeCells count="6">
    <mergeCell ref="A1:B2"/>
    <mergeCell ref="C1:D1"/>
    <mergeCell ref="C2:D2"/>
    <mergeCell ref="A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738</v>
      </c>
      <c r="B1" s="2" t="s">
        <v>1</v>
      </c>
      <c r="D1" s="2" t="s">
        <v>297</v>
      </c>
    </row>
    <row r="2" spans="1:5">
      <c r="B2" s="2" t="s">
        <v>739</v>
      </c>
      <c r="C2" s="2" t="s">
        <v>740</v>
      </c>
      <c r="D2" s="2" t="s">
        <v>741</v>
      </c>
      <c r="E2" s="2" t="s">
        <v>742</v>
      </c>
    </row>
    <row r="3" spans="1:5">
      <c r="A3" s="3" t="s">
        <v>743</v>
      </c>
    </row>
    <row r="4" spans="1:5">
      <c r="A4" s="4" t="s">
        <v>735</v>
      </c>
      <c r="B4" s="5" t="n">
        <v>1271</v>
      </c>
      <c r="D4" s="5" t="n">
        <v>221</v>
      </c>
    </row>
    <row r="5" spans="1:5">
      <c r="A5" s="4" t="s">
        <v>744</v>
      </c>
      <c r="B5" s="6" t="n">
        <v>3091</v>
      </c>
      <c r="D5" s="5" t="n">
        <v>3246</v>
      </c>
    </row>
    <row r="6" spans="1:5">
      <c r="A6" s="4" t="s">
        <v>745</v>
      </c>
    </row>
    <row r="7" spans="1:5">
      <c r="A7" s="3" t="s">
        <v>743</v>
      </c>
    </row>
    <row r="8" spans="1:5">
      <c r="A8" s="4" t="s">
        <v>744</v>
      </c>
      <c r="B8" s="5" t="n">
        <v>14</v>
      </c>
    </row>
    <row r="9" spans="1:5">
      <c r="A9" s="4" t="s">
        <v>746</v>
      </c>
      <c r="E9" s="9" t="n">
        <v>1000</v>
      </c>
    </row>
    <row r="10" spans="1:5">
      <c r="A10" s="4" t="s">
        <v>747</v>
      </c>
      <c r="B10" s="6" t="n">
        <v>2</v>
      </c>
      <c r="C10" s="6" t="n">
        <v>2</v>
      </c>
    </row>
    <row r="11" spans="1:5">
      <c r="A11" s="4" t="s">
        <v>748</v>
      </c>
    </row>
    <row r="12" spans="1:5">
      <c r="A12" s="3" t="s">
        <v>743</v>
      </c>
    </row>
    <row r="13" spans="1:5">
      <c r="A13" s="4" t="s">
        <v>735</v>
      </c>
      <c r="B13" s="5" t="n">
        <v>1194</v>
      </c>
      <c r="C13" s="10" t="n">
        <v>1500</v>
      </c>
    </row>
    <row r="14" spans="1:5">
      <c r="A14" s="4" t="s">
        <v>749</v>
      </c>
      <c r="E14" s="4" t="s">
        <v>750</v>
      </c>
    </row>
    <row r="15" spans="1:5">
      <c r="A15" s="4" t="s">
        <v>751</v>
      </c>
    </row>
    <row r="16" spans="1:5">
      <c r="A16" s="3" t="s">
        <v>743</v>
      </c>
    </row>
    <row r="17" spans="1:5">
      <c r="A17" s="4" t="s">
        <v>735</v>
      </c>
      <c r="B17" s="6" t="n">
        <v>77</v>
      </c>
    </row>
    <row r="18" spans="1:5">
      <c r="A18" s="4" t="s">
        <v>744</v>
      </c>
      <c r="B18" s="6" t="n">
        <v>77</v>
      </c>
    </row>
    <row r="19" spans="1:5">
      <c r="A19" s="4" t="s">
        <v>752</v>
      </c>
    </row>
    <row r="20" spans="1:5">
      <c r="A20" s="3" t="s">
        <v>743</v>
      </c>
    </row>
    <row r="21" spans="1:5">
      <c r="A21" s="4" t="s">
        <v>744</v>
      </c>
      <c r="B21" s="5" t="n">
        <v>3000</v>
      </c>
    </row>
    <row r="22" spans="1:5">
      <c r="A22" s="4" t="s">
        <v>749</v>
      </c>
      <c r="E22" s="4" t="s">
        <v>7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754</v>
      </c>
      <c r="C1" s="2" t="s">
        <v>2</v>
      </c>
      <c r="E1" s="2" t="s">
        <v>82</v>
      </c>
    </row>
    <row r="2" spans="1:5">
      <c r="A2" s="3" t="s">
        <v>755</v>
      </c>
    </row>
    <row r="3" spans="1:5">
      <c r="A3" s="4" t="s">
        <v>111</v>
      </c>
      <c r="B3" s="4" t="s">
        <v>30</v>
      </c>
      <c r="C3" s="5" t="n">
        <v>1780</v>
      </c>
      <c r="D3" s="4" t="s">
        <v>25</v>
      </c>
      <c r="E3" s="5" t="n">
        <v>2652</v>
      </c>
    </row>
    <row r="4" spans="1:5">
      <c r="A4" s="4" t="s">
        <v>756</v>
      </c>
    </row>
    <row r="5" spans="1:5">
      <c r="A5" s="3" t="s">
        <v>755</v>
      </c>
    </row>
    <row r="6" spans="1:5">
      <c r="A6" s="4" t="s">
        <v>111</v>
      </c>
      <c r="C6" s="6" t="n">
        <v>360</v>
      </c>
      <c r="E6" s="6" t="n">
        <v>888</v>
      </c>
    </row>
    <row r="7" spans="1:5">
      <c r="A7" s="4" t="s">
        <v>757</v>
      </c>
    </row>
    <row r="8" spans="1:5">
      <c r="A8" s="3" t="s">
        <v>755</v>
      </c>
    </row>
    <row r="9" spans="1:5">
      <c r="A9" s="4" t="s">
        <v>111</v>
      </c>
      <c r="C9" s="6" t="n">
        <v>385</v>
      </c>
      <c r="E9" s="6" t="n">
        <v>444</v>
      </c>
    </row>
    <row r="10" spans="1:5">
      <c r="A10" s="4" t="s">
        <v>758</v>
      </c>
    </row>
    <row r="11" spans="1:5">
      <c r="A11" s="3" t="s">
        <v>755</v>
      </c>
    </row>
    <row r="12" spans="1:5">
      <c r="A12" s="4" t="s">
        <v>111</v>
      </c>
      <c r="C12" s="6" t="n">
        <v>227</v>
      </c>
      <c r="E12" s="6" t="n">
        <v>414</v>
      </c>
    </row>
    <row r="13" spans="1:5">
      <c r="A13" s="4" t="s">
        <v>759</v>
      </c>
    </row>
    <row r="14" spans="1:5">
      <c r="A14" s="3" t="s">
        <v>755</v>
      </c>
    </row>
    <row r="15" spans="1:5">
      <c r="A15" s="4" t="s">
        <v>111</v>
      </c>
      <c r="C15" s="6" t="n">
        <v>145</v>
      </c>
      <c r="E15" s="6" t="n">
        <v>169</v>
      </c>
    </row>
    <row r="16" spans="1:5">
      <c r="A16" s="4" t="s">
        <v>760</v>
      </c>
    </row>
    <row r="17" spans="1:5">
      <c r="A17" s="3" t="s">
        <v>755</v>
      </c>
    </row>
    <row r="18" spans="1:5">
      <c r="A18" s="4" t="s">
        <v>111</v>
      </c>
      <c r="C18" s="6" t="n">
        <v>297</v>
      </c>
      <c r="E18" s="6" t="n">
        <v>271</v>
      </c>
    </row>
    <row r="19" spans="1:5">
      <c r="A19" s="4" t="s">
        <v>761</v>
      </c>
    </row>
    <row r="20" spans="1:5">
      <c r="A20" s="3" t="s">
        <v>755</v>
      </c>
    </row>
    <row r="21" spans="1:5">
      <c r="A21" s="4" t="s">
        <v>111</v>
      </c>
      <c r="C21" s="6" t="n">
        <v>46</v>
      </c>
      <c r="E21" s="6" t="n">
        <v>139</v>
      </c>
    </row>
    <row r="22" spans="1:5">
      <c r="A22" s="4" t="s">
        <v>762</v>
      </c>
    </row>
    <row r="23" spans="1:5">
      <c r="A23" s="3" t="s">
        <v>755</v>
      </c>
    </row>
    <row r="24" spans="1:5">
      <c r="A24" s="4" t="s">
        <v>111</v>
      </c>
      <c r="C24" s="5" t="n">
        <v>320</v>
      </c>
      <c r="E24" s="5" t="n">
        <v>327</v>
      </c>
    </row>
    <row r="25" spans="1:5"/>
    <row r="26" spans="1:5">
      <c r="A26" s="4" t="s">
        <v>25</v>
      </c>
      <c r="B26" s="4" t="s">
        <v>122</v>
      </c>
    </row>
    <row r="27" spans="1:5">
      <c r="A27" s="4" t="s">
        <v>30</v>
      </c>
      <c r="B27" s="4" t="s">
        <v>53</v>
      </c>
    </row>
  </sheetData>
  <mergeCells count="5">
    <mergeCell ref="A1:B1"/>
    <mergeCell ref="C1:D1"/>
    <mergeCell ref="A25:D25"/>
    <mergeCell ref="B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8</v>
      </c>
      <c r="B1" s="2" t="s">
        <v>1</v>
      </c>
    </row>
    <row r="2" spans="1:6">
      <c r="B2" s="2" t="s">
        <v>2</v>
      </c>
      <c r="C2" s="2" t="s">
        <v>82</v>
      </c>
      <c r="E2" s="2" t="s">
        <v>21</v>
      </c>
    </row>
    <row r="3" spans="1:6">
      <c r="A3" s="4" t="s">
        <v>41</v>
      </c>
      <c r="B3" s="5" t="n">
        <v>2469</v>
      </c>
      <c r="C3" s="5" t="n">
        <v>1560</v>
      </c>
      <c r="D3" s="4" t="s">
        <v>25</v>
      </c>
      <c r="E3" s="5" t="n">
        <v>1015</v>
      </c>
      <c r="F3" s="4" t="s">
        <v>30</v>
      </c>
    </row>
    <row r="4" spans="1:6">
      <c r="A4" s="4" t="s">
        <v>159</v>
      </c>
    </row>
    <row r="5" spans="1:6">
      <c r="A5" s="4" t="s">
        <v>41</v>
      </c>
      <c r="B5" s="5" t="n">
        <v>96</v>
      </c>
      <c r="C5" s="5" t="n">
        <v>110</v>
      </c>
      <c r="E5" s="5" t="n">
        <v>93</v>
      </c>
    </row>
    <row r="6" spans="1:6"/>
    <row r="7" spans="1:6">
      <c r="A7" s="4" t="s">
        <v>25</v>
      </c>
      <c r="B7" s="4" t="s">
        <v>157</v>
      </c>
    </row>
    <row r="8" spans="1:6">
      <c r="A8" s="4" t="s">
        <v>30</v>
      </c>
      <c r="B8" s="4" t="s">
        <v>57</v>
      </c>
    </row>
  </sheetData>
  <mergeCells count="7">
    <mergeCell ref="A1:A2"/>
    <mergeCell ref="B1:F1"/>
    <mergeCell ref="C2:D2"/>
    <mergeCell ref="E2:F2"/>
    <mergeCell ref="A6:F6"/>
    <mergeCell ref="B7:F7"/>
    <mergeCell ref="B8:F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s>
  <sheetData>
    <row r="1" spans="1:5">
      <c r="A1" s="1" t="s">
        <v>763</v>
      </c>
      <c r="C1" s="2" t="s">
        <v>1</v>
      </c>
      <c r="E1" s="2" t="s">
        <v>297</v>
      </c>
    </row>
    <row r="2" spans="1:5">
      <c r="C2" s="2" t="s">
        <v>764</v>
      </c>
      <c r="E2" s="2" t="s">
        <v>765</v>
      </c>
    </row>
    <row r="3" spans="1:5">
      <c r="A3" s="3" t="s">
        <v>755</v>
      </c>
    </row>
    <row r="4" spans="1:5">
      <c r="A4" s="4" t="s">
        <v>111</v>
      </c>
      <c r="B4" s="4" t="s">
        <v>30</v>
      </c>
      <c r="C4" s="5" t="n">
        <v>1780</v>
      </c>
      <c r="D4" s="4" t="s">
        <v>25</v>
      </c>
      <c r="E4" s="5" t="n">
        <v>2652</v>
      </c>
    </row>
    <row r="5" spans="1:5">
      <c r="A5" s="4" t="s">
        <v>766</v>
      </c>
      <c r="B5" s="4" t="s">
        <v>55</v>
      </c>
      <c r="C5" s="6" t="n">
        <v>2600</v>
      </c>
    </row>
    <row r="6" spans="1:5">
      <c r="A6" s="4" t="s">
        <v>756</v>
      </c>
    </row>
    <row r="7" spans="1:5">
      <c r="A7" s="3" t="s">
        <v>755</v>
      </c>
    </row>
    <row r="8" spans="1:5">
      <c r="A8" s="4" t="s">
        <v>111</v>
      </c>
      <c r="C8" s="5" t="n">
        <v>360</v>
      </c>
      <c r="E8" s="5" t="n">
        <v>888</v>
      </c>
    </row>
    <row r="9" spans="1:5">
      <c r="A9" s="4" t="s">
        <v>766</v>
      </c>
      <c r="B9" s="4" t="s">
        <v>55</v>
      </c>
      <c r="C9" s="6" t="n">
        <v>2600</v>
      </c>
      <c r="E9" s="6" t="n">
        <v>2400</v>
      </c>
    </row>
    <row r="10" spans="1:5">
      <c r="A10" s="4" t="s">
        <v>767</v>
      </c>
    </row>
    <row r="11" spans="1:5">
      <c r="A11" s="3" t="s">
        <v>755</v>
      </c>
    </row>
    <row r="12" spans="1:5">
      <c r="A12" s="4" t="s">
        <v>768</v>
      </c>
      <c r="C12" s="5" t="n">
        <v>9600</v>
      </c>
      <c r="E12" s="5" t="n">
        <v>9600</v>
      </c>
    </row>
    <row r="13" spans="1:5">
      <c r="A13" s="4" t="s">
        <v>769</v>
      </c>
      <c r="C13" s="5" t="n">
        <v>9200</v>
      </c>
      <c r="E13" s="5" t="n">
        <v>8700</v>
      </c>
    </row>
    <row r="14" spans="1:5"/>
    <row r="15" spans="1:5">
      <c r="A15" s="4" t="s">
        <v>25</v>
      </c>
      <c r="B15" s="4" t="s">
        <v>122</v>
      </c>
    </row>
    <row r="16" spans="1:5">
      <c r="A16" s="4" t="s">
        <v>30</v>
      </c>
      <c r="B16" s="4" t="s">
        <v>53</v>
      </c>
    </row>
    <row r="17" spans="1:5">
      <c r="A17" s="4" t="s">
        <v>55</v>
      </c>
      <c r="B17" s="4" t="s">
        <v>770</v>
      </c>
    </row>
  </sheetData>
  <mergeCells count="7">
    <mergeCell ref="A1:B2"/>
    <mergeCell ref="C1:D1"/>
    <mergeCell ref="C2:D2"/>
    <mergeCell ref="A14:D14"/>
    <mergeCell ref="B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1</v>
      </c>
      <c r="B1" s="2" t="s">
        <v>1</v>
      </c>
    </row>
    <row r="2" spans="1:3">
      <c r="B2" s="2" t="s">
        <v>772</v>
      </c>
    </row>
    <row r="3" spans="1:3">
      <c r="A3" s="3" t="s">
        <v>773</v>
      </c>
    </row>
    <row r="4" spans="1:3">
      <c r="A4" s="4" t="s">
        <v>766</v>
      </c>
      <c r="B4" s="6" t="n">
        <v>2600</v>
      </c>
      <c r="C4" s="4" t="s">
        <v>25</v>
      </c>
    </row>
    <row r="5" spans="1:3">
      <c r="A5" s="4" t="s">
        <v>774</v>
      </c>
      <c r="B5" s="4" t="s">
        <v>775</v>
      </c>
      <c r="C5" s="4" t="s">
        <v>30</v>
      </c>
    </row>
    <row r="6" spans="1:3">
      <c r="A6" s="4" t="s">
        <v>776</v>
      </c>
      <c r="B6" s="6" t="n">
        <v>2143</v>
      </c>
      <c r="C6" s="4" t="s">
        <v>55</v>
      </c>
    </row>
    <row r="7" spans="1:3">
      <c r="A7" s="4" t="s">
        <v>777</v>
      </c>
      <c r="B7" s="4" t="s">
        <v>778</v>
      </c>
      <c r="C7" s="4" t="s">
        <v>25</v>
      </c>
    </row>
    <row r="8" spans="1:3">
      <c r="A8" s="4" t="s">
        <v>779</v>
      </c>
      <c r="B8" s="4" t="s">
        <v>780</v>
      </c>
      <c r="C8" s="4" t="s">
        <v>30</v>
      </c>
    </row>
    <row r="9" spans="1:3">
      <c r="A9" s="4" t="s">
        <v>781</v>
      </c>
      <c r="B9" s="4" t="s">
        <v>782</v>
      </c>
      <c r="C9" s="4" t="s">
        <v>55</v>
      </c>
    </row>
    <row r="10" spans="1:3">
      <c r="A10" s="4" t="s">
        <v>783</v>
      </c>
    </row>
    <row r="11" spans="1:3">
      <c r="A11" s="3" t="s">
        <v>773</v>
      </c>
    </row>
    <row r="12" spans="1:3">
      <c r="A12" s="4" t="s">
        <v>766</v>
      </c>
      <c r="B12" s="6" t="n">
        <v>134</v>
      </c>
      <c r="C12" s="4" t="s">
        <v>25</v>
      </c>
    </row>
    <row r="13" spans="1:3">
      <c r="A13" s="4" t="s">
        <v>774</v>
      </c>
      <c r="B13" s="4" t="s">
        <v>784</v>
      </c>
      <c r="C13" s="4" t="s">
        <v>30</v>
      </c>
    </row>
    <row r="14" spans="1:3">
      <c r="A14" s="4" t="s">
        <v>776</v>
      </c>
      <c r="B14" s="6" t="n">
        <v>2286</v>
      </c>
      <c r="C14" s="4" t="s">
        <v>55</v>
      </c>
    </row>
    <row r="15" spans="1:3"/>
    <row r="16" spans="1:3">
      <c r="A16" s="4" t="s">
        <v>25</v>
      </c>
      <c r="B16" s="4" t="s">
        <v>770</v>
      </c>
    </row>
    <row r="17" spans="1:3">
      <c r="A17" s="4" t="s">
        <v>30</v>
      </c>
      <c r="B17" s="4" t="s">
        <v>785</v>
      </c>
    </row>
    <row r="18" spans="1:3">
      <c r="A18" s="4" t="s">
        <v>55</v>
      </c>
      <c r="B18" s="4" t="s">
        <v>78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87</v>
      </c>
      <c r="B1" s="2" t="s">
        <v>1</v>
      </c>
    </row>
    <row r="2" spans="1:2">
      <c r="B2" s="2" t="s">
        <v>2</v>
      </c>
    </row>
    <row r="3" spans="1:2">
      <c r="A3" s="4" t="s">
        <v>788</v>
      </c>
    </row>
    <row r="4" spans="1:2">
      <c r="A4" s="3" t="s">
        <v>755</v>
      </c>
    </row>
    <row r="5" spans="1:2">
      <c r="A5" s="4" t="s">
        <v>789</v>
      </c>
      <c r="B5" s="4" t="s">
        <v>790</v>
      </c>
    </row>
    <row r="6" spans="1:2">
      <c r="A6" s="4" t="s">
        <v>791</v>
      </c>
    </row>
    <row r="7" spans="1:2">
      <c r="A7" s="3" t="s">
        <v>755</v>
      </c>
    </row>
    <row r="8" spans="1:2">
      <c r="A8" s="4" t="s">
        <v>789</v>
      </c>
      <c r="B8" s="4" t="s">
        <v>792</v>
      </c>
    </row>
    <row r="9" spans="1:2">
      <c r="A9" s="4" t="s">
        <v>793</v>
      </c>
    </row>
    <row r="10" spans="1:2">
      <c r="A10" s="3" t="s">
        <v>755</v>
      </c>
    </row>
    <row r="11" spans="1:2">
      <c r="A11" s="4" t="s">
        <v>789</v>
      </c>
      <c r="B11" s="4" t="s">
        <v>7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82</v>
      </c>
      <c r="D1" s="2" t="s">
        <v>796</v>
      </c>
      <c r="E1" s="2" t="s">
        <v>797</v>
      </c>
    </row>
    <row r="2" spans="1:5">
      <c r="A2" s="3" t="s">
        <v>798</v>
      </c>
    </row>
    <row r="3" spans="1:5">
      <c r="A3" s="4" t="s">
        <v>799</v>
      </c>
      <c r="B3" s="5" t="n">
        <v>1600</v>
      </c>
      <c r="C3" s="5" t="n">
        <v>1500</v>
      </c>
    </row>
    <row r="4" spans="1:5">
      <c r="A4" s="4" t="s">
        <v>800</v>
      </c>
    </row>
    <row r="5" spans="1:5">
      <c r="A5" s="3" t="s">
        <v>798</v>
      </c>
    </row>
    <row r="6" spans="1:5">
      <c r="A6" s="4" t="s">
        <v>799</v>
      </c>
      <c r="B6" s="5" t="n">
        <v>1800</v>
      </c>
      <c r="C6" s="5" t="n">
        <v>1700</v>
      </c>
    </row>
    <row r="7" spans="1:5">
      <c r="A7" s="4" t="s">
        <v>801</v>
      </c>
    </row>
    <row r="8" spans="1:5">
      <c r="A8" s="3" t="s">
        <v>798</v>
      </c>
    </row>
    <row r="9" spans="1:5">
      <c r="A9" s="4" t="s">
        <v>799</v>
      </c>
      <c r="D9" s="5" t="n">
        <v>4000</v>
      </c>
    </row>
    <row r="10" spans="1:5">
      <c r="A10" s="4" t="s">
        <v>802</v>
      </c>
      <c r="D10" s="4" t="s">
        <v>803</v>
      </c>
    </row>
    <row r="11" spans="1:5">
      <c r="A11" s="4" t="s">
        <v>804</v>
      </c>
    </row>
    <row r="12" spans="1:5">
      <c r="A12" s="3" t="s">
        <v>798</v>
      </c>
    </row>
    <row r="13" spans="1:5">
      <c r="A13" s="4" t="s">
        <v>799</v>
      </c>
      <c r="E13" s="5" t="n">
        <v>7900</v>
      </c>
    </row>
    <row r="14" spans="1:5">
      <c r="A14" s="4" t="s">
        <v>802</v>
      </c>
      <c r="E14" s="4" t="s">
        <v>8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807</v>
      </c>
    </row>
    <row r="3" spans="1:2">
      <c r="A3" s="4" t="s">
        <v>808</v>
      </c>
    </row>
    <row r="4" spans="1:2">
      <c r="A4" s="3" t="s">
        <v>798</v>
      </c>
    </row>
    <row r="5" spans="1:2">
      <c r="A5" s="4" t="s">
        <v>809</v>
      </c>
      <c r="B5" s="11" t="n">
        <v>0.5</v>
      </c>
    </row>
    <row r="6" spans="1:2">
      <c r="A6" s="4" t="s">
        <v>810</v>
      </c>
    </row>
    <row r="7" spans="1:2">
      <c r="A7" s="3" t="s">
        <v>798</v>
      </c>
    </row>
    <row r="8" spans="1:2">
      <c r="A8" s="4" t="s">
        <v>809</v>
      </c>
      <c r="B8" s="12" t="n">
        <v>0.5</v>
      </c>
    </row>
    <row r="9" spans="1:2">
      <c r="A9" s="4" t="s">
        <v>811</v>
      </c>
    </row>
    <row r="10" spans="1:2">
      <c r="A10" s="3" t="s">
        <v>798</v>
      </c>
    </row>
    <row r="11" spans="1:2">
      <c r="A11" s="4" t="s">
        <v>809</v>
      </c>
      <c r="B11" s="12" t="n">
        <v>0.5</v>
      </c>
    </row>
    <row r="12" spans="1:2">
      <c r="A12" s="4" t="s">
        <v>812</v>
      </c>
    </row>
    <row r="13" spans="1:2">
      <c r="A13" s="3" t="s">
        <v>798</v>
      </c>
    </row>
    <row r="14" spans="1:2">
      <c r="A14" s="4" t="s">
        <v>809</v>
      </c>
      <c r="B14" s="6" t="n">
        <v>1</v>
      </c>
    </row>
    <row r="15" spans="1:2">
      <c r="A15" s="4" t="s">
        <v>813</v>
      </c>
    </row>
    <row r="16" spans="1:2">
      <c r="A16" s="3" t="s">
        <v>798</v>
      </c>
    </row>
    <row r="17" spans="1:2">
      <c r="A17" s="4" t="s">
        <v>809</v>
      </c>
      <c r="B17" s="6" t="n">
        <v>1</v>
      </c>
    </row>
    <row r="18" spans="1:2">
      <c r="A18" s="4" t="s">
        <v>814</v>
      </c>
    </row>
    <row r="19" spans="1:2">
      <c r="A19" s="3" t="s">
        <v>798</v>
      </c>
    </row>
    <row r="20" spans="1:2">
      <c r="A20" s="4" t="s">
        <v>809</v>
      </c>
      <c r="B20" s="6" t="n">
        <v>1</v>
      </c>
    </row>
    <row r="21" spans="1:2">
      <c r="A21" s="4" t="s">
        <v>815</v>
      </c>
    </row>
    <row r="22" spans="1:2">
      <c r="A22" s="3" t="s">
        <v>798</v>
      </c>
    </row>
    <row r="23" spans="1:2">
      <c r="A23" s="4" t="s">
        <v>809</v>
      </c>
      <c r="B23" s="6" t="n">
        <v>1</v>
      </c>
    </row>
    <row r="24" spans="1:2">
      <c r="A24" s="4" t="s">
        <v>816</v>
      </c>
    </row>
    <row r="25" spans="1:2">
      <c r="A25" s="3" t="s">
        <v>798</v>
      </c>
    </row>
    <row r="26" spans="1:2">
      <c r="A26" s="4" t="s">
        <v>809</v>
      </c>
      <c r="B26" s="6" t="n">
        <v>1</v>
      </c>
    </row>
    <row r="27" spans="1:2">
      <c r="A27" s="4" t="s">
        <v>817</v>
      </c>
    </row>
    <row r="28" spans="1:2">
      <c r="A28" s="3" t="s">
        <v>798</v>
      </c>
    </row>
    <row r="29" spans="1:2">
      <c r="A29" s="4" t="s">
        <v>809</v>
      </c>
      <c r="B29"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8"/>
  </cols>
  <sheetData>
    <row r="1" spans="1:3">
      <c r="A1" s="1" t="s">
        <v>818</v>
      </c>
      <c r="B1" s="2" t="s">
        <v>1</v>
      </c>
    </row>
    <row r="2" spans="1:3">
      <c r="B2" s="2" t="s">
        <v>807</v>
      </c>
    </row>
    <row r="3" spans="1:3">
      <c r="A3" s="4" t="s">
        <v>734</v>
      </c>
      <c r="B3" s="5" t="n">
        <v>4311</v>
      </c>
      <c r="C3" s="4" t="s">
        <v>25</v>
      </c>
    </row>
    <row r="4" spans="1:3">
      <c r="A4" s="4" t="s">
        <v>819</v>
      </c>
      <c r="B4" s="6" t="n">
        <v>183</v>
      </c>
    </row>
    <row r="5" spans="1:3">
      <c r="A5" s="4" t="s">
        <v>737</v>
      </c>
      <c r="B5" s="6" t="n">
        <v>4494</v>
      </c>
      <c r="C5" s="4" t="s">
        <v>63</v>
      </c>
    </row>
    <row r="6" spans="1:3">
      <c r="A6" s="4" t="s">
        <v>820</v>
      </c>
    </row>
    <row r="7" spans="1:3">
      <c r="A7" s="4" t="s">
        <v>734</v>
      </c>
      <c r="B7" s="6" t="n">
        <v>28</v>
      </c>
    </row>
    <row r="8" spans="1:3">
      <c r="A8" s="4" t="s">
        <v>819</v>
      </c>
      <c r="B8" s="6" t="n">
        <v>155</v>
      </c>
    </row>
    <row r="9" spans="1:3">
      <c r="A9" s="4" t="s">
        <v>737</v>
      </c>
      <c r="B9" s="6" t="n">
        <v>183</v>
      </c>
    </row>
    <row r="10" spans="1:3">
      <c r="A10" s="4" t="s">
        <v>821</v>
      </c>
    </row>
    <row r="11" spans="1:3">
      <c r="A11" s="4" t="s">
        <v>734</v>
      </c>
      <c r="B11" s="6" t="n">
        <v>4283</v>
      </c>
    </row>
    <row r="12" spans="1:3">
      <c r="A12" s="4" t="s">
        <v>819</v>
      </c>
      <c r="B12" s="6" t="n">
        <v>28</v>
      </c>
    </row>
    <row r="13" spans="1:3">
      <c r="A13" s="4" t="s">
        <v>737</v>
      </c>
      <c r="B13" s="5" t="n">
        <v>4311</v>
      </c>
    </row>
    <row r="14" spans="1:3"/>
    <row r="15" spans="1:3">
      <c r="A15" s="4" t="s">
        <v>25</v>
      </c>
      <c r="B15" s="4" t="s">
        <v>53</v>
      </c>
    </row>
    <row r="16" spans="1:3">
      <c r="A16" s="4" t="s">
        <v>30</v>
      </c>
      <c r="B16" s="4" t="s">
        <v>122</v>
      </c>
    </row>
  </sheetData>
  <mergeCells count="6">
    <mergeCell ref="A1:A2"/>
    <mergeCell ref="B1:C1"/>
    <mergeCell ref="B2:C2"/>
    <mergeCell ref="A14:C14"/>
    <mergeCell ref="B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82</v>
      </c>
    </row>
    <row r="2" spans="1:3">
      <c r="A2" s="4" t="s">
        <v>823</v>
      </c>
      <c r="B2" s="6" t="n">
        <v>17245</v>
      </c>
      <c r="C2" s="6" t="n">
        <v>17133</v>
      </c>
    </row>
    <row r="3" spans="1:3">
      <c r="A3" s="4" t="s">
        <v>824</v>
      </c>
      <c r="B3" s="8" t="n">
        <v>0.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4"/>
    <col customWidth="1" max="7" min="7" width="14"/>
    <col customWidth="1" max="8" min="8" width="4"/>
    <col customWidth="1" max="9" min="9" width="16"/>
  </cols>
  <sheetData>
    <row r="1" spans="1:9">
      <c r="A1" s="1" t="s">
        <v>825</v>
      </c>
      <c r="C1" s="2" t="s">
        <v>1</v>
      </c>
      <c r="I1" s="2" t="s">
        <v>297</v>
      </c>
    </row>
    <row r="2" spans="1:9">
      <c r="C2" s="2" t="s">
        <v>2</v>
      </c>
      <c r="E2" s="2" t="s">
        <v>82</v>
      </c>
      <c r="G2" s="2" t="s">
        <v>21</v>
      </c>
      <c r="I2" s="2" t="s">
        <v>82</v>
      </c>
    </row>
    <row r="3" spans="1:9">
      <c r="A3" s="4" t="s">
        <v>734</v>
      </c>
      <c r="C3" s="5" t="n">
        <v>9632</v>
      </c>
      <c r="D3" s="4" t="s">
        <v>25</v>
      </c>
      <c r="G3" s="5" t="n">
        <v>8941</v>
      </c>
      <c r="I3" s="5" t="n">
        <v>8941</v>
      </c>
    </row>
    <row r="4" spans="1:9">
      <c r="A4" s="4" t="s">
        <v>826</v>
      </c>
      <c r="C4" s="6" t="n">
        <v>-24</v>
      </c>
      <c r="E4" s="5" t="n">
        <v>-2</v>
      </c>
      <c r="G4" s="6" t="n">
        <v>-14</v>
      </c>
    </row>
    <row r="5" spans="1:9">
      <c r="A5" s="4" t="s">
        <v>737</v>
      </c>
      <c r="B5" s="4" t="s">
        <v>25</v>
      </c>
      <c r="C5" s="6" t="n">
        <v>12123</v>
      </c>
      <c r="D5" s="4" t="s">
        <v>30</v>
      </c>
      <c r="E5" s="6" t="n">
        <v>9632</v>
      </c>
      <c r="I5" s="6" t="n">
        <v>9632</v>
      </c>
    </row>
    <row r="6" spans="1:9">
      <c r="A6" s="4" t="s">
        <v>129</v>
      </c>
    </row>
    <row r="7" spans="1:9">
      <c r="A7" s="4" t="s">
        <v>735</v>
      </c>
      <c r="C7" s="6" t="n">
        <v>2504</v>
      </c>
      <c r="I7" s="6" t="n">
        <v>1925</v>
      </c>
    </row>
    <row r="8" spans="1:9">
      <c r="A8" s="4" t="s">
        <v>736</v>
      </c>
      <c r="C8" s="6" t="n">
        <v>0</v>
      </c>
      <c r="I8" s="6" t="n">
        <v>-1233</v>
      </c>
    </row>
    <row r="9" spans="1:9">
      <c r="A9" s="4" t="s">
        <v>826</v>
      </c>
      <c r="C9" s="5" t="n">
        <v>-13</v>
      </c>
      <c r="D9" s="4" t="s">
        <v>55</v>
      </c>
      <c r="E9" s="5" t="n">
        <v>2</v>
      </c>
      <c r="F9" s="4" t="s">
        <v>55</v>
      </c>
      <c r="G9" s="5" t="n">
        <v>-3</v>
      </c>
      <c r="H9" s="4" t="s">
        <v>55</v>
      </c>
      <c r="I9" s="5" t="n">
        <v>-1</v>
      </c>
    </row>
    <row r="10" spans="1:9"/>
    <row r="11" spans="1:9">
      <c r="A11" s="4" t="s">
        <v>25</v>
      </c>
      <c r="B11" s="4" t="s">
        <v>53</v>
      </c>
    </row>
    <row r="12" spans="1:9">
      <c r="A12" s="4" t="s">
        <v>30</v>
      </c>
      <c r="B12" s="4" t="s">
        <v>122</v>
      </c>
    </row>
    <row r="13" spans="1:9">
      <c r="A13" s="4" t="s">
        <v>55</v>
      </c>
      <c r="B13" s="4" t="s">
        <v>155</v>
      </c>
    </row>
  </sheetData>
  <mergeCells count="9">
    <mergeCell ref="A1:B2"/>
    <mergeCell ref="C1:H1"/>
    <mergeCell ref="C2:D2"/>
    <mergeCell ref="E2:F2"/>
    <mergeCell ref="G2:H2"/>
    <mergeCell ref="A10:H10"/>
    <mergeCell ref="B11:H11"/>
    <mergeCell ref="B12:H12"/>
    <mergeCell ref="B13:H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827</v>
      </c>
      <c r="C1" s="2" t="s">
        <v>807</v>
      </c>
      <c r="E1" s="2" t="s">
        <v>828</v>
      </c>
      <c r="F1" s="2" t="s">
        <v>741</v>
      </c>
      <c r="G1" s="2" t="s">
        <v>61</v>
      </c>
      <c r="H1" s="2" t="s">
        <v>829</v>
      </c>
    </row>
    <row r="2" spans="1:8">
      <c r="A2" s="4" t="s">
        <v>113</v>
      </c>
      <c r="C2" s="5" t="n">
        <v>68797</v>
      </c>
      <c r="D2" s="4" t="s">
        <v>25</v>
      </c>
      <c r="F2" s="5" t="n">
        <v>63779</v>
      </c>
      <c r="G2" s="5" t="n">
        <v>63168</v>
      </c>
      <c r="H2" s="5" t="n">
        <v>66016</v>
      </c>
    </row>
    <row r="3" spans="1:8">
      <c r="A3" s="4" t="s">
        <v>830</v>
      </c>
    </row>
    <row r="4" spans="1:8">
      <c r="A4" s="4" t="s">
        <v>113</v>
      </c>
      <c r="C4" s="6" t="n">
        <v>57126</v>
      </c>
      <c r="F4" s="6" t="n">
        <v>54180</v>
      </c>
    </row>
    <row r="5" spans="1:8">
      <c r="A5" s="4" t="s">
        <v>129</v>
      </c>
    </row>
    <row r="6" spans="1:8">
      <c r="A6" s="4" t="s">
        <v>113</v>
      </c>
      <c r="B6" s="4" t="s">
        <v>30</v>
      </c>
      <c r="C6" s="5" t="n">
        <v>12123</v>
      </c>
      <c r="F6" s="5" t="n">
        <v>9632</v>
      </c>
      <c r="G6" s="5" t="n">
        <v>8938</v>
      </c>
      <c r="H6" s="5" t="n">
        <v>8941</v>
      </c>
    </row>
    <row r="7" spans="1:8">
      <c r="A7" s="4" t="s">
        <v>831</v>
      </c>
    </row>
    <row r="8" spans="1:8">
      <c r="A8" s="4" t="s">
        <v>832</v>
      </c>
      <c r="C8" s="13" t="n">
        <v>0.07000000000000001</v>
      </c>
      <c r="E8" s="13" t="n">
        <v>0.07000000000000001</v>
      </c>
    </row>
    <row r="9" spans="1:8">
      <c r="A9" s="4" t="s">
        <v>833</v>
      </c>
    </row>
    <row r="10" spans="1:8">
      <c r="A10" s="4" t="s">
        <v>834</v>
      </c>
      <c r="E10" s="10" t="n">
        <v>2</v>
      </c>
    </row>
    <row r="11" spans="1:8">
      <c r="A11" s="4" t="s">
        <v>835</v>
      </c>
      <c r="C11" s="4" t="s">
        <v>836</v>
      </c>
      <c r="E11" s="4" t="s">
        <v>836</v>
      </c>
    </row>
    <row r="12" spans="1:8">
      <c r="A12" s="4" t="s">
        <v>837</v>
      </c>
    </row>
    <row r="13" spans="1:8">
      <c r="A13" s="4" t="s">
        <v>838</v>
      </c>
      <c r="C13" s="5" t="n">
        <v>1000</v>
      </c>
    </row>
    <row r="14" spans="1:8">
      <c r="A14" s="4" t="s">
        <v>835</v>
      </c>
      <c r="C14" s="4" t="s">
        <v>839</v>
      </c>
      <c r="E14" s="4" t="s">
        <v>839</v>
      </c>
    </row>
    <row r="15" spans="1:8"/>
    <row r="16" spans="1:8">
      <c r="A16" s="4" t="s">
        <v>25</v>
      </c>
      <c r="B16" s="4" t="s">
        <v>122</v>
      </c>
    </row>
    <row r="17" spans="1:8">
      <c r="A17" s="4" t="s">
        <v>30</v>
      </c>
      <c r="B17" s="4" t="s">
        <v>155</v>
      </c>
    </row>
  </sheetData>
  <mergeCells count="5">
    <mergeCell ref="A1:B1"/>
    <mergeCell ref="C1:D1"/>
    <mergeCell ref="A15:G15"/>
    <mergeCell ref="B16:G16"/>
    <mergeCell ref="B17:G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840</v>
      </c>
      <c r="C1" s="2" t="s">
        <v>2</v>
      </c>
      <c r="E1" s="2" t="s">
        <v>82</v>
      </c>
    </row>
    <row r="2" spans="1:5">
      <c r="A2" s="3" t="s">
        <v>841</v>
      </c>
    </row>
    <row r="3" spans="1:5">
      <c r="A3" s="4" t="s">
        <v>115</v>
      </c>
      <c r="B3" s="4" t="s">
        <v>30</v>
      </c>
      <c r="C3" s="5" t="n">
        <v>6403</v>
      </c>
      <c r="D3" s="4" t="s">
        <v>25</v>
      </c>
      <c r="E3" s="5" t="n">
        <v>5153</v>
      </c>
    </row>
    <row r="4" spans="1:5">
      <c r="A4" s="4" t="s">
        <v>842</v>
      </c>
    </row>
    <row r="5" spans="1:5">
      <c r="A5" s="3" t="s">
        <v>841</v>
      </c>
    </row>
    <row r="6" spans="1:5">
      <c r="A6" s="4" t="s">
        <v>115</v>
      </c>
      <c r="C6" s="6" t="n">
        <v>4065</v>
      </c>
      <c r="E6" s="6" t="n">
        <v>3888</v>
      </c>
    </row>
    <row r="7" spans="1:5">
      <c r="A7" s="4" t="s">
        <v>843</v>
      </c>
    </row>
    <row r="8" spans="1:5">
      <c r="A8" s="3" t="s">
        <v>841</v>
      </c>
    </row>
    <row r="9" spans="1:5">
      <c r="A9" s="4" t="s">
        <v>115</v>
      </c>
      <c r="C9" s="6" t="n">
        <v>247</v>
      </c>
      <c r="E9" s="6" t="n">
        <v>-258</v>
      </c>
    </row>
    <row r="10" spans="1:5">
      <c r="A10" s="4" t="s">
        <v>844</v>
      </c>
    </row>
    <row r="11" spans="1:5">
      <c r="A11" s="3" t="s">
        <v>841</v>
      </c>
    </row>
    <row r="12" spans="1:5">
      <c r="A12" s="4" t="s">
        <v>115</v>
      </c>
      <c r="C12" s="6" t="n">
        <v>1188</v>
      </c>
      <c r="E12" s="6" t="n">
        <v>660</v>
      </c>
    </row>
    <row r="13" spans="1:5">
      <c r="A13" s="4" t="s">
        <v>845</v>
      </c>
    </row>
    <row r="14" spans="1:5">
      <c r="A14" s="3" t="s">
        <v>841</v>
      </c>
    </row>
    <row r="15" spans="1:5">
      <c r="A15" s="4" t="s">
        <v>115</v>
      </c>
      <c r="C15" s="6" t="n">
        <v>-77</v>
      </c>
      <c r="E15" s="6" t="n">
        <v>-121</v>
      </c>
    </row>
    <row r="16" spans="1:5">
      <c r="A16" s="4" t="s">
        <v>846</v>
      </c>
    </row>
    <row r="17" spans="1:5">
      <c r="A17" s="3" t="s">
        <v>841</v>
      </c>
    </row>
    <row r="18" spans="1:5">
      <c r="A18" s="4" t="s">
        <v>115</v>
      </c>
      <c r="C18" s="5" t="n">
        <v>980</v>
      </c>
      <c r="E18" s="5" t="n">
        <v>984</v>
      </c>
    </row>
    <row r="19" spans="1:5"/>
    <row r="20" spans="1:5">
      <c r="A20" s="4" t="s">
        <v>25</v>
      </c>
      <c r="B20" s="4" t="s">
        <v>122</v>
      </c>
    </row>
    <row r="21" spans="1:5">
      <c r="A21" s="4" t="s">
        <v>30</v>
      </c>
      <c r="B21" s="4" t="s">
        <v>53</v>
      </c>
    </row>
  </sheetData>
  <mergeCells count="5">
    <mergeCell ref="A1:B1"/>
    <mergeCell ref="C1:D1"/>
    <mergeCell ref="A19:D19"/>
    <mergeCell ref="B20:D20"/>
    <mergeCell ref="B21:D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1</v>
      </c>
    </row>
    <row r="3" spans="1:3">
      <c r="A3" s="3" t="s">
        <v>161</v>
      </c>
    </row>
    <row r="4" spans="1:3">
      <c r="A4" s="4" t="s">
        <v>162</v>
      </c>
      <c r="B4" s="5" t="n">
        <v>3014</v>
      </c>
      <c r="C4" s="5" t="n">
        <v>1659</v>
      </c>
    </row>
    <row r="5" spans="1:3">
      <c r="A5" s="4" t="s">
        <v>163</v>
      </c>
      <c r="B5" s="6" t="n">
        <v>-297</v>
      </c>
      <c r="C5" s="6" t="n">
        <v>2716</v>
      </c>
    </row>
    <row r="6" spans="1:3">
      <c r="A6" s="4" t="s">
        <v>164</v>
      </c>
      <c r="B6" s="6" t="n">
        <v>467</v>
      </c>
      <c r="C6" s="6" t="n">
        <v>-2799</v>
      </c>
    </row>
    <row r="7" spans="1:3">
      <c r="A7" s="4" t="s">
        <v>165</v>
      </c>
      <c r="B7" s="6" t="n">
        <v>-260</v>
      </c>
      <c r="C7" s="6" t="n">
        <v>-172</v>
      </c>
    </row>
    <row r="8" spans="1:3">
      <c r="A8" s="4" t="s">
        <v>166</v>
      </c>
      <c r="B8" s="6" t="n">
        <v>2924</v>
      </c>
      <c r="C8" s="6" t="n">
        <v>1404</v>
      </c>
    </row>
    <row r="9" spans="1:3">
      <c r="A9" s="4" t="s">
        <v>167</v>
      </c>
      <c r="B9" s="6" t="n">
        <v>-17075</v>
      </c>
      <c r="C9" s="6" t="n">
        <v>-7332</v>
      </c>
    </row>
    <row r="10" spans="1:3">
      <c r="A10" s="4" t="s">
        <v>168</v>
      </c>
      <c r="B10" s="6" t="n">
        <v>-610</v>
      </c>
      <c r="C10" s="6" t="n">
        <v>-4300</v>
      </c>
    </row>
    <row r="11" spans="1:3">
      <c r="A11" s="4" t="s">
        <v>169</v>
      </c>
      <c r="B11" s="6" t="n">
        <v>652</v>
      </c>
      <c r="C11" s="6" t="n">
        <v>403</v>
      </c>
    </row>
    <row r="12" spans="1:3">
      <c r="A12" s="4" t="s">
        <v>170</v>
      </c>
      <c r="B12" s="6" t="n">
        <v>-14109</v>
      </c>
      <c r="C12" s="6" t="n">
        <v>-9825</v>
      </c>
    </row>
    <row r="13" spans="1:3">
      <c r="A13" s="4" t="s">
        <v>171</v>
      </c>
      <c r="B13" s="6" t="n">
        <v>211166</v>
      </c>
      <c r="C13" s="6" t="n">
        <v>204612</v>
      </c>
    </row>
    <row r="14" spans="1:3">
      <c r="A14" s="4" t="s">
        <v>172</v>
      </c>
      <c r="B14" s="5" t="n">
        <v>197057</v>
      </c>
      <c r="C14" s="5" t="n">
        <v>19478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6"/>
  </cols>
  <sheetData>
    <row r="1" spans="1:7">
      <c r="A1" s="1" t="s">
        <v>847</v>
      </c>
      <c r="C1" s="2" t="s">
        <v>1</v>
      </c>
      <c r="G1" s="2" t="s">
        <v>297</v>
      </c>
    </row>
    <row r="2" spans="1:7">
      <c r="C2" s="2" t="s">
        <v>2</v>
      </c>
      <c r="E2" s="2" t="s">
        <v>82</v>
      </c>
      <c r="F2" s="2" t="s">
        <v>21</v>
      </c>
      <c r="G2" s="2" t="s">
        <v>82</v>
      </c>
    </row>
    <row r="3" spans="1:7">
      <c r="A3" s="3" t="s">
        <v>841</v>
      </c>
    </row>
    <row r="4" spans="1:7">
      <c r="A4" s="4" t="s">
        <v>848</v>
      </c>
      <c r="B4" s="4" t="s">
        <v>30</v>
      </c>
      <c r="C4" s="5" t="n">
        <v>6403</v>
      </c>
      <c r="D4" s="4" t="s">
        <v>25</v>
      </c>
      <c r="E4" s="5" t="n">
        <v>5153</v>
      </c>
      <c r="G4" s="5" t="n">
        <v>5153</v>
      </c>
    </row>
    <row r="5" spans="1:7">
      <c r="A5" s="4" t="s">
        <v>819</v>
      </c>
      <c r="C5" s="6" t="n">
        <v>183</v>
      </c>
    </row>
    <row r="6" spans="1:7">
      <c r="A6" s="4" t="s">
        <v>849</v>
      </c>
      <c r="C6" s="6" t="n">
        <v>-388</v>
      </c>
      <c r="E6" s="6" t="n">
        <v>1</v>
      </c>
      <c r="F6" s="5" t="n">
        <v>-499</v>
      </c>
    </row>
    <row r="7" spans="1:7">
      <c r="A7" s="4" t="s">
        <v>842</v>
      </c>
    </row>
    <row r="8" spans="1:7">
      <c r="A8" s="3" t="s">
        <v>841</v>
      </c>
    </row>
    <row r="9" spans="1:7">
      <c r="A9" s="4" t="s">
        <v>848</v>
      </c>
      <c r="C9" s="6" t="n">
        <v>4065</v>
      </c>
      <c r="E9" s="6" t="n">
        <v>3888</v>
      </c>
      <c r="G9" s="6" t="n">
        <v>3888</v>
      </c>
    </row>
    <row r="10" spans="1:7">
      <c r="A10" s="4" t="s">
        <v>819</v>
      </c>
      <c r="C10" s="6" t="n">
        <v>177</v>
      </c>
    </row>
    <row r="11" spans="1:7">
      <c r="A11" s="4" t="s">
        <v>843</v>
      </c>
    </row>
    <row r="12" spans="1:7">
      <c r="A12" s="3" t="s">
        <v>841</v>
      </c>
    </row>
    <row r="13" spans="1:7">
      <c r="A13" s="4" t="s">
        <v>848</v>
      </c>
      <c r="C13" s="6" t="n">
        <v>247</v>
      </c>
      <c r="E13" s="6" t="n">
        <v>-258</v>
      </c>
      <c r="G13" s="6" t="n">
        <v>-258</v>
      </c>
    </row>
    <row r="14" spans="1:7">
      <c r="A14" s="4" t="s">
        <v>819</v>
      </c>
      <c r="C14" s="6" t="n">
        <v>505</v>
      </c>
    </row>
    <row r="15" spans="1:7">
      <c r="A15" s="4" t="s">
        <v>850</v>
      </c>
      <c r="C15" s="6" t="n">
        <v>216</v>
      </c>
    </row>
    <row r="16" spans="1:7">
      <c r="A16" s="4" t="s">
        <v>183</v>
      </c>
      <c r="C16" s="6" t="n">
        <v>126</v>
      </c>
    </row>
    <row r="17" spans="1:7">
      <c r="A17" s="4" t="s">
        <v>851</v>
      </c>
    </row>
    <row r="18" spans="1:7">
      <c r="A18" s="3" t="s">
        <v>841</v>
      </c>
    </row>
    <row r="19" spans="1:7">
      <c r="A19" s="4" t="s">
        <v>852</v>
      </c>
      <c r="C19" s="6" t="n">
        <v>721</v>
      </c>
    </row>
    <row r="20" spans="1:7">
      <c r="A20" s="4" t="s">
        <v>853</v>
      </c>
    </row>
    <row r="21" spans="1:7">
      <c r="A21" s="3" t="s">
        <v>841</v>
      </c>
    </row>
    <row r="22" spans="1:7">
      <c r="A22" s="4" t="s">
        <v>852</v>
      </c>
      <c r="C22" s="6" t="n">
        <v>125</v>
      </c>
    </row>
    <row r="23" spans="1:7">
      <c r="A23" s="4" t="s">
        <v>844</v>
      </c>
    </row>
    <row r="24" spans="1:7">
      <c r="A24" s="3" t="s">
        <v>841</v>
      </c>
    </row>
    <row r="25" spans="1:7">
      <c r="A25" s="4" t="s">
        <v>848</v>
      </c>
      <c r="C25" s="6" t="n">
        <v>1188</v>
      </c>
      <c r="E25" s="6" t="n">
        <v>660</v>
      </c>
      <c r="G25" s="6" t="n">
        <v>660</v>
      </c>
    </row>
    <row r="26" spans="1:7">
      <c r="A26" s="4" t="s">
        <v>819</v>
      </c>
      <c r="C26" s="6" t="n">
        <v>528</v>
      </c>
    </row>
    <row r="27" spans="1:7">
      <c r="A27" s="4" t="s">
        <v>852</v>
      </c>
      <c r="C27" s="6" t="n">
        <v>806</v>
      </c>
    </row>
    <row r="28" spans="1:7">
      <c r="A28" s="4" t="s">
        <v>850</v>
      </c>
      <c r="C28" s="6" t="n">
        <v>114</v>
      </c>
    </row>
    <row r="29" spans="1:7">
      <c r="A29" s="4" t="s">
        <v>183</v>
      </c>
      <c r="C29" s="6" t="n">
        <v>167</v>
      </c>
    </row>
    <row r="30" spans="1:7">
      <c r="A30" s="4" t="s">
        <v>845</v>
      </c>
    </row>
    <row r="31" spans="1:7">
      <c r="A31" s="3" t="s">
        <v>841</v>
      </c>
    </row>
    <row r="32" spans="1:7">
      <c r="A32" s="4" t="s">
        <v>848</v>
      </c>
      <c r="C32" s="6" t="n">
        <v>-77</v>
      </c>
      <c r="E32" s="6" t="n">
        <v>-121</v>
      </c>
      <c r="G32" s="6" t="n">
        <v>-121</v>
      </c>
    </row>
    <row r="33" spans="1:7">
      <c r="A33" s="4" t="s">
        <v>819</v>
      </c>
      <c r="C33" s="6" t="n">
        <v>44</v>
      </c>
    </row>
    <row r="34" spans="1:7">
      <c r="A34" s="4" t="s">
        <v>183</v>
      </c>
      <c r="C34" s="6" t="n">
        <v>24</v>
      </c>
    </row>
    <row r="35" spans="1:7">
      <c r="A35" s="4" t="s">
        <v>854</v>
      </c>
      <c r="C35" s="6" t="n">
        <v>68</v>
      </c>
    </row>
    <row r="36" spans="1:7">
      <c r="A36" s="4" t="s">
        <v>846</v>
      </c>
    </row>
    <row r="37" spans="1:7">
      <c r="A37" s="3" t="s">
        <v>841</v>
      </c>
    </row>
    <row r="38" spans="1:7">
      <c r="A38" s="4" t="s">
        <v>848</v>
      </c>
      <c r="C38" s="6" t="n">
        <v>980</v>
      </c>
      <c r="E38" s="6" t="n">
        <v>984</v>
      </c>
      <c r="G38" s="6" t="n">
        <v>984</v>
      </c>
    </row>
    <row r="39" spans="1:7">
      <c r="A39" s="4" t="s">
        <v>855</v>
      </c>
      <c r="C39" s="6" t="n">
        <v>207</v>
      </c>
      <c r="G39" s="6" t="n">
        <v>267</v>
      </c>
    </row>
    <row r="40" spans="1:7">
      <c r="A40" s="4" t="s">
        <v>856</v>
      </c>
    </row>
    <row r="41" spans="1:7">
      <c r="A41" s="3" t="s">
        <v>841</v>
      </c>
    </row>
    <row r="42" spans="1:7">
      <c r="A42" s="4" t="s">
        <v>848</v>
      </c>
      <c r="C42" s="6" t="n">
        <v>-31</v>
      </c>
      <c r="E42" s="5" t="n">
        <v>-27</v>
      </c>
      <c r="G42" s="6" t="n">
        <v>-27</v>
      </c>
    </row>
    <row r="43" spans="1:7">
      <c r="A43" s="4" t="s">
        <v>849</v>
      </c>
      <c r="C43" s="5" t="n">
        <v>203</v>
      </c>
      <c r="G43" s="5" t="n">
        <v>268</v>
      </c>
    </row>
    <row r="44" spans="1:7"/>
    <row r="45" spans="1:7">
      <c r="A45" s="4" t="s">
        <v>25</v>
      </c>
      <c r="B45" s="4" t="s">
        <v>122</v>
      </c>
    </row>
    <row r="46" spans="1:7">
      <c r="A46" s="4" t="s">
        <v>30</v>
      </c>
      <c r="B46" s="4" t="s">
        <v>53</v>
      </c>
    </row>
  </sheetData>
  <mergeCells count="6">
    <mergeCell ref="A1:B2"/>
    <mergeCell ref="C1:F1"/>
    <mergeCell ref="C2:D2"/>
    <mergeCell ref="A44:F44"/>
    <mergeCell ref="B45:F45"/>
    <mergeCell ref="B46:F4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82</v>
      </c>
    </row>
    <row r="2" spans="1:3">
      <c r="A2" s="4" t="s">
        <v>858</v>
      </c>
    </row>
    <row r="3" spans="1:3">
      <c r="A3" s="3" t="s">
        <v>859</v>
      </c>
    </row>
    <row r="4" spans="1:3">
      <c r="A4" s="4" t="s">
        <v>838</v>
      </c>
      <c r="B4" s="5" t="n">
        <v>22757</v>
      </c>
      <c r="C4" s="5" t="n">
        <v>20303</v>
      </c>
    </row>
    <row r="5" spans="1:3">
      <c r="A5" s="4" t="s">
        <v>860</v>
      </c>
    </row>
    <row r="6" spans="1:3">
      <c r="A6" s="3" t="s">
        <v>859</v>
      </c>
    </row>
    <row r="7" spans="1:3">
      <c r="A7" s="4" t="s">
        <v>838</v>
      </c>
      <c r="B7" s="6" t="n">
        <v>334894</v>
      </c>
      <c r="C7" s="6" t="n">
        <v>324223</v>
      </c>
    </row>
    <row r="8" spans="1:3">
      <c r="A8" s="4" t="s">
        <v>861</v>
      </c>
    </row>
    <row r="9" spans="1:3">
      <c r="A9" s="3" t="s">
        <v>859</v>
      </c>
    </row>
    <row r="10" spans="1:3">
      <c r="A10" s="4" t="s">
        <v>838</v>
      </c>
      <c r="B10" s="6" t="n">
        <v>16836</v>
      </c>
      <c r="C10" s="6" t="n">
        <v>15805</v>
      </c>
    </row>
    <row r="11" spans="1:3">
      <c r="A11" s="4" t="s">
        <v>862</v>
      </c>
    </row>
    <row r="12" spans="1:3">
      <c r="A12" s="3" t="s">
        <v>859</v>
      </c>
    </row>
    <row r="13" spans="1:3">
      <c r="A13" s="4" t="s">
        <v>838</v>
      </c>
      <c r="B13" s="6" t="n">
        <v>5921</v>
      </c>
      <c r="C13" s="6" t="n">
        <v>4498</v>
      </c>
    </row>
    <row r="14" spans="1:3">
      <c r="A14" s="4" t="s">
        <v>863</v>
      </c>
    </row>
    <row r="15" spans="1:3">
      <c r="A15" s="3" t="s">
        <v>859</v>
      </c>
    </row>
    <row r="16" spans="1:3">
      <c r="A16" s="4" t="s">
        <v>838</v>
      </c>
      <c r="B16" s="6" t="n">
        <v>1273</v>
      </c>
      <c r="C16" s="6" t="n">
        <v>1741</v>
      </c>
    </row>
    <row r="17" spans="1:3">
      <c r="A17" s="4" t="s">
        <v>864</v>
      </c>
    </row>
    <row r="18" spans="1:3">
      <c r="A18" s="3" t="s">
        <v>859</v>
      </c>
    </row>
    <row r="19" spans="1:3">
      <c r="A19" s="4" t="s">
        <v>838</v>
      </c>
      <c r="B19" s="5" t="n">
        <v>333621</v>
      </c>
      <c r="C19" s="5" t="n">
        <v>322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14"/>
    <col customWidth="1" max="6" min="6" width="21"/>
    <col customWidth="1" max="7" min="7" width="21"/>
    <col customWidth="1" max="8" min="8" width="21"/>
    <col customWidth="1" max="9" min="9" width="21"/>
    <col customWidth="1" max="10" min="10" width="80"/>
    <col customWidth="1" max="11" min="11" width="80"/>
    <col customWidth="1" max="12" min="12" width="21"/>
    <col customWidth="1" max="13" min="13" width="29"/>
    <col customWidth="1" max="14" min="14" width="21"/>
    <col customWidth="1" max="15" min="15" width="21"/>
    <col customWidth="1" max="16" min="16" width="21"/>
    <col customWidth="1" max="17" min="17" width="21"/>
  </cols>
  <sheetData>
    <row r="1" spans="1:17">
      <c r="A1" s="1" t="s">
        <v>865</v>
      </c>
      <c r="B1" s="2" t="s">
        <v>866</v>
      </c>
      <c r="I1" s="2" t="s">
        <v>867</v>
      </c>
      <c r="J1" s="2" t="s">
        <v>1</v>
      </c>
      <c r="M1" s="2" t="s">
        <v>297</v>
      </c>
      <c r="P1" s="2" t="s">
        <v>868</v>
      </c>
    </row>
    <row r="2" spans="1:17">
      <c r="B2" s="2" t="s">
        <v>869</v>
      </c>
      <c r="C2" s="2" t="s">
        <v>870</v>
      </c>
      <c r="D2" s="2" t="s">
        <v>871</v>
      </c>
      <c r="E2" s="2" t="s">
        <v>872</v>
      </c>
      <c r="F2" s="2" t="s">
        <v>873</v>
      </c>
      <c r="G2" s="2" t="s">
        <v>874</v>
      </c>
      <c r="H2" s="2" t="s">
        <v>875</v>
      </c>
      <c r="I2" s="2" t="s">
        <v>876</v>
      </c>
      <c r="J2" s="2" t="s">
        <v>807</v>
      </c>
      <c r="K2" s="2" t="s">
        <v>828</v>
      </c>
      <c r="L2" s="2" t="s">
        <v>61</v>
      </c>
      <c r="M2" s="2" t="s">
        <v>877</v>
      </c>
      <c r="N2" s="2" t="s">
        <v>878</v>
      </c>
      <c r="O2" s="2" t="s">
        <v>879</v>
      </c>
      <c r="P2" s="2" t="s">
        <v>879</v>
      </c>
      <c r="Q2" s="2" t="s">
        <v>880</v>
      </c>
    </row>
    <row r="3" spans="1:17">
      <c r="A3" s="3" t="s">
        <v>859</v>
      </c>
    </row>
    <row r="4" spans="1:17">
      <c r="A4" s="4" t="s">
        <v>881</v>
      </c>
      <c r="J4" s="5" t="n">
        <v>114</v>
      </c>
      <c r="L4" s="5" t="n">
        <v>2042</v>
      </c>
    </row>
    <row r="5" spans="1:17">
      <c r="A5" s="4" t="s">
        <v>882</v>
      </c>
    </row>
    <row r="6" spans="1:17">
      <c r="A6" s="3" t="s">
        <v>859</v>
      </c>
    </row>
    <row r="7" spans="1:17">
      <c r="A7" s="4" t="s">
        <v>883</v>
      </c>
      <c r="J7" s="4" t="s">
        <v>884</v>
      </c>
      <c r="K7" s="4" t="s">
        <v>884</v>
      </c>
    </row>
    <row r="8" spans="1:17">
      <c r="A8" s="4" t="s">
        <v>885</v>
      </c>
      <c r="H8" s="5" t="n">
        <v>322</v>
      </c>
    </row>
    <row r="9" spans="1:17">
      <c r="A9" s="4" t="s">
        <v>886</v>
      </c>
      <c r="H9" s="4" t="s">
        <v>887</v>
      </c>
    </row>
    <row r="10" spans="1:17">
      <c r="A10" s="4" t="s">
        <v>888</v>
      </c>
      <c r="Q10" s="10" t="n">
        <v>3000</v>
      </c>
    </row>
    <row r="11" spans="1:17">
      <c r="A11" s="4" t="s">
        <v>889</v>
      </c>
      <c r="J11" s="4" t="s">
        <v>890</v>
      </c>
      <c r="K11" s="4" t="s">
        <v>890</v>
      </c>
    </row>
    <row r="12" spans="1:17">
      <c r="A12" s="4" t="s">
        <v>891</v>
      </c>
    </row>
    <row r="13" spans="1:17">
      <c r="A13" s="3" t="s">
        <v>859</v>
      </c>
    </row>
    <row r="14" spans="1:17">
      <c r="A14" s="4" t="s">
        <v>892</v>
      </c>
      <c r="G14" s="14" t="n">
        <v>50</v>
      </c>
    </row>
    <row r="15" spans="1:17">
      <c r="A15" s="4" t="s">
        <v>893</v>
      </c>
    </row>
    <row r="16" spans="1:17">
      <c r="A16" s="3" t="s">
        <v>859</v>
      </c>
    </row>
    <row r="17" spans="1:17">
      <c r="A17" s="4" t="s">
        <v>883</v>
      </c>
      <c r="J17" s="4" t="s">
        <v>894</v>
      </c>
      <c r="K17" s="4" t="s">
        <v>894</v>
      </c>
    </row>
    <row r="18" spans="1:17">
      <c r="A18" s="4" t="s">
        <v>895</v>
      </c>
      <c r="D18" s="14" t="n">
        <v>1600</v>
      </c>
    </row>
    <row r="19" spans="1:17">
      <c r="A19" s="4" t="s">
        <v>896</v>
      </c>
    </row>
    <row r="20" spans="1:17">
      <c r="A20" s="3" t="s">
        <v>859</v>
      </c>
    </row>
    <row r="21" spans="1:17">
      <c r="A21" s="4" t="s">
        <v>883</v>
      </c>
      <c r="J21" s="4" t="s">
        <v>897</v>
      </c>
      <c r="K21" s="4" t="s">
        <v>897</v>
      </c>
    </row>
    <row r="22" spans="1:17">
      <c r="A22" s="4" t="s">
        <v>889</v>
      </c>
      <c r="J22" s="4" t="s">
        <v>898</v>
      </c>
      <c r="K22" s="4" t="s">
        <v>898</v>
      </c>
    </row>
    <row r="23" spans="1:17">
      <c r="A23" s="4" t="s">
        <v>899</v>
      </c>
    </row>
    <row r="24" spans="1:17">
      <c r="A24" s="3" t="s">
        <v>859</v>
      </c>
    </row>
    <row r="25" spans="1:17">
      <c r="A25" s="4" t="s">
        <v>883</v>
      </c>
      <c r="J25" s="4" t="s">
        <v>900</v>
      </c>
      <c r="K25" s="4" t="s">
        <v>900</v>
      </c>
    </row>
    <row r="26" spans="1:17">
      <c r="A26" s="4" t="s">
        <v>889</v>
      </c>
      <c r="J26" s="4" t="s">
        <v>898</v>
      </c>
      <c r="K26" s="4" t="s">
        <v>898</v>
      </c>
    </row>
    <row r="27" spans="1:17">
      <c r="A27" s="4" t="s">
        <v>901</v>
      </c>
      <c r="M27" s="6" t="n">
        <v>5</v>
      </c>
    </row>
    <row r="28" spans="1:17">
      <c r="A28" s="4" t="s">
        <v>902</v>
      </c>
    </row>
    <row r="29" spans="1:17">
      <c r="A29" s="3" t="s">
        <v>859</v>
      </c>
    </row>
    <row r="30" spans="1:17">
      <c r="A30" s="4" t="s">
        <v>903</v>
      </c>
      <c r="N30" s="10" t="n">
        <v>1250</v>
      </c>
    </row>
    <row r="31" spans="1:17">
      <c r="A31" s="4" t="s">
        <v>904</v>
      </c>
    </row>
    <row r="32" spans="1:17">
      <c r="A32" s="3" t="s">
        <v>859</v>
      </c>
    </row>
    <row r="33" spans="1:17">
      <c r="A33" s="4" t="s">
        <v>35</v>
      </c>
      <c r="K33" s="10" t="n">
        <v>20</v>
      </c>
    </row>
    <row r="34" spans="1:17">
      <c r="A34" s="4" t="s">
        <v>905</v>
      </c>
    </row>
    <row r="35" spans="1:17">
      <c r="A35" s="3" t="s">
        <v>859</v>
      </c>
    </row>
    <row r="36" spans="1:17">
      <c r="A36" s="4" t="s">
        <v>35</v>
      </c>
      <c r="K36" s="6" t="n">
        <v>120</v>
      </c>
    </row>
    <row r="37" spans="1:17">
      <c r="A37" s="4" t="s">
        <v>906</v>
      </c>
    </row>
    <row r="38" spans="1:17">
      <c r="A38" s="3" t="s">
        <v>859</v>
      </c>
    </row>
    <row r="39" spans="1:17">
      <c r="A39" s="4" t="s">
        <v>35</v>
      </c>
      <c r="K39" s="12" t="n">
        <v>7.1</v>
      </c>
    </row>
    <row r="40" spans="1:17">
      <c r="A40" s="4" t="s">
        <v>907</v>
      </c>
    </row>
    <row r="41" spans="1:17">
      <c r="A41" s="3" t="s">
        <v>859</v>
      </c>
    </row>
    <row r="42" spans="1:17">
      <c r="A42" s="4" t="s">
        <v>35</v>
      </c>
      <c r="K42" s="10" t="n">
        <v>4</v>
      </c>
    </row>
    <row r="43" spans="1:17">
      <c r="A43" s="4" t="s">
        <v>908</v>
      </c>
    </row>
    <row r="44" spans="1:17">
      <c r="A44" s="3" t="s">
        <v>859</v>
      </c>
    </row>
    <row r="45" spans="1:17">
      <c r="A45" s="4" t="s">
        <v>883</v>
      </c>
      <c r="J45" s="4" t="s">
        <v>909</v>
      </c>
      <c r="K45" s="4" t="s">
        <v>909</v>
      </c>
    </row>
    <row r="46" spans="1:17">
      <c r="A46" s="4" t="s">
        <v>889</v>
      </c>
      <c r="J46" s="4" t="s">
        <v>910</v>
      </c>
      <c r="K46" s="4" t="s">
        <v>910</v>
      </c>
    </row>
    <row r="47" spans="1:17">
      <c r="A47" s="4" t="s">
        <v>35</v>
      </c>
      <c r="B47" s="15" t="n">
        <v>27</v>
      </c>
      <c r="C47" s="14" t="n">
        <v>210</v>
      </c>
      <c r="K47" s="10" t="n">
        <v>2380</v>
      </c>
    </row>
    <row r="48" spans="1:17">
      <c r="A48" s="4" t="s">
        <v>911</v>
      </c>
      <c r="E48" s="4" t="s">
        <v>912</v>
      </c>
    </row>
    <row r="49" spans="1:17">
      <c r="A49" s="4" t="s">
        <v>913</v>
      </c>
    </row>
    <row r="50" spans="1:17">
      <c r="A50" s="3" t="s">
        <v>859</v>
      </c>
    </row>
    <row r="51" spans="1:17">
      <c r="A51" s="4" t="s">
        <v>883</v>
      </c>
      <c r="J51" s="4" t="s">
        <v>914</v>
      </c>
      <c r="K51" s="4" t="s">
        <v>914</v>
      </c>
    </row>
    <row r="52" spans="1:17">
      <c r="A52" s="4" t="s">
        <v>889</v>
      </c>
      <c r="J52" s="4" t="s">
        <v>915</v>
      </c>
      <c r="K52" s="4" t="s">
        <v>915</v>
      </c>
    </row>
    <row r="53" spans="1:17">
      <c r="A53" s="4" t="s">
        <v>916</v>
      </c>
    </row>
    <row r="54" spans="1:17">
      <c r="A54" s="3" t="s">
        <v>859</v>
      </c>
    </row>
    <row r="55" spans="1:17">
      <c r="A55" s="4" t="s">
        <v>35</v>
      </c>
      <c r="M55" s="10" t="n">
        <v>384</v>
      </c>
    </row>
    <row r="56" spans="1:17">
      <c r="A56" s="4" t="s">
        <v>917</v>
      </c>
    </row>
    <row r="57" spans="1:17">
      <c r="A57" s="3" t="s">
        <v>859</v>
      </c>
    </row>
    <row r="58" spans="1:17">
      <c r="A58" s="4" t="s">
        <v>883</v>
      </c>
      <c r="J58" s="4" t="s">
        <v>918</v>
      </c>
      <c r="K58" s="4" t="s">
        <v>918</v>
      </c>
    </row>
    <row r="59" spans="1:17">
      <c r="A59" s="4" t="s">
        <v>889</v>
      </c>
      <c r="J59" s="4" t="s">
        <v>919</v>
      </c>
      <c r="K59" s="4" t="s">
        <v>919</v>
      </c>
    </row>
    <row r="60" spans="1:17">
      <c r="A60" s="4" t="s">
        <v>920</v>
      </c>
    </row>
    <row r="61" spans="1:17">
      <c r="A61" s="3" t="s">
        <v>859</v>
      </c>
    </row>
    <row r="62" spans="1:17">
      <c r="A62" s="4" t="s">
        <v>921</v>
      </c>
      <c r="P62" s="10" t="n">
        <v>19400</v>
      </c>
    </row>
    <row r="63" spans="1:17">
      <c r="A63" s="4" t="s">
        <v>922</v>
      </c>
      <c r="K63" s="10" t="n">
        <v>2100</v>
      </c>
    </row>
    <row r="64" spans="1:17">
      <c r="A64" s="4" t="s">
        <v>923</v>
      </c>
    </row>
    <row r="65" spans="1:17">
      <c r="A65" s="3" t="s">
        <v>859</v>
      </c>
    </row>
    <row r="66" spans="1:17">
      <c r="A66" s="4" t="s">
        <v>921</v>
      </c>
      <c r="P66" s="10" t="n">
        <v>5000</v>
      </c>
    </row>
    <row r="67" spans="1:17">
      <c r="A67" s="4" t="s">
        <v>924</v>
      </c>
    </row>
    <row r="68" spans="1:17">
      <c r="A68" s="3" t="s">
        <v>859</v>
      </c>
    </row>
    <row r="69" spans="1:17">
      <c r="A69" s="4" t="s">
        <v>883</v>
      </c>
      <c r="J69" s="4" t="s">
        <v>925</v>
      </c>
      <c r="K69" s="4" t="s">
        <v>925</v>
      </c>
    </row>
    <row r="70" spans="1:17">
      <c r="A70" s="4" t="s">
        <v>889</v>
      </c>
      <c r="J70" s="4" t="s">
        <v>926</v>
      </c>
      <c r="K70" s="4" t="s">
        <v>926</v>
      </c>
    </row>
    <row r="71" spans="1:17">
      <c r="A71" s="4" t="s">
        <v>927</v>
      </c>
    </row>
    <row r="72" spans="1:17">
      <c r="A72" s="3" t="s">
        <v>859</v>
      </c>
    </row>
    <row r="73" spans="1:17">
      <c r="A73" s="4" t="s">
        <v>35</v>
      </c>
      <c r="F73" s="10" t="n">
        <v>35</v>
      </c>
      <c r="K73" s="10" t="n">
        <v>27</v>
      </c>
    </row>
    <row r="74" spans="1:17">
      <c r="A74" s="4" t="s">
        <v>928</v>
      </c>
    </row>
    <row r="75" spans="1:17">
      <c r="A75" s="3" t="s">
        <v>859</v>
      </c>
    </row>
    <row r="76" spans="1:17">
      <c r="A76" s="4" t="s">
        <v>35</v>
      </c>
      <c r="F76" s="10" t="n">
        <v>35</v>
      </c>
      <c r="K76" s="10" t="n">
        <v>27</v>
      </c>
    </row>
    <row r="77" spans="1:17">
      <c r="A77" s="4" t="s">
        <v>929</v>
      </c>
    </row>
    <row r="78" spans="1:17">
      <c r="A78" s="3" t="s">
        <v>859</v>
      </c>
    </row>
    <row r="79" spans="1:17">
      <c r="A79" s="4" t="s">
        <v>883</v>
      </c>
      <c r="J79" s="4" t="s">
        <v>930</v>
      </c>
      <c r="K79" s="4" t="s">
        <v>930</v>
      </c>
    </row>
    <row r="80" spans="1:17">
      <c r="A80" s="4" t="s">
        <v>889</v>
      </c>
      <c r="J80" s="4" t="s">
        <v>931</v>
      </c>
      <c r="K80" s="4" t="s">
        <v>931</v>
      </c>
    </row>
    <row r="81" spans="1:17">
      <c r="A81" s="4" t="s">
        <v>932</v>
      </c>
    </row>
    <row r="82" spans="1:17">
      <c r="A82" s="3" t="s">
        <v>859</v>
      </c>
    </row>
    <row r="83" spans="1:17">
      <c r="A83" s="4" t="s">
        <v>883</v>
      </c>
      <c r="J83" s="4" t="s">
        <v>933</v>
      </c>
      <c r="K83" s="4" t="s">
        <v>933</v>
      </c>
    </row>
    <row r="84" spans="1:17">
      <c r="A84" s="4" t="s">
        <v>889</v>
      </c>
      <c r="J84" s="4" t="s">
        <v>934</v>
      </c>
      <c r="K84" s="4" t="s">
        <v>934</v>
      </c>
    </row>
    <row r="85" spans="1:17">
      <c r="A85" s="4" t="s">
        <v>935</v>
      </c>
      <c r="J85" s="4" t="s">
        <v>936</v>
      </c>
      <c r="K85" s="4" t="s">
        <v>936</v>
      </c>
    </row>
    <row r="86" spans="1:17">
      <c r="A86" s="4" t="s">
        <v>937</v>
      </c>
    </row>
    <row r="87" spans="1:17">
      <c r="A87" s="3" t="s">
        <v>859</v>
      </c>
    </row>
    <row r="88" spans="1:17">
      <c r="A88" s="4" t="s">
        <v>883</v>
      </c>
      <c r="J88" s="4" t="s">
        <v>938</v>
      </c>
      <c r="K88" s="4" t="s">
        <v>938</v>
      </c>
    </row>
    <row r="89" spans="1:17">
      <c r="A89" s="4" t="s">
        <v>889</v>
      </c>
      <c r="J89" s="4" t="s">
        <v>939</v>
      </c>
      <c r="K89" s="4" t="s">
        <v>939</v>
      </c>
    </row>
    <row r="90" spans="1:17">
      <c r="A90" s="4" t="s">
        <v>940</v>
      </c>
      <c r="O90" s="10" t="n">
        <v>40</v>
      </c>
    </row>
    <row r="91" spans="1:17">
      <c r="A91" s="4" t="s">
        <v>941</v>
      </c>
      <c r="O91" s="10" t="n">
        <v>298</v>
      </c>
    </row>
    <row r="92" spans="1:17">
      <c r="A92" s="4" t="s">
        <v>942</v>
      </c>
    </row>
    <row r="93" spans="1:17">
      <c r="A93" s="3" t="s">
        <v>859</v>
      </c>
    </row>
    <row r="94" spans="1:17">
      <c r="A94" s="4" t="s">
        <v>883</v>
      </c>
      <c r="J94" s="4" t="s">
        <v>943</v>
      </c>
      <c r="K94" s="4" t="s">
        <v>943</v>
      </c>
    </row>
    <row r="95" spans="1:17">
      <c r="A95" s="4" t="s">
        <v>944</v>
      </c>
      <c r="I95" s="5" t="n">
        <v>181</v>
      </c>
    </row>
    <row r="96" spans="1:17">
      <c r="A96" s="4" t="s">
        <v>945</v>
      </c>
    </row>
    <row r="97" spans="1:17">
      <c r="A97" s="3" t="s">
        <v>859</v>
      </c>
    </row>
    <row r="98" spans="1:17">
      <c r="A98" s="4" t="s">
        <v>944</v>
      </c>
      <c r="I98" s="6" t="n">
        <v>128</v>
      </c>
    </row>
    <row r="99" spans="1:17">
      <c r="A99" s="4" t="s">
        <v>946</v>
      </c>
    </row>
    <row r="100" spans="1:17">
      <c r="A100" s="3" t="s">
        <v>859</v>
      </c>
    </row>
    <row r="101" spans="1:17">
      <c r="A101" s="4" t="s">
        <v>944</v>
      </c>
      <c r="I101" s="5" t="n">
        <v>53</v>
      </c>
    </row>
  </sheetData>
  <mergeCells count="4">
    <mergeCell ref="A1:A2"/>
    <mergeCell ref="B1:H1"/>
    <mergeCell ref="J1:L1"/>
    <mergeCell ref="M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2"/>
    <col customWidth="1" max="2" min="2" width="80"/>
    <col customWidth="1" max="3" min="3" width="17"/>
    <col customWidth="1" max="4" min="4" width="8"/>
    <col customWidth="1" max="5" min="5" width="17"/>
    <col customWidth="1" max="6" min="6" width="4"/>
    <col customWidth="1" max="7" min="7" width="16"/>
    <col customWidth="1" max="8" min="8" width="16"/>
  </cols>
  <sheetData>
    <row r="1" spans="1:8">
      <c r="A1" s="1" t="s">
        <v>947</v>
      </c>
      <c r="C1" s="2" t="s">
        <v>2</v>
      </c>
      <c r="E1" s="2" t="s">
        <v>82</v>
      </c>
      <c r="G1" s="2" t="s">
        <v>21</v>
      </c>
      <c r="H1" s="2" t="s">
        <v>700</v>
      </c>
    </row>
    <row r="2" spans="1:8">
      <c r="A2" s="3" t="s">
        <v>83</v>
      </c>
    </row>
    <row r="3" spans="1:8">
      <c r="A3" s="4" t="s">
        <v>948</v>
      </c>
      <c r="C3" s="5" t="n">
        <v>339319000000</v>
      </c>
      <c r="D3" s="4" t="s">
        <v>25</v>
      </c>
      <c r="E3" s="5" t="n">
        <v>326406000000</v>
      </c>
    </row>
    <row r="4" spans="1:8">
      <c r="A4" s="4" t="s">
        <v>89</v>
      </c>
      <c r="C4" s="6" t="n">
        <v>159705000000</v>
      </c>
      <c r="D4" s="4" t="s">
        <v>25</v>
      </c>
      <c r="E4" s="6" t="n">
        <v>149648000000</v>
      </c>
    </row>
    <row r="5" spans="1:8">
      <c r="A5" s="4" t="s">
        <v>90</v>
      </c>
      <c r="B5" s="4" t="s">
        <v>30</v>
      </c>
      <c r="C5" s="6" t="n">
        <v>244186000000</v>
      </c>
      <c r="D5" s="4" t="s">
        <v>25</v>
      </c>
      <c r="E5" s="6" t="n">
        <v>222538000000</v>
      </c>
    </row>
    <row r="6" spans="1:8">
      <c r="A6" s="4" t="s">
        <v>98</v>
      </c>
      <c r="C6" s="6" t="n">
        <v>6543000000</v>
      </c>
      <c r="D6" s="4" t="s">
        <v>25</v>
      </c>
      <c r="E6" s="6" t="n">
        <v>3425000000</v>
      </c>
    </row>
    <row r="7" spans="1:8">
      <c r="A7" s="4" t="s">
        <v>99</v>
      </c>
      <c r="C7" s="6" t="n">
        <v>1232822000000</v>
      </c>
      <c r="D7" s="4" t="s">
        <v>25</v>
      </c>
      <c r="E7" s="6" t="n">
        <v>1133283000000</v>
      </c>
    </row>
    <row r="8" spans="1:8">
      <c r="A8" s="3" t="s">
        <v>100</v>
      </c>
    </row>
    <row r="9" spans="1:8">
      <c r="A9" s="4" t="s">
        <v>101</v>
      </c>
      <c r="C9" s="6" t="n">
        <v>413596000000</v>
      </c>
      <c r="D9" s="4" t="s">
        <v>25</v>
      </c>
      <c r="E9" s="6" t="n">
        <v>394838000000</v>
      </c>
    </row>
    <row r="10" spans="1:8">
      <c r="A10" s="4" t="s">
        <v>103</v>
      </c>
      <c r="C10" s="6" t="n">
        <v>90815000000</v>
      </c>
      <c r="D10" s="4" t="s">
        <v>25</v>
      </c>
      <c r="E10" s="6" t="n">
        <v>82286000000</v>
      </c>
    </row>
    <row r="11" spans="1:8">
      <c r="A11" s="4" t="s">
        <v>104</v>
      </c>
      <c r="C11" s="6" t="n">
        <v>18803000000</v>
      </c>
      <c r="D11" s="4" t="s">
        <v>63</v>
      </c>
      <c r="E11" s="6" t="n">
        <v>20559000000</v>
      </c>
      <c r="F11" s="4" t="s">
        <v>30</v>
      </c>
      <c r="H11" s="5" t="n">
        <v>23826000000</v>
      </c>
    </row>
    <row r="12" spans="1:8">
      <c r="A12" s="4" t="s">
        <v>106</v>
      </c>
      <c r="C12" s="6" t="n">
        <v>229853000000</v>
      </c>
      <c r="D12" s="4" t="s">
        <v>25</v>
      </c>
      <c r="E12" s="6" t="n">
        <v>216834000000</v>
      </c>
    </row>
    <row r="13" spans="1:8">
      <c r="A13" s="4" t="s">
        <v>110</v>
      </c>
      <c r="C13" s="6" t="n">
        <v>10279000000</v>
      </c>
      <c r="D13" s="4" t="s">
        <v>25</v>
      </c>
      <c r="E13" s="6" t="n">
        <v>7716000000</v>
      </c>
    </row>
    <row r="14" spans="1:8">
      <c r="A14" s="4" t="s">
        <v>112</v>
      </c>
      <c r="C14" s="6" t="n">
        <v>1164025000000</v>
      </c>
      <c r="D14" s="4" t="s">
        <v>25</v>
      </c>
      <c r="E14" s="6" t="n">
        <v>1069504000000</v>
      </c>
    </row>
    <row r="15" spans="1:8">
      <c r="A15" s="3" t="s">
        <v>113</v>
      </c>
    </row>
    <row r="16" spans="1:8">
      <c r="A16" s="4" t="s">
        <v>118</v>
      </c>
      <c r="C16" s="6" t="n">
        <v>12123000000</v>
      </c>
      <c r="D16" s="4" t="s">
        <v>63</v>
      </c>
      <c r="E16" s="6" t="n">
        <v>9632000000</v>
      </c>
      <c r="F16" s="4" t="s">
        <v>30</v>
      </c>
      <c r="H16" s="6" t="n">
        <v>8941000000</v>
      </c>
    </row>
    <row r="17" spans="1:8">
      <c r="A17" s="4" t="s">
        <v>115</v>
      </c>
      <c r="B17" s="4" t="s">
        <v>30</v>
      </c>
      <c r="C17" s="6" t="n">
        <v>6403000000</v>
      </c>
      <c r="D17" s="4" t="s">
        <v>25</v>
      </c>
      <c r="E17" s="6" t="n">
        <v>5153000000</v>
      </c>
    </row>
    <row r="18" spans="1:8">
      <c r="A18" s="4" t="s">
        <v>116</v>
      </c>
      <c r="C18" s="6" t="n">
        <v>44556000000</v>
      </c>
      <c r="D18" s="4" t="s">
        <v>25</v>
      </c>
      <c r="E18" s="6" t="n">
        <v>43460000000</v>
      </c>
    </row>
    <row r="19" spans="1:8">
      <c r="A19" s="4" t="s">
        <v>120</v>
      </c>
      <c r="C19" s="6" t="n">
        <v>68797000000</v>
      </c>
      <c r="D19" s="4" t="s">
        <v>25</v>
      </c>
      <c r="E19" s="6" t="n">
        <v>63779000000</v>
      </c>
      <c r="G19" s="5" t="n">
        <v>63168000000</v>
      </c>
      <c r="H19" s="5" t="n">
        <v>66016000000</v>
      </c>
    </row>
    <row r="20" spans="1:8">
      <c r="A20" s="4" t="s">
        <v>121</v>
      </c>
      <c r="C20" s="6" t="n">
        <v>1232822000000</v>
      </c>
      <c r="D20" s="4" t="s">
        <v>25</v>
      </c>
      <c r="E20" s="6" t="n">
        <v>1133283000000</v>
      </c>
    </row>
    <row r="21" spans="1:8">
      <c r="A21" s="4" t="s">
        <v>830</v>
      </c>
    </row>
    <row r="22" spans="1:8">
      <c r="A22" s="3" t="s">
        <v>83</v>
      </c>
    </row>
    <row r="23" spans="1:8">
      <c r="A23" s="4" t="s">
        <v>949</v>
      </c>
      <c r="C23" s="6" t="n">
        <v>60902000000</v>
      </c>
      <c r="E23" s="6" t="n">
        <v>57374000000</v>
      </c>
    </row>
    <row r="24" spans="1:8">
      <c r="A24" s="4" t="s">
        <v>948</v>
      </c>
      <c r="C24" s="6" t="n">
        <v>29800000000</v>
      </c>
      <c r="E24" s="6" t="n">
        <v>29374000000</v>
      </c>
    </row>
    <row r="25" spans="1:8">
      <c r="A25" s="4" t="s">
        <v>89</v>
      </c>
      <c r="C25" s="6" t="n">
        <v>10774000000</v>
      </c>
      <c r="E25" s="6" t="n">
        <v>6945000000</v>
      </c>
    </row>
    <row r="26" spans="1:8">
      <c r="A26" s="4" t="s">
        <v>90</v>
      </c>
      <c r="C26" s="6" t="n">
        <v>138000000</v>
      </c>
      <c r="E26" s="6" t="n">
        <v>168000000</v>
      </c>
    </row>
    <row r="27" spans="1:8">
      <c r="A27" s="4" t="s">
        <v>98</v>
      </c>
      <c r="C27" s="6" t="n">
        <v>109000000</v>
      </c>
      <c r="E27" s="6" t="n">
        <v>115000000</v>
      </c>
    </row>
    <row r="28" spans="1:8">
      <c r="A28" s="4" t="s">
        <v>99</v>
      </c>
      <c r="C28" s="6" t="n">
        <v>101723000000</v>
      </c>
      <c r="E28" s="6" t="n">
        <v>93976000000</v>
      </c>
    </row>
    <row r="29" spans="1:8">
      <c r="A29" s="3" t="s">
        <v>100</v>
      </c>
    </row>
    <row r="30" spans="1:8">
      <c r="A30" s="4" t="s">
        <v>101</v>
      </c>
      <c r="C30" s="6" t="n">
        <v>519000000</v>
      </c>
      <c r="E30" s="6" t="n">
        <v>576000000</v>
      </c>
    </row>
    <row r="31" spans="1:8">
      <c r="A31" s="4" t="s">
        <v>103</v>
      </c>
      <c r="C31" s="6" t="n">
        <v>32489000000</v>
      </c>
      <c r="E31" s="6" t="n">
        <v>32373000000</v>
      </c>
    </row>
    <row r="32" spans="1:8">
      <c r="A32" s="4" t="s">
        <v>104</v>
      </c>
      <c r="C32" s="6" t="n">
        <v>7976000000</v>
      </c>
      <c r="E32" s="6" t="n">
        <v>6775000000</v>
      </c>
    </row>
    <row r="33" spans="1:8">
      <c r="A33" s="4" t="s">
        <v>106</v>
      </c>
      <c r="C33" s="6" t="n">
        <v>3514000000</v>
      </c>
      <c r="E33" s="6" t="n">
        <v>0</v>
      </c>
    </row>
    <row r="34" spans="1:8">
      <c r="A34" s="4" t="s">
        <v>110</v>
      </c>
      <c r="C34" s="6" t="n">
        <v>99000000</v>
      </c>
      <c r="E34" s="6" t="n">
        <v>72000000</v>
      </c>
    </row>
    <row r="35" spans="1:8">
      <c r="A35" s="4" t="s">
        <v>112</v>
      </c>
      <c r="C35" s="6" t="n">
        <v>44597000000</v>
      </c>
      <c r="E35" s="6" t="n">
        <v>39796000000</v>
      </c>
    </row>
    <row r="36" spans="1:8">
      <c r="A36" s="3" t="s">
        <v>113</v>
      </c>
    </row>
    <row r="37" spans="1:8">
      <c r="A37" s="4" t="s">
        <v>201</v>
      </c>
      <c r="C37" s="6" t="n">
        <v>4311000000</v>
      </c>
      <c r="E37" s="6" t="n">
        <v>4283000000</v>
      </c>
    </row>
    <row r="38" spans="1:8">
      <c r="A38" s="4" t="s">
        <v>950</v>
      </c>
      <c r="C38" s="6" t="n">
        <v>183000000</v>
      </c>
      <c r="E38" s="6" t="n">
        <v>28000000</v>
      </c>
    </row>
    <row r="39" spans="1:8">
      <c r="A39" s="4" t="s">
        <v>118</v>
      </c>
      <c r="C39" s="6" t="n">
        <v>12137000000</v>
      </c>
      <c r="E39" s="6" t="n">
        <v>9633000000</v>
      </c>
    </row>
    <row r="40" spans="1:8">
      <c r="A40" s="4" t="s">
        <v>115</v>
      </c>
      <c r="C40" s="6" t="n">
        <v>394000000</v>
      </c>
      <c r="E40" s="6" t="n">
        <v>394000000</v>
      </c>
    </row>
    <row r="41" spans="1:8">
      <c r="A41" s="4" t="s">
        <v>116</v>
      </c>
      <c r="C41" s="6" t="n">
        <v>40101000000</v>
      </c>
      <c r="E41" s="6" t="n">
        <v>39842000000</v>
      </c>
    </row>
    <row r="42" spans="1:8">
      <c r="A42" s="4" t="s">
        <v>120</v>
      </c>
      <c r="C42" s="6" t="n">
        <v>57126000000</v>
      </c>
      <c r="E42" s="6" t="n">
        <v>54180000000</v>
      </c>
    </row>
    <row r="43" spans="1:8">
      <c r="A43" s="4" t="s">
        <v>121</v>
      </c>
      <c r="C43" s="5" t="n">
        <v>101723000000</v>
      </c>
      <c r="E43" s="5" t="n">
        <v>93976000000</v>
      </c>
    </row>
    <row r="44" spans="1:8"/>
    <row r="45" spans="1:8">
      <c r="A45" s="4" t="s">
        <v>25</v>
      </c>
      <c r="B45" s="4" t="s">
        <v>122</v>
      </c>
    </row>
    <row r="46" spans="1:8">
      <c r="A46" s="4" t="s">
        <v>30</v>
      </c>
      <c r="B46" s="4" t="s">
        <v>53</v>
      </c>
    </row>
  </sheetData>
  <mergeCells count="6">
    <mergeCell ref="A1:B1"/>
    <mergeCell ref="C1:D1"/>
    <mergeCell ref="E1:F1"/>
    <mergeCell ref="A44:G44"/>
    <mergeCell ref="B45:G45"/>
    <mergeCell ref="B46:G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8"/>
    <col customWidth="1" max="5" min="5" width="29"/>
    <col customWidth="1" max="6" min="6" width="29"/>
    <col customWidth="1" max="7" min="7" width="21"/>
    <col customWidth="1" max="8" min="8" width="4"/>
    <col customWidth="1" max="9" min="9" width="21"/>
    <col customWidth="1" max="10" min="10" width="21"/>
  </cols>
  <sheetData>
    <row r="1" spans="1:10">
      <c r="A1" s="1" t="s">
        <v>951</v>
      </c>
      <c r="B1" s="2" t="s">
        <v>1</v>
      </c>
      <c r="G1" s="2" t="s">
        <v>297</v>
      </c>
    </row>
    <row r="2" spans="1:10">
      <c r="B2" s="2" t="s">
        <v>952</v>
      </c>
      <c r="C2" s="2" t="s">
        <v>953</v>
      </c>
      <c r="E2" s="2" t="s">
        <v>954</v>
      </c>
      <c r="F2" s="2" t="s">
        <v>955</v>
      </c>
      <c r="G2" s="2" t="s">
        <v>741</v>
      </c>
      <c r="I2" s="2" t="s">
        <v>828</v>
      </c>
      <c r="J2" s="2" t="s">
        <v>829</v>
      </c>
    </row>
    <row r="3" spans="1:10">
      <c r="A3" s="3" t="s">
        <v>279</v>
      </c>
    </row>
    <row r="4" spans="1:10">
      <c r="A4" s="4" t="s">
        <v>106</v>
      </c>
      <c r="C4" s="5" t="n">
        <v>229853000000</v>
      </c>
      <c r="D4" s="4" t="s">
        <v>25</v>
      </c>
      <c r="G4" s="5" t="n">
        <v>216834000000</v>
      </c>
    </row>
    <row r="5" spans="1:10">
      <c r="A5" s="4" t="s">
        <v>89</v>
      </c>
      <c r="C5" s="6" t="n">
        <v>159705000000</v>
      </c>
      <c r="D5" s="4" t="s">
        <v>25</v>
      </c>
      <c r="G5" s="6" t="n">
        <v>149648000000</v>
      </c>
    </row>
    <row r="6" spans="1:10">
      <c r="A6" s="4" t="s">
        <v>956</v>
      </c>
      <c r="C6" s="6" t="n">
        <v>1271000000</v>
      </c>
      <c r="G6" s="6" t="n">
        <v>221000000</v>
      </c>
    </row>
    <row r="7" spans="1:10">
      <c r="A7" s="4" t="s">
        <v>104</v>
      </c>
      <c r="C7" s="6" t="n">
        <v>18803000000</v>
      </c>
      <c r="D7" s="4" t="s">
        <v>63</v>
      </c>
      <c r="G7" s="6" t="n">
        <v>20559000000</v>
      </c>
      <c r="H7" s="4" t="s">
        <v>30</v>
      </c>
      <c r="J7" s="5" t="n">
        <v>23826000000</v>
      </c>
    </row>
    <row r="8" spans="1:10">
      <c r="A8" s="4" t="s">
        <v>830</v>
      </c>
    </row>
    <row r="9" spans="1:10">
      <c r="A9" s="3" t="s">
        <v>279</v>
      </c>
    </row>
    <row r="10" spans="1:10">
      <c r="A10" s="4" t="s">
        <v>949</v>
      </c>
      <c r="C10" s="6" t="n">
        <v>60902000000</v>
      </c>
      <c r="G10" s="6" t="n">
        <v>57374000000</v>
      </c>
    </row>
    <row r="11" spans="1:10">
      <c r="A11" s="4" t="s">
        <v>957</v>
      </c>
      <c r="C11" s="6" t="n">
        <v>3528000000</v>
      </c>
    </row>
    <row r="12" spans="1:10">
      <c r="A12" s="4" t="s">
        <v>106</v>
      </c>
      <c r="C12" s="6" t="n">
        <v>3514000000</v>
      </c>
      <c r="G12" s="6" t="n">
        <v>0</v>
      </c>
    </row>
    <row r="13" spans="1:10">
      <c r="A13" s="4" t="s">
        <v>89</v>
      </c>
      <c r="C13" s="6" t="n">
        <v>10774000000</v>
      </c>
      <c r="G13" s="6" t="n">
        <v>6945000000</v>
      </c>
    </row>
    <row r="14" spans="1:10">
      <c r="A14" s="4" t="s">
        <v>956</v>
      </c>
      <c r="C14" s="6" t="n">
        <v>1500000000</v>
      </c>
    </row>
    <row r="15" spans="1:10">
      <c r="A15" s="4" t="s">
        <v>104</v>
      </c>
      <c r="C15" s="6" t="n">
        <v>7976000000</v>
      </c>
      <c r="G15" s="6" t="n">
        <v>6775000000</v>
      </c>
    </row>
    <row r="16" spans="1:10">
      <c r="A16" s="4" t="s">
        <v>958</v>
      </c>
    </row>
    <row r="17" spans="1:10">
      <c r="A17" s="3" t="s">
        <v>279</v>
      </c>
    </row>
    <row r="18" spans="1:10">
      <c r="A18" s="4" t="s">
        <v>949</v>
      </c>
      <c r="C18" s="5" t="n">
        <v>12200000000</v>
      </c>
      <c r="G18" s="5" t="n">
        <v>9666000000</v>
      </c>
    </row>
    <row r="19" spans="1:10">
      <c r="A19" s="4" t="s">
        <v>959</v>
      </c>
    </row>
    <row r="20" spans="1:10">
      <c r="A20" s="3" t="s">
        <v>279</v>
      </c>
    </row>
    <row r="21" spans="1:10">
      <c r="A21" s="4" t="s">
        <v>960</v>
      </c>
      <c r="B21" s="6" t="n">
        <v>2</v>
      </c>
      <c r="C21" s="6" t="n">
        <v>2</v>
      </c>
      <c r="E21" s="6" t="n">
        <v>2</v>
      </c>
      <c r="F21" s="6" t="n">
        <v>2</v>
      </c>
    </row>
    <row r="22" spans="1:10">
      <c r="A22" s="4" t="s">
        <v>961</v>
      </c>
    </row>
    <row r="23" spans="1:10">
      <c r="A23" s="3" t="s">
        <v>279</v>
      </c>
    </row>
    <row r="24" spans="1:10">
      <c r="A24" s="4" t="s">
        <v>834</v>
      </c>
      <c r="I24" s="10" t="n">
        <v>2000</v>
      </c>
    </row>
    <row r="25" spans="1:10">
      <c r="A25" s="4" t="s">
        <v>962</v>
      </c>
    </row>
    <row r="26" spans="1:10">
      <c r="A26" s="3" t="s">
        <v>279</v>
      </c>
    </row>
    <row r="27" spans="1:10">
      <c r="A27" s="4" t="s">
        <v>838</v>
      </c>
      <c r="C27" s="5" t="n">
        <v>1000000000</v>
      </c>
    </row>
    <row r="28" spans="1:10">
      <c r="A28" s="4" t="s">
        <v>963</v>
      </c>
    </row>
    <row r="29" spans="1:10">
      <c r="A29" s="3" t="s">
        <v>279</v>
      </c>
    </row>
    <row r="30" spans="1:10">
      <c r="A30" s="4" t="s">
        <v>957</v>
      </c>
      <c r="C30" s="6" t="n">
        <v>995000000</v>
      </c>
    </row>
    <row r="31" spans="1:10">
      <c r="A31" s="4" t="s">
        <v>964</v>
      </c>
    </row>
    <row r="32" spans="1:10">
      <c r="A32" s="3" t="s">
        <v>279</v>
      </c>
    </row>
    <row r="33" spans="1:10">
      <c r="A33" s="4" t="s">
        <v>965</v>
      </c>
      <c r="C33" s="5" t="n">
        <v>600000000</v>
      </c>
    </row>
    <row r="34" spans="1:10">
      <c r="A34" s="4" t="s">
        <v>966</v>
      </c>
    </row>
    <row r="35" spans="1:10">
      <c r="A35" s="3" t="s">
        <v>279</v>
      </c>
    </row>
    <row r="36" spans="1:10">
      <c r="A36" s="4" t="s">
        <v>967</v>
      </c>
      <c r="F36" s="10" t="n">
        <v>2750</v>
      </c>
    </row>
    <row r="37" spans="1:10">
      <c r="A37" s="4" t="s">
        <v>968</v>
      </c>
    </row>
    <row r="38" spans="1:10">
      <c r="A38" s="3" t="s">
        <v>279</v>
      </c>
    </row>
    <row r="39" spans="1:10">
      <c r="A39" s="4" t="s">
        <v>967</v>
      </c>
      <c r="B39" s="10" t="n">
        <v>940</v>
      </c>
    </row>
    <row r="40" spans="1:10">
      <c r="A40" s="4" t="s">
        <v>969</v>
      </c>
    </row>
    <row r="41" spans="1:10">
      <c r="A41" s="3" t="s">
        <v>279</v>
      </c>
    </row>
    <row r="42" spans="1:10">
      <c r="A42" s="4" t="s">
        <v>970</v>
      </c>
      <c r="E42" s="9" t="n">
        <v>20000</v>
      </c>
    </row>
    <row r="43" spans="1:10"/>
    <row r="44" spans="1:10">
      <c r="A44" s="4" t="s">
        <v>25</v>
      </c>
      <c r="B44" s="4" t="s">
        <v>122</v>
      </c>
    </row>
    <row r="45" spans="1:10">
      <c r="A45" s="4" t="s">
        <v>30</v>
      </c>
      <c r="B45" s="4" t="s">
        <v>53</v>
      </c>
    </row>
  </sheetData>
  <mergeCells count="8">
    <mergeCell ref="A1:A2"/>
    <mergeCell ref="B1:F1"/>
    <mergeCell ref="G1:H1"/>
    <mergeCell ref="C2:D2"/>
    <mergeCell ref="G2:H2"/>
    <mergeCell ref="A43:J43"/>
    <mergeCell ref="B44:J44"/>
    <mergeCell ref="B45:J4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7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s>
  <sheetData>
    <row r="1" spans="1:6">
      <c r="A1" s="1" t="s">
        <v>971</v>
      </c>
      <c r="B1" s="2" t="s">
        <v>1</v>
      </c>
      <c r="E1" s="2" t="s">
        <v>297</v>
      </c>
    </row>
    <row r="2" spans="1:6">
      <c r="B2" s="2" t="s">
        <v>807</v>
      </c>
      <c r="D2" s="2" t="s">
        <v>61</v>
      </c>
      <c r="E2" s="2" t="s">
        <v>741</v>
      </c>
    </row>
    <row r="3" spans="1:6">
      <c r="A3" s="3" t="s">
        <v>972</v>
      </c>
    </row>
    <row r="4" spans="1:6">
      <c r="A4" s="4" t="s">
        <v>973</v>
      </c>
      <c r="B4" s="5" t="n">
        <v>681214</v>
      </c>
      <c r="C4" s="4" t="s">
        <v>25</v>
      </c>
      <c r="E4" s="5" t="n">
        <v>658934</v>
      </c>
      <c r="F4" s="4" t="s">
        <v>30</v>
      </c>
    </row>
    <row r="5" spans="1:6">
      <c r="A5" s="4" t="s">
        <v>974</v>
      </c>
      <c r="B5" s="13" t="n">
        <v>0.01</v>
      </c>
    </row>
    <row r="6" spans="1:6">
      <c r="A6" s="4" t="s">
        <v>31</v>
      </c>
      <c r="B6" s="5" t="n">
        <v>928</v>
      </c>
      <c r="D6" s="5" t="n">
        <v>571</v>
      </c>
      <c r="E6" s="5" t="n">
        <v>1468</v>
      </c>
    </row>
    <row r="7" spans="1:6">
      <c r="A7" s="4" t="s">
        <v>975</v>
      </c>
      <c r="B7" s="16" t="n">
        <v>0.0054</v>
      </c>
      <c r="E7" s="17" t="n">
        <v>0.011</v>
      </c>
    </row>
    <row r="8" spans="1:6">
      <c r="A8" s="4" t="s">
        <v>976</v>
      </c>
    </row>
    <row r="9" spans="1:6">
      <c r="A9" s="3" t="s">
        <v>972</v>
      </c>
    </row>
    <row r="10" spans="1:6">
      <c r="A10" s="4" t="s">
        <v>973</v>
      </c>
      <c r="B10" s="5" t="n">
        <v>688040</v>
      </c>
      <c r="C10" s="4" t="s">
        <v>25</v>
      </c>
      <c r="E10" s="5" t="n">
        <v>665975</v>
      </c>
      <c r="F10" s="4" t="s">
        <v>55</v>
      </c>
    </row>
    <row r="11" spans="1:6">
      <c r="A11" s="4" t="s">
        <v>977</v>
      </c>
    </row>
    <row r="12" spans="1:6">
      <c r="A12" s="3" t="s">
        <v>972</v>
      </c>
    </row>
    <row r="13" spans="1:6">
      <c r="A13" s="4" t="s">
        <v>973</v>
      </c>
      <c r="B13" s="5" t="n">
        <v>6826</v>
      </c>
      <c r="C13" s="4" t="s">
        <v>25</v>
      </c>
      <c r="E13" s="5" t="n">
        <v>7041</v>
      </c>
      <c r="F13" s="4" t="s">
        <v>55</v>
      </c>
    </row>
    <row r="14" spans="1:6">
      <c r="A14" s="4" t="s">
        <v>978</v>
      </c>
    </row>
    <row r="15" spans="1:6">
      <c r="A15" s="3" t="s">
        <v>972</v>
      </c>
    </row>
    <row r="16" spans="1:6">
      <c r="A16" s="4" t="s">
        <v>974</v>
      </c>
      <c r="B16" s="17" t="n">
        <v>0.001</v>
      </c>
    </row>
    <row r="17" spans="1:6">
      <c r="A17" s="4" t="s">
        <v>975</v>
      </c>
      <c r="E17" s="17" t="n">
        <v>0.001</v>
      </c>
    </row>
    <row r="18" spans="1:6">
      <c r="A18" s="4" t="s">
        <v>979</v>
      </c>
    </row>
    <row r="19" spans="1:6">
      <c r="A19" s="3" t="s">
        <v>972</v>
      </c>
    </row>
    <row r="20" spans="1:6">
      <c r="A20" s="4" t="s">
        <v>973</v>
      </c>
      <c r="B20" s="5" t="n">
        <v>613488</v>
      </c>
      <c r="C20" s="4" t="s">
        <v>25</v>
      </c>
      <c r="E20" s="5" t="n">
        <v>591215</v>
      </c>
      <c r="F20" s="4" t="s">
        <v>55</v>
      </c>
    </row>
    <row r="21" spans="1:6">
      <c r="A21" s="4" t="s">
        <v>980</v>
      </c>
    </row>
    <row r="22" spans="1:6">
      <c r="A22" s="3" t="s">
        <v>972</v>
      </c>
    </row>
    <row r="23" spans="1:6">
      <c r="A23" s="4" t="s">
        <v>973</v>
      </c>
      <c r="B23" s="5" t="n">
        <v>796</v>
      </c>
      <c r="C23" s="4" t="s">
        <v>25</v>
      </c>
      <c r="E23" s="5" t="n">
        <v>787</v>
      </c>
      <c r="F23" s="4" t="s">
        <v>55</v>
      </c>
    </row>
    <row r="24" spans="1:6">
      <c r="A24" s="4" t="s">
        <v>981</v>
      </c>
    </row>
    <row r="25" spans="1:6">
      <c r="A25" s="3" t="s">
        <v>972</v>
      </c>
    </row>
    <row r="26" spans="1:6">
      <c r="A26" s="4" t="s">
        <v>974</v>
      </c>
      <c r="B26" s="17" t="n">
        <v>0.041</v>
      </c>
    </row>
    <row r="27" spans="1:6">
      <c r="A27" s="4" t="s">
        <v>975</v>
      </c>
      <c r="E27" s="17" t="n">
        <v>0.044</v>
      </c>
    </row>
    <row r="28" spans="1:6">
      <c r="A28" s="4" t="s">
        <v>982</v>
      </c>
    </row>
    <row r="29" spans="1:6">
      <c r="A29" s="3" t="s">
        <v>972</v>
      </c>
    </row>
    <row r="30" spans="1:6">
      <c r="A30" s="4" t="s">
        <v>973</v>
      </c>
      <c r="B30" s="5" t="n">
        <v>65636</v>
      </c>
      <c r="C30" s="4" t="s">
        <v>25</v>
      </c>
      <c r="E30" s="5" t="n">
        <v>65573</v>
      </c>
      <c r="F30" s="4" t="s">
        <v>55</v>
      </c>
    </row>
    <row r="31" spans="1:6">
      <c r="A31" s="4" t="s">
        <v>983</v>
      </c>
    </row>
    <row r="32" spans="1:6">
      <c r="A32" s="3" t="s">
        <v>972</v>
      </c>
    </row>
    <row r="33" spans="1:6">
      <c r="A33" s="4" t="s">
        <v>973</v>
      </c>
      <c r="B33" s="5" t="n">
        <v>2712</v>
      </c>
      <c r="C33" s="4" t="s">
        <v>25</v>
      </c>
      <c r="E33" s="5" t="n">
        <v>2865</v>
      </c>
      <c r="F33" s="4" t="s">
        <v>55</v>
      </c>
    </row>
    <row r="34" spans="1:6">
      <c r="A34" s="4" t="s">
        <v>984</v>
      </c>
    </row>
    <row r="35" spans="1:6">
      <c r="A35" s="3" t="s">
        <v>972</v>
      </c>
    </row>
    <row r="36" spans="1:6">
      <c r="A36" s="4" t="s">
        <v>974</v>
      </c>
      <c r="B36" s="17" t="n">
        <v>0.372</v>
      </c>
    </row>
    <row r="37" spans="1:6">
      <c r="A37" s="4" t="s">
        <v>975</v>
      </c>
      <c r="E37" s="17" t="n">
        <v>0.369</v>
      </c>
    </row>
    <row r="38" spans="1:6">
      <c r="A38" s="4" t="s">
        <v>985</v>
      </c>
    </row>
    <row r="39" spans="1:6">
      <c r="A39" s="3" t="s">
        <v>972</v>
      </c>
    </row>
    <row r="40" spans="1:6">
      <c r="A40" s="4" t="s">
        <v>973</v>
      </c>
      <c r="B40" s="5" t="n">
        <v>8916</v>
      </c>
      <c r="C40" s="4" t="s">
        <v>25</v>
      </c>
      <c r="E40" s="5" t="n">
        <v>9187</v>
      </c>
      <c r="F40" s="4" t="s">
        <v>55</v>
      </c>
    </row>
    <row r="41" spans="1:6">
      <c r="A41" s="4" t="s">
        <v>986</v>
      </c>
    </row>
    <row r="42" spans="1:6">
      <c r="A42" s="3" t="s">
        <v>972</v>
      </c>
    </row>
    <row r="43" spans="1:6">
      <c r="A43" s="4" t="s">
        <v>973</v>
      </c>
      <c r="B43" s="6" t="n">
        <v>3318</v>
      </c>
      <c r="C43" s="4" t="s">
        <v>25</v>
      </c>
      <c r="E43" s="6" t="n">
        <v>3389</v>
      </c>
      <c r="F43" s="4" t="s">
        <v>55</v>
      </c>
    </row>
    <row r="44" spans="1:6">
      <c r="A44" s="4" t="s">
        <v>304</v>
      </c>
    </row>
    <row r="45" spans="1:6">
      <c r="A45" s="3" t="s">
        <v>972</v>
      </c>
    </row>
    <row r="46" spans="1:6">
      <c r="A46" s="4" t="s">
        <v>31</v>
      </c>
      <c r="B46" s="6" t="n">
        <v>15</v>
      </c>
      <c r="D46" s="6" t="n">
        <v>-5</v>
      </c>
    </row>
    <row r="47" spans="1:6">
      <c r="A47" s="4" t="s">
        <v>987</v>
      </c>
    </row>
    <row r="48" spans="1:6">
      <c r="A48" s="3" t="s">
        <v>972</v>
      </c>
    </row>
    <row r="49" spans="1:6">
      <c r="A49" s="4" t="s">
        <v>31</v>
      </c>
      <c r="B49" s="6" t="n">
        <v>421</v>
      </c>
      <c r="D49" s="6" t="n">
        <v>415</v>
      </c>
    </row>
    <row r="50" spans="1:6">
      <c r="A50" s="4" t="s">
        <v>988</v>
      </c>
    </row>
    <row r="51" spans="1:6">
      <c r="A51" s="3" t="s">
        <v>972</v>
      </c>
    </row>
    <row r="52" spans="1:6">
      <c r="A52" s="4" t="s">
        <v>31</v>
      </c>
      <c r="B52" s="6" t="n">
        <v>492</v>
      </c>
      <c r="D52" s="5" t="n">
        <v>161</v>
      </c>
    </row>
    <row r="53" spans="1:6">
      <c r="A53" s="4" t="s">
        <v>989</v>
      </c>
    </row>
    <row r="54" spans="1:6">
      <c r="A54" s="3" t="s">
        <v>972</v>
      </c>
    </row>
    <row r="55" spans="1:6">
      <c r="A55" s="4" t="s">
        <v>973</v>
      </c>
      <c r="B55" s="5" t="n">
        <v>339319</v>
      </c>
      <c r="E55" s="5" t="n">
        <v>326406</v>
      </c>
    </row>
    <row r="56" spans="1:6">
      <c r="A56" s="4" t="s">
        <v>974</v>
      </c>
      <c r="B56" s="17" t="n">
        <v>0.019</v>
      </c>
      <c r="E56" s="13" t="n">
        <v>0.02</v>
      </c>
    </row>
    <row r="57" spans="1:6">
      <c r="A57" s="4" t="s">
        <v>31</v>
      </c>
      <c r="B57" s="5" t="n">
        <v>892</v>
      </c>
      <c r="C57" s="4" t="s">
        <v>42</v>
      </c>
      <c r="E57" s="5" t="n">
        <v>1590</v>
      </c>
    </row>
    <row r="58" spans="1:6">
      <c r="A58" s="4" t="s">
        <v>975</v>
      </c>
      <c r="B58" s="16" t="n">
        <v>0.0052</v>
      </c>
      <c r="C58" s="4" t="s">
        <v>42</v>
      </c>
      <c r="E58" s="16" t="n">
        <v>0.0048</v>
      </c>
    </row>
    <row r="59" spans="1:6">
      <c r="A59" s="4" t="s">
        <v>990</v>
      </c>
    </row>
    <row r="60" spans="1:6">
      <c r="A60" s="3" t="s">
        <v>972</v>
      </c>
    </row>
    <row r="61" spans="1:6">
      <c r="A61" s="4" t="s">
        <v>973</v>
      </c>
      <c r="B61" s="5" t="n">
        <v>345848</v>
      </c>
      <c r="E61" s="5" t="n">
        <v>333176</v>
      </c>
    </row>
    <row r="62" spans="1:6">
      <c r="A62" s="4" t="s">
        <v>991</v>
      </c>
    </row>
    <row r="63" spans="1:6">
      <c r="A63" s="3" t="s">
        <v>972</v>
      </c>
    </row>
    <row r="64" spans="1:6">
      <c r="A64" s="4" t="s">
        <v>973</v>
      </c>
      <c r="B64" s="6" t="n">
        <v>6529</v>
      </c>
      <c r="E64" s="6" t="n">
        <v>6770</v>
      </c>
    </row>
    <row r="65" spans="1:6">
      <c r="A65" s="4" t="s">
        <v>992</v>
      </c>
    </row>
    <row r="66" spans="1:6">
      <c r="A66" s="3" t="s">
        <v>972</v>
      </c>
    </row>
    <row r="67" spans="1:6">
      <c r="A67" s="4" t="s">
        <v>973</v>
      </c>
      <c r="B67" s="5" t="n">
        <v>291768</v>
      </c>
      <c r="E67" s="5" t="n">
        <v>280538</v>
      </c>
    </row>
    <row r="68" spans="1:6">
      <c r="A68" s="4" t="s">
        <v>974</v>
      </c>
      <c r="B68" s="17" t="n">
        <v>0.002</v>
      </c>
      <c r="E68" s="17" t="n">
        <v>0.002</v>
      </c>
    </row>
    <row r="69" spans="1:6">
      <c r="A69" s="4" t="s">
        <v>993</v>
      </c>
    </row>
    <row r="70" spans="1:6">
      <c r="A70" s="3" t="s">
        <v>972</v>
      </c>
    </row>
    <row r="71" spans="1:6">
      <c r="A71" s="4" t="s">
        <v>973</v>
      </c>
      <c r="B71" s="5" t="n">
        <v>292460</v>
      </c>
      <c r="E71" s="5" t="n">
        <v>281226</v>
      </c>
    </row>
    <row r="72" spans="1:6">
      <c r="A72" s="4" t="s">
        <v>994</v>
      </c>
    </row>
    <row r="73" spans="1:6">
      <c r="A73" s="3" t="s">
        <v>972</v>
      </c>
    </row>
    <row r="74" spans="1:6">
      <c r="A74" s="4" t="s">
        <v>973</v>
      </c>
      <c r="B74" s="6" t="n">
        <v>692</v>
      </c>
      <c r="E74" s="6" t="n">
        <v>688</v>
      </c>
    </row>
    <row r="75" spans="1:6">
      <c r="A75" s="4" t="s">
        <v>995</v>
      </c>
    </row>
    <row r="76" spans="1:6">
      <c r="A76" s="3" t="s">
        <v>972</v>
      </c>
    </row>
    <row r="77" spans="1:6">
      <c r="A77" s="4" t="s">
        <v>973</v>
      </c>
      <c r="B77" s="5" t="n">
        <v>42424</v>
      </c>
      <c r="E77" s="5" t="n">
        <v>40732</v>
      </c>
    </row>
    <row r="78" spans="1:6">
      <c r="A78" s="4" t="s">
        <v>974</v>
      </c>
      <c r="B78" s="17" t="n">
        <v>0.057</v>
      </c>
      <c r="E78" s="17" t="n">
        <v>0.062</v>
      </c>
    </row>
    <row r="79" spans="1:6">
      <c r="A79" s="4" t="s">
        <v>996</v>
      </c>
    </row>
    <row r="80" spans="1:6">
      <c r="A80" s="3" t="s">
        <v>972</v>
      </c>
    </row>
    <row r="81" spans="1:6">
      <c r="A81" s="4" t="s">
        <v>973</v>
      </c>
      <c r="B81" s="5" t="n">
        <v>44975</v>
      </c>
      <c r="E81" s="5" t="n">
        <v>43447</v>
      </c>
    </row>
    <row r="82" spans="1:6">
      <c r="A82" s="4" t="s">
        <v>997</v>
      </c>
    </row>
    <row r="83" spans="1:6">
      <c r="A83" s="3" t="s">
        <v>972</v>
      </c>
    </row>
    <row r="84" spans="1:6">
      <c r="A84" s="4" t="s">
        <v>973</v>
      </c>
      <c r="B84" s="6" t="n">
        <v>2551</v>
      </c>
      <c r="E84" s="6" t="n">
        <v>2715</v>
      </c>
    </row>
    <row r="85" spans="1:6">
      <c r="A85" s="4" t="s">
        <v>998</v>
      </c>
    </row>
    <row r="86" spans="1:6">
      <c r="A86" s="3" t="s">
        <v>972</v>
      </c>
    </row>
    <row r="87" spans="1:6">
      <c r="A87" s="4" t="s">
        <v>973</v>
      </c>
      <c r="B87" s="5" t="n">
        <v>5127</v>
      </c>
      <c r="E87" s="5" t="n">
        <v>5136</v>
      </c>
    </row>
    <row r="88" spans="1:6">
      <c r="A88" s="4" t="s">
        <v>974</v>
      </c>
      <c r="B88" s="17" t="n">
        <v>0.391</v>
      </c>
      <c r="E88" s="17" t="n">
        <v>0.396</v>
      </c>
    </row>
    <row r="89" spans="1:6">
      <c r="A89" s="4" t="s">
        <v>999</v>
      </c>
    </row>
    <row r="90" spans="1:6">
      <c r="A90" s="3" t="s">
        <v>972</v>
      </c>
    </row>
    <row r="91" spans="1:6">
      <c r="A91" s="4" t="s">
        <v>973</v>
      </c>
      <c r="B91" s="5" t="n">
        <v>8413</v>
      </c>
      <c r="E91" s="5" t="n">
        <v>8503</v>
      </c>
    </row>
    <row r="92" spans="1:6">
      <c r="A92" s="4" t="s">
        <v>1000</v>
      </c>
    </row>
    <row r="93" spans="1:6">
      <c r="A93" s="3" t="s">
        <v>972</v>
      </c>
    </row>
    <row r="94" spans="1:6">
      <c r="A94" s="4" t="s">
        <v>973</v>
      </c>
      <c r="B94" s="6" t="n">
        <v>3286</v>
      </c>
      <c r="E94" s="6" t="n">
        <v>3367</v>
      </c>
    </row>
    <row r="95" spans="1:6">
      <c r="A95" s="4" t="s">
        <v>1001</v>
      </c>
    </row>
    <row r="96" spans="1:6">
      <c r="A96" s="3" t="s">
        <v>972</v>
      </c>
    </row>
    <row r="97" spans="1:6">
      <c r="A97" s="4" t="s">
        <v>973</v>
      </c>
      <c r="B97" s="5" t="n">
        <v>201529</v>
      </c>
      <c r="E97" s="5" t="n">
        <v>198774</v>
      </c>
    </row>
    <row r="98" spans="1:6">
      <c r="A98" s="4" t="s">
        <v>974</v>
      </c>
      <c r="B98" s="17" t="n">
        <v>0.026</v>
      </c>
      <c r="E98" s="17" t="n">
        <v>0.028</v>
      </c>
    </row>
    <row r="99" spans="1:6">
      <c r="A99" s="4" t="s">
        <v>31</v>
      </c>
      <c r="B99" s="5" t="n">
        <v>802</v>
      </c>
      <c r="C99" s="4" t="s">
        <v>42</v>
      </c>
      <c r="E99" s="5" t="n">
        <v>1689</v>
      </c>
    </row>
    <row r="100" spans="1:6">
      <c r="A100" s="4" t="s">
        <v>975</v>
      </c>
      <c r="B100" s="16" t="n">
        <v>0.0078</v>
      </c>
      <c r="C100" s="4" t="s">
        <v>42</v>
      </c>
      <c r="E100" s="16" t="n">
        <v>0.0083</v>
      </c>
    </row>
    <row r="101" spans="1:6">
      <c r="A101" s="4" t="s">
        <v>1002</v>
      </c>
    </row>
    <row r="102" spans="1:6">
      <c r="A102" s="3" t="s">
        <v>972</v>
      </c>
    </row>
    <row r="103" spans="1:6">
      <c r="A103" s="4" t="s">
        <v>973</v>
      </c>
      <c r="B103" s="5" t="n">
        <v>206974</v>
      </c>
      <c r="E103" s="5" t="n">
        <v>204492</v>
      </c>
    </row>
    <row r="104" spans="1:6">
      <c r="A104" s="4" t="s">
        <v>1003</v>
      </c>
    </row>
    <row r="105" spans="1:6">
      <c r="A105" s="3" t="s">
        <v>972</v>
      </c>
    </row>
    <row r="106" spans="1:6">
      <c r="A106" s="4" t="s">
        <v>973</v>
      </c>
      <c r="B106" s="5" t="n">
        <v>5445</v>
      </c>
      <c r="E106" s="5" t="n">
        <v>5718</v>
      </c>
    </row>
    <row r="107" spans="1:6">
      <c r="A107" s="4" t="s">
        <v>1004</v>
      </c>
    </row>
    <row r="108" spans="1:6">
      <c r="A108" s="3" t="s">
        <v>972</v>
      </c>
    </row>
    <row r="109" spans="1:6">
      <c r="A109" s="4" t="s">
        <v>974</v>
      </c>
      <c r="B109" s="17" t="n">
        <v>0.003</v>
      </c>
      <c r="E109" s="17" t="n">
        <v>0.003</v>
      </c>
    </row>
    <row r="110" spans="1:6">
      <c r="A110" s="4" t="s">
        <v>1005</v>
      </c>
    </row>
    <row r="111" spans="1:6">
      <c r="A111" s="3" t="s">
        <v>972</v>
      </c>
    </row>
    <row r="112" spans="1:6">
      <c r="A112" s="4" t="s">
        <v>973</v>
      </c>
      <c r="B112" s="5" t="n">
        <v>170032</v>
      </c>
      <c r="E112" s="5" t="n">
        <v>168135</v>
      </c>
    </row>
    <row r="113" spans="1:6">
      <c r="A113" s="4" t="s">
        <v>1006</v>
      </c>
    </row>
    <row r="114" spans="1:6">
      <c r="A114" s="3" t="s">
        <v>972</v>
      </c>
    </row>
    <row r="115" spans="1:6">
      <c r="A115" s="4" t="s">
        <v>973</v>
      </c>
      <c r="B115" s="5" t="n">
        <v>532</v>
      </c>
      <c r="E115" s="5" t="n">
        <v>544</v>
      </c>
    </row>
    <row r="116" spans="1:6">
      <c r="A116" s="4" t="s">
        <v>1007</v>
      </c>
    </row>
    <row r="117" spans="1:6">
      <c r="A117" s="3" t="s">
        <v>972</v>
      </c>
    </row>
    <row r="118" spans="1:6">
      <c r="A118" s="4" t="s">
        <v>974</v>
      </c>
      <c r="B118" s="17" t="n">
        <v>0.07199999999999999</v>
      </c>
      <c r="E118" s="17" t="n">
        <v>0.079</v>
      </c>
    </row>
    <row r="119" spans="1:6">
      <c r="A119" s="4" t="s">
        <v>1008</v>
      </c>
    </row>
    <row r="120" spans="1:6">
      <c r="A120" s="3" t="s">
        <v>972</v>
      </c>
    </row>
    <row r="121" spans="1:6">
      <c r="A121" s="4" t="s">
        <v>973</v>
      </c>
      <c r="B121" s="5" t="n">
        <v>31374</v>
      </c>
      <c r="E121" s="5" t="n">
        <v>30549</v>
      </c>
    </row>
    <row r="122" spans="1:6">
      <c r="A122" s="4" t="s">
        <v>1009</v>
      </c>
    </row>
    <row r="123" spans="1:6">
      <c r="A123" s="3" t="s">
        <v>972</v>
      </c>
    </row>
    <row r="124" spans="1:6">
      <c r="A124" s="4" t="s">
        <v>973</v>
      </c>
      <c r="B124" s="5" t="n">
        <v>2244</v>
      </c>
      <c r="E124" s="5" t="n">
        <v>2401</v>
      </c>
    </row>
    <row r="125" spans="1:6">
      <c r="A125" s="4" t="s">
        <v>1010</v>
      </c>
    </row>
    <row r="126" spans="1:6">
      <c r="A126" s="3" t="s">
        <v>972</v>
      </c>
    </row>
    <row r="127" spans="1:6">
      <c r="A127" s="4" t="s">
        <v>974</v>
      </c>
      <c r="B127" s="17" t="n">
        <v>0.479</v>
      </c>
      <c r="E127" s="17" t="n">
        <v>0.477</v>
      </c>
    </row>
    <row r="128" spans="1:6">
      <c r="A128" s="4" t="s">
        <v>1011</v>
      </c>
    </row>
    <row r="129" spans="1:6">
      <c r="A129" s="3" t="s">
        <v>972</v>
      </c>
    </row>
    <row r="130" spans="1:6">
      <c r="A130" s="4" t="s">
        <v>973</v>
      </c>
      <c r="B130" s="5" t="n">
        <v>5568</v>
      </c>
      <c r="E130" s="5" t="n">
        <v>5808</v>
      </c>
    </row>
    <row r="131" spans="1:6">
      <c r="A131" s="4" t="s">
        <v>1012</v>
      </c>
    </row>
    <row r="132" spans="1:6">
      <c r="A132" s="3" t="s">
        <v>972</v>
      </c>
    </row>
    <row r="133" spans="1:6">
      <c r="A133" s="4" t="s">
        <v>973</v>
      </c>
      <c r="B133" s="6" t="n">
        <v>2669</v>
      </c>
      <c r="E133" s="6" t="n">
        <v>2773</v>
      </c>
    </row>
    <row r="134" spans="1:6">
      <c r="A134" s="4" t="s">
        <v>1013</v>
      </c>
    </row>
    <row r="135" spans="1:6">
      <c r="A135" s="3" t="s">
        <v>972</v>
      </c>
    </row>
    <row r="136" spans="1:6">
      <c r="A136" s="4" t="s">
        <v>973</v>
      </c>
      <c r="B136" s="5" t="n">
        <v>137790</v>
      </c>
      <c r="E136" s="5" t="n">
        <v>127632</v>
      </c>
    </row>
    <row r="137" spans="1:6">
      <c r="A137" s="4" t="s">
        <v>974</v>
      </c>
      <c r="B137" s="17" t="n">
        <v>0.008</v>
      </c>
      <c r="E137" s="17" t="n">
        <v>0.008</v>
      </c>
    </row>
    <row r="138" spans="1:6">
      <c r="A138" s="4" t="s">
        <v>31</v>
      </c>
      <c r="B138" s="5" t="n">
        <v>90</v>
      </c>
      <c r="C138" s="4" t="s">
        <v>42</v>
      </c>
      <c r="E138" s="5" t="n">
        <v>-99</v>
      </c>
    </row>
    <row r="139" spans="1:6">
      <c r="A139" s="4" t="s">
        <v>975</v>
      </c>
      <c r="B139" s="16" t="n">
        <v>0.0013</v>
      </c>
      <c r="C139" s="4" t="s">
        <v>42</v>
      </c>
      <c r="E139" s="6" t="n">
        <v>0</v>
      </c>
    </row>
    <row r="140" spans="1:6">
      <c r="A140" s="4" t="s">
        <v>1014</v>
      </c>
    </row>
    <row r="141" spans="1:6">
      <c r="A141" s="3" t="s">
        <v>972</v>
      </c>
    </row>
    <row r="142" spans="1:6">
      <c r="A142" s="4" t="s">
        <v>973</v>
      </c>
      <c r="B142" s="5" t="n">
        <v>138874</v>
      </c>
      <c r="E142" s="5" t="n">
        <v>128684</v>
      </c>
    </row>
    <row r="143" spans="1:6">
      <c r="A143" s="4" t="s">
        <v>1015</v>
      </c>
    </row>
    <row r="144" spans="1:6">
      <c r="A144" s="3" t="s">
        <v>972</v>
      </c>
    </row>
    <row r="145" spans="1:6">
      <c r="A145" s="4" t="s">
        <v>973</v>
      </c>
      <c r="B145" s="5" t="n">
        <v>1084</v>
      </c>
      <c r="E145" s="5" t="n">
        <v>1052</v>
      </c>
    </row>
    <row r="146" spans="1:6">
      <c r="A146" s="4" t="s">
        <v>1016</v>
      </c>
    </row>
    <row r="147" spans="1:6">
      <c r="A147" s="3" t="s">
        <v>972</v>
      </c>
    </row>
    <row r="148" spans="1:6">
      <c r="A148" s="4" t="s">
        <v>974</v>
      </c>
      <c r="B148" s="17" t="n">
        <v>0.001</v>
      </c>
      <c r="E148" s="17" t="n">
        <v>0.001</v>
      </c>
    </row>
    <row r="149" spans="1:6">
      <c r="A149" s="4" t="s">
        <v>1017</v>
      </c>
    </row>
    <row r="150" spans="1:6">
      <c r="A150" s="3" t="s">
        <v>972</v>
      </c>
    </row>
    <row r="151" spans="1:6">
      <c r="A151" s="4" t="s">
        <v>973</v>
      </c>
      <c r="B151" s="5" t="n">
        <v>122428</v>
      </c>
      <c r="E151" s="5" t="n">
        <v>113091</v>
      </c>
    </row>
    <row r="152" spans="1:6">
      <c r="A152" s="4" t="s">
        <v>1018</v>
      </c>
    </row>
    <row r="153" spans="1:6">
      <c r="A153" s="3" t="s">
        <v>972</v>
      </c>
    </row>
    <row r="154" spans="1:6">
      <c r="A154" s="4" t="s">
        <v>973</v>
      </c>
      <c r="B154" s="5" t="n">
        <v>160</v>
      </c>
      <c r="E154" s="5" t="n">
        <v>144</v>
      </c>
    </row>
    <row r="155" spans="1:6">
      <c r="A155" s="4" t="s">
        <v>1019</v>
      </c>
    </row>
    <row r="156" spans="1:6">
      <c r="A156" s="3" t="s">
        <v>972</v>
      </c>
    </row>
    <row r="157" spans="1:6">
      <c r="A157" s="4" t="s">
        <v>974</v>
      </c>
      <c r="B157" s="17" t="n">
        <v>0.023</v>
      </c>
      <c r="E157" s="17" t="n">
        <v>0.024</v>
      </c>
    </row>
    <row r="158" spans="1:6">
      <c r="A158" s="4" t="s">
        <v>1020</v>
      </c>
    </row>
    <row r="159" spans="1:6">
      <c r="A159" s="3" t="s">
        <v>972</v>
      </c>
    </row>
    <row r="160" spans="1:6">
      <c r="A160" s="4" t="s">
        <v>973</v>
      </c>
      <c r="B160" s="5" t="n">
        <v>13601</v>
      </c>
      <c r="E160" s="5" t="n">
        <v>12898</v>
      </c>
    </row>
    <row r="161" spans="1:6">
      <c r="A161" s="4" t="s">
        <v>1021</v>
      </c>
    </row>
    <row r="162" spans="1:6">
      <c r="A162" s="3" t="s">
        <v>972</v>
      </c>
    </row>
    <row r="163" spans="1:6">
      <c r="A163" s="4" t="s">
        <v>973</v>
      </c>
      <c r="B163" s="5" t="n">
        <v>307</v>
      </c>
      <c r="E163" s="5" t="n">
        <v>314</v>
      </c>
    </row>
    <row r="164" spans="1:6">
      <c r="A164" s="4" t="s">
        <v>1022</v>
      </c>
    </row>
    <row r="165" spans="1:6">
      <c r="A165" s="3" t="s">
        <v>972</v>
      </c>
    </row>
    <row r="166" spans="1:6">
      <c r="A166" s="4" t="s">
        <v>974</v>
      </c>
      <c r="B166" s="17" t="n">
        <v>0.217</v>
      </c>
      <c r="E166" s="13" t="n">
        <v>0.22</v>
      </c>
    </row>
    <row r="167" spans="1:6">
      <c r="A167" s="4" t="s">
        <v>1023</v>
      </c>
    </row>
    <row r="168" spans="1:6">
      <c r="A168" s="3" t="s">
        <v>972</v>
      </c>
    </row>
    <row r="169" spans="1:6">
      <c r="A169" s="4" t="s">
        <v>973</v>
      </c>
      <c r="B169" s="5" t="n">
        <v>2845</v>
      </c>
      <c r="E169" s="5" t="n">
        <v>2695</v>
      </c>
    </row>
    <row r="170" spans="1:6">
      <c r="A170" s="4" t="s">
        <v>1024</v>
      </c>
    </row>
    <row r="171" spans="1:6">
      <c r="A171" s="3" t="s">
        <v>972</v>
      </c>
    </row>
    <row r="172" spans="1:6">
      <c r="A172" s="4" t="s">
        <v>973</v>
      </c>
      <c r="B172" s="6" t="n">
        <v>617</v>
      </c>
      <c r="E172" s="6" t="n">
        <v>594</v>
      </c>
    </row>
    <row r="173" spans="1:6">
      <c r="A173" s="4" t="s">
        <v>1025</v>
      </c>
    </row>
    <row r="174" spans="1:6">
      <c r="A174" s="3" t="s">
        <v>972</v>
      </c>
    </row>
    <row r="175" spans="1:6">
      <c r="A175" s="4" t="s">
        <v>973</v>
      </c>
      <c r="B175" s="5" t="n">
        <v>7261</v>
      </c>
      <c r="E175" s="5" t="n">
        <v>7722</v>
      </c>
    </row>
    <row r="176" spans="1:6">
      <c r="A176" s="4" t="s">
        <v>974</v>
      </c>
      <c r="B176" s="17" t="n">
        <v>0.048</v>
      </c>
      <c r="E176" s="17" t="n">
        <v>0.045</v>
      </c>
    </row>
    <row r="177" spans="1:6">
      <c r="A177" s="4" t="s">
        <v>31</v>
      </c>
      <c r="B177" s="5" t="n">
        <v>15</v>
      </c>
      <c r="C177" s="4" t="s">
        <v>42</v>
      </c>
      <c r="E177" s="5" t="n">
        <v>15</v>
      </c>
    </row>
    <row r="178" spans="1:6">
      <c r="A178" s="4" t="s">
        <v>975</v>
      </c>
      <c r="B178" s="17" t="n">
        <v>0.004</v>
      </c>
      <c r="C178" s="4" t="s">
        <v>42</v>
      </c>
      <c r="E178" s="16" t="n">
        <v>0.0019</v>
      </c>
    </row>
    <row r="179" spans="1:6">
      <c r="A179" s="4" t="s">
        <v>1026</v>
      </c>
    </row>
    <row r="180" spans="1:6">
      <c r="A180" s="3" t="s">
        <v>972</v>
      </c>
    </row>
    <row r="181" spans="1:6">
      <c r="A181" s="4" t="s">
        <v>973</v>
      </c>
      <c r="B181" s="5" t="n">
        <v>7629</v>
      </c>
      <c r="E181" s="5" t="n">
        <v>8084</v>
      </c>
    </row>
    <row r="182" spans="1:6">
      <c r="A182" s="4" t="s">
        <v>1027</v>
      </c>
    </row>
    <row r="183" spans="1:6">
      <c r="A183" s="3" t="s">
        <v>972</v>
      </c>
    </row>
    <row r="184" spans="1:6">
      <c r="A184" s="4" t="s">
        <v>973</v>
      </c>
      <c r="B184" s="5" t="n">
        <v>368</v>
      </c>
      <c r="E184" s="5" t="n">
        <v>362</v>
      </c>
    </row>
    <row r="185" spans="1:6">
      <c r="A185" s="4" t="s">
        <v>1028</v>
      </c>
    </row>
    <row r="186" spans="1:6">
      <c r="A186" s="3" t="s">
        <v>972</v>
      </c>
    </row>
    <row r="187" spans="1:6">
      <c r="A187" s="4" t="s">
        <v>974</v>
      </c>
      <c r="B187" s="17" t="n">
        <v>0.001</v>
      </c>
      <c r="E187" s="17" t="n">
        <v>0.001</v>
      </c>
    </row>
    <row r="188" spans="1:6">
      <c r="A188" s="4" t="s">
        <v>1029</v>
      </c>
    </row>
    <row r="189" spans="1:6">
      <c r="A189" s="3" t="s">
        <v>972</v>
      </c>
    </row>
    <row r="190" spans="1:6">
      <c r="A190" s="4" t="s">
        <v>973</v>
      </c>
      <c r="B190" s="5" t="n">
        <v>6121</v>
      </c>
      <c r="E190" s="5" t="n">
        <v>6510</v>
      </c>
    </row>
    <row r="191" spans="1:6">
      <c r="A191" s="4" t="s">
        <v>1030</v>
      </c>
    </row>
    <row r="192" spans="1:6">
      <c r="A192" s="3" t="s">
        <v>972</v>
      </c>
    </row>
    <row r="193" spans="1:6">
      <c r="A193" s="4" t="s">
        <v>973</v>
      </c>
      <c r="B193" s="5" t="n">
        <v>8</v>
      </c>
      <c r="E193" s="5" t="n">
        <v>9</v>
      </c>
    </row>
    <row r="194" spans="1:6">
      <c r="A194" s="4" t="s">
        <v>1031</v>
      </c>
    </row>
    <row r="195" spans="1:6">
      <c r="A195" s="3" t="s">
        <v>972</v>
      </c>
    </row>
    <row r="196" spans="1:6">
      <c r="A196" s="4" t="s">
        <v>974</v>
      </c>
      <c r="B196" s="17" t="n">
        <v>0.075</v>
      </c>
      <c r="E196" s="17" t="n">
        <v>0.074</v>
      </c>
    </row>
    <row r="197" spans="1:6">
      <c r="A197" s="4" t="s">
        <v>1032</v>
      </c>
    </row>
    <row r="198" spans="1:6">
      <c r="A198" s="3" t="s">
        <v>972</v>
      </c>
    </row>
    <row r="199" spans="1:6">
      <c r="A199" s="4" t="s">
        <v>973</v>
      </c>
      <c r="B199" s="5" t="n">
        <v>611</v>
      </c>
      <c r="E199" s="5" t="n">
        <v>636</v>
      </c>
    </row>
    <row r="200" spans="1:6">
      <c r="A200" s="4" t="s">
        <v>1033</v>
      </c>
    </row>
    <row r="201" spans="1:6">
      <c r="A201" s="3" t="s">
        <v>972</v>
      </c>
    </row>
    <row r="202" spans="1:6">
      <c r="A202" s="4" t="s">
        <v>973</v>
      </c>
      <c r="B202" s="5" t="n">
        <v>46</v>
      </c>
      <c r="E202" s="5" t="n">
        <v>47</v>
      </c>
    </row>
    <row r="203" spans="1:6">
      <c r="A203" s="4" t="s">
        <v>1034</v>
      </c>
    </row>
    <row r="204" spans="1:6">
      <c r="A204" s="3" t="s">
        <v>972</v>
      </c>
    </row>
    <row r="205" spans="1:6">
      <c r="A205" s="4" t="s">
        <v>974</v>
      </c>
      <c r="B205" s="13" t="n">
        <v>0.35</v>
      </c>
      <c r="E205" s="17" t="n">
        <v>0.326</v>
      </c>
    </row>
    <row r="206" spans="1:6">
      <c r="A206" s="4" t="s">
        <v>1035</v>
      </c>
    </row>
    <row r="207" spans="1:6">
      <c r="A207" s="3" t="s">
        <v>972</v>
      </c>
    </row>
    <row r="208" spans="1:6">
      <c r="A208" s="4" t="s">
        <v>973</v>
      </c>
      <c r="B208" s="5" t="n">
        <v>897</v>
      </c>
      <c r="E208" s="5" t="n">
        <v>938</v>
      </c>
    </row>
    <row r="209" spans="1:6">
      <c r="A209" s="4" t="s">
        <v>1036</v>
      </c>
    </row>
    <row r="210" spans="1:6">
      <c r="A210" s="3" t="s">
        <v>972</v>
      </c>
    </row>
    <row r="211" spans="1:6">
      <c r="A211" s="4" t="s">
        <v>973</v>
      </c>
      <c r="B211" s="6" t="n">
        <v>314</v>
      </c>
      <c r="E211" s="6" t="n">
        <v>306</v>
      </c>
    </row>
    <row r="212" spans="1:6">
      <c r="A212" s="4" t="s">
        <v>1037</v>
      </c>
    </row>
    <row r="213" spans="1:6">
      <c r="A213" s="3" t="s">
        <v>972</v>
      </c>
    </row>
    <row r="214" spans="1:6">
      <c r="A214" s="4" t="s">
        <v>973</v>
      </c>
      <c r="B214" s="5" t="n">
        <v>2837</v>
      </c>
      <c r="E214" s="5" t="n">
        <v>2926</v>
      </c>
    </row>
    <row r="215" spans="1:6">
      <c r="A215" s="4" t="s">
        <v>974</v>
      </c>
      <c r="B215" s="17" t="n">
        <v>0.013</v>
      </c>
      <c r="E215" s="17" t="n">
        <v>0.013</v>
      </c>
    </row>
    <row r="216" spans="1:6">
      <c r="A216" s="4" t="s">
        <v>31</v>
      </c>
      <c r="B216" s="5" t="n">
        <v>0</v>
      </c>
      <c r="C216" s="4" t="s">
        <v>42</v>
      </c>
      <c r="E216" s="5" t="n">
        <v>-31</v>
      </c>
    </row>
    <row r="217" spans="1:6">
      <c r="A217" s="4" t="s">
        <v>975</v>
      </c>
      <c r="B217" s="6" t="n">
        <v>0</v>
      </c>
      <c r="C217" s="4" t="s">
        <v>42</v>
      </c>
      <c r="E217" s="6" t="n">
        <v>0</v>
      </c>
    </row>
    <row r="218" spans="1:6">
      <c r="A218" s="4" t="s">
        <v>1038</v>
      </c>
    </row>
    <row r="219" spans="1:6">
      <c r="A219" s="3" t="s">
        <v>972</v>
      </c>
    </row>
    <row r="220" spans="1:6">
      <c r="A220" s="4" t="s">
        <v>973</v>
      </c>
      <c r="B220" s="5" t="n">
        <v>2874</v>
      </c>
      <c r="E220" s="5" t="n">
        <v>2964</v>
      </c>
    </row>
    <row r="221" spans="1:6">
      <c r="A221" s="4" t="s">
        <v>1039</v>
      </c>
    </row>
    <row r="222" spans="1:6">
      <c r="A222" s="3" t="s">
        <v>972</v>
      </c>
    </row>
    <row r="223" spans="1:6">
      <c r="A223" s="4" t="s">
        <v>973</v>
      </c>
      <c r="B223" s="5" t="n">
        <v>37</v>
      </c>
      <c r="E223" s="5" t="n">
        <v>38</v>
      </c>
    </row>
    <row r="224" spans="1:6">
      <c r="A224" s="4" t="s">
        <v>1040</v>
      </c>
    </row>
    <row r="225" spans="1:6">
      <c r="A225" s="3" t="s">
        <v>972</v>
      </c>
    </row>
    <row r="226" spans="1:6">
      <c r="A226" s="4" t="s">
        <v>974</v>
      </c>
      <c r="B226" s="6" t="n">
        <v>0</v>
      </c>
      <c r="E226" s="6" t="n">
        <v>0</v>
      </c>
    </row>
    <row r="227" spans="1:6">
      <c r="A227" s="4" t="s">
        <v>1041</v>
      </c>
    </row>
    <row r="228" spans="1:6">
      <c r="A228" s="3" t="s">
        <v>972</v>
      </c>
    </row>
    <row r="229" spans="1:6">
      <c r="A229" s="4" t="s">
        <v>973</v>
      </c>
      <c r="B229" s="5" t="n">
        <v>2834</v>
      </c>
      <c r="E229" s="5" t="n">
        <v>2923</v>
      </c>
    </row>
    <row r="230" spans="1:6">
      <c r="A230" s="4" t="s">
        <v>1042</v>
      </c>
    </row>
    <row r="231" spans="1:6">
      <c r="A231" s="3" t="s">
        <v>972</v>
      </c>
    </row>
    <row r="232" spans="1:6">
      <c r="A232" s="4" t="s">
        <v>973</v>
      </c>
      <c r="B232" s="5" t="n">
        <v>0</v>
      </c>
      <c r="E232" s="5" t="n">
        <v>0</v>
      </c>
    </row>
    <row r="233" spans="1:6">
      <c r="A233" s="4" t="s">
        <v>1043</v>
      </c>
    </row>
    <row r="234" spans="1:6">
      <c r="A234" s="3" t="s">
        <v>972</v>
      </c>
    </row>
    <row r="235" spans="1:6">
      <c r="A235" s="4" t="s">
        <v>974</v>
      </c>
      <c r="B235" s="6" t="n">
        <v>0</v>
      </c>
      <c r="E235" s="6" t="n">
        <v>0</v>
      </c>
    </row>
    <row r="236" spans="1:6">
      <c r="A236" s="4" t="s">
        <v>1044</v>
      </c>
    </row>
    <row r="237" spans="1:6">
      <c r="A237" s="3" t="s">
        <v>972</v>
      </c>
    </row>
    <row r="238" spans="1:6">
      <c r="A238" s="4" t="s">
        <v>973</v>
      </c>
      <c r="B238" s="5" t="n">
        <v>0</v>
      </c>
      <c r="E238" s="5" t="n">
        <v>0</v>
      </c>
    </row>
    <row r="239" spans="1:6">
      <c r="A239" s="4" t="s">
        <v>1045</v>
      </c>
    </row>
    <row r="240" spans="1:6">
      <c r="A240" s="3" t="s">
        <v>972</v>
      </c>
    </row>
    <row r="241" spans="1:6">
      <c r="A241" s="4" t="s">
        <v>973</v>
      </c>
      <c r="B241" s="5" t="n">
        <v>0</v>
      </c>
      <c r="E241" s="5" t="n">
        <v>0</v>
      </c>
    </row>
    <row r="242" spans="1:6">
      <c r="A242" s="4" t="s">
        <v>1046</v>
      </c>
    </row>
    <row r="243" spans="1:6">
      <c r="A243" s="3" t="s">
        <v>972</v>
      </c>
    </row>
    <row r="244" spans="1:6">
      <c r="A244" s="4" t="s">
        <v>974</v>
      </c>
      <c r="B244" s="17" t="n">
        <v>0.925</v>
      </c>
      <c r="E244" s="17" t="n">
        <v>0.927</v>
      </c>
    </row>
    <row r="245" spans="1:6">
      <c r="A245" s="4" t="s">
        <v>1047</v>
      </c>
    </row>
    <row r="246" spans="1:6">
      <c r="A246" s="3" t="s">
        <v>972</v>
      </c>
    </row>
    <row r="247" spans="1:6">
      <c r="A247" s="4" t="s">
        <v>973</v>
      </c>
      <c r="B247" s="5" t="n">
        <v>40</v>
      </c>
      <c r="E247" s="5" t="n">
        <v>41</v>
      </c>
    </row>
    <row r="248" spans="1:6">
      <c r="A248" s="4" t="s">
        <v>1048</v>
      </c>
    </row>
    <row r="249" spans="1:6">
      <c r="A249" s="3" t="s">
        <v>972</v>
      </c>
    </row>
    <row r="250" spans="1:6">
      <c r="A250" s="4" t="s">
        <v>973</v>
      </c>
      <c r="B250" s="6" t="n">
        <v>37</v>
      </c>
      <c r="E250" s="6" t="n">
        <v>38</v>
      </c>
    </row>
    <row r="251" spans="1:6">
      <c r="A251" s="4" t="s">
        <v>1049</v>
      </c>
    </row>
    <row r="252" spans="1:6">
      <c r="A252" s="3" t="s">
        <v>972</v>
      </c>
    </row>
    <row r="253" spans="1:6">
      <c r="A253" s="4" t="s">
        <v>973</v>
      </c>
      <c r="B253" s="5" t="n">
        <v>161930</v>
      </c>
      <c r="E253" s="5" t="n">
        <v>160506</v>
      </c>
    </row>
    <row r="254" spans="1:6">
      <c r="A254" s="4" t="s">
        <v>974</v>
      </c>
      <c r="B254" s="17" t="n">
        <v>0.016</v>
      </c>
      <c r="E254" s="17" t="n">
        <v>0.017</v>
      </c>
    </row>
    <row r="255" spans="1:6">
      <c r="A255" s="4" t="s">
        <v>31</v>
      </c>
      <c r="B255" s="5" t="n">
        <v>404</v>
      </c>
      <c r="C255" s="4" t="s">
        <v>42</v>
      </c>
      <c r="E255" s="5" t="n">
        <v>830</v>
      </c>
    </row>
    <row r="256" spans="1:6">
      <c r="A256" s="4" t="s">
        <v>975</v>
      </c>
      <c r="B256" s="17" t="n">
        <v>0.005</v>
      </c>
      <c r="C256" s="4" t="s">
        <v>42</v>
      </c>
      <c r="E256" s="16" t="n">
        <v>0.0051</v>
      </c>
    </row>
    <row r="257" spans="1:6">
      <c r="A257" s="4" t="s">
        <v>1050</v>
      </c>
    </row>
    <row r="258" spans="1:6">
      <c r="A258" s="3" t="s">
        <v>972</v>
      </c>
    </row>
    <row r="259" spans="1:6">
      <c r="A259" s="4" t="s">
        <v>973</v>
      </c>
      <c r="B259" s="5" t="n">
        <v>164548</v>
      </c>
      <c r="E259" s="5" t="n">
        <v>163230</v>
      </c>
    </row>
    <row r="260" spans="1:6">
      <c r="A260" s="4" t="s">
        <v>1051</v>
      </c>
    </row>
    <row r="261" spans="1:6">
      <c r="A261" s="3" t="s">
        <v>972</v>
      </c>
    </row>
    <row r="262" spans="1:6">
      <c r="A262" s="4" t="s">
        <v>973</v>
      </c>
      <c r="B262" s="5" t="n">
        <v>2618</v>
      </c>
      <c r="E262" s="5" t="n">
        <v>2724</v>
      </c>
    </row>
    <row r="263" spans="1:6">
      <c r="A263" s="4" t="s">
        <v>1052</v>
      </c>
    </row>
    <row r="264" spans="1:6">
      <c r="A264" s="3" t="s">
        <v>972</v>
      </c>
    </row>
    <row r="265" spans="1:6">
      <c r="A265" s="4" t="s">
        <v>974</v>
      </c>
      <c r="B265" s="17" t="n">
        <v>0.001</v>
      </c>
      <c r="E265" s="17" t="n">
        <v>0.001</v>
      </c>
    </row>
    <row r="266" spans="1:6">
      <c r="A266" s="4" t="s">
        <v>1053</v>
      </c>
    </row>
    <row r="267" spans="1:6">
      <c r="A267" s="3" t="s">
        <v>972</v>
      </c>
    </row>
    <row r="268" spans="1:6">
      <c r="A268" s="4" t="s">
        <v>973</v>
      </c>
      <c r="B268" s="5" t="n">
        <v>135413</v>
      </c>
      <c r="E268" s="5" t="n">
        <v>134911</v>
      </c>
    </row>
    <row r="269" spans="1:6">
      <c r="A269" s="4" t="s">
        <v>1054</v>
      </c>
    </row>
    <row r="270" spans="1:6">
      <c r="A270" s="3" t="s">
        <v>972</v>
      </c>
    </row>
    <row r="271" spans="1:6">
      <c r="A271" s="4" t="s">
        <v>973</v>
      </c>
      <c r="B271" s="5" t="n">
        <v>180</v>
      </c>
      <c r="E271" s="5" t="n">
        <v>183</v>
      </c>
    </row>
    <row r="272" spans="1:6">
      <c r="A272" s="4" t="s">
        <v>1055</v>
      </c>
    </row>
    <row r="273" spans="1:6">
      <c r="A273" s="3" t="s">
        <v>972</v>
      </c>
    </row>
    <row r="274" spans="1:6">
      <c r="A274" s="4" t="s">
        <v>974</v>
      </c>
      <c r="B274" s="17" t="n">
        <v>0.053</v>
      </c>
      <c r="E274" s="17" t="n">
        <v>0.055</v>
      </c>
    </row>
    <row r="275" spans="1:6">
      <c r="A275" s="4" t="s">
        <v>1056</v>
      </c>
    </row>
    <row r="276" spans="1:6">
      <c r="A276" s="3" t="s">
        <v>972</v>
      </c>
    </row>
    <row r="277" spans="1:6">
      <c r="A277" s="4" t="s">
        <v>973</v>
      </c>
      <c r="B277" s="5" t="n">
        <v>26319</v>
      </c>
      <c r="E277" s="5" t="n">
        <v>25279</v>
      </c>
    </row>
    <row r="278" spans="1:6">
      <c r="A278" s="4" t="s">
        <v>1057</v>
      </c>
    </row>
    <row r="279" spans="1:6">
      <c r="A279" s="3" t="s">
        <v>972</v>
      </c>
    </row>
    <row r="280" spans="1:6">
      <c r="A280" s="4" t="s">
        <v>973</v>
      </c>
      <c r="B280" s="5" t="n">
        <v>1395</v>
      </c>
      <c r="E280" s="5" t="n">
        <v>1389</v>
      </c>
    </row>
    <row r="281" spans="1:6">
      <c r="A281" s="4" t="s">
        <v>1058</v>
      </c>
    </row>
    <row r="282" spans="1:6">
      <c r="A282" s="3" t="s">
        <v>972</v>
      </c>
    </row>
    <row r="283" spans="1:6">
      <c r="A283" s="4" t="s">
        <v>974</v>
      </c>
      <c r="B283" s="13" t="n">
        <v>0.37</v>
      </c>
      <c r="E283" s="17" t="n">
        <v>0.379</v>
      </c>
    </row>
    <row r="284" spans="1:6">
      <c r="A284" s="4" t="s">
        <v>1059</v>
      </c>
    </row>
    <row r="285" spans="1:6">
      <c r="A285" s="3" t="s">
        <v>972</v>
      </c>
    </row>
    <row r="286" spans="1:6">
      <c r="A286" s="4" t="s">
        <v>973</v>
      </c>
      <c r="B286" s="5" t="n">
        <v>2816</v>
      </c>
      <c r="E286" s="5" t="n">
        <v>3040</v>
      </c>
    </row>
    <row r="287" spans="1:6">
      <c r="A287" s="4" t="s">
        <v>1060</v>
      </c>
    </row>
    <row r="288" spans="1:6">
      <c r="A288" s="3" t="s">
        <v>972</v>
      </c>
    </row>
    <row r="289" spans="1:6">
      <c r="A289" s="4" t="s">
        <v>973</v>
      </c>
      <c r="B289" s="6" t="n">
        <v>1043</v>
      </c>
      <c r="E289" s="6" t="n">
        <v>1152</v>
      </c>
    </row>
    <row r="290" spans="1:6">
      <c r="A290" s="4" t="s">
        <v>1061</v>
      </c>
    </row>
    <row r="291" spans="1:6">
      <c r="A291" s="3" t="s">
        <v>972</v>
      </c>
    </row>
    <row r="292" spans="1:6">
      <c r="A292" s="4" t="s">
        <v>973</v>
      </c>
      <c r="B292" s="5" t="n">
        <v>32449</v>
      </c>
      <c r="E292" s="5" t="n">
        <v>28037</v>
      </c>
    </row>
    <row r="293" spans="1:6">
      <c r="A293" s="4" t="s">
        <v>974</v>
      </c>
      <c r="B293" s="17" t="n">
        <v>0.005</v>
      </c>
      <c r="E293" s="17" t="n">
        <v>0.007</v>
      </c>
    </row>
    <row r="294" spans="1:6">
      <c r="A294" s="4" t="s">
        <v>31</v>
      </c>
      <c r="B294" s="5" t="n">
        <v>8</v>
      </c>
      <c r="C294" s="4" t="s">
        <v>42</v>
      </c>
      <c r="E294" s="5" t="n">
        <v>74</v>
      </c>
    </row>
    <row r="295" spans="1:6">
      <c r="A295" s="4" t="s">
        <v>975</v>
      </c>
      <c r="B295" s="16" t="n">
        <v>0.0005</v>
      </c>
      <c r="C295" s="4" t="s">
        <v>42</v>
      </c>
      <c r="E295" s="16" t="n">
        <v>0.0026</v>
      </c>
    </row>
    <row r="296" spans="1:6">
      <c r="A296" s="4" t="s">
        <v>1062</v>
      </c>
    </row>
    <row r="297" spans="1:6">
      <c r="A297" s="3" t="s">
        <v>972</v>
      </c>
    </row>
    <row r="298" spans="1:6">
      <c r="A298" s="4" t="s">
        <v>973</v>
      </c>
      <c r="B298" s="5" t="n">
        <v>32628</v>
      </c>
      <c r="E298" s="5" t="n">
        <v>28240</v>
      </c>
    </row>
    <row r="299" spans="1:6">
      <c r="A299" s="4" t="s">
        <v>1063</v>
      </c>
    </row>
    <row r="300" spans="1:6">
      <c r="A300" s="3" t="s">
        <v>972</v>
      </c>
    </row>
    <row r="301" spans="1:6">
      <c r="A301" s="4" t="s">
        <v>973</v>
      </c>
      <c r="B301" s="5" t="n">
        <v>179</v>
      </c>
      <c r="E301" s="5" t="n">
        <v>203</v>
      </c>
    </row>
    <row r="302" spans="1:6">
      <c r="A302" s="4" t="s">
        <v>1064</v>
      </c>
    </row>
    <row r="303" spans="1:6">
      <c r="A303" s="3" t="s">
        <v>972</v>
      </c>
    </row>
    <row r="304" spans="1:6">
      <c r="A304" s="4" t="s">
        <v>974</v>
      </c>
      <c r="B304" s="17" t="n">
        <v>0.001</v>
      </c>
      <c r="E304" s="17" t="n">
        <v>0.001</v>
      </c>
    </row>
    <row r="305" spans="1:6">
      <c r="A305" s="4" t="s">
        <v>1065</v>
      </c>
    </row>
    <row r="306" spans="1:6">
      <c r="A306" s="3" t="s">
        <v>972</v>
      </c>
    </row>
    <row r="307" spans="1:6">
      <c r="A307" s="4" t="s">
        <v>973</v>
      </c>
      <c r="B307" s="5" t="n">
        <v>27640</v>
      </c>
      <c r="E307" s="5" t="n">
        <v>22824</v>
      </c>
    </row>
    <row r="308" spans="1:6">
      <c r="A308" s="4" t="s">
        <v>1066</v>
      </c>
    </row>
    <row r="309" spans="1:6">
      <c r="A309" s="3" t="s">
        <v>972</v>
      </c>
    </row>
    <row r="310" spans="1:6">
      <c r="A310" s="4" t="s">
        <v>973</v>
      </c>
      <c r="B310" s="5" t="n">
        <v>14</v>
      </c>
      <c r="E310" s="5" t="n">
        <v>16</v>
      </c>
    </row>
    <row r="311" spans="1:6">
      <c r="A311" s="4" t="s">
        <v>1067</v>
      </c>
    </row>
    <row r="312" spans="1:6">
      <c r="A312" s="3" t="s">
        <v>972</v>
      </c>
    </row>
    <row r="313" spans="1:6">
      <c r="A313" s="4" t="s">
        <v>974</v>
      </c>
      <c r="B313" s="17" t="n">
        <v>0.013</v>
      </c>
      <c r="E313" s="17" t="n">
        <v>0.017</v>
      </c>
    </row>
    <row r="314" spans="1:6">
      <c r="A314" s="4" t="s">
        <v>1068</v>
      </c>
    </row>
    <row r="315" spans="1:6">
      <c r="A315" s="3" t="s">
        <v>972</v>
      </c>
    </row>
    <row r="316" spans="1:6">
      <c r="A316" s="4" t="s">
        <v>973</v>
      </c>
      <c r="B316" s="5" t="n">
        <v>3775</v>
      </c>
      <c r="E316" s="5" t="n">
        <v>4144</v>
      </c>
    </row>
    <row r="317" spans="1:6">
      <c r="A317" s="4" t="s">
        <v>1069</v>
      </c>
    </row>
    <row r="318" spans="1:6">
      <c r="A318" s="3" t="s">
        <v>972</v>
      </c>
    </row>
    <row r="319" spans="1:6">
      <c r="A319" s="4" t="s">
        <v>973</v>
      </c>
      <c r="B319" s="5" t="n">
        <v>50</v>
      </c>
      <c r="E319" s="5" t="n">
        <v>70</v>
      </c>
    </row>
    <row r="320" spans="1:6">
      <c r="A320" s="4" t="s">
        <v>1070</v>
      </c>
    </row>
    <row r="321" spans="1:6">
      <c r="A321" s="3" t="s">
        <v>972</v>
      </c>
    </row>
    <row r="322" spans="1:6">
      <c r="A322" s="4" t="s">
        <v>974</v>
      </c>
      <c r="B322" s="17" t="n">
        <v>0.095</v>
      </c>
      <c r="E322" s="17" t="n">
        <v>0.092</v>
      </c>
    </row>
    <row r="323" spans="1:6">
      <c r="A323" s="4" t="s">
        <v>1071</v>
      </c>
    </row>
    <row r="324" spans="1:6">
      <c r="A324" s="3" t="s">
        <v>972</v>
      </c>
    </row>
    <row r="325" spans="1:6">
      <c r="A325" s="4" t="s">
        <v>973</v>
      </c>
      <c r="B325" s="5" t="n">
        <v>1213</v>
      </c>
      <c r="E325" s="5" t="n">
        <v>1272</v>
      </c>
    </row>
    <row r="326" spans="1:6">
      <c r="A326" s="4" t="s">
        <v>1072</v>
      </c>
    </row>
    <row r="327" spans="1:6">
      <c r="A327" s="3" t="s">
        <v>972</v>
      </c>
    </row>
    <row r="328" spans="1:6">
      <c r="A328" s="4" t="s">
        <v>973</v>
      </c>
      <c r="B328" s="6" t="n">
        <v>115</v>
      </c>
      <c r="E328" s="6" t="n">
        <v>117</v>
      </c>
    </row>
    <row r="329" spans="1:6">
      <c r="A329" s="4" t="s">
        <v>1073</v>
      </c>
    </row>
    <row r="330" spans="1:6">
      <c r="A330" s="3" t="s">
        <v>972</v>
      </c>
    </row>
    <row r="331" spans="1:6">
      <c r="A331" s="4" t="s">
        <v>973</v>
      </c>
      <c r="B331" s="5" t="n">
        <v>32338</v>
      </c>
      <c r="E331" s="5" t="n">
        <v>30546</v>
      </c>
    </row>
    <row r="332" spans="1:6">
      <c r="A332" s="4" t="s">
        <v>974</v>
      </c>
      <c r="B332" s="17" t="n">
        <v>0.07099999999999999</v>
      </c>
      <c r="E332" s="17" t="n">
        <v>0.079</v>
      </c>
    </row>
    <row r="333" spans="1:6">
      <c r="A333" s="4" t="s">
        <v>31</v>
      </c>
      <c r="B333" s="5" t="n">
        <v>383</v>
      </c>
      <c r="C333" s="4" t="s">
        <v>42</v>
      </c>
      <c r="E333" s="5" t="n">
        <v>844</v>
      </c>
    </row>
    <row r="334" spans="1:6">
      <c r="A334" s="4" t="s">
        <v>975</v>
      </c>
      <c r="B334" s="16" t="n">
        <v>0.0222</v>
      </c>
      <c r="C334" s="4" t="s">
        <v>42</v>
      </c>
      <c r="E334" s="16" t="n">
        <v>0.0254</v>
      </c>
    </row>
    <row r="335" spans="1:6">
      <c r="A335" s="4" t="s">
        <v>1074</v>
      </c>
    </row>
    <row r="336" spans="1:6">
      <c r="A336" s="3" t="s">
        <v>972</v>
      </c>
    </row>
    <row r="337" spans="1:6">
      <c r="A337" s="4" t="s">
        <v>973</v>
      </c>
      <c r="B337" s="5" t="n">
        <v>34797</v>
      </c>
      <c r="E337" s="5" t="n">
        <v>33178</v>
      </c>
    </row>
    <row r="338" spans="1:6">
      <c r="A338" s="4" t="s">
        <v>1075</v>
      </c>
    </row>
    <row r="339" spans="1:6">
      <c r="A339" s="3" t="s">
        <v>972</v>
      </c>
    </row>
    <row r="340" spans="1:6">
      <c r="A340" s="4" t="s">
        <v>973</v>
      </c>
      <c r="B340" s="5" t="n">
        <v>2459</v>
      </c>
      <c r="E340" s="5" t="n">
        <v>2632</v>
      </c>
    </row>
    <row r="341" spans="1:6">
      <c r="A341" s="4" t="s">
        <v>1076</v>
      </c>
    </row>
    <row r="342" spans="1:6">
      <c r="A342" s="3" t="s">
        <v>972</v>
      </c>
    </row>
    <row r="343" spans="1:6">
      <c r="A343" s="4" t="s">
        <v>974</v>
      </c>
      <c r="B343" s="17" t="n">
        <v>0.012</v>
      </c>
      <c r="E343" s="17" t="n">
        <v>0.013</v>
      </c>
    </row>
    <row r="344" spans="1:6">
      <c r="A344" s="4" t="s">
        <v>1077</v>
      </c>
    </row>
    <row r="345" spans="1:6">
      <c r="A345" s="3" t="s">
        <v>972</v>
      </c>
    </row>
    <row r="346" spans="1:6">
      <c r="A346" s="4" t="s">
        <v>973</v>
      </c>
      <c r="B346" s="5" t="n">
        <v>28498</v>
      </c>
      <c r="E346" s="5" t="n">
        <v>26714</v>
      </c>
    </row>
    <row r="347" spans="1:6">
      <c r="A347" s="4" t="s">
        <v>1078</v>
      </c>
    </row>
    <row r="348" spans="1:6">
      <c r="A348" s="3" t="s">
        <v>972</v>
      </c>
    </row>
    <row r="349" spans="1:6">
      <c r="A349" s="4" t="s">
        <v>973</v>
      </c>
      <c r="B349" s="5" t="n">
        <v>344</v>
      </c>
      <c r="E349" s="5" t="n">
        <v>352</v>
      </c>
    </row>
    <row r="350" spans="1:6">
      <c r="A350" s="4" t="s">
        <v>1079</v>
      </c>
    </row>
    <row r="351" spans="1:6">
      <c r="A351" s="3" t="s">
        <v>972</v>
      </c>
    </row>
    <row r="352" spans="1:6">
      <c r="A352" s="4" t="s">
        <v>974</v>
      </c>
      <c r="B352" s="17" t="n">
        <v>0.181</v>
      </c>
      <c r="E352" s="17" t="n">
        <v>0.208</v>
      </c>
    </row>
    <row r="353" spans="1:6">
      <c r="A353" s="4" t="s">
        <v>1080</v>
      </c>
    </row>
    <row r="354" spans="1:6">
      <c r="A354" s="3" t="s">
        <v>972</v>
      </c>
    </row>
    <row r="355" spans="1:6">
      <c r="A355" s="4" t="s">
        <v>973</v>
      </c>
      <c r="B355" s="5" t="n">
        <v>4444</v>
      </c>
      <c r="E355" s="5" t="n">
        <v>4634</v>
      </c>
    </row>
    <row r="356" spans="1:6">
      <c r="A356" s="4" t="s">
        <v>1081</v>
      </c>
    </row>
    <row r="357" spans="1:6">
      <c r="A357" s="3" t="s">
        <v>972</v>
      </c>
    </row>
    <row r="358" spans="1:6">
      <c r="A358" s="4" t="s">
        <v>973</v>
      </c>
      <c r="B358" s="5" t="n">
        <v>803</v>
      </c>
      <c r="E358" s="5" t="n">
        <v>965</v>
      </c>
    </row>
    <row r="359" spans="1:6">
      <c r="A359" s="4" t="s">
        <v>1082</v>
      </c>
    </row>
    <row r="360" spans="1:6">
      <c r="A360" s="3" t="s">
        <v>972</v>
      </c>
    </row>
    <row r="361" spans="1:6">
      <c r="A361" s="4" t="s">
        <v>974</v>
      </c>
      <c r="B361" s="17" t="n">
        <v>0.707</v>
      </c>
      <c r="E361" s="17" t="n">
        <v>0.719</v>
      </c>
    </row>
    <row r="362" spans="1:6">
      <c r="A362" s="4" t="s">
        <v>1083</v>
      </c>
    </row>
    <row r="363" spans="1:6">
      <c r="A363" s="3" t="s">
        <v>972</v>
      </c>
    </row>
    <row r="364" spans="1:6">
      <c r="A364" s="4" t="s">
        <v>973</v>
      </c>
      <c r="B364" s="5" t="n">
        <v>1855</v>
      </c>
      <c r="E364" s="5" t="n">
        <v>1830</v>
      </c>
    </row>
    <row r="365" spans="1:6">
      <c r="A365" s="4" t="s">
        <v>1084</v>
      </c>
    </row>
    <row r="366" spans="1:6">
      <c r="A366" s="3" t="s">
        <v>972</v>
      </c>
    </row>
    <row r="367" spans="1:6">
      <c r="A367" s="4" t="s">
        <v>973</v>
      </c>
      <c r="B367" s="6" t="n">
        <v>1312</v>
      </c>
      <c r="E367" s="6" t="n">
        <v>1315</v>
      </c>
    </row>
    <row r="368" spans="1:6">
      <c r="A368" s="4" t="s">
        <v>1085</v>
      </c>
    </row>
    <row r="369" spans="1:6">
      <c r="A369" s="3" t="s">
        <v>972</v>
      </c>
    </row>
    <row r="370" spans="1:6">
      <c r="A370" s="4" t="s">
        <v>973</v>
      </c>
      <c r="B370" s="5" t="n">
        <v>102504</v>
      </c>
      <c r="E370" s="5" t="n">
        <v>96669</v>
      </c>
    </row>
    <row r="371" spans="1:6">
      <c r="A371" s="4" t="s">
        <v>974</v>
      </c>
      <c r="B371" s="17" t="n">
        <v>0.008</v>
      </c>
      <c r="E371" s="17" t="n">
        <v>0.008</v>
      </c>
    </row>
    <row r="372" spans="1:6">
      <c r="A372" s="4" t="s">
        <v>31</v>
      </c>
      <c r="B372" s="5" t="n">
        <v>82</v>
      </c>
      <c r="C372" s="4" t="s">
        <v>42</v>
      </c>
      <c r="E372" s="5" t="n">
        <v>-142</v>
      </c>
    </row>
    <row r="373" spans="1:6">
      <c r="A373" s="4" t="s">
        <v>975</v>
      </c>
      <c r="B373" s="16" t="n">
        <v>0.0016</v>
      </c>
      <c r="C373" s="4" t="s">
        <v>42</v>
      </c>
      <c r="E373" s="6" t="n">
        <v>0</v>
      </c>
    </row>
    <row r="374" spans="1:6">
      <c r="A374" s="4" t="s">
        <v>1086</v>
      </c>
    </row>
    <row r="375" spans="1:6">
      <c r="A375" s="3" t="s">
        <v>972</v>
      </c>
    </row>
    <row r="376" spans="1:6">
      <c r="A376" s="4" t="s">
        <v>973</v>
      </c>
      <c r="B376" s="5" t="n">
        <v>103372</v>
      </c>
      <c r="E376" s="5" t="n">
        <v>97480</v>
      </c>
    </row>
    <row r="377" spans="1:6">
      <c r="A377" s="4" t="s">
        <v>1087</v>
      </c>
    </row>
    <row r="378" spans="1:6">
      <c r="A378" s="3" t="s">
        <v>972</v>
      </c>
    </row>
    <row r="379" spans="1:6">
      <c r="A379" s="4" t="s">
        <v>973</v>
      </c>
      <c r="B379" s="5" t="n">
        <v>868</v>
      </c>
      <c r="E379" s="5" t="n">
        <v>811</v>
      </c>
    </row>
    <row r="380" spans="1:6">
      <c r="A380" s="4" t="s">
        <v>1088</v>
      </c>
    </row>
    <row r="381" spans="1:6">
      <c r="A381" s="3" t="s">
        <v>972</v>
      </c>
    </row>
    <row r="382" spans="1:6">
      <c r="A382" s="4" t="s">
        <v>974</v>
      </c>
      <c r="B382" s="17" t="n">
        <v>0.002</v>
      </c>
      <c r="E382" s="17" t="n">
        <v>0.001</v>
      </c>
    </row>
    <row r="383" spans="1:6">
      <c r="A383" s="4" t="s">
        <v>1089</v>
      </c>
    </row>
    <row r="384" spans="1:6">
      <c r="A384" s="3" t="s">
        <v>972</v>
      </c>
    </row>
    <row r="385" spans="1:6">
      <c r="A385" s="4" t="s">
        <v>973</v>
      </c>
      <c r="B385" s="5" t="n">
        <v>91954</v>
      </c>
      <c r="E385" s="5" t="n">
        <v>87344</v>
      </c>
    </row>
    <row r="386" spans="1:6">
      <c r="A386" s="4" t="s">
        <v>1090</v>
      </c>
    </row>
    <row r="387" spans="1:6">
      <c r="A387" s="3" t="s">
        <v>972</v>
      </c>
    </row>
    <row r="388" spans="1:6">
      <c r="A388" s="4" t="s">
        <v>973</v>
      </c>
      <c r="B388" s="5" t="n">
        <v>146</v>
      </c>
      <c r="E388" s="5" t="n">
        <v>128</v>
      </c>
    </row>
    <row r="389" spans="1:6">
      <c r="A389" s="4" t="s">
        <v>1091</v>
      </c>
    </row>
    <row r="390" spans="1:6">
      <c r="A390" s="3" t="s">
        <v>972</v>
      </c>
    </row>
    <row r="391" spans="1:6">
      <c r="A391" s="4" t="s">
        <v>974</v>
      </c>
      <c r="B391" s="17" t="n">
        <v>0.026</v>
      </c>
      <c r="E391" s="17" t="n">
        <v>0.028</v>
      </c>
    </row>
    <row r="392" spans="1:6">
      <c r="A392" s="4" t="s">
        <v>1092</v>
      </c>
    </row>
    <row r="393" spans="1:6">
      <c r="A393" s="3" t="s">
        <v>972</v>
      </c>
    </row>
    <row r="394" spans="1:6">
      <c r="A394" s="4" t="s">
        <v>973</v>
      </c>
      <c r="B394" s="5" t="n">
        <v>9826</v>
      </c>
      <c r="E394" s="5" t="n">
        <v>8754</v>
      </c>
    </row>
    <row r="395" spans="1:6">
      <c r="A395" s="4" t="s">
        <v>1093</v>
      </c>
    </row>
    <row r="396" spans="1:6">
      <c r="A396" s="3" t="s">
        <v>972</v>
      </c>
    </row>
    <row r="397" spans="1:6">
      <c r="A397" s="4" t="s">
        <v>973</v>
      </c>
      <c r="B397" s="5" t="n">
        <v>257</v>
      </c>
      <c r="E397" s="5" t="n">
        <v>244</v>
      </c>
    </row>
    <row r="398" spans="1:6">
      <c r="A398" s="4" t="s">
        <v>1094</v>
      </c>
    </row>
    <row r="399" spans="1:6">
      <c r="A399" s="3" t="s">
        <v>972</v>
      </c>
    </row>
    <row r="400" spans="1:6">
      <c r="A400" s="4" t="s">
        <v>974</v>
      </c>
      <c r="B400" s="17" t="n">
        <v>0.292</v>
      </c>
      <c r="E400" s="17" t="n">
        <v>0.318</v>
      </c>
    </row>
    <row r="401" spans="1:6">
      <c r="A401" s="4" t="s">
        <v>1095</v>
      </c>
    </row>
    <row r="402" spans="1:6">
      <c r="A402" s="3" t="s">
        <v>972</v>
      </c>
    </row>
    <row r="403" spans="1:6">
      <c r="A403" s="4" t="s">
        <v>973</v>
      </c>
      <c r="B403" s="5" t="n">
        <v>1592</v>
      </c>
      <c r="E403" s="5" t="n">
        <v>1382</v>
      </c>
    </row>
    <row r="404" spans="1:6">
      <c r="A404" s="4" t="s">
        <v>1096</v>
      </c>
    </row>
    <row r="405" spans="1:6">
      <c r="A405" s="3" t="s">
        <v>972</v>
      </c>
    </row>
    <row r="406" spans="1:6">
      <c r="A406" s="4" t="s">
        <v>973</v>
      </c>
      <c r="B406" s="6" t="n">
        <v>465</v>
      </c>
      <c r="E406" s="6" t="n">
        <v>439</v>
      </c>
    </row>
    <row r="407" spans="1:6">
      <c r="A407" s="4" t="s">
        <v>1097</v>
      </c>
    </row>
    <row r="408" spans="1:6">
      <c r="A408" s="3" t="s">
        <v>972</v>
      </c>
    </row>
    <row r="409" spans="1:6">
      <c r="A409" s="4" t="s">
        <v>973</v>
      </c>
      <c r="B409" s="5" t="n">
        <v>341895</v>
      </c>
      <c r="C409" s="4" t="s">
        <v>58</v>
      </c>
      <c r="E409" s="5" t="n">
        <v>332528</v>
      </c>
      <c r="F409" s="4" t="s">
        <v>55</v>
      </c>
    </row>
    <row r="410" spans="1:6">
      <c r="A410" s="4" t="s">
        <v>974</v>
      </c>
      <c r="B410" s="17" t="n">
        <v>0.001</v>
      </c>
      <c r="C410" s="4" t="s">
        <v>58</v>
      </c>
      <c r="E410" s="17" t="n">
        <v>0.001</v>
      </c>
    </row>
    <row r="411" spans="1:6">
      <c r="A411" s="4" t="s">
        <v>31</v>
      </c>
      <c r="B411" s="5" t="n">
        <v>30</v>
      </c>
      <c r="C411" s="4" t="s">
        <v>137</v>
      </c>
      <c r="E411" s="5" t="n">
        <v>-125</v>
      </c>
      <c r="F411" s="4" t="s">
        <v>30</v>
      </c>
    </row>
    <row r="412" spans="1:6">
      <c r="A412" s="4" t="s">
        <v>1098</v>
      </c>
    </row>
    <row r="413" spans="1:6">
      <c r="A413" s="3" t="s">
        <v>972</v>
      </c>
    </row>
    <row r="414" spans="1:6">
      <c r="A414" s="4" t="s">
        <v>973</v>
      </c>
      <c r="B414" s="6" t="n">
        <v>342192</v>
      </c>
      <c r="C414" s="4" t="s">
        <v>58</v>
      </c>
      <c r="E414" s="6" t="n">
        <v>332799</v>
      </c>
      <c r="F414" s="4" t="s">
        <v>30</v>
      </c>
    </row>
    <row r="415" spans="1:6">
      <c r="A415" s="4" t="s">
        <v>1099</v>
      </c>
    </row>
    <row r="416" spans="1:6">
      <c r="A416" s="3" t="s">
        <v>972</v>
      </c>
    </row>
    <row r="417" spans="1:6">
      <c r="A417" s="4" t="s">
        <v>973</v>
      </c>
      <c r="B417" s="5" t="n">
        <v>297</v>
      </c>
      <c r="C417" s="4" t="s">
        <v>58</v>
      </c>
      <c r="E417" s="5" t="n">
        <v>271</v>
      </c>
      <c r="F417" s="4" t="s">
        <v>30</v>
      </c>
    </row>
    <row r="418" spans="1:6">
      <c r="A418" s="4" t="s">
        <v>1100</v>
      </c>
    </row>
    <row r="419" spans="1:6">
      <c r="A419" s="3" t="s">
        <v>972</v>
      </c>
    </row>
    <row r="420" spans="1:6">
      <c r="A420" s="4" t="s">
        <v>974</v>
      </c>
      <c r="B420" s="6" t="n">
        <v>0</v>
      </c>
      <c r="C420" s="4" t="s">
        <v>58</v>
      </c>
      <c r="E420" s="6" t="n">
        <v>0</v>
      </c>
    </row>
    <row r="421" spans="1:6">
      <c r="A421" s="4" t="s">
        <v>1101</v>
      </c>
    </row>
    <row r="422" spans="1:6">
      <c r="A422" s="3" t="s">
        <v>972</v>
      </c>
    </row>
    <row r="423" spans="1:6">
      <c r="A423" s="4" t="s">
        <v>973</v>
      </c>
      <c r="B423" s="5" t="n">
        <v>321028</v>
      </c>
      <c r="C423" s="4" t="s">
        <v>58</v>
      </c>
      <c r="E423" s="5" t="n">
        <v>309989</v>
      </c>
      <c r="F423" s="4" t="s">
        <v>30</v>
      </c>
    </row>
    <row r="424" spans="1:6">
      <c r="A424" s="4" t="s">
        <v>1102</v>
      </c>
    </row>
    <row r="425" spans="1:6">
      <c r="A425" s="3" t="s">
        <v>972</v>
      </c>
    </row>
    <row r="426" spans="1:6">
      <c r="A426" s="4" t="s">
        <v>973</v>
      </c>
      <c r="B426" s="5" t="n">
        <v>104</v>
      </c>
      <c r="C426" s="4" t="s">
        <v>58</v>
      </c>
      <c r="E426" s="5" t="n">
        <v>99</v>
      </c>
      <c r="F426" s="4" t="s">
        <v>30</v>
      </c>
    </row>
    <row r="427" spans="1:6">
      <c r="A427" s="4" t="s">
        <v>1103</v>
      </c>
    </row>
    <row r="428" spans="1:6">
      <c r="A428" s="3" t="s">
        <v>972</v>
      </c>
    </row>
    <row r="429" spans="1:6">
      <c r="A429" s="4" t="s">
        <v>974</v>
      </c>
      <c r="B429" s="17" t="n">
        <v>0.008</v>
      </c>
      <c r="C429" s="4" t="s">
        <v>58</v>
      </c>
      <c r="E429" s="17" t="n">
        <v>0.007</v>
      </c>
    </row>
    <row r="430" spans="1:6">
      <c r="A430" s="4" t="s">
        <v>1104</v>
      </c>
    </row>
    <row r="431" spans="1:6">
      <c r="A431" s="3" t="s">
        <v>972</v>
      </c>
    </row>
    <row r="432" spans="1:6">
      <c r="A432" s="4" t="s">
        <v>973</v>
      </c>
      <c r="B432" s="5" t="n">
        <v>20661</v>
      </c>
      <c r="C432" s="4" t="s">
        <v>58</v>
      </c>
      <c r="E432" s="5" t="n">
        <v>22126</v>
      </c>
      <c r="F432" s="4" t="s">
        <v>30</v>
      </c>
    </row>
    <row r="433" spans="1:6">
      <c r="A433" s="4" t="s">
        <v>1105</v>
      </c>
    </row>
    <row r="434" spans="1:6">
      <c r="A434" s="3" t="s">
        <v>972</v>
      </c>
    </row>
    <row r="435" spans="1:6">
      <c r="A435" s="4" t="s">
        <v>973</v>
      </c>
      <c r="B435" s="5" t="n">
        <v>161</v>
      </c>
      <c r="C435" s="4" t="s">
        <v>58</v>
      </c>
      <c r="E435" s="5" t="n">
        <v>150</v>
      </c>
      <c r="F435" s="4" t="s">
        <v>30</v>
      </c>
    </row>
    <row r="436" spans="1:6">
      <c r="A436" s="4" t="s">
        <v>1106</v>
      </c>
    </row>
    <row r="437" spans="1:6">
      <c r="A437" s="3" t="s">
        <v>972</v>
      </c>
    </row>
    <row r="438" spans="1:6">
      <c r="A438" s="4" t="s">
        <v>974</v>
      </c>
      <c r="B438" s="17" t="n">
        <v>0.064</v>
      </c>
      <c r="C438" s="4" t="s">
        <v>58</v>
      </c>
      <c r="E438" s="17" t="n">
        <v>0.032</v>
      </c>
    </row>
    <row r="439" spans="1:6">
      <c r="A439" s="4" t="s">
        <v>1107</v>
      </c>
    </row>
    <row r="440" spans="1:6">
      <c r="A440" s="3" t="s">
        <v>972</v>
      </c>
    </row>
    <row r="441" spans="1:6">
      <c r="A441" s="4" t="s">
        <v>973</v>
      </c>
      <c r="B441" s="5" t="n">
        <v>503</v>
      </c>
      <c r="C441" s="4" t="s">
        <v>58</v>
      </c>
      <c r="E441" s="5" t="n">
        <v>684</v>
      </c>
      <c r="F441" s="4" t="s">
        <v>30</v>
      </c>
    </row>
    <row r="442" spans="1:6">
      <c r="A442" s="4" t="s">
        <v>1108</v>
      </c>
    </row>
    <row r="443" spans="1:6">
      <c r="A443" s="3" t="s">
        <v>972</v>
      </c>
    </row>
    <row r="444" spans="1:6">
      <c r="A444" s="4" t="s">
        <v>973</v>
      </c>
      <c r="B444" s="6" t="n">
        <v>32</v>
      </c>
      <c r="C444" s="4" t="s">
        <v>58</v>
      </c>
      <c r="E444" s="6" t="n">
        <v>22</v>
      </c>
      <c r="F444" s="4" t="s">
        <v>30</v>
      </c>
    </row>
    <row r="445" spans="1:6">
      <c r="A445" s="4" t="s">
        <v>1109</v>
      </c>
    </row>
    <row r="446" spans="1:6">
      <c r="A446" s="3" t="s">
        <v>972</v>
      </c>
    </row>
    <row r="447" spans="1:6">
      <c r="A447" s="4" t="s">
        <v>31</v>
      </c>
      <c r="B447" s="6" t="n">
        <v>6</v>
      </c>
      <c r="C447" s="4" t="s">
        <v>1110</v>
      </c>
      <c r="E447" s="6" t="n">
        <v>3</v>
      </c>
      <c r="F447" s="4" t="s">
        <v>55</v>
      </c>
    </row>
    <row r="448" spans="1:6">
      <c r="A448" s="4" t="s">
        <v>1111</v>
      </c>
    </row>
    <row r="449" spans="1:6">
      <c r="A449" s="3" t="s">
        <v>972</v>
      </c>
    </row>
    <row r="450" spans="1:6">
      <c r="A450" s="4" t="s">
        <v>973</v>
      </c>
      <c r="B450" s="6" t="n">
        <v>178700</v>
      </c>
      <c r="E450" s="6" t="n">
        <v>129900</v>
      </c>
    </row>
    <row r="451" spans="1:6">
      <c r="A451" s="4" t="s">
        <v>1112</v>
      </c>
    </row>
    <row r="452" spans="1:6">
      <c r="A452" s="3" t="s">
        <v>972</v>
      </c>
    </row>
    <row r="453" spans="1:6">
      <c r="A453" s="4" t="s">
        <v>973</v>
      </c>
      <c r="B453" s="6" t="n">
        <v>22</v>
      </c>
      <c r="E453" s="6" t="n">
        <v>12</v>
      </c>
    </row>
    <row r="454" spans="1:6">
      <c r="A454" s="4" t="s">
        <v>1113</v>
      </c>
    </row>
    <row r="455" spans="1:6">
      <c r="A455" s="3" t="s">
        <v>972</v>
      </c>
    </row>
    <row r="456" spans="1:6">
      <c r="A456" s="4" t="s">
        <v>973</v>
      </c>
      <c r="B456" s="6" t="n">
        <v>178200</v>
      </c>
      <c r="E456" s="6" t="n">
        <v>129300</v>
      </c>
    </row>
    <row r="457" spans="1:6">
      <c r="A457" s="4" t="s">
        <v>1114</v>
      </c>
    </row>
    <row r="458" spans="1:6">
      <c r="A458" s="3" t="s">
        <v>972</v>
      </c>
    </row>
    <row r="459" spans="1:6">
      <c r="A459" s="4" t="s">
        <v>973</v>
      </c>
      <c r="B459" s="6" t="n">
        <v>14</v>
      </c>
      <c r="E459" s="5" t="n">
        <v>10</v>
      </c>
    </row>
    <row r="460" spans="1:6">
      <c r="A460" s="4" t="s">
        <v>1115</v>
      </c>
    </row>
    <row r="461" spans="1:6">
      <c r="A461" s="3" t="s">
        <v>972</v>
      </c>
    </row>
    <row r="462" spans="1:6">
      <c r="A462" s="4" t="s">
        <v>973</v>
      </c>
      <c r="B462" s="6" t="n">
        <v>5</v>
      </c>
    </row>
    <row r="463" spans="1:6">
      <c r="A463" s="4" t="s">
        <v>1116</v>
      </c>
    </row>
    <row r="464" spans="1:6">
      <c r="A464" s="3" t="s">
        <v>972</v>
      </c>
    </row>
    <row r="465" spans="1:6">
      <c r="A465" s="4" t="s">
        <v>973</v>
      </c>
      <c r="B465" s="5" t="n">
        <v>5</v>
      </c>
    </row>
    <row r="466" spans="1:6"/>
    <row r="467" spans="1:6">
      <c r="A467" s="4" t="s">
        <v>25</v>
      </c>
      <c r="B467" s="4" t="s">
        <v>1117</v>
      </c>
    </row>
    <row r="468" spans="1:6">
      <c r="A468" s="4" t="s">
        <v>30</v>
      </c>
      <c r="B468" s="4" t="s">
        <v>1118</v>
      </c>
    </row>
    <row r="469" spans="1:6">
      <c r="A469" s="4" t="s">
        <v>55</v>
      </c>
      <c r="B469" s="4" t="s">
        <v>1119</v>
      </c>
    </row>
    <row r="470" spans="1:6">
      <c r="A470" s="4" t="s">
        <v>42</v>
      </c>
      <c r="B470" s="4" t="s">
        <v>1120</v>
      </c>
    </row>
    <row r="471" spans="1:6">
      <c r="A471" s="4" t="s">
        <v>58</v>
      </c>
      <c r="B471" s="4" t="s">
        <v>1121</v>
      </c>
    </row>
  </sheetData>
  <mergeCells count="11">
    <mergeCell ref="A1:A2"/>
    <mergeCell ref="B1:D1"/>
    <mergeCell ref="E1:F1"/>
    <mergeCell ref="B2:C2"/>
    <mergeCell ref="E2:F2"/>
    <mergeCell ref="A466:F466"/>
    <mergeCell ref="B467:F467"/>
    <mergeCell ref="B468:F468"/>
    <mergeCell ref="B469:F469"/>
    <mergeCell ref="B470:F470"/>
    <mergeCell ref="B471:F47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s>
  <sheetData>
    <row r="1" spans="1:6">
      <c r="A1" s="1" t="s">
        <v>1122</v>
      </c>
      <c r="B1" s="2" t="s">
        <v>1</v>
      </c>
      <c r="E1" s="2" t="s">
        <v>297</v>
      </c>
    </row>
    <row r="2" spans="1:6">
      <c r="B2" s="2" t="s">
        <v>807</v>
      </c>
      <c r="D2" s="2" t="s">
        <v>61</v>
      </c>
      <c r="E2" s="2" t="s">
        <v>741</v>
      </c>
    </row>
    <row r="3" spans="1:6">
      <c r="A3" s="3" t="s">
        <v>972</v>
      </c>
    </row>
    <row r="4" spans="1:6">
      <c r="A4" s="4" t="s">
        <v>973</v>
      </c>
      <c r="B4" s="5" t="n">
        <v>681214</v>
      </c>
      <c r="C4" s="4" t="s">
        <v>25</v>
      </c>
      <c r="E4" s="5" t="n">
        <v>658934</v>
      </c>
      <c r="F4" s="4" t="s">
        <v>30</v>
      </c>
    </row>
    <row r="5" spans="1:6">
      <c r="A5" s="4" t="s">
        <v>975</v>
      </c>
      <c r="B5" s="16" t="n">
        <v>0.0054</v>
      </c>
      <c r="E5" s="17" t="n">
        <v>0.011</v>
      </c>
    </row>
    <row r="6" spans="1:6">
      <c r="A6" s="4" t="s">
        <v>31</v>
      </c>
      <c r="B6" s="5" t="n">
        <v>928</v>
      </c>
      <c r="D6" s="5" t="n">
        <v>571</v>
      </c>
      <c r="E6" s="5" t="n">
        <v>1468</v>
      </c>
    </row>
    <row r="7" spans="1:6">
      <c r="A7" s="4" t="s">
        <v>978</v>
      </c>
    </row>
    <row r="8" spans="1:6">
      <c r="A8" s="3" t="s">
        <v>972</v>
      </c>
    </row>
    <row r="9" spans="1:6">
      <c r="A9" s="4" t="s">
        <v>975</v>
      </c>
      <c r="E9" s="17" t="n">
        <v>0.001</v>
      </c>
    </row>
    <row r="10" spans="1:6">
      <c r="A10" s="4" t="s">
        <v>981</v>
      </c>
    </row>
    <row r="11" spans="1:6">
      <c r="A11" s="3" t="s">
        <v>972</v>
      </c>
    </row>
    <row r="12" spans="1:6">
      <c r="A12" s="4" t="s">
        <v>975</v>
      </c>
      <c r="E12" s="17" t="n">
        <v>0.044</v>
      </c>
    </row>
    <row r="13" spans="1:6">
      <c r="A13" s="4" t="s">
        <v>984</v>
      </c>
    </row>
    <row r="14" spans="1:6">
      <c r="A14" s="3" t="s">
        <v>972</v>
      </c>
    </row>
    <row r="15" spans="1:6">
      <c r="A15" s="4" t="s">
        <v>975</v>
      </c>
      <c r="E15" s="17" t="n">
        <v>0.369</v>
      </c>
    </row>
    <row r="16" spans="1:6">
      <c r="A16" s="4" t="s">
        <v>976</v>
      </c>
    </row>
    <row r="17" spans="1:6">
      <c r="A17" s="3" t="s">
        <v>972</v>
      </c>
    </row>
    <row r="18" spans="1:6">
      <c r="A18" s="4" t="s">
        <v>973</v>
      </c>
      <c r="B18" s="6" t="n">
        <v>688040</v>
      </c>
      <c r="C18" s="4" t="s">
        <v>25</v>
      </c>
      <c r="E18" s="5" t="n">
        <v>665975</v>
      </c>
      <c r="F18" s="4" t="s">
        <v>55</v>
      </c>
    </row>
    <row r="19" spans="1:6">
      <c r="A19" s="4" t="s">
        <v>1123</v>
      </c>
    </row>
    <row r="20" spans="1:6">
      <c r="A20" s="3" t="s">
        <v>972</v>
      </c>
    </row>
    <row r="21" spans="1:6">
      <c r="A21" s="4" t="s">
        <v>973</v>
      </c>
      <c r="B21" s="6" t="n">
        <v>613488</v>
      </c>
      <c r="C21" s="4" t="s">
        <v>25</v>
      </c>
      <c r="E21" s="6" t="n">
        <v>591215</v>
      </c>
      <c r="F21" s="4" t="s">
        <v>55</v>
      </c>
    </row>
    <row r="22" spans="1:6">
      <c r="A22" s="4" t="s">
        <v>1124</v>
      </c>
    </row>
    <row r="23" spans="1:6">
      <c r="A23" s="3" t="s">
        <v>972</v>
      </c>
    </row>
    <row r="24" spans="1:6">
      <c r="A24" s="4" t="s">
        <v>973</v>
      </c>
      <c r="B24" s="6" t="n">
        <v>65636</v>
      </c>
      <c r="C24" s="4" t="s">
        <v>25</v>
      </c>
      <c r="E24" s="6" t="n">
        <v>65573</v>
      </c>
      <c r="F24" s="4" t="s">
        <v>55</v>
      </c>
    </row>
    <row r="25" spans="1:6">
      <c r="A25" s="4" t="s">
        <v>1125</v>
      </c>
    </row>
    <row r="26" spans="1:6">
      <c r="A26" s="3" t="s">
        <v>972</v>
      </c>
    </row>
    <row r="27" spans="1:6">
      <c r="A27" s="4" t="s">
        <v>973</v>
      </c>
      <c r="B27" s="6" t="n">
        <v>8916</v>
      </c>
      <c r="C27" s="4" t="s">
        <v>25</v>
      </c>
      <c r="E27" s="6" t="n">
        <v>9187</v>
      </c>
      <c r="F27" s="4" t="s">
        <v>55</v>
      </c>
    </row>
    <row r="28" spans="1:6">
      <c r="A28" s="4" t="s">
        <v>977</v>
      </c>
    </row>
    <row r="29" spans="1:6">
      <c r="A29" s="3" t="s">
        <v>972</v>
      </c>
    </row>
    <row r="30" spans="1:6">
      <c r="A30" s="4" t="s">
        <v>973</v>
      </c>
      <c r="B30" s="6" t="n">
        <v>6826</v>
      </c>
      <c r="C30" s="4" t="s">
        <v>25</v>
      </c>
      <c r="E30" s="6" t="n">
        <v>7041</v>
      </c>
      <c r="F30" s="4" t="s">
        <v>55</v>
      </c>
    </row>
    <row r="31" spans="1:6">
      <c r="A31" s="4" t="s">
        <v>1126</v>
      </c>
    </row>
    <row r="32" spans="1:6">
      <c r="A32" s="3" t="s">
        <v>972</v>
      </c>
    </row>
    <row r="33" spans="1:6">
      <c r="A33" s="4" t="s">
        <v>973</v>
      </c>
      <c r="B33" s="6" t="n">
        <v>796</v>
      </c>
      <c r="C33" s="4" t="s">
        <v>25</v>
      </c>
      <c r="E33" s="6" t="n">
        <v>787</v>
      </c>
      <c r="F33" s="4" t="s">
        <v>55</v>
      </c>
    </row>
    <row r="34" spans="1:6">
      <c r="A34" s="4" t="s">
        <v>1127</v>
      </c>
    </row>
    <row r="35" spans="1:6">
      <c r="A35" s="3" t="s">
        <v>972</v>
      </c>
    </row>
    <row r="36" spans="1:6">
      <c r="A36" s="4" t="s">
        <v>973</v>
      </c>
      <c r="B36" s="6" t="n">
        <v>2712</v>
      </c>
      <c r="C36" s="4" t="s">
        <v>25</v>
      </c>
      <c r="E36" s="6" t="n">
        <v>2865</v>
      </c>
      <c r="F36" s="4" t="s">
        <v>55</v>
      </c>
    </row>
    <row r="37" spans="1:6">
      <c r="A37" s="4" t="s">
        <v>1128</v>
      </c>
    </row>
    <row r="38" spans="1:6">
      <c r="A38" s="3" t="s">
        <v>972</v>
      </c>
    </row>
    <row r="39" spans="1:6">
      <c r="A39" s="4" t="s">
        <v>973</v>
      </c>
      <c r="B39" s="6" t="n">
        <v>3318</v>
      </c>
      <c r="C39" s="4" t="s">
        <v>25</v>
      </c>
      <c r="E39" s="6" t="n">
        <v>3389</v>
      </c>
      <c r="F39" s="4" t="s">
        <v>55</v>
      </c>
    </row>
    <row r="40" spans="1:6">
      <c r="A40" s="4" t="s">
        <v>1097</v>
      </c>
    </row>
    <row r="41" spans="1:6">
      <c r="A41" s="3" t="s">
        <v>972</v>
      </c>
    </row>
    <row r="42" spans="1:6">
      <c r="A42" s="4" t="s">
        <v>973</v>
      </c>
      <c r="B42" s="6" t="n">
        <v>341895</v>
      </c>
      <c r="C42" s="4" t="s">
        <v>42</v>
      </c>
      <c r="E42" s="6" t="n">
        <v>332528</v>
      </c>
      <c r="F42" s="4" t="s">
        <v>55</v>
      </c>
    </row>
    <row r="43" spans="1:6">
      <c r="A43" s="4" t="s">
        <v>31</v>
      </c>
      <c r="B43" s="6" t="n">
        <v>30</v>
      </c>
      <c r="C43" s="4" t="s">
        <v>137</v>
      </c>
      <c r="E43" s="6" t="n">
        <v>-125</v>
      </c>
      <c r="F43" s="4" t="s">
        <v>30</v>
      </c>
    </row>
    <row r="44" spans="1:6">
      <c r="A44" s="4" t="s">
        <v>1098</v>
      </c>
    </row>
    <row r="45" spans="1:6">
      <c r="A45" s="3" t="s">
        <v>972</v>
      </c>
    </row>
    <row r="46" spans="1:6">
      <c r="A46" s="4" t="s">
        <v>1129</v>
      </c>
      <c r="B46" s="6" t="n">
        <v>342192</v>
      </c>
      <c r="E46" s="6" t="n">
        <v>332799</v>
      </c>
    </row>
    <row r="47" spans="1:6">
      <c r="A47" s="4" t="s">
        <v>973</v>
      </c>
      <c r="B47" s="6" t="n">
        <v>342192</v>
      </c>
      <c r="C47" s="4" t="s">
        <v>42</v>
      </c>
      <c r="E47" s="6" t="n">
        <v>332799</v>
      </c>
      <c r="F47" s="4" t="s">
        <v>30</v>
      </c>
    </row>
    <row r="48" spans="1:6">
      <c r="A48" s="4" t="s">
        <v>1130</v>
      </c>
    </row>
    <row r="49" spans="1:6">
      <c r="A49" s="3" t="s">
        <v>972</v>
      </c>
    </row>
    <row r="50" spans="1:6">
      <c r="A50" s="4" t="s">
        <v>1129</v>
      </c>
      <c r="B50" s="6" t="n">
        <v>321028</v>
      </c>
      <c r="E50" s="6" t="n">
        <v>309989</v>
      </c>
    </row>
    <row r="51" spans="1:6">
      <c r="A51" s="4" t="s">
        <v>973</v>
      </c>
      <c r="B51" s="6" t="n">
        <v>321028</v>
      </c>
      <c r="C51" s="4" t="s">
        <v>42</v>
      </c>
      <c r="E51" s="6" t="n">
        <v>309989</v>
      </c>
      <c r="F51" s="4" t="s">
        <v>30</v>
      </c>
    </row>
    <row r="52" spans="1:6">
      <c r="A52" s="4" t="s">
        <v>1131</v>
      </c>
    </row>
    <row r="53" spans="1:6">
      <c r="A53" s="3" t="s">
        <v>972</v>
      </c>
    </row>
    <row r="54" spans="1:6">
      <c r="A54" s="4" t="s">
        <v>1129</v>
      </c>
      <c r="B54" s="6" t="n">
        <v>20661</v>
      </c>
      <c r="E54" s="6" t="n">
        <v>22126</v>
      </c>
    </row>
    <row r="55" spans="1:6">
      <c r="A55" s="4" t="s">
        <v>973</v>
      </c>
      <c r="B55" s="6" t="n">
        <v>20661</v>
      </c>
      <c r="C55" s="4" t="s">
        <v>42</v>
      </c>
      <c r="E55" s="6" t="n">
        <v>22126</v>
      </c>
      <c r="F55" s="4" t="s">
        <v>30</v>
      </c>
    </row>
    <row r="56" spans="1:6">
      <c r="A56" s="4" t="s">
        <v>1132</v>
      </c>
    </row>
    <row r="57" spans="1:6">
      <c r="A57" s="3" t="s">
        <v>972</v>
      </c>
    </row>
    <row r="58" spans="1:6">
      <c r="A58" s="4" t="s">
        <v>1129</v>
      </c>
      <c r="B58" s="6" t="n">
        <v>503</v>
      </c>
      <c r="E58" s="6" t="n">
        <v>684</v>
      </c>
    </row>
    <row r="59" spans="1:6">
      <c r="A59" s="4" t="s">
        <v>973</v>
      </c>
      <c r="B59" s="6" t="n">
        <v>503</v>
      </c>
      <c r="C59" s="4" t="s">
        <v>42</v>
      </c>
      <c r="E59" s="6" t="n">
        <v>684</v>
      </c>
      <c r="F59" s="4" t="s">
        <v>30</v>
      </c>
    </row>
    <row r="60" spans="1:6">
      <c r="A60" s="4" t="s">
        <v>1099</v>
      </c>
    </row>
    <row r="61" spans="1:6">
      <c r="A61" s="3" t="s">
        <v>972</v>
      </c>
    </row>
    <row r="62" spans="1:6">
      <c r="A62" s="4" t="s">
        <v>1129</v>
      </c>
      <c r="B62" s="6" t="n">
        <v>297</v>
      </c>
      <c r="E62" s="6" t="n">
        <v>271</v>
      </c>
    </row>
    <row r="63" spans="1:6">
      <c r="A63" s="4" t="s">
        <v>973</v>
      </c>
      <c r="B63" s="6" t="n">
        <v>297</v>
      </c>
      <c r="C63" s="4" t="s">
        <v>42</v>
      </c>
      <c r="E63" s="6" t="n">
        <v>271</v>
      </c>
      <c r="F63" s="4" t="s">
        <v>30</v>
      </c>
    </row>
    <row r="64" spans="1:6">
      <c r="A64" s="4" t="s">
        <v>1133</v>
      </c>
    </row>
    <row r="65" spans="1:6">
      <c r="A65" s="3" t="s">
        <v>972</v>
      </c>
    </row>
    <row r="66" spans="1:6">
      <c r="A66" s="4" t="s">
        <v>1129</v>
      </c>
      <c r="B66" s="6" t="n">
        <v>104</v>
      </c>
      <c r="E66" s="6" t="n">
        <v>99</v>
      </c>
    </row>
    <row r="67" spans="1:6">
      <c r="A67" s="4" t="s">
        <v>973</v>
      </c>
      <c r="B67" s="6" t="n">
        <v>104</v>
      </c>
      <c r="C67" s="4" t="s">
        <v>42</v>
      </c>
      <c r="E67" s="6" t="n">
        <v>99</v>
      </c>
      <c r="F67" s="4" t="s">
        <v>30</v>
      </c>
    </row>
    <row r="68" spans="1:6">
      <c r="A68" s="4" t="s">
        <v>1134</v>
      </c>
    </row>
    <row r="69" spans="1:6">
      <c r="A69" s="3" t="s">
        <v>972</v>
      </c>
    </row>
    <row r="70" spans="1:6">
      <c r="A70" s="4" t="s">
        <v>1129</v>
      </c>
      <c r="B70" s="6" t="n">
        <v>161</v>
      </c>
      <c r="E70" s="6" t="n">
        <v>150</v>
      </c>
    </row>
    <row r="71" spans="1:6">
      <c r="A71" s="4" t="s">
        <v>973</v>
      </c>
      <c r="B71" s="6" t="n">
        <v>161</v>
      </c>
      <c r="C71" s="4" t="s">
        <v>42</v>
      </c>
      <c r="E71" s="6" t="n">
        <v>150</v>
      </c>
      <c r="F71" s="4" t="s">
        <v>30</v>
      </c>
    </row>
    <row r="72" spans="1:6">
      <c r="A72" s="4" t="s">
        <v>1135</v>
      </c>
    </row>
    <row r="73" spans="1:6">
      <c r="A73" s="3" t="s">
        <v>972</v>
      </c>
    </row>
    <row r="74" spans="1:6">
      <c r="A74" s="4" t="s">
        <v>1129</v>
      </c>
      <c r="B74" s="6" t="n">
        <v>32</v>
      </c>
      <c r="E74" s="6" t="n">
        <v>22</v>
      </c>
    </row>
    <row r="75" spans="1:6">
      <c r="A75" s="4" t="s">
        <v>973</v>
      </c>
      <c r="B75" s="6" t="n">
        <v>32</v>
      </c>
      <c r="C75" s="4" t="s">
        <v>42</v>
      </c>
      <c r="E75" s="6" t="n">
        <v>22</v>
      </c>
      <c r="F75" s="4" t="s">
        <v>30</v>
      </c>
    </row>
    <row r="76" spans="1:6">
      <c r="A76" s="4" t="s">
        <v>1136</v>
      </c>
    </row>
    <row r="77" spans="1:6">
      <c r="A77" s="3" t="s">
        <v>972</v>
      </c>
    </row>
    <row r="78" spans="1:6">
      <c r="A78" s="4" t="s">
        <v>973</v>
      </c>
      <c r="B78" s="6" t="n">
        <v>15500</v>
      </c>
      <c r="E78" s="6" t="n">
        <v>11700</v>
      </c>
    </row>
    <row r="79" spans="1:6">
      <c r="A79" s="4" t="s">
        <v>1109</v>
      </c>
    </row>
    <row r="80" spans="1:6">
      <c r="A80" s="3" t="s">
        <v>972</v>
      </c>
    </row>
    <row r="81" spans="1:6">
      <c r="A81" s="4" t="s">
        <v>31</v>
      </c>
      <c r="B81" s="6" t="n">
        <v>6</v>
      </c>
      <c r="C81" s="4" t="s">
        <v>51</v>
      </c>
      <c r="E81" s="6" t="n">
        <v>3</v>
      </c>
      <c r="F81" s="4" t="s">
        <v>55</v>
      </c>
    </row>
    <row r="82" spans="1:6">
      <c r="A82" s="4" t="s">
        <v>1111</v>
      </c>
    </row>
    <row r="83" spans="1:6">
      <c r="A83" s="3" t="s">
        <v>972</v>
      </c>
    </row>
    <row r="84" spans="1:6">
      <c r="A84" s="4" t="s">
        <v>973</v>
      </c>
      <c r="B84" s="6" t="n">
        <v>178700</v>
      </c>
      <c r="E84" s="6" t="n">
        <v>129900</v>
      </c>
    </row>
    <row r="85" spans="1:6">
      <c r="A85" s="4" t="s">
        <v>1137</v>
      </c>
    </row>
    <row r="86" spans="1:6">
      <c r="A86" s="3" t="s">
        <v>972</v>
      </c>
    </row>
    <row r="87" spans="1:6">
      <c r="A87" s="4" t="s">
        <v>973</v>
      </c>
      <c r="B87" s="6" t="n">
        <v>178200</v>
      </c>
      <c r="E87" s="6" t="n">
        <v>129300</v>
      </c>
    </row>
    <row r="88" spans="1:6">
      <c r="A88" s="4" t="s">
        <v>1138</v>
      </c>
    </row>
    <row r="89" spans="1:6">
      <c r="A89" s="3" t="s">
        <v>972</v>
      </c>
    </row>
    <row r="90" spans="1:6">
      <c r="A90" s="4" t="s">
        <v>973</v>
      </c>
      <c r="B90" s="6" t="n">
        <v>5</v>
      </c>
    </row>
    <row r="91" spans="1:6">
      <c r="A91" s="4" t="s">
        <v>1112</v>
      </c>
    </row>
    <row r="92" spans="1:6">
      <c r="A92" s="3" t="s">
        <v>972</v>
      </c>
    </row>
    <row r="93" spans="1:6">
      <c r="A93" s="4" t="s">
        <v>973</v>
      </c>
      <c r="B93" s="6" t="n">
        <v>22</v>
      </c>
      <c r="E93" s="6" t="n">
        <v>12</v>
      </c>
    </row>
    <row r="94" spans="1:6">
      <c r="A94" s="4" t="s">
        <v>1139</v>
      </c>
    </row>
    <row r="95" spans="1:6">
      <c r="A95" s="3" t="s">
        <v>972</v>
      </c>
    </row>
    <row r="96" spans="1:6">
      <c r="A96" s="4" t="s">
        <v>973</v>
      </c>
      <c r="B96" s="6" t="n">
        <v>14</v>
      </c>
      <c r="E96" s="6" t="n">
        <v>10</v>
      </c>
    </row>
    <row r="97" spans="1:6">
      <c r="A97" s="4" t="s">
        <v>1140</v>
      </c>
    </row>
    <row r="98" spans="1:6">
      <c r="A98" s="3" t="s">
        <v>972</v>
      </c>
    </row>
    <row r="99" spans="1:6">
      <c r="A99" s="4" t="s">
        <v>973</v>
      </c>
      <c r="B99" s="6" t="n">
        <v>5</v>
      </c>
    </row>
    <row r="100" spans="1:6">
      <c r="A100" s="4" t="s">
        <v>1141</v>
      </c>
    </row>
    <row r="101" spans="1:6">
      <c r="A101" s="3" t="s">
        <v>972</v>
      </c>
    </row>
    <row r="102" spans="1:6">
      <c r="A102" s="4" t="s">
        <v>973</v>
      </c>
      <c r="B102" s="6" t="n">
        <v>500</v>
      </c>
      <c r="E102" s="6" t="n">
        <v>600</v>
      </c>
    </row>
    <row r="103" spans="1:6">
      <c r="A103" s="4" t="s">
        <v>1142</v>
      </c>
    </row>
    <row r="104" spans="1:6">
      <c r="A104" s="3" t="s">
        <v>972</v>
      </c>
    </row>
    <row r="105" spans="1:6">
      <c r="A105" s="4" t="s">
        <v>973</v>
      </c>
      <c r="B105" s="5" t="n">
        <v>3</v>
      </c>
      <c r="E105" s="5" t="n">
        <v>2</v>
      </c>
    </row>
    <row r="106" spans="1:6"/>
    <row r="107" spans="1:6">
      <c r="A107" s="4" t="s">
        <v>25</v>
      </c>
      <c r="B107" s="4" t="s">
        <v>1117</v>
      </c>
    </row>
    <row r="108" spans="1:6">
      <c r="A108" s="4" t="s">
        <v>30</v>
      </c>
      <c r="B108" s="4" t="s">
        <v>1118</v>
      </c>
    </row>
    <row r="109" spans="1:6">
      <c r="A109" s="4" t="s">
        <v>55</v>
      </c>
      <c r="B109" s="4" t="s">
        <v>1119</v>
      </c>
    </row>
    <row r="110" spans="1:6">
      <c r="A110" s="4" t="s">
        <v>42</v>
      </c>
      <c r="B110" s="4" t="s">
        <v>1121</v>
      </c>
    </row>
    <row r="111" spans="1:6">
      <c r="A111" s="4" t="s">
        <v>58</v>
      </c>
      <c r="B111" s="4" t="s">
        <v>1120</v>
      </c>
    </row>
  </sheetData>
  <mergeCells count="11">
    <mergeCell ref="A1:A2"/>
    <mergeCell ref="B1:D1"/>
    <mergeCell ref="E1:F1"/>
    <mergeCell ref="B2:C2"/>
    <mergeCell ref="E2:F2"/>
    <mergeCell ref="A106:F106"/>
    <mergeCell ref="B107:F107"/>
    <mergeCell ref="B108:F108"/>
    <mergeCell ref="B109:F109"/>
    <mergeCell ref="B110:F110"/>
    <mergeCell ref="B111:F1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143</v>
      </c>
      <c r="B1" s="2" t="s">
        <v>807</v>
      </c>
      <c r="D1" s="2" t="s">
        <v>741</v>
      </c>
    </row>
    <row r="2" spans="1:5">
      <c r="A2" s="3" t="s">
        <v>1144</v>
      </c>
    </row>
    <row r="3" spans="1:5">
      <c r="A3" s="4" t="s">
        <v>973</v>
      </c>
      <c r="B3" s="5" t="n">
        <v>681214</v>
      </c>
      <c r="C3" s="4" t="s">
        <v>25</v>
      </c>
      <c r="D3" s="5" t="n">
        <v>658934</v>
      </c>
      <c r="E3" s="4" t="s">
        <v>30</v>
      </c>
    </row>
    <row r="4" spans="1:5">
      <c r="A4" s="4" t="s">
        <v>974</v>
      </c>
      <c r="B4" s="13" t="n">
        <v>0.01</v>
      </c>
    </row>
    <row r="5" spans="1:5">
      <c r="A5" s="4" t="s">
        <v>976</v>
      </c>
    </row>
    <row r="6" spans="1:5">
      <c r="A6" s="3" t="s">
        <v>1144</v>
      </c>
    </row>
    <row r="7" spans="1:5">
      <c r="A7" s="4" t="s">
        <v>973</v>
      </c>
      <c r="B7" s="5" t="n">
        <v>688040</v>
      </c>
      <c r="C7" s="4" t="s">
        <v>25</v>
      </c>
      <c r="D7" s="6" t="n">
        <v>665975</v>
      </c>
      <c r="E7" s="4" t="s">
        <v>55</v>
      </c>
    </row>
    <row r="8" spans="1:5">
      <c r="A8" s="4" t="s">
        <v>977</v>
      </c>
    </row>
    <row r="9" spans="1:5">
      <c r="A9" s="3" t="s">
        <v>1144</v>
      </c>
    </row>
    <row r="10" spans="1:5">
      <c r="A10" s="4" t="s">
        <v>973</v>
      </c>
      <c r="B10" s="6" t="n">
        <v>6826</v>
      </c>
      <c r="C10" s="4" t="s">
        <v>25</v>
      </c>
      <c r="D10" s="6" t="n">
        <v>7041</v>
      </c>
      <c r="E10" s="4" t="s">
        <v>55</v>
      </c>
    </row>
    <row r="11" spans="1:5">
      <c r="A11" s="4" t="s">
        <v>1145</v>
      </c>
    </row>
    <row r="12" spans="1:5">
      <c r="A12" s="3" t="s">
        <v>1144</v>
      </c>
    </row>
    <row r="13" spans="1:5">
      <c r="A13" s="4" t="s">
        <v>973</v>
      </c>
      <c r="B13" s="5" t="n">
        <v>339319</v>
      </c>
      <c r="D13" s="5" t="n">
        <v>326406</v>
      </c>
    </row>
    <row r="14" spans="1:5">
      <c r="A14" s="4" t="s">
        <v>974</v>
      </c>
      <c r="B14" s="17" t="n">
        <v>0.019</v>
      </c>
      <c r="D14" s="13" t="n">
        <v>0.02</v>
      </c>
    </row>
    <row r="15" spans="1:5">
      <c r="A15" s="4" t="s">
        <v>1146</v>
      </c>
    </row>
    <row r="16" spans="1:5">
      <c r="A16" s="3" t="s">
        <v>1144</v>
      </c>
    </row>
    <row r="17" spans="1:5">
      <c r="A17" s="4" t="s">
        <v>973</v>
      </c>
      <c r="B17" s="5" t="n">
        <v>151543</v>
      </c>
      <c r="D17" s="5" t="n">
        <v>150284</v>
      </c>
    </row>
    <row r="18" spans="1:5">
      <c r="A18" s="4" t="s">
        <v>974</v>
      </c>
      <c r="B18" s="17" t="n">
        <v>0.003</v>
      </c>
      <c r="D18" s="17" t="n">
        <v>0.003</v>
      </c>
    </row>
    <row r="19" spans="1:5">
      <c r="A19" s="4" t="s">
        <v>1147</v>
      </c>
    </row>
    <row r="20" spans="1:5">
      <c r="A20" s="3" t="s">
        <v>1144</v>
      </c>
    </row>
    <row r="21" spans="1:5">
      <c r="A21" s="4" t="s">
        <v>973</v>
      </c>
      <c r="B21" s="5" t="n">
        <v>58318</v>
      </c>
      <c r="D21" s="5" t="n">
        <v>56431</v>
      </c>
    </row>
    <row r="22" spans="1:5">
      <c r="A22" s="4" t="s">
        <v>974</v>
      </c>
      <c r="B22" s="13" t="n">
        <v>0.08</v>
      </c>
      <c r="D22" s="17" t="n">
        <v>0.08599999999999999</v>
      </c>
    </row>
    <row r="23" spans="1:5">
      <c r="A23" s="4" t="s">
        <v>1148</v>
      </c>
    </row>
    <row r="24" spans="1:5">
      <c r="A24" s="3" t="s">
        <v>1144</v>
      </c>
    </row>
    <row r="25" spans="1:5">
      <c r="A25" s="4" t="s">
        <v>973</v>
      </c>
      <c r="B25" s="5" t="n">
        <v>129458</v>
      </c>
      <c r="D25" s="5" t="n">
        <v>119691</v>
      </c>
    </row>
    <row r="26" spans="1:5">
      <c r="A26" s="4" t="s">
        <v>974</v>
      </c>
      <c r="B26" s="17" t="n">
        <v>0.008</v>
      </c>
      <c r="D26" s="17" t="n">
        <v>0.008</v>
      </c>
    </row>
    <row r="27" spans="1:5">
      <c r="A27" s="4" t="s">
        <v>1149</v>
      </c>
    </row>
    <row r="28" spans="1:5">
      <c r="A28" s="3" t="s">
        <v>1144</v>
      </c>
    </row>
    <row r="29" spans="1:5">
      <c r="A29" s="4" t="s">
        <v>973</v>
      </c>
      <c r="B29" s="5" t="n">
        <v>345848</v>
      </c>
      <c r="D29" s="5" t="n">
        <v>333176</v>
      </c>
    </row>
    <row r="30" spans="1:5">
      <c r="A30" s="4" t="s">
        <v>1150</v>
      </c>
    </row>
    <row r="31" spans="1:5">
      <c r="A31" s="3" t="s">
        <v>1144</v>
      </c>
    </row>
    <row r="32" spans="1:5">
      <c r="A32" s="4" t="s">
        <v>973</v>
      </c>
      <c r="B32" s="6" t="n">
        <v>152020</v>
      </c>
      <c r="D32" s="6" t="n">
        <v>150748</v>
      </c>
    </row>
    <row r="33" spans="1:5">
      <c r="A33" s="4" t="s">
        <v>1151</v>
      </c>
    </row>
    <row r="34" spans="1:5">
      <c r="A34" s="3" t="s">
        <v>1144</v>
      </c>
    </row>
    <row r="35" spans="1:5">
      <c r="A35" s="4" t="s">
        <v>973</v>
      </c>
      <c r="B35" s="6" t="n">
        <v>63359</v>
      </c>
      <c r="D35" s="6" t="n">
        <v>61774</v>
      </c>
    </row>
    <row r="36" spans="1:5">
      <c r="A36" s="4" t="s">
        <v>1152</v>
      </c>
    </row>
    <row r="37" spans="1:5">
      <c r="A37" s="3" t="s">
        <v>1144</v>
      </c>
    </row>
    <row r="38" spans="1:5">
      <c r="A38" s="4" t="s">
        <v>973</v>
      </c>
      <c r="B38" s="6" t="n">
        <v>130469</v>
      </c>
      <c r="D38" s="6" t="n">
        <v>120654</v>
      </c>
    </row>
    <row r="39" spans="1:5">
      <c r="A39" s="4" t="s">
        <v>1153</v>
      </c>
    </row>
    <row r="40" spans="1:5">
      <c r="A40" s="3" t="s">
        <v>1144</v>
      </c>
    </row>
    <row r="41" spans="1:5">
      <c r="A41" s="4" t="s">
        <v>973</v>
      </c>
      <c r="B41" s="6" t="n">
        <v>6529</v>
      </c>
      <c r="D41" s="6" t="n">
        <v>6770</v>
      </c>
    </row>
    <row r="42" spans="1:5">
      <c r="A42" s="4" t="s">
        <v>1154</v>
      </c>
    </row>
    <row r="43" spans="1:5">
      <c r="A43" s="3" t="s">
        <v>1144</v>
      </c>
    </row>
    <row r="44" spans="1:5">
      <c r="A44" s="4" t="s">
        <v>973</v>
      </c>
      <c r="B44" s="6" t="n">
        <v>477</v>
      </c>
      <c r="D44" s="6" t="n">
        <v>464</v>
      </c>
    </row>
    <row r="45" spans="1:5">
      <c r="A45" s="4" t="s">
        <v>1155</v>
      </c>
    </row>
    <row r="46" spans="1:5">
      <c r="A46" s="3" t="s">
        <v>1144</v>
      </c>
    </row>
    <row r="47" spans="1:5">
      <c r="A47" s="4" t="s">
        <v>973</v>
      </c>
      <c r="B47" s="6" t="n">
        <v>5041</v>
      </c>
      <c r="D47" s="6" t="n">
        <v>5343</v>
      </c>
    </row>
    <row r="48" spans="1:5">
      <c r="A48" s="4" t="s">
        <v>1156</v>
      </c>
    </row>
    <row r="49" spans="1:5">
      <c r="A49" s="3" t="s">
        <v>1144</v>
      </c>
    </row>
    <row r="50" spans="1:5">
      <c r="A50" s="4" t="s">
        <v>973</v>
      </c>
      <c r="B50" s="5" t="n">
        <v>1011</v>
      </c>
      <c r="D50" s="6" t="n">
        <v>963</v>
      </c>
    </row>
    <row r="51" spans="1:5">
      <c r="A51" s="4" t="s">
        <v>978</v>
      </c>
    </row>
    <row r="52" spans="1:5">
      <c r="A52" s="3" t="s">
        <v>1144</v>
      </c>
    </row>
    <row r="53" spans="1:5">
      <c r="A53" s="4" t="s">
        <v>974</v>
      </c>
      <c r="B53" s="17" t="n">
        <v>0.001</v>
      </c>
    </row>
    <row r="54" spans="1:5">
      <c r="A54" s="4" t="s">
        <v>979</v>
      </c>
    </row>
    <row r="55" spans="1:5">
      <c r="A55" s="3" t="s">
        <v>1144</v>
      </c>
    </row>
    <row r="56" spans="1:5">
      <c r="A56" s="4" t="s">
        <v>973</v>
      </c>
      <c r="B56" s="5" t="n">
        <v>613488</v>
      </c>
      <c r="C56" s="4" t="s">
        <v>25</v>
      </c>
      <c r="D56" s="6" t="n">
        <v>591215</v>
      </c>
      <c r="E56" s="4" t="s">
        <v>55</v>
      </c>
    </row>
    <row r="57" spans="1:5">
      <c r="A57" s="4" t="s">
        <v>980</v>
      </c>
    </row>
    <row r="58" spans="1:5">
      <c r="A58" s="3" t="s">
        <v>1144</v>
      </c>
    </row>
    <row r="59" spans="1:5">
      <c r="A59" s="4" t="s">
        <v>973</v>
      </c>
      <c r="B59" s="6" t="n">
        <v>796</v>
      </c>
      <c r="C59" s="4" t="s">
        <v>25</v>
      </c>
      <c r="D59" s="6" t="n">
        <v>787</v>
      </c>
      <c r="E59" s="4" t="s">
        <v>55</v>
      </c>
    </row>
    <row r="60" spans="1:5">
      <c r="A60" s="4" t="s">
        <v>1157</v>
      </c>
    </row>
    <row r="61" spans="1:5">
      <c r="A61" s="3" t="s">
        <v>1144</v>
      </c>
    </row>
    <row r="62" spans="1:5">
      <c r="A62" s="4" t="s">
        <v>973</v>
      </c>
      <c r="B62" s="5" t="n">
        <v>291768</v>
      </c>
      <c r="D62" s="5" t="n">
        <v>280538</v>
      </c>
    </row>
    <row r="63" spans="1:5">
      <c r="A63" s="4" t="s">
        <v>974</v>
      </c>
      <c r="B63" s="17" t="n">
        <v>0.002</v>
      </c>
      <c r="D63" s="17" t="n">
        <v>0.002</v>
      </c>
    </row>
    <row r="64" spans="1:5">
      <c r="A64" s="4" t="s">
        <v>1158</v>
      </c>
    </row>
    <row r="65" spans="1:5">
      <c r="A65" s="3" t="s">
        <v>1144</v>
      </c>
    </row>
    <row r="66" spans="1:5">
      <c r="A66" s="4" t="s">
        <v>973</v>
      </c>
      <c r="B66" s="5" t="n">
        <v>130525</v>
      </c>
      <c r="D66" s="5" t="n">
        <v>130035</v>
      </c>
    </row>
    <row r="67" spans="1:5">
      <c r="A67" s="4" t="s">
        <v>974</v>
      </c>
      <c r="B67" s="6" t="n">
        <v>0</v>
      </c>
      <c r="D67" s="6" t="n">
        <v>0</v>
      </c>
    </row>
    <row r="68" spans="1:5">
      <c r="A68" s="4" t="s">
        <v>1159</v>
      </c>
    </row>
    <row r="69" spans="1:5">
      <c r="A69" s="3" t="s">
        <v>1144</v>
      </c>
    </row>
    <row r="70" spans="1:5">
      <c r="A70" s="4" t="s">
        <v>973</v>
      </c>
      <c r="B70" s="5" t="n">
        <v>47075</v>
      </c>
      <c r="D70" s="5" t="n">
        <v>45257</v>
      </c>
    </row>
    <row r="71" spans="1:5">
      <c r="A71" s="4" t="s">
        <v>974</v>
      </c>
      <c r="B71" s="17" t="n">
        <v>0.011</v>
      </c>
      <c r="D71" s="17" t="n">
        <v>0.012</v>
      </c>
    </row>
    <row r="72" spans="1:5">
      <c r="A72" s="4" t="s">
        <v>1160</v>
      </c>
    </row>
    <row r="73" spans="1:5">
      <c r="A73" s="3" t="s">
        <v>1144</v>
      </c>
    </row>
    <row r="74" spans="1:5">
      <c r="A74" s="4" t="s">
        <v>973</v>
      </c>
      <c r="B74" s="5" t="n">
        <v>114168</v>
      </c>
      <c r="D74" s="5" t="n">
        <v>105246</v>
      </c>
    </row>
    <row r="75" spans="1:5">
      <c r="A75" s="4" t="s">
        <v>974</v>
      </c>
      <c r="B75" s="17" t="n">
        <v>0.001</v>
      </c>
      <c r="D75" s="17" t="n">
        <v>0.001</v>
      </c>
    </row>
    <row r="76" spans="1:5">
      <c r="A76" s="4" t="s">
        <v>1161</v>
      </c>
    </row>
    <row r="77" spans="1:5">
      <c r="A77" s="3" t="s">
        <v>1144</v>
      </c>
    </row>
    <row r="78" spans="1:5">
      <c r="A78" s="4" t="s">
        <v>973</v>
      </c>
      <c r="B78" s="5" t="n">
        <v>292460</v>
      </c>
      <c r="D78" s="5" t="n">
        <v>281226</v>
      </c>
    </row>
    <row r="79" spans="1:5">
      <c r="A79" s="4" t="s">
        <v>1162</v>
      </c>
    </row>
    <row r="80" spans="1:5">
      <c r="A80" s="3" t="s">
        <v>1144</v>
      </c>
    </row>
    <row r="81" spans="1:5">
      <c r="A81" s="4" t="s">
        <v>973</v>
      </c>
      <c r="B81" s="6" t="n">
        <v>130559</v>
      </c>
      <c r="D81" s="6" t="n">
        <v>130066</v>
      </c>
    </row>
    <row r="82" spans="1:5">
      <c r="A82" s="4" t="s">
        <v>1163</v>
      </c>
    </row>
    <row r="83" spans="1:5">
      <c r="A83" s="3" t="s">
        <v>1144</v>
      </c>
    </row>
    <row r="84" spans="1:5">
      <c r="A84" s="4" t="s">
        <v>973</v>
      </c>
      <c r="B84" s="6" t="n">
        <v>47591</v>
      </c>
      <c r="D84" s="6" t="n">
        <v>45785</v>
      </c>
    </row>
    <row r="85" spans="1:5">
      <c r="A85" s="4" t="s">
        <v>1164</v>
      </c>
    </row>
    <row r="86" spans="1:5">
      <c r="A86" s="3" t="s">
        <v>1144</v>
      </c>
    </row>
    <row r="87" spans="1:5">
      <c r="A87" s="4" t="s">
        <v>973</v>
      </c>
      <c r="B87" s="6" t="n">
        <v>114310</v>
      </c>
      <c r="D87" s="6" t="n">
        <v>105375</v>
      </c>
    </row>
    <row r="88" spans="1:5">
      <c r="A88" s="4" t="s">
        <v>1165</v>
      </c>
    </row>
    <row r="89" spans="1:5">
      <c r="A89" s="3" t="s">
        <v>1144</v>
      </c>
    </row>
    <row r="90" spans="1:5">
      <c r="A90" s="4" t="s">
        <v>973</v>
      </c>
      <c r="B90" s="6" t="n">
        <v>692</v>
      </c>
      <c r="D90" s="6" t="n">
        <v>688</v>
      </c>
    </row>
    <row r="91" spans="1:5">
      <c r="A91" s="4" t="s">
        <v>1166</v>
      </c>
    </row>
    <row r="92" spans="1:5">
      <c r="A92" s="3" t="s">
        <v>1144</v>
      </c>
    </row>
    <row r="93" spans="1:5">
      <c r="A93" s="4" t="s">
        <v>973</v>
      </c>
      <c r="B93" s="6" t="n">
        <v>34</v>
      </c>
      <c r="D93" s="6" t="n">
        <v>31</v>
      </c>
    </row>
    <row r="94" spans="1:5">
      <c r="A94" s="4" t="s">
        <v>1167</v>
      </c>
    </row>
    <row r="95" spans="1:5">
      <c r="A95" s="3" t="s">
        <v>1144</v>
      </c>
    </row>
    <row r="96" spans="1:5">
      <c r="A96" s="4" t="s">
        <v>973</v>
      </c>
      <c r="B96" s="6" t="n">
        <v>516</v>
      </c>
      <c r="D96" s="6" t="n">
        <v>528</v>
      </c>
    </row>
    <row r="97" spans="1:5">
      <c r="A97" s="4" t="s">
        <v>1168</v>
      </c>
    </row>
    <row r="98" spans="1:5">
      <c r="A98" s="3" t="s">
        <v>1144</v>
      </c>
    </row>
    <row r="99" spans="1:5">
      <c r="A99" s="4" t="s">
        <v>973</v>
      </c>
      <c r="B99" s="5" t="n">
        <v>142</v>
      </c>
      <c r="D99" s="6" t="n">
        <v>129</v>
      </c>
    </row>
    <row r="100" spans="1:5">
      <c r="A100" s="4" t="s">
        <v>981</v>
      </c>
    </row>
    <row r="101" spans="1:5">
      <c r="A101" s="3" t="s">
        <v>1144</v>
      </c>
    </row>
    <row r="102" spans="1:5">
      <c r="A102" s="4" t="s">
        <v>974</v>
      </c>
      <c r="B102" s="17" t="n">
        <v>0.041</v>
      </c>
    </row>
    <row r="103" spans="1:5">
      <c r="A103" s="4" t="s">
        <v>982</v>
      </c>
    </row>
    <row r="104" spans="1:5">
      <c r="A104" s="3" t="s">
        <v>1144</v>
      </c>
    </row>
    <row r="105" spans="1:5">
      <c r="A105" s="4" t="s">
        <v>973</v>
      </c>
      <c r="B105" s="5" t="n">
        <v>65636</v>
      </c>
      <c r="C105" s="4" t="s">
        <v>25</v>
      </c>
      <c r="D105" s="6" t="n">
        <v>65573</v>
      </c>
      <c r="E105" s="4" t="s">
        <v>55</v>
      </c>
    </row>
    <row r="106" spans="1:5">
      <c r="A106" s="4" t="s">
        <v>983</v>
      </c>
    </row>
    <row r="107" spans="1:5">
      <c r="A107" s="3" t="s">
        <v>1144</v>
      </c>
    </row>
    <row r="108" spans="1:5">
      <c r="A108" s="4" t="s">
        <v>973</v>
      </c>
      <c r="B108" s="6" t="n">
        <v>2712</v>
      </c>
      <c r="C108" s="4" t="s">
        <v>25</v>
      </c>
      <c r="D108" s="6" t="n">
        <v>2865</v>
      </c>
      <c r="E108" s="4" t="s">
        <v>55</v>
      </c>
    </row>
    <row r="109" spans="1:5">
      <c r="A109" s="4" t="s">
        <v>1169</v>
      </c>
    </row>
    <row r="110" spans="1:5">
      <c r="A110" s="3" t="s">
        <v>1144</v>
      </c>
    </row>
    <row r="111" spans="1:5">
      <c r="A111" s="4" t="s">
        <v>973</v>
      </c>
      <c r="B111" s="5" t="n">
        <v>42424</v>
      </c>
      <c r="D111" s="5" t="n">
        <v>40732</v>
      </c>
    </row>
    <row r="112" spans="1:5">
      <c r="A112" s="4" t="s">
        <v>974</v>
      </c>
      <c r="B112" s="17" t="n">
        <v>0.057</v>
      </c>
      <c r="D112" s="17" t="n">
        <v>0.062</v>
      </c>
    </row>
    <row r="113" spans="1:5">
      <c r="A113" s="4" t="s">
        <v>1170</v>
      </c>
    </row>
    <row r="114" spans="1:5">
      <c r="A114" s="3" t="s">
        <v>1144</v>
      </c>
    </row>
    <row r="115" spans="1:5">
      <c r="A115" s="4" t="s">
        <v>973</v>
      </c>
      <c r="B115" s="5" t="n">
        <v>18985</v>
      </c>
      <c r="D115" s="5" t="n">
        <v>18124</v>
      </c>
    </row>
    <row r="116" spans="1:5">
      <c r="A116" s="4" t="s">
        <v>974</v>
      </c>
      <c r="B116" s="17" t="n">
        <v>0.004</v>
      </c>
      <c r="D116" s="17" t="n">
        <v>0.005</v>
      </c>
    </row>
    <row r="117" spans="1:5">
      <c r="A117" s="4" t="s">
        <v>1171</v>
      </c>
    </row>
    <row r="118" spans="1:5">
      <c r="A118" s="3" t="s">
        <v>1144</v>
      </c>
    </row>
    <row r="119" spans="1:5">
      <c r="A119" s="4" t="s">
        <v>973</v>
      </c>
      <c r="B119" s="5" t="n">
        <v>10049</v>
      </c>
      <c r="D119" s="5" t="n">
        <v>9925</v>
      </c>
    </row>
    <row r="120" spans="1:5">
      <c r="A120" s="4" t="s">
        <v>974</v>
      </c>
      <c r="B120" s="17" t="n">
        <v>0.176</v>
      </c>
      <c r="D120" s="17" t="n">
        <v>0.188</v>
      </c>
    </row>
    <row r="121" spans="1:5">
      <c r="A121" s="4" t="s">
        <v>1172</v>
      </c>
    </row>
    <row r="122" spans="1:5">
      <c r="A122" s="3" t="s">
        <v>1144</v>
      </c>
    </row>
    <row r="123" spans="1:5">
      <c r="A123" s="4" t="s">
        <v>973</v>
      </c>
      <c r="B123" s="5" t="n">
        <v>13390</v>
      </c>
      <c r="D123" s="5" t="n">
        <v>12683</v>
      </c>
    </row>
    <row r="124" spans="1:5">
      <c r="A124" s="4" t="s">
        <v>974</v>
      </c>
      <c r="B124" s="17" t="n">
        <v>0.024</v>
      </c>
      <c r="D124" s="17" t="n">
        <v>0.025</v>
      </c>
    </row>
    <row r="125" spans="1:5">
      <c r="A125" s="4" t="s">
        <v>1173</v>
      </c>
    </row>
    <row r="126" spans="1:5">
      <c r="A126" s="3" t="s">
        <v>1144</v>
      </c>
    </row>
    <row r="127" spans="1:5">
      <c r="A127" s="4" t="s">
        <v>973</v>
      </c>
      <c r="B127" s="5" t="n">
        <v>37760</v>
      </c>
      <c r="D127" s="5" t="n">
        <v>36860</v>
      </c>
    </row>
    <row r="128" spans="1:5">
      <c r="A128" s="4" t="s">
        <v>974</v>
      </c>
      <c r="B128" s="17" t="n">
        <v>0.053</v>
      </c>
      <c r="D128" s="17" t="n">
        <v>0.058</v>
      </c>
    </row>
    <row r="129" spans="1:5">
      <c r="A129" s="4" t="s">
        <v>1174</v>
      </c>
    </row>
    <row r="130" spans="1:5">
      <c r="A130" s="3" t="s">
        <v>1144</v>
      </c>
    </row>
    <row r="131" spans="1:5">
      <c r="A131" s="4" t="s">
        <v>973</v>
      </c>
      <c r="B131" s="5" t="n">
        <v>16586</v>
      </c>
      <c r="D131" s="5" t="n">
        <v>15616</v>
      </c>
    </row>
    <row r="132" spans="1:5">
      <c r="A132" s="4" t="s">
        <v>974</v>
      </c>
      <c r="B132" s="17" t="n">
        <v>0.003</v>
      </c>
      <c r="D132" s="17" t="n">
        <v>0.004</v>
      </c>
    </row>
    <row r="133" spans="1:5">
      <c r="A133" s="4" t="s">
        <v>1175</v>
      </c>
    </row>
    <row r="134" spans="1:5">
      <c r="A134" s="3" t="s">
        <v>1144</v>
      </c>
    </row>
    <row r="135" spans="1:5">
      <c r="A135" s="4" t="s">
        <v>973</v>
      </c>
      <c r="B135" s="5" t="n">
        <v>9437</v>
      </c>
      <c r="D135" s="5" t="n">
        <v>9367</v>
      </c>
    </row>
    <row r="136" spans="1:5">
      <c r="A136" s="4" t="s">
        <v>974</v>
      </c>
      <c r="B136" s="17" t="n">
        <v>0.158</v>
      </c>
      <c r="D136" s="17" t="n">
        <v>0.168</v>
      </c>
    </row>
    <row r="137" spans="1:5">
      <c r="A137" s="4" t="s">
        <v>1176</v>
      </c>
    </row>
    <row r="138" spans="1:5">
      <c r="A138" s="3" t="s">
        <v>1144</v>
      </c>
    </row>
    <row r="139" spans="1:5">
      <c r="A139" s="4" t="s">
        <v>973</v>
      </c>
      <c r="B139" s="5" t="n">
        <v>11737</v>
      </c>
      <c r="D139" s="5" t="n">
        <v>11877</v>
      </c>
    </row>
    <row r="140" spans="1:5">
      <c r="A140" s="4" t="s">
        <v>974</v>
      </c>
      <c r="B140" s="17" t="n">
        <v>0.025</v>
      </c>
      <c r="D140" s="17" t="n">
        <v>0.025</v>
      </c>
    </row>
    <row r="141" spans="1:5">
      <c r="A141" s="4" t="s">
        <v>1177</v>
      </c>
    </row>
    <row r="142" spans="1:5">
      <c r="A142" s="3" t="s">
        <v>1144</v>
      </c>
    </row>
    <row r="143" spans="1:5">
      <c r="A143" s="4" t="s">
        <v>973</v>
      </c>
      <c r="B143" s="5" t="n">
        <v>2592</v>
      </c>
      <c r="D143" s="5" t="n">
        <v>2364</v>
      </c>
    </row>
    <row r="144" spans="1:5">
      <c r="A144" s="4" t="s">
        <v>974</v>
      </c>
      <c r="B144" s="17" t="n">
        <v>0.06900000000000001</v>
      </c>
      <c r="D144" s="17" t="n">
        <v>0.077</v>
      </c>
    </row>
    <row r="145" spans="1:5">
      <c r="A145" s="4" t="s">
        <v>1178</v>
      </c>
    </row>
    <row r="146" spans="1:5">
      <c r="A146" s="3" t="s">
        <v>1144</v>
      </c>
    </row>
    <row r="147" spans="1:5">
      <c r="A147" s="4" t="s">
        <v>973</v>
      </c>
      <c r="B147" s="5" t="n">
        <v>1621</v>
      </c>
      <c r="D147" s="5" t="n">
        <v>1659</v>
      </c>
    </row>
    <row r="148" spans="1:5">
      <c r="A148" s="4" t="s">
        <v>974</v>
      </c>
      <c r="B148" s="17" t="n">
        <v>0.008999999999999999</v>
      </c>
      <c r="D148" s="17" t="n">
        <v>0.008</v>
      </c>
    </row>
    <row r="149" spans="1:5">
      <c r="A149" s="4" t="s">
        <v>1179</v>
      </c>
    </row>
    <row r="150" spans="1:5">
      <c r="A150" s="3" t="s">
        <v>1144</v>
      </c>
    </row>
    <row r="151" spans="1:5">
      <c r="A151" s="4" t="s">
        <v>973</v>
      </c>
      <c r="B151" s="5" t="n">
        <v>371</v>
      </c>
      <c r="D151" s="5" t="n">
        <v>361</v>
      </c>
    </row>
    <row r="152" spans="1:5">
      <c r="A152" s="4" t="s">
        <v>974</v>
      </c>
      <c r="B152" s="17" t="n">
        <v>0.299</v>
      </c>
      <c r="D152" s="17" t="n">
        <v>0.319</v>
      </c>
    </row>
    <row r="153" spans="1:5">
      <c r="A153" s="4" t="s">
        <v>1180</v>
      </c>
    </row>
    <row r="154" spans="1:5">
      <c r="A154" s="3" t="s">
        <v>1144</v>
      </c>
    </row>
    <row r="155" spans="1:5">
      <c r="A155" s="4" t="s">
        <v>973</v>
      </c>
      <c r="B155" s="5" t="n">
        <v>600</v>
      </c>
      <c r="D155" s="5" t="n">
        <v>344</v>
      </c>
    </row>
    <row r="156" spans="1:5">
      <c r="A156" s="4" t="s">
        <v>974</v>
      </c>
      <c r="B156" s="17" t="n">
        <v>0.031</v>
      </c>
      <c r="D156" s="17" t="n">
        <v>0.044</v>
      </c>
    </row>
    <row r="157" spans="1:5">
      <c r="A157" s="4" t="s">
        <v>1181</v>
      </c>
    </row>
    <row r="158" spans="1:5">
      <c r="A158" s="3" t="s">
        <v>1144</v>
      </c>
    </row>
    <row r="159" spans="1:5">
      <c r="A159" s="4" t="s">
        <v>973</v>
      </c>
      <c r="B159" s="5" t="n">
        <v>2072</v>
      </c>
      <c r="D159" s="5" t="n">
        <v>1508</v>
      </c>
    </row>
    <row r="160" spans="1:5">
      <c r="A160" s="4" t="s">
        <v>974</v>
      </c>
      <c r="B160" s="17" t="n">
        <v>0.104</v>
      </c>
      <c r="D160" s="13" t="n">
        <v>0.15</v>
      </c>
    </row>
    <row r="161" spans="1:5">
      <c r="A161" s="4" t="s">
        <v>1182</v>
      </c>
    </row>
    <row r="162" spans="1:5">
      <c r="A162" s="3" t="s">
        <v>1144</v>
      </c>
    </row>
    <row r="163" spans="1:5">
      <c r="A163" s="4" t="s">
        <v>973</v>
      </c>
      <c r="B163" s="5" t="n">
        <v>778</v>
      </c>
      <c r="D163" s="5" t="n">
        <v>849</v>
      </c>
    </row>
    <row r="164" spans="1:5">
      <c r="A164" s="4" t="s">
        <v>974</v>
      </c>
      <c r="B164" s="17" t="n">
        <v>0.018</v>
      </c>
      <c r="D164" s="17" t="n">
        <v>0.015</v>
      </c>
    </row>
    <row r="165" spans="1:5">
      <c r="A165" s="4" t="s">
        <v>1183</v>
      </c>
    </row>
    <row r="166" spans="1:5">
      <c r="A166" s="3" t="s">
        <v>1144</v>
      </c>
    </row>
    <row r="167" spans="1:5">
      <c r="A167" s="4" t="s">
        <v>973</v>
      </c>
      <c r="B167" s="5" t="n">
        <v>241</v>
      </c>
      <c r="D167" s="5" t="n">
        <v>197</v>
      </c>
    </row>
    <row r="168" spans="1:5">
      <c r="A168" s="4" t="s">
        <v>974</v>
      </c>
      <c r="B168" s="17" t="n">
        <v>0.476</v>
      </c>
      <c r="D168" s="17" t="n">
        <v>0.549</v>
      </c>
    </row>
    <row r="169" spans="1:5">
      <c r="A169" s="4" t="s">
        <v>1184</v>
      </c>
    </row>
    <row r="170" spans="1:5">
      <c r="A170" s="3" t="s">
        <v>1144</v>
      </c>
    </row>
    <row r="171" spans="1:5">
      <c r="A171" s="4" t="s">
        <v>973</v>
      </c>
      <c r="B171" s="5" t="n">
        <v>1053</v>
      </c>
      <c r="D171" s="5" t="n">
        <v>462</v>
      </c>
    </row>
    <row r="172" spans="1:5">
      <c r="A172" s="4" t="s">
        <v>974</v>
      </c>
      <c r="B172" s="17" t="n">
        <v>0.008</v>
      </c>
      <c r="D172" s="17" t="n">
        <v>0.027</v>
      </c>
    </row>
    <row r="173" spans="1:5">
      <c r="A173" s="4" t="s">
        <v>1185</v>
      </c>
    </row>
    <row r="174" spans="1:5">
      <c r="A174" s="3" t="s">
        <v>1144</v>
      </c>
    </row>
    <row r="175" spans="1:5">
      <c r="A175" s="4" t="s">
        <v>973</v>
      </c>
      <c r="B175" s="5" t="n">
        <v>44975</v>
      </c>
      <c r="D175" s="5" t="n">
        <v>43447</v>
      </c>
    </row>
    <row r="176" spans="1:5">
      <c r="A176" s="4" t="s">
        <v>1186</v>
      </c>
    </row>
    <row r="177" spans="1:5">
      <c r="A177" s="3" t="s">
        <v>1144</v>
      </c>
    </row>
    <row r="178" spans="1:5">
      <c r="A178" s="4" t="s">
        <v>973</v>
      </c>
      <c r="B178" s="6" t="n">
        <v>19068</v>
      </c>
      <c r="D178" s="6" t="n">
        <v>18206</v>
      </c>
    </row>
    <row r="179" spans="1:5">
      <c r="A179" s="4" t="s">
        <v>1187</v>
      </c>
    </row>
    <row r="180" spans="1:5">
      <c r="A180" s="3" t="s">
        <v>1144</v>
      </c>
    </row>
    <row r="181" spans="1:5">
      <c r="A181" s="4" t="s">
        <v>973</v>
      </c>
      <c r="B181" s="6" t="n">
        <v>12194</v>
      </c>
      <c r="D181" s="6" t="n">
        <v>12229</v>
      </c>
    </row>
    <row r="182" spans="1:5">
      <c r="A182" s="4" t="s">
        <v>1188</v>
      </c>
    </row>
    <row r="183" spans="1:5">
      <c r="A183" s="3" t="s">
        <v>1144</v>
      </c>
    </row>
    <row r="184" spans="1:5">
      <c r="A184" s="4" t="s">
        <v>973</v>
      </c>
      <c r="B184" s="6" t="n">
        <v>13713</v>
      </c>
      <c r="D184" s="6" t="n">
        <v>13012</v>
      </c>
    </row>
    <row r="185" spans="1:5">
      <c r="A185" s="4" t="s">
        <v>1189</v>
      </c>
    </row>
    <row r="186" spans="1:5">
      <c r="A186" s="3" t="s">
        <v>1144</v>
      </c>
    </row>
    <row r="187" spans="1:5">
      <c r="A187" s="4" t="s">
        <v>973</v>
      </c>
      <c r="B187" s="6" t="n">
        <v>39878</v>
      </c>
      <c r="D187" s="6" t="n">
        <v>39111</v>
      </c>
    </row>
    <row r="188" spans="1:5">
      <c r="A188" s="4" t="s">
        <v>1190</v>
      </c>
    </row>
    <row r="189" spans="1:5">
      <c r="A189" s="3" t="s">
        <v>1144</v>
      </c>
    </row>
    <row r="190" spans="1:5">
      <c r="A190" s="4" t="s">
        <v>973</v>
      </c>
      <c r="B190" s="6" t="n">
        <v>16640</v>
      </c>
      <c r="D190" s="6" t="n">
        <v>15672</v>
      </c>
    </row>
    <row r="191" spans="1:5">
      <c r="A191" s="4" t="s">
        <v>1191</v>
      </c>
    </row>
    <row r="192" spans="1:5">
      <c r="A192" s="3" t="s">
        <v>1144</v>
      </c>
    </row>
    <row r="193" spans="1:5">
      <c r="A193" s="4" t="s">
        <v>973</v>
      </c>
      <c r="B193" s="6" t="n">
        <v>11205</v>
      </c>
      <c r="D193" s="6" t="n">
        <v>11262</v>
      </c>
    </row>
    <row r="194" spans="1:5">
      <c r="A194" s="4" t="s">
        <v>1192</v>
      </c>
    </row>
    <row r="195" spans="1:5">
      <c r="A195" s="3" t="s">
        <v>1144</v>
      </c>
    </row>
    <row r="196" spans="1:5">
      <c r="A196" s="4" t="s">
        <v>973</v>
      </c>
      <c r="B196" s="6" t="n">
        <v>12033</v>
      </c>
      <c r="D196" s="6" t="n">
        <v>12177</v>
      </c>
    </row>
    <row r="197" spans="1:5">
      <c r="A197" s="4" t="s">
        <v>1193</v>
      </c>
    </row>
    <row r="198" spans="1:5">
      <c r="A198" s="3" t="s">
        <v>1144</v>
      </c>
    </row>
    <row r="199" spans="1:5">
      <c r="A199" s="4" t="s">
        <v>973</v>
      </c>
      <c r="B199" s="6" t="n">
        <v>2784</v>
      </c>
      <c r="D199" s="6" t="n">
        <v>2562</v>
      </c>
    </row>
    <row r="200" spans="1:5">
      <c r="A200" s="4" t="s">
        <v>1194</v>
      </c>
    </row>
    <row r="201" spans="1:5">
      <c r="A201" s="3" t="s">
        <v>1144</v>
      </c>
    </row>
    <row r="202" spans="1:5">
      <c r="A202" s="4" t="s">
        <v>973</v>
      </c>
      <c r="B202" s="6" t="n">
        <v>1636</v>
      </c>
      <c r="D202" s="6" t="n">
        <v>1672</v>
      </c>
    </row>
    <row r="203" spans="1:5">
      <c r="A203" s="4" t="s">
        <v>1195</v>
      </c>
    </row>
    <row r="204" spans="1:5">
      <c r="A204" s="3" t="s">
        <v>1144</v>
      </c>
    </row>
    <row r="205" spans="1:5">
      <c r="A205" s="4" t="s">
        <v>973</v>
      </c>
      <c r="B205" s="6" t="n">
        <v>529</v>
      </c>
      <c r="D205" s="6" t="n">
        <v>530</v>
      </c>
    </row>
    <row r="206" spans="1:5">
      <c r="A206" s="4" t="s">
        <v>1196</v>
      </c>
    </row>
    <row r="207" spans="1:5">
      <c r="A207" s="3" t="s">
        <v>1144</v>
      </c>
    </row>
    <row r="208" spans="1:5">
      <c r="A208" s="4" t="s">
        <v>973</v>
      </c>
      <c r="B208" s="6" t="n">
        <v>619</v>
      </c>
      <c r="D208" s="6" t="n">
        <v>360</v>
      </c>
    </row>
    <row r="209" spans="1:5">
      <c r="A209" s="4" t="s">
        <v>1197</v>
      </c>
    </row>
    <row r="210" spans="1:5">
      <c r="A210" s="3" t="s">
        <v>1144</v>
      </c>
    </row>
    <row r="211" spans="1:5">
      <c r="A211" s="4" t="s">
        <v>973</v>
      </c>
      <c r="B211" s="6" t="n">
        <v>2313</v>
      </c>
      <c r="D211" s="6" t="n">
        <v>1774</v>
      </c>
    </row>
    <row r="212" spans="1:5">
      <c r="A212" s="4" t="s">
        <v>1198</v>
      </c>
    </row>
    <row r="213" spans="1:5">
      <c r="A213" s="3" t="s">
        <v>1144</v>
      </c>
    </row>
    <row r="214" spans="1:5">
      <c r="A214" s="4" t="s">
        <v>973</v>
      </c>
      <c r="B214" s="6" t="n">
        <v>792</v>
      </c>
      <c r="D214" s="6" t="n">
        <v>862</v>
      </c>
    </row>
    <row r="215" spans="1:5">
      <c r="A215" s="4" t="s">
        <v>1199</v>
      </c>
    </row>
    <row r="216" spans="1:5">
      <c r="A216" s="3" t="s">
        <v>1144</v>
      </c>
    </row>
    <row r="217" spans="1:5">
      <c r="A217" s="4" t="s">
        <v>973</v>
      </c>
      <c r="B217" s="6" t="n">
        <v>460</v>
      </c>
      <c r="D217" s="6" t="n">
        <v>437</v>
      </c>
    </row>
    <row r="218" spans="1:5">
      <c r="A218" s="4" t="s">
        <v>1200</v>
      </c>
    </row>
    <row r="219" spans="1:5">
      <c r="A219" s="3" t="s">
        <v>1144</v>
      </c>
    </row>
    <row r="220" spans="1:5">
      <c r="A220" s="4" t="s">
        <v>973</v>
      </c>
      <c r="B220" s="6" t="n">
        <v>1061</v>
      </c>
      <c r="D220" s="6" t="n">
        <v>475</v>
      </c>
    </row>
    <row r="221" spans="1:5">
      <c r="A221" s="4" t="s">
        <v>1201</v>
      </c>
    </row>
    <row r="222" spans="1:5">
      <c r="A222" s="3" t="s">
        <v>1144</v>
      </c>
    </row>
    <row r="223" spans="1:5">
      <c r="A223" s="4" t="s">
        <v>973</v>
      </c>
      <c r="B223" s="6" t="n">
        <v>2551</v>
      </c>
      <c r="D223" s="6" t="n">
        <v>2715</v>
      </c>
    </row>
    <row r="224" spans="1:5">
      <c r="A224" s="4" t="s">
        <v>1202</v>
      </c>
    </row>
    <row r="225" spans="1:5">
      <c r="A225" s="3" t="s">
        <v>1144</v>
      </c>
    </row>
    <row r="226" spans="1:5">
      <c r="A226" s="4" t="s">
        <v>973</v>
      </c>
      <c r="B226" s="6" t="n">
        <v>83</v>
      </c>
      <c r="D226" s="6" t="n">
        <v>82</v>
      </c>
    </row>
    <row r="227" spans="1:5">
      <c r="A227" s="4" t="s">
        <v>1203</v>
      </c>
    </row>
    <row r="228" spans="1:5">
      <c r="A228" s="3" t="s">
        <v>1144</v>
      </c>
    </row>
    <row r="229" spans="1:5">
      <c r="A229" s="4" t="s">
        <v>973</v>
      </c>
      <c r="B229" s="6" t="n">
        <v>2145</v>
      </c>
      <c r="D229" s="6" t="n">
        <v>2304</v>
      </c>
    </row>
    <row r="230" spans="1:5">
      <c r="A230" s="4" t="s">
        <v>1204</v>
      </c>
    </row>
    <row r="231" spans="1:5">
      <c r="A231" s="3" t="s">
        <v>1144</v>
      </c>
    </row>
    <row r="232" spans="1:5">
      <c r="A232" s="4" t="s">
        <v>973</v>
      </c>
      <c r="B232" s="6" t="n">
        <v>323</v>
      </c>
      <c r="D232" s="6" t="n">
        <v>329</v>
      </c>
    </row>
    <row r="233" spans="1:5">
      <c r="A233" s="4" t="s">
        <v>1205</v>
      </c>
    </row>
    <row r="234" spans="1:5">
      <c r="A234" s="3" t="s">
        <v>1144</v>
      </c>
    </row>
    <row r="235" spans="1:5">
      <c r="A235" s="4" t="s">
        <v>973</v>
      </c>
      <c r="B235" s="6" t="n">
        <v>2118</v>
      </c>
      <c r="D235" s="6" t="n">
        <v>2251</v>
      </c>
    </row>
    <row r="236" spans="1:5">
      <c r="A236" s="4" t="s">
        <v>1206</v>
      </c>
    </row>
    <row r="237" spans="1:5">
      <c r="A237" s="3" t="s">
        <v>1144</v>
      </c>
    </row>
    <row r="238" spans="1:5">
      <c r="A238" s="4" t="s">
        <v>973</v>
      </c>
      <c r="B238" s="6" t="n">
        <v>54</v>
      </c>
      <c r="D238" s="6" t="n">
        <v>56</v>
      </c>
    </row>
    <row r="239" spans="1:5">
      <c r="A239" s="4" t="s">
        <v>1207</v>
      </c>
    </row>
    <row r="240" spans="1:5">
      <c r="A240" s="3" t="s">
        <v>1144</v>
      </c>
    </row>
    <row r="241" spans="1:5">
      <c r="A241" s="4" t="s">
        <v>973</v>
      </c>
      <c r="B241" s="6" t="n">
        <v>1768</v>
      </c>
      <c r="D241" s="6" t="n">
        <v>1895</v>
      </c>
    </row>
    <row r="242" spans="1:5">
      <c r="A242" s="4" t="s">
        <v>1208</v>
      </c>
    </row>
    <row r="243" spans="1:5">
      <c r="A243" s="3" t="s">
        <v>1144</v>
      </c>
    </row>
    <row r="244" spans="1:5">
      <c r="A244" s="4" t="s">
        <v>973</v>
      </c>
      <c r="B244" s="6" t="n">
        <v>296</v>
      </c>
      <c r="D244" s="6" t="n">
        <v>300</v>
      </c>
    </row>
    <row r="245" spans="1:5">
      <c r="A245" s="4" t="s">
        <v>1209</v>
      </c>
    </row>
    <row r="246" spans="1:5">
      <c r="A246" s="3" t="s">
        <v>1144</v>
      </c>
    </row>
    <row r="247" spans="1:5">
      <c r="A247" s="4" t="s">
        <v>973</v>
      </c>
      <c r="B247" s="6" t="n">
        <v>192</v>
      </c>
      <c r="D247" s="6" t="n">
        <v>198</v>
      </c>
    </row>
    <row r="248" spans="1:5">
      <c r="A248" s="4" t="s">
        <v>1210</v>
      </c>
    </row>
    <row r="249" spans="1:5">
      <c r="A249" s="3" t="s">
        <v>1144</v>
      </c>
    </row>
    <row r="250" spans="1:5">
      <c r="A250" s="4" t="s">
        <v>973</v>
      </c>
      <c r="B250" s="6" t="n">
        <v>15</v>
      </c>
      <c r="D250" s="6" t="n">
        <v>13</v>
      </c>
    </row>
    <row r="251" spans="1:5">
      <c r="A251" s="4" t="s">
        <v>1211</v>
      </c>
    </row>
    <row r="252" spans="1:5">
      <c r="A252" s="3" t="s">
        <v>1144</v>
      </c>
    </row>
    <row r="253" spans="1:5">
      <c r="A253" s="4" t="s">
        <v>973</v>
      </c>
      <c r="B253" s="6" t="n">
        <v>158</v>
      </c>
      <c r="D253" s="6" t="n">
        <v>169</v>
      </c>
    </row>
    <row r="254" spans="1:5">
      <c r="A254" s="4" t="s">
        <v>1212</v>
      </c>
    </row>
    <row r="255" spans="1:5">
      <c r="A255" s="3" t="s">
        <v>1144</v>
      </c>
    </row>
    <row r="256" spans="1:5">
      <c r="A256" s="4" t="s">
        <v>973</v>
      </c>
      <c r="B256" s="6" t="n">
        <v>19</v>
      </c>
      <c r="D256" s="6" t="n">
        <v>16</v>
      </c>
    </row>
    <row r="257" spans="1:5">
      <c r="A257" s="4" t="s">
        <v>1213</v>
      </c>
    </row>
    <row r="258" spans="1:5">
      <c r="A258" s="3" t="s">
        <v>1144</v>
      </c>
    </row>
    <row r="259" spans="1:5">
      <c r="A259" s="4" t="s">
        <v>973</v>
      </c>
      <c r="B259" s="6" t="n">
        <v>241</v>
      </c>
      <c r="D259" s="6" t="n">
        <v>266</v>
      </c>
    </row>
    <row r="260" spans="1:5">
      <c r="A260" s="4" t="s">
        <v>1214</v>
      </c>
    </row>
    <row r="261" spans="1:5">
      <c r="A261" s="3" t="s">
        <v>1144</v>
      </c>
    </row>
    <row r="262" spans="1:5">
      <c r="A262" s="4" t="s">
        <v>973</v>
      </c>
      <c r="B262" s="6" t="n">
        <v>14</v>
      </c>
      <c r="D262" s="6" t="n">
        <v>13</v>
      </c>
    </row>
    <row r="263" spans="1:5">
      <c r="A263" s="4" t="s">
        <v>1215</v>
      </c>
    </row>
    <row r="264" spans="1:5">
      <c r="A264" s="3" t="s">
        <v>1144</v>
      </c>
    </row>
    <row r="265" spans="1:5">
      <c r="A265" s="4" t="s">
        <v>973</v>
      </c>
      <c r="B265" s="6" t="n">
        <v>219</v>
      </c>
      <c r="D265" s="6" t="n">
        <v>240</v>
      </c>
    </row>
    <row r="266" spans="1:5">
      <c r="A266" s="4" t="s">
        <v>1216</v>
      </c>
    </row>
    <row r="267" spans="1:5">
      <c r="A267" s="3" t="s">
        <v>1144</v>
      </c>
    </row>
    <row r="268" spans="1:5">
      <c r="A268" s="4" t="s">
        <v>973</v>
      </c>
      <c r="B268" s="5" t="n">
        <v>8</v>
      </c>
      <c r="D268" s="6" t="n">
        <v>13</v>
      </c>
    </row>
    <row r="269" spans="1:5">
      <c r="A269" s="4" t="s">
        <v>984</v>
      </c>
    </row>
    <row r="270" spans="1:5">
      <c r="A270" s="3" t="s">
        <v>1144</v>
      </c>
    </row>
    <row r="271" spans="1:5">
      <c r="A271" s="4" t="s">
        <v>974</v>
      </c>
      <c r="B271" s="17" t="n">
        <v>0.372</v>
      </c>
    </row>
    <row r="272" spans="1:5">
      <c r="A272" s="4" t="s">
        <v>985</v>
      </c>
    </row>
    <row r="273" spans="1:5">
      <c r="A273" s="3" t="s">
        <v>1144</v>
      </c>
    </row>
    <row r="274" spans="1:5">
      <c r="A274" s="4" t="s">
        <v>973</v>
      </c>
      <c r="B274" s="5" t="n">
        <v>8916</v>
      </c>
      <c r="C274" s="4" t="s">
        <v>25</v>
      </c>
      <c r="D274" s="6" t="n">
        <v>9187</v>
      </c>
      <c r="E274" s="4" t="s">
        <v>55</v>
      </c>
    </row>
    <row r="275" spans="1:5">
      <c r="A275" s="4" t="s">
        <v>986</v>
      </c>
    </row>
    <row r="276" spans="1:5">
      <c r="A276" s="3" t="s">
        <v>1144</v>
      </c>
    </row>
    <row r="277" spans="1:5">
      <c r="A277" s="4" t="s">
        <v>973</v>
      </c>
      <c r="B277" s="6" t="n">
        <v>3318</v>
      </c>
      <c r="C277" s="4" t="s">
        <v>25</v>
      </c>
      <c r="D277" s="6" t="n">
        <v>3389</v>
      </c>
      <c r="E277" s="4" t="s">
        <v>55</v>
      </c>
    </row>
    <row r="278" spans="1:5">
      <c r="A278" s="4" t="s">
        <v>1217</v>
      </c>
    </row>
    <row r="279" spans="1:5">
      <c r="A279" s="3" t="s">
        <v>1144</v>
      </c>
    </row>
    <row r="280" spans="1:5">
      <c r="A280" s="4" t="s">
        <v>973</v>
      </c>
      <c r="B280" s="5" t="n">
        <v>5127</v>
      </c>
      <c r="D280" s="5" t="n">
        <v>5136</v>
      </c>
    </row>
    <row r="281" spans="1:5">
      <c r="A281" s="4" t="s">
        <v>974</v>
      </c>
      <c r="B281" s="17" t="n">
        <v>0.391</v>
      </c>
      <c r="D281" s="17" t="n">
        <v>0.396</v>
      </c>
    </row>
    <row r="282" spans="1:5">
      <c r="A282" s="4" t="s">
        <v>1218</v>
      </c>
    </row>
    <row r="283" spans="1:5">
      <c r="A283" s="3" t="s">
        <v>1144</v>
      </c>
    </row>
    <row r="284" spans="1:5">
      <c r="A284" s="4" t="s">
        <v>973</v>
      </c>
      <c r="B284" s="5" t="n">
        <v>2033</v>
      </c>
      <c r="D284" s="5" t="n">
        <v>2125</v>
      </c>
    </row>
    <row r="285" spans="1:5">
      <c r="A285" s="4" t="s">
        <v>974</v>
      </c>
      <c r="B285" s="13" t="n">
        <v>0.15</v>
      </c>
      <c r="D285" s="17" t="n">
        <v>0.142</v>
      </c>
    </row>
    <row r="286" spans="1:5">
      <c r="A286" s="4" t="s">
        <v>1219</v>
      </c>
    </row>
    <row r="287" spans="1:5">
      <c r="A287" s="3" t="s">
        <v>1144</v>
      </c>
    </row>
    <row r="288" spans="1:5">
      <c r="A288" s="4" t="s">
        <v>973</v>
      </c>
      <c r="B288" s="5" t="n">
        <v>1194</v>
      </c>
      <c r="D288" s="5" t="n">
        <v>1249</v>
      </c>
    </row>
    <row r="289" spans="1:5">
      <c r="A289" s="4" t="s">
        <v>974</v>
      </c>
      <c r="B289" s="17" t="n">
        <v>0.666</v>
      </c>
      <c r="D289" s="17" t="n">
        <v>0.668</v>
      </c>
    </row>
    <row r="290" spans="1:5">
      <c r="A290" s="4" t="s">
        <v>1220</v>
      </c>
    </row>
    <row r="291" spans="1:5">
      <c r="A291" s="3" t="s">
        <v>1144</v>
      </c>
    </row>
    <row r="292" spans="1:5">
      <c r="A292" s="4" t="s">
        <v>973</v>
      </c>
      <c r="B292" s="5" t="n">
        <v>1900</v>
      </c>
      <c r="D292" s="5" t="n">
        <v>1762</v>
      </c>
    </row>
    <row r="293" spans="1:5">
      <c r="A293" s="4" t="s">
        <v>974</v>
      </c>
      <c r="B293" s="17" t="n">
        <v>0.223</v>
      </c>
      <c r="D293" s="17" t="n">
        <v>0.223</v>
      </c>
    </row>
    <row r="294" spans="1:5">
      <c r="A294" s="4" t="s">
        <v>1221</v>
      </c>
    </row>
    <row r="295" spans="1:5">
      <c r="A295" s="3" t="s">
        <v>1144</v>
      </c>
    </row>
    <row r="296" spans="1:5">
      <c r="A296" s="4" t="s">
        <v>973</v>
      </c>
      <c r="B296" s="5" t="n">
        <v>8413</v>
      </c>
      <c r="D296" s="5" t="n">
        <v>8503</v>
      </c>
    </row>
    <row r="297" spans="1:5">
      <c r="A297" s="4" t="s">
        <v>1222</v>
      </c>
    </row>
    <row r="298" spans="1:5">
      <c r="A298" s="3" t="s">
        <v>1144</v>
      </c>
    </row>
    <row r="299" spans="1:5">
      <c r="A299" s="4" t="s">
        <v>973</v>
      </c>
      <c r="B299" s="6" t="n">
        <v>2393</v>
      </c>
      <c r="D299" s="6" t="n">
        <v>2476</v>
      </c>
    </row>
    <row r="300" spans="1:5">
      <c r="A300" s="4" t="s">
        <v>1223</v>
      </c>
    </row>
    <row r="301" spans="1:5">
      <c r="A301" s="3" t="s">
        <v>1144</v>
      </c>
    </row>
    <row r="302" spans="1:5">
      <c r="A302" s="4" t="s">
        <v>973</v>
      </c>
      <c r="B302" s="6" t="n">
        <v>3574</v>
      </c>
      <c r="D302" s="6" t="n">
        <v>3760</v>
      </c>
    </row>
    <row r="303" spans="1:5">
      <c r="A303" s="4" t="s">
        <v>1224</v>
      </c>
    </row>
    <row r="304" spans="1:5">
      <c r="A304" s="3" t="s">
        <v>1144</v>
      </c>
    </row>
    <row r="305" spans="1:5">
      <c r="A305" s="4" t="s">
        <v>973</v>
      </c>
      <c r="B305" s="6" t="n">
        <v>2446</v>
      </c>
      <c r="D305" s="6" t="n">
        <v>2267</v>
      </c>
    </row>
    <row r="306" spans="1:5">
      <c r="A306" s="4" t="s">
        <v>1225</v>
      </c>
    </row>
    <row r="307" spans="1:5">
      <c r="A307" s="3" t="s">
        <v>1144</v>
      </c>
    </row>
    <row r="308" spans="1:5">
      <c r="A308" s="4" t="s">
        <v>973</v>
      </c>
      <c r="B308" s="6" t="n">
        <v>3286</v>
      </c>
      <c r="D308" s="6" t="n">
        <v>3367</v>
      </c>
    </row>
    <row r="309" spans="1:5">
      <c r="A309" s="4" t="s">
        <v>1226</v>
      </c>
    </row>
    <row r="310" spans="1:5">
      <c r="A310" s="3" t="s">
        <v>1144</v>
      </c>
    </row>
    <row r="311" spans="1:5">
      <c r="A311" s="4" t="s">
        <v>973</v>
      </c>
      <c r="B311" s="6" t="n">
        <v>360</v>
      </c>
      <c r="D311" s="6" t="n">
        <v>351</v>
      </c>
    </row>
    <row r="312" spans="1:5">
      <c r="A312" s="4" t="s">
        <v>1227</v>
      </c>
    </row>
    <row r="313" spans="1:5">
      <c r="A313" s="3" t="s">
        <v>1144</v>
      </c>
    </row>
    <row r="314" spans="1:5">
      <c r="A314" s="4" t="s">
        <v>973</v>
      </c>
      <c r="B314" s="6" t="n">
        <v>2380</v>
      </c>
      <c r="D314" s="6" t="n">
        <v>2511</v>
      </c>
    </row>
    <row r="315" spans="1:5">
      <c r="A315" s="4" t="s">
        <v>1228</v>
      </c>
    </row>
    <row r="316" spans="1:5">
      <c r="A316" s="3" t="s">
        <v>1144</v>
      </c>
    </row>
    <row r="317" spans="1:5">
      <c r="A317" s="4" t="s">
        <v>973</v>
      </c>
      <c r="B317" s="5" t="n">
        <v>546</v>
      </c>
      <c r="D317" s="5" t="n">
        <v>505</v>
      </c>
    </row>
    <row r="318" spans="1:5"/>
    <row r="319" spans="1:5">
      <c r="A319" s="4" t="s">
        <v>25</v>
      </c>
      <c r="B319" s="4" t="s">
        <v>1117</v>
      </c>
    </row>
    <row r="320" spans="1:5">
      <c r="A320" s="4" t="s">
        <v>30</v>
      </c>
      <c r="B320" s="4" t="s">
        <v>1118</v>
      </c>
    </row>
    <row r="321" spans="1:5">
      <c r="A321" s="4" t="s">
        <v>55</v>
      </c>
      <c r="B321" s="4" t="s">
        <v>1119</v>
      </c>
    </row>
  </sheetData>
  <mergeCells count="6">
    <mergeCell ref="B1:C1"/>
    <mergeCell ref="D1:E1"/>
    <mergeCell ref="A318:E318"/>
    <mergeCell ref="B319:E319"/>
    <mergeCell ref="B320:E320"/>
    <mergeCell ref="B321:E3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29</v>
      </c>
      <c r="C1" s="2" t="s">
        <v>1</v>
      </c>
    </row>
    <row r="2" spans="1:5">
      <c r="C2" s="2" t="s">
        <v>2</v>
      </c>
      <c r="E2" s="2" t="s">
        <v>21</v>
      </c>
    </row>
    <row r="3" spans="1:5">
      <c r="A3" s="3" t="s">
        <v>86</v>
      </c>
    </row>
    <row r="4" spans="1:5">
      <c r="A4" s="4" t="s">
        <v>1230</v>
      </c>
      <c r="C4" s="5" t="n">
        <v>333176</v>
      </c>
    </row>
    <row r="5" spans="1:5">
      <c r="A5" s="4" t="s">
        <v>1231</v>
      </c>
      <c r="C5" s="6" t="n">
        <v>52749</v>
      </c>
    </row>
    <row r="6" spans="1:5">
      <c r="A6" s="4" t="s">
        <v>1232</v>
      </c>
      <c r="C6" s="6" t="n">
        <v>-7606</v>
      </c>
    </row>
    <row r="7" spans="1:5">
      <c r="A7" s="4" t="s">
        <v>1233</v>
      </c>
      <c r="C7" s="6" t="n">
        <v>-31235</v>
      </c>
    </row>
    <row r="8" spans="1:5">
      <c r="A8" s="4" t="s">
        <v>1234</v>
      </c>
      <c r="C8" s="6" t="n">
        <v>-285</v>
      </c>
    </row>
    <row r="9" spans="1:5">
      <c r="A9" s="4" t="s">
        <v>1235</v>
      </c>
      <c r="C9" s="6" t="n">
        <v>-951</v>
      </c>
      <c r="D9" s="4" t="s">
        <v>25</v>
      </c>
      <c r="E9" s="5" t="n">
        <v>-949</v>
      </c>
    </row>
    <row r="10" spans="1:5">
      <c r="A10" s="4" t="s">
        <v>737</v>
      </c>
      <c r="C10" s="6" t="n">
        <v>345848</v>
      </c>
    </row>
    <row r="11" spans="1:5">
      <c r="A11" s="4" t="s">
        <v>1236</v>
      </c>
    </row>
    <row r="12" spans="1:5">
      <c r="A12" s="3" t="s">
        <v>86</v>
      </c>
    </row>
    <row r="13" spans="1:5">
      <c r="A13" s="4" t="s">
        <v>1237</v>
      </c>
      <c r="C13" s="6" t="n">
        <v>0</v>
      </c>
    </row>
    <row r="14" spans="1:5">
      <c r="A14" s="4" t="s">
        <v>1238</v>
      </c>
    </row>
    <row r="15" spans="1:5">
      <c r="A15" s="3" t="s">
        <v>86</v>
      </c>
    </row>
    <row r="16" spans="1:5">
      <c r="A16" s="4" t="s">
        <v>1237</v>
      </c>
      <c r="C16" s="6" t="n">
        <v>0</v>
      </c>
    </row>
    <row r="17" spans="1:5">
      <c r="A17" s="4" t="s">
        <v>1239</v>
      </c>
    </row>
    <row r="18" spans="1:5">
      <c r="A18" s="3" t="s">
        <v>86</v>
      </c>
    </row>
    <row r="19" spans="1:5">
      <c r="A19" s="4" t="s">
        <v>1237</v>
      </c>
      <c r="C19" s="6" t="n">
        <v>0</v>
      </c>
    </row>
    <row r="20" spans="1:5">
      <c r="A20" s="4" t="s">
        <v>978</v>
      </c>
    </row>
    <row r="21" spans="1:5">
      <c r="A21" s="3" t="s">
        <v>86</v>
      </c>
    </row>
    <row r="22" spans="1:5">
      <c r="A22" s="4" t="s">
        <v>1230</v>
      </c>
      <c r="C22" s="6" t="n">
        <v>281226</v>
      </c>
    </row>
    <row r="23" spans="1:5">
      <c r="A23" s="4" t="s">
        <v>1231</v>
      </c>
      <c r="C23" s="6" t="n">
        <v>51037</v>
      </c>
    </row>
    <row r="24" spans="1:5">
      <c r="A24" s="4" t="s">
        <v>1232</v>
      </c>
      <c r="C24" s="6" t="n">
        <v>-8564</v>
      </c>
    </row>
    <row r="25" spans="1:5">
      <c r="A25" s="4" t="s">
        <v>1233</v>
      </c>
      <c r="C25" s="6" t="n">
        <v>-27693</v>
      </c>
    </row>
    <row r="26" spans="1:5">
      <c r="A26" s="4" t="s">
        <v>1234</v>
      </c>
      <c r="C26" s="6" t="n">
        <v>0</v>
      </c>
    </row>
    <row r="27" spans="1:5">
      <c r="A27" s="4" t="s">
        <v>1235</v>
      </c>
      <c r="B27" s="4" t="s">
        <v>25</v>
      </c>
      <c r="C27" s="6" t="n">
        <v>0</v>
      </c>
    </row>
    <row r="28" spans="1:5">
      <c r="A28" s="4" t="s">
        <v>737</v>
      </c>
      <c r="C28" s="6" t="n">
        <v>292460</v>
      </c>
    </row>
    <row r="29" spans="1:5">
      <c r="A29" s="4" t="s">
        <v>1240</v>
      </c>
    </row>
    <row r="30" spans="1:5">
      <c r="A30" s="3" t="s">
        <v>86</v>
      </c>
    </row>
    <row r="31" spans="1:5">
      <c r="A31" s="4" t="s">
        <v>1237</v>
      </c>
      <c r="C31" s="6" t="n">
        <v>-13760</v>
      </c>
    </row>
    <row r="32" spans="1:5">
      <c r="A32" s="4" t="s">
        <v>1241</v>
      </c>
    </row>
    <row r="33" spans="1:5">
      <c r="A33" s="3" t="s">
        <v>86</v>
      </c>
    </row>
    <row r="34" spans="1:5">
      <c r="A34" s="4" t="s">
        <v>1237</v>
      </c>
      <c r="C34" s="6" t="n">
        <v>9943</v>
      </c>
    </row>
    <row r="35" spans="1:5">
      <c r="A35" s="4" t="s">
        <v>1242</v>
      </c>
    </row>
    <row r="36" spans="1:5">
      <c r="A36" s="3" t="s">
        <v>86</v>
      </c>
    </row>
    <row r="37" spans="1:5">
      <c r="A37" s="4" t="s">
        <v>1237</v>
      </c>
      <c r="C37" s="6" t="n">
        <v>271</v>
      </c>
    </row>
    <row r="38" spans="1:5">
      <c r="A38" s="4" t="s">
        <v>981</v>
      </c>
    </row>
    <row r="39" spans="1:5">
      <c r="A39" s="3" t="s">
        <v>86</v>
      </c>
    </row>
    <row r="40" spans="1:5">
      <c r="A40" s="4" t="s">
        <v>1230</v>
      </c>
      <c r="C40" s="6" t="n">
        <v>43447</v>
      </c>
    </row>
    <row r="41" spans="1:5">
      <c r="A41" s="4" t="s">
        <v>1231</v>
      </c>
      <c r="C41" s="6" t="n">
        <v>1543</v>
      </c>
    </row>
    <row r="42" spans="1:5">
      <c r="A42" s="4" t="s">
        <v>1232</v>
      </c>
      <c r="C42" s="6" t="n">
        <v>867</v>
      </c>
    </row>
    <row r="43" spans="1:5">
      <c r="A43" s="4" t="s">
        <v>1233</v>
      </c>
      <c r="C43" s="6" t="n">
        <v>-2937</v>
      </c>
    </row>
    <row r="44" spans="1:5">
      <c r="A44" s="4" t="s">
        <v>1234</v>
      </c>
      <c r="C44" s="6" t="n">
        <v>0</v>
      </c>
    </row>
    <row r="45" spans="1:5">
      <c r="A45" s="4" t="s">
        <v>1235</v>
      </c>
      <c r="B45" s="4" t="s">
        <v>25</v>
      </c>
      <c r="C45" s="6" t="n">
        <v>0</v>
      </c>
    </row>
    <row r="46" spans="1:5">
      <c r="A46" s="4" t="s">
        <v>737</v>
      </c>
      <c r="C46" s="6" t="n">
        <v>44975</v>
      </c>
    </row>
    <row r="47" spans="1:5">
      <c r="A47" s="4" t="s">
        <v>1243</v>
      </c>
    </row>
    <row r="48" spans="1:5">
      <c r="A48" s="3" t="s">
        <v>86</v>
      </c>
    </row>
    <row r="49" spans="1:5">
      <c r="A49" s="4" t="s">
        <v>1237</v>
      </c>
      <c r="C49" s="6" t="n">
        <v>13256</v>
      </c>
    </row>
    <row r="50" spans="1:5">
      <c r="A50" s="4" t="s">
        <v>1244</v>
      </c>
    </row>
    <row r="51" spans="1:5">
      <c r="A51" s="3" t="s">
        <v>86</v>
      </c>
    </row>
    <row r="52" spans="1:5">
      <c r="A52" s="4" t="s">
        <v>1237</v>
      </c>
      <c r="C52" s="6" t="n">
        <v>-11468</v>
      </c>
    </row>
    <row r="53" spans="1:5">
      <c r="A53" s="4" t="s">
        <v>1245</v>
      </c>
    </row>
    <row r="54" spans="1:5">
      <c r="A54" s="3" t="s">
        <v>86</v>
      </c>
    </row>
    <row r="55" spans="1:5">
      <c r="A55" s="4" t="s">
        <v>1237</v>
      </c>
      <c r="C55" s="6" t="n">
        <v>267</v>
      </c>
    </row>
    <row r="56" spans="1:5">
      <c r="A56" s="4" t="s">
        <v>984</v>
      </c>
    </row>
    <row r="57" spans="1:5">
      <c r="A57" s="3" t="s">
        <v>86</v>
      </c>
    </row>
    <row r="58" spans="1:5">
      <c r="A58" s="4" t="s">
        <v>1230</v>
      </c>
      <c r="C58" s="6" t="n">
        <v>8503</v>
      </c>
    </row>
    <row r="59" spans="1:5">
      <c r="A59" s="4" t="s">
        <v>1231</v>
      </c>
      <c r="C59" s="6" t="n">
        <v>169</v>
      </c>
    </row>
    <row r="60" spans="1:5">
      <c r="A60" s="4" t="s">
        <v>1232</v>
      </c>
      <c r="C60" s="6" t="n">
        <v>91</v>
      </c>
    </row>
    <row r="61" spans="1:5">
      <c r="A61" s="4" t="s">
        <v>1233</v>
      </c>
      <c r="C61" s="6" t="n">
        <v>-605</v>
      </c>
    </row>
    <row r="62" spans="1:5">
      <c r="A62" s="4" t="s">
        <v>1234</v>
      </c>
      <c r="C62" s="6" t="n">
        <v>-285</v>
      </c>
    </row>
    <row r="63" spans="1:5">
      <c r="A63" s="4" t="s">
        <v>1235</v>
      </c>
      <c r="B63" s="4" t="s">
        <v>25</v>
      </c>
      <c r="C63" s="6" t="n">
        <v>-951</v>
      </c>
    </row>
    <row r="64" spans="1:5">
      <c r="A64" s="4" t="s">
        <v>737</v>
      </c>
      <c r="C64" s="6" t="n">
        <v>8413</v>
      </c>
    </row>
    <row r="65" spans="1:5">
      <c r="A65" s="4" t="s">
        <v>1246</v>
      </c>
    </row>
    <row r="66" spans="1:5">
      <c r="A66" s="3" t="s">
        <v>86</v>
      </c>
    </row>
    <row r="67" spans="1:5">
      <c r="A67" s="4" t="s">
        <v>1237</v>
      </c>
      <c r="C67" s="6" t="n">
        <v>504</v>
      </c>
    </row>
    <row r="68" spans="1:5">
      <c r="A68" s="4" t="s">
        <v>1247</v>
      </c>
    </row>
    <row r="69" spans="1:5">
      <c r="A69" s="3" t="s">
        <v>86</v>
      </c>
    </row>
    <row r="70" spans="1:5">
      <c r="A70" s="4" t="s">
        <v>1237</v>
      </c>
      <c r="C70" s="6" t="n">
        <v>1525</v>
      </c>
    </row>
    <row r="71" spans="1:5">
      <c r="A71" s="4" t="s">
        <v>1248</v>
      </c>
    </row>
    <row r="72" spans="1:5">
      <c r="A72" s="3" t="s">
        <v>86</v>
      </c>
    </row>
    <row r="73" spans="1:5">
      <c r="A73" s="4" t="s">
        <v>1237</v>
      </c>
      <c r="C73" s="5" t="n">
        <v>-538</v>
      </c>
    </row>
    <row r="74" spans="1:5"/>
    <row r="75" spans="1:5">
      <c r="A75" s="4" t="s">
        <v>25</v>
      </c>
      <c r="B75" s="4" t="s">
        <v>1249</v>
      </c>
    </row>
  </sheetData>
  <mergeCells count="5">
    <mergeCell ref="A1:B2"/>
    <mergeCell ref="C1:E1"/>
    <mergeCell ref="C2:D2"/>
    <mergeCell ref="A74:D74"/>
    <mergeCell ref="B75:D7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6"/>
    <col customWidth="1" max="7" min="7" width="4"/>
  </cols>
  <sheetData>
    <row r="1" spans="1:7">
      <c r="A1" s="1" t="s">
        <v>1250</v>
      </c>
      <c r="C1" s="2" t="s">
        <v>1</v>
      </c>
      <c r="F1" s="2" t="s">
        <v>297</v>
      </c>
    </row>
    <row r="2" spans="1:7">
      <c r="C2" s="2" t="s">
        <v>2</v>
      </c>
      <c r="E2" s="2" t="s">
        <v>21</v>
      </c>
      <c r="F2" s="2" t="s">
        <v>82</v>
      </c>
    </row>
    <row r="3" spans="1:7">
      <c r="A3" s="3" t="s">
        <v>1251</v>
      </c>
    </row>
    <row r="4" spans="1:7">
      <c r="A4" s="4" t="s">
        <v>31</v>
      </c>
      <c r="C4" s="5" t="n">
        <v>928000000</v>
      </c>
      <c r="E4" s="5" t="n">
        <v>571000000</v>
      </c>
      <c r="F4" s="5" t="n">
        <v>1468000000</v>
      </c>
    </row>
    <row r="5" spans="1:7">
      <c r="A5" s="4" t="s">
        <v>1252</v>
      </c>
    </row>
    <row r="6" spans="1:7">
      <c r="A6" s="3" t="s">
        <v>1251</v>
      </c>
    </row>
    <row r="7" spans="1:7">
      <c r="A7" s="4" t="s">
        <v>31</v>
      </c>
      <c r="C7" s="6" t="n">
        <v>30000000</v>
      </c>
      <c r="D7" s="4" t="s">
        <v>63</v>
      </c>
      <c r="F7" s="6" t="n">
        <v>-125000000</v>
      </c>
      <c r="G7" s="4" t="s">
        <v>55</v>
      </c>
    </row>
    <row r="8" spans="1:7">
      <c r="A8" s="4" t="s">
        <v>1109</v>
      </c>
    </row>
    <row r="9" spans="1:7">
      <c r="A9" s="3" t="s">
        <v>1251</v>
      </c>
    </row>
    <row r="10" spans="1:7">
      <c r="A10" s="4" t="s">
        <v>31</v>
      </c>
      <c r="C10" s="6" t="n">
        <v>6000000</v>
      </c>
      <c r="D10" s="4" t="s">
        <v>1110</v>
      </c>
      <c r="F10" s="6" t="n">
        <v>3000000</v>
      </c>
      <c r="G10" s="4" t="s">
        <v>58</v>
      </c>
    </row>
    <row r="11" spans="1:7">
      <c r="A11" s="4" t="s">
        <v>1253</v>
      </c>
    </row>
    <row r="12" spans="1:7">
      <c r="A12" s="3" t="s">
        <v>86</v>
      </c>
    </row>
    <row r="13" spans="1:7">
      <c r="A13" s="4" t="s">
        <v>1230</v>
      </c>
      <c r="C13" s="6" t="n">
        <v>129900000000</v>
      </c>
    </row>
    <row r="14" spans="1:7">
      <c r="A14" s="4" t="s">
        <v>737</v>
      </c>
      <c r="C14" s="6" t="n">
        <v>178700000000</v>
      </c>
      <c r="F14" s="6" t="n">
        <v>129900000000</v>
      </c>
    </row>
    <row r="15" spans="1:7">
      <c r="A15" s="4" t="s">
        <v>1254</v>
      </c>
    </row>
    <row r="16" spans="1:7">
      <c r="A16" s="3" t="s">
        <v>86</v>
      </c>
    </row>
    <row r="17" spans="1:7">
      <c r="A17" s="4" t="s">
        <v>1230</v>
      </c>
      <c r="C17" s="6" t="n">
        <v>12000000</v>
      </c>
    </row>
    <row r="18" spans="1:7">
      <c r="A18" s="4" t="s">
        <v>737</v>
      </c>
      <c r="C18" s="6" t="n">
        <v>22000000</v>
      </c>
      <c r="F18" s="6" t="n">
        <v>12000000</v>
      </c>
    </row>
    <row r="19" spans="1:7">
      <c r="A19" s="4" t="s">
        <v>1145</v>
      </c>
    </row>
    <row r="20" spans="1:7">
      <c r="A20" s="3" t="s">
        <v>1251</v>
      </c>
    </row>
    <row r="21" spans="1:7">
      <c r="A21" s="4" t="s">
        <v>31</v>
      </c>
      <c r="C21" s="6" t="n">
        <v>892000000</v>
      </c>
      <c r="D21" s="4" t="s">
        <v>25</v>
      </c>
      <c r="F21" s="6" t="n">
        <v>1590000000</v>
      </c>
    </row>
    <row r="22" spans="1:7">
      <c r="A22" s="4" t="s">
        <v>1149</v>
      </c>
    </row>
    <row r="23" spans="1:7">
      <c r="A23" s="3" t="s">
        <v>86</v>
      </c>
    </row>
    <row r="24" spans="1:7">
      <c r="A24" s="4" t="s">
        <v>1230</v>
      </c>
      <c r="C24" s="6" t="n">
        <v>333176000000</v>
      </c>
    </row>
    <row r="25" spans="1:7">
      <c r="A25" s="4" t="s">
        <v>1231</v>
      </c>
      <c r="C25" s="6" t="n">
        <v>52749000000</v>
      </c>
    </row>
    <row r="26" spans="1:7">
      <c r="A26" s="4" t="s">
        <v>1233</v>
      </c>
      <c r="C26" s="6" t="n">
        <v>-31235000000</v>
      </c>
    </row>
    <row r="27" spans="1:7">
      <c r="A27" s="4" t="s">
        <v>1234</v>
      </c>
      <c r="C27" s="6" t="n">
        <v>-285000000</v>
      </c>
    </row>
    <row r="28" spans="1:7">
      <c r="A28" s="4" t="s">
        <v>1235</v>
      </c>
      <c r="C28" s="6" t="n">
        <v>-951000000</v>
      </c>
      <c r="D28" s="4" t="s">
        <v>148</v>
      </c>
      <c r="E28" s="6" t="n">
        <v>-949000000</v>
      </c>
    </row>
    <row r="29" spans="1:7">
      <c r="A29" s="4" t="s">
        <v>737</v>
      </c>
      <c r="C29" s="6" t="n">
        <v>345848000000</v>
      </c>
      <c r="F29" s="6" t="n">
        <v>333176000000</v>
      </c>
    </row>
    <row r="30" spans="1:7">
      <c r="A30" s="4" t="s">
        <v>1255</v>
      </c>
    </row>
    <row r="31" spans="1:7">
      <c r="A31" s="3" t="s">
        <v>86</v>
      </c>
    </row>
    <row r="32" spans="1:7">
      <c r="A32" s="4" t="s">
        <v>1237</v>
      </c>
      <c r="C32" s="6" t="n">
        <v>0</v>
      </c>
    </row>
    <row r="33" spans="1:7">
      <c r="A33" s="4" t="s">
        <v>1256</v>
      </c>
    </row>
    <row r="34" spans="1:7">
      <c r="A34" s="3" t="s">
        <v>86</v>
      </c>
    </row>
    <row r="35" spans="1:7">
      <c r="A35" s="4" t="s">
        <v>1237</v>
      </c>
      <c r="C35" s="6" t="n">
        <v>0</v>
      </c>
    </row>
    <row r="36" spans="1:7">
      <c r="A36" s="4" t="s">
        <v>1257</v>
      </c>
    </row>
    <row r="37" spans="1:7">
      <c r="A37" s="3" t="s">
        <v>86</v>
      </c>
    </row>
    <row r="38" spans="1:7">
      <c r="A38" s="4" t="s">
        <v>1237</v>
      </c>
      <c r="C38" s="6" t="n">
        <v>0</v>
      </c>
    </row>
    <row r="39" spans="1:7">
      <c r="A39" s="4" t="s">
        <v>1153</v>
      </c>
    </row>
    <row r="40" spans="1:7">
      <c r="A40" s="3" t="s">
        <v>86</v>
      </c>
    </row>
    <row r="41" spans="1:7">
      <c r="A41" s="4" t="s">
        <v>1230</v>
      </c>
      <c r="C41" s="6" t="n">
        <v>6770000000</v>
      </c>
    </row>
    <row r="42" spans="1:7">
      <c r="A42" s="4" t="s">
        <v>1231</v>
      </c>
      <c r="C42" s="6" t="n">
        <v>226000000</v>
      </c>
    </row>
    <row r="43" spans="1:7">
      <c r="A43" s="4" t="s">
        <v>1258</v>
      </c>
      <c r="C43" s="6" t="n">
        <v>884000000</v>
      </c>
    </row>
    <row r="44" spans="1:7">
      <c r="A44" s="4" t="s">
        <v>1233</v>
      </c>
      <c r="C44" s="6" t="n">
        <v>-180000000</v>
      </c>
    </row>
    <row r="45" spans="1:7">
      <c r="A45" s="4" t="s">
        <v>1234</v>
      </c>
      <c r="C45" s="6" t="n">
        <v>-220000000</v>
      </c>
    </row>
    <row r="46" spans="1:7">
      <c r="A46" s="4" t="s">
        <v>1235</v>
      </c>
      <c r="B46" s="4" t="s">
        <v>148</v>
      </c>
      <c r="C46" s="6" t="n">
        <v>-951000000</v>
      </c>
    </row>
    <row r="47" spans="1:7">
      <c r="A47" s="4" t="s">
        <v>737</v>
      </c>
      <c r="C47" s="6" t="n">
        <v>6529000000</v>
      </c>
      <c r="D47" s="4" t="s">
        <v>154</v>
      </c>
      <c r="F47" s="6" t="n">
        <v>6770000000</v>
      </c>
    </row>
    <row r="48" spans="1:7">
      <c r="A48" s="3" t="s">
        <v>1251</v>
      </c>
    </row>
    <row r="49" spans="1:7">
      <c r="A49" s="4" t="s">
        <v>1259</v>
      </c>
      <c r="C49" s="6" t="n">
        <v>930000000</v>
      </c>
    </row>
    <row r="50" spans="1:7">
      <c r="A50" s="4" t="s">
        <v>1260</v>
      </c>
      <c r="C50" s="6" t="n">
        <v>73000000</v>
      </c>
      <c r="D50" s="4" t="s">
        <v>148</v>
      </c>
      <c r="E50" s="6" t="n">
        <v>68000000</v>
      </c>
    </row>
    <row r="51" spans="1:7">
      <c r="A51" s="4" t="s">
        <v>1261</v>
      </c>
      <c r="C51" s="6" t="n">
        <v>35000000</v>
      </c>
    </row>
    <row r="52" spans="1:7">
      <c r="A52" s="4" t="s">
        <v>1262</v>
      </c>
      <c r="C52" s="6" t="n">
        <v>878000000</v>
      </c>
      <c r="E52" s="5" t="n">
        <v>881000000</v>
      </c>
    </row>
    <row r="53" spans="1:7">
      <c r="A53" s="4" t="s">
        <v>1263</v>
      </c>
    </row>
    <row r="54" spans="1:7">
      <c r="A54" s="3" t="s">
        <v>86</v>
      </c>
    </row>
    <row r="55" spans="1:7">
      <c r="A55" s="4" t="s">
        <v>1237</v>
      </c>
      <c r="C55" s="6" t="n">
        <v>0</v>
      </c>
    </row>
    <row r="56" spans="1:7">
      <c r="A56" s="4" t="s">
        <v>1264</v>
      </c>
    </row>
    <row r="57" spans="1:7">
      <c r="A57" s="3" t="s">
        <v>86</v>
      </c>
    </row>
    <row r="58" spans="1:7">
      <c r="A58" s="4" t="s">
        <v>1237</v>
      </c>
      <c r="C58" s="6" t="n">
        <v>0</v>
      </c>
    </row>
    <row r="59" spans="1:7">
      <c r="A59" s="4" t="s">
        <v>1265</v>
      </c>
    </row>
    <row r="60" spans="1:7">
      <c r="A60" s="3" t="s">
        <v>86</v>
      </c>
    </row>
    <row r="61" spans="1:7">
      <c r="A61" s="4" t="s">
        <v>1237</v>
      </c>
      <c r="C61" s="6" t="n">
        <v>0</v>
      </c>
    </row>
    <row r="62" spans="1:7">
      <c r="A62" s="4" t="s">
        <v>1266</v>
      </c>
    </row>
    <row r="63" spans="1:7">
      <c r="A63" s="3" t="s">
        <v>86</v>
      </c>
    </row>
    <row r="64" spans="1:7">
      <c r="A64" s="4" t="s">
        <v>1230</v>
      </c>
      <c r="C64" s="6" t="n">
        <v>129300000000</v>
      </c>
    </row>
    <row r="65" spans="1:7">
      <c r="A65" s="4" t="s">
        <v>737</v>
      </c>
      <c r="C65" s="6" t="n">
        <v>178200000000</v>
      </c>
      <c r="F65" s="6" t="n">
        <v>129300000000</v>
      </c>
    </row>
    <row r="66" spans="1:7">
      <c r="A66" s="4" t="s">
        <v>1267</v>
      </c>
    </row>
    <row r="67" spans="1:7">
      <c r="A67" s="3" t="s">
        <v>86</v>
      </c>
    </row>
    <row r="68" spans="1:7">
      <c r="A68" s="4" t="s">
        <v>1230</v>
      </c>
      <c r="C68" s="6" t="n">
        <v>10000000</v>
      </c>
    </row>
    <row r="69" spans="1:7">
      <c r="A69" s="4" t="s">
        <v>737</v>
      </c>
      <c r="C69" s="6" t="n">
        <v>14000000</v>
      </c>
      <c r="F69" s="6" t="n">
        <v>10000000</v>
      </c>
    </row>
    <row r="70" spans="1:7">
      <c r="A70" s="4" t="s">
        <v>1161</v>
      </c>
    </row>
    <row r="71" spans="1:7">
      <c r="A71" s="3" t="s">
        <v>86</v>
      </c>
    </row>
    <row r="72" spans="1:7">
      <c r="A72" s="4" t="s">
        <v>1230</v>
      </c>
      <c r="C72" s="6" t="n">
        <v>281226000000</v>
      </c>
    </row>
    <row r="73" spans="1:7">
      <c r="A73" s="4" t="s">
        <v>1231</v>
      </c>
      <c r="C73" s="6" t="n">
        <v>51037000000</v>
      </c>
    </row>
    <row r="74" spans="1:7">
      <c r="A74" s="4" t="s">
        <v>1233</v>
      </c>
      <c r="C74" s="6" t="n">
        <v>-27693000000</v>
      </c>
    </row>
    <row r="75" spans="1:7">
      <c r="A75" s="4" t="s">
        <v>1234</v>
      </c>
      <c r="C75" s="6" t="n">
        <v>0</v>
      </c>
    </row>
    <row r="76" spans="1:7">
      <c r="A76" s="4" t="s">
        <v>1235</v>
      </c>
      <c r="B76" s="4" t="s">
        <v>148</v>
      </c>
      <c r="C76" s="6" t="n">
        <v>0</v>
      </c>
    </row>
    <row r="77" spans="1:7">
      <c r="A77" s="4" t="s">
        <v>737</v>
      </c>
      <c r="C77" s="6" t="n">
        <v>292460000000</v>
      </c>
      <c r="F77" s="6" t="n">
        <v>281226000000</v>
      </c>
    </row>
    <row r="78" spans="1:7">
      <c r="A78" s="4" t="s">
        <v>1268</v>
      </c>
    </row>
    <row r="79" spans="1:7">
      <c r="A79" s="3" t="s">
        <v>86</v>
      </c>
    </row>
    <row r="80" spans="1:7">
      <c r="A80" s="4" t="s">
        <v>1237</v>
      </c>
      <c r="C80" s="6" t="n">
        <v>-13760000000</v>
      </c>
    </row>
    <row r="81" spans="1:7">
      <c r="A81" s="4" t="s">
        <v>1269</v>
      </c>
    </row>
    <row r="82" spans="1:7">
      <c r="A82" s="3" t="s">
        <v>86</v>
      </c>
    </row>
    <row r="83" spans="1:7">
      <c r="A83" s="4" t="s">
        <v>1237</v>
      </c>
      <c r="C83" s="6" t="n">
        <v>9943000000</v>
      </c>
    </row>
    <row r="84" spans="1:7">
      <c r="A84" s="4" t="s">
        <v>1270</v>
      </c>
    </row>
    <row r="85" spans="1:7">
      <c r="A85" s="3" t="s">
        <v>86</v>
      </c>
    </row>
    <row r="86" spans="1:7">
      <c r="A86" s="4" t="s">
        <v>1237</v>
      </c>
      <c r="C86" s="6" t="n">
        <v>271000000</v>
      </c>
    </row>
    <row r="87" spans="1:7">
      <c r="A87" s="4" t="s">
        <v>1165</v>
      </c>
    </row>
    <row r="88" spans="1:7">
      <c r="A88" s="3" t="s">
        <v>86</v>
      </c>
    </row>
    <row r="89" spans="1:7">
      <c r="A89" s="4" t="s">
        <v>1230</v>
      </c>
      <c r="C89" s="6" t="n">
        <v>688000000</v>
      </c>
    </row>
    <row r="90" spans="1:7">
      <c r="A90" s="4" t="s">
        <v>1231</v>
      </c>
      <c r="C90" s="6" t="n">
        <v>122000000</v>
      </c>
    </row>
    <row r="91" spans="1:7">
      <c r="A91" s="4" t="s">
        <v>1258</v>
      </c>
      <c r="C91" s="6" t="n">
        <v>-520000000</v>
      </c>
    </row>
    <row r="92" spans="1:7">
      <c r="A92" s="4" t="s">
        <v>1233</v>
      </c>
      <c r="C92" s="6" t="n">
        <v>-37000000</v>
      </c>
    </row>
    <row r="93" spans="1:7">
      <c r="A93" s="4" t="s">
        <v>1234</v>
      </c>
      <c r="C93" s="6" t="n">
        <v>0</v>
      </c>
    </row>
    <row r="94" spans="1:7">
      <c r="A94" s="4" t="s">
        <v>1235</v>
      </c>
      <c r="B94" s="4" t="s">
        <v>148</v>
      </c>
      <c r="C94" s="6" t="n">
        <v>0</v>
      </c>
    </row>
    <row r="95" spans="1:7">
      <c r="A95" s="4" t="s">
        <v>737</v>
      </c>
      <c r="C95" s="6" t="n">
        <v>692000000</v>
      </c>
      <c r="D95" s="4" t="s">
        <v>154</v>
      </c>
      <c r="F95" s="6" t="n">
        <v>688000000</v>
      </c>
    </row>
    <row r="96" spans="1:7">
      <c r="A96" s="4" t="s">
        <v>1271</v>
      </c>
    </row>
    <row r="97" spans="1:7">
      <c r="A97" s="3" t="s">
        <v>86</v>
      </c>
    </row>
    <row r="98" spans="1:7">
      <c r="A98" s="4" t="s">
        <v>1237</v>
      </c>
      <c r="C98" s="6" t="n">
        <v>-91000000</v>
      </c>
    </row>
    <row r="99" spans="1:7">
      <c r="A99" s="4" t="s">
        <v>1272</v>
      </c>
    </row>
    <row r="100" spans="1:7">
      <c r="A100" s="3" t="s">
        <v>86</v>
      </c>
    </row>
    <row r="101" spans="1:7">
      <c r="A101" s="4" t="s">
        <v>1237</v>
      </c>
      <c r="C101" s="6" t="n">
        <v>507000000</v>
      </c>
    </row>
    <row r="102" spans="1:7">
      <c r="A102" s="4" t="s">
        <v>1273</v>
      </c>
    </row>
    <row r="103" spans="1:7">
      <c r="A103" s="3" t="s">
        <v>86</v>
      </c>
    </row>
    <row r="104" spans="1:7">
      <c r="A104" s="4" t="s">
        <v>1237</v>
      </c>
      <c r="C104" s="6" t="n">
        <v>23000000</v>
      </c>
    </row>
    <row r="105" spans="1:7">
      <c r="A105" s="4" t="s">
        <v>1274</v>
      </c>
    </row>
    <row r="106" spans="1:7">
      <c r="A106" s="3" t="s">
        <v>86</v>
      </c>
    </row>
    <row r="107" spans="1:7">
      <c r="A107" s="4" t="s">
        <v>1230</v>
      </c>
      <c r="C107" s="6" t="n">
        <v>600000000</v>
      </c>
    </row>
    <row r="108" spans="1:7">
      <c r="A108" s="4" t="s">
        <v>737</v>
      </c>
      <c r="C108" s="6" t="n">
        <v>500000000</v>
      </c>
      <c r="F108" s="6" t="n">
        <v>600000000</v>
      </c>
    </row>
    <row r="109" spans="1:7">
      <c r="A109" s="4" t="s">
        <v>1275</v>
      </c>
    </row>
    <row r="110" spans="1:7">
      <c r="A110" s="3" t="s">
        <v>86</v>
      </c>
    </row>
    <row r="111" spans="1:7">
      <c r="A111" s="4" t="s">
        <v>1230</v>
      </c>
      <c r="C111" s="6" t="n">
        <v>2000000</v>
      </c>
    </row>
    <row r="112" spans="1:7">
      <c r="A112" s="4" t="s">
        <v>737</v>
      </c>
      <c r="C112" s="6" t="n">
        <v>3000000</v>
      </c>
      <c r="F112" s="6" t="n">
        <v>2000000</v>
      </c>
    </row>
    <row r="113" spans="1:7">
      <c r="A113" s="4" t="s">
        <v>1185</v>
      </c>
    </row>
    <row r="114" spans="1:7">
      <c r="A114" s="3" t="s">
        <v>86</v>
      </c>
    </row>
    <row r="115" spans="1:7">
      <c r="A115" s="4" t="s">
        <v>1230</v>
      </c>
      <c r="C115" s="6" t="n">
        <v>43447000000</v>
      </c>
    </row>
    <row r="116" spans="1:7">
      <c r="A116" s="4" t="s">
        <v>1231</v>
      </c>
      <c r="C116" s="6" t="n">
        <v>1543000000</v>
      </c>
    </row>
    <row r="117" spans="1:7">
      <c r="A117" s="4" t="s">
        <v>1233</v>
      </c>
      <c r="C117" s="6" t="n">
        <v>-2937000000</v>
      </c>
    </row>
    <row r="118" spans="1:7">
      <c r="A118" s="4" t="s">
        <v>1234</v>
      </c>
      <c r="C118" s="6" t="n">
        <v>0</v>
      </c>
    </row>
    <row r="119" spans="1:7">
      <c r="A119" s="4" t="s">
        <v>1235</v>
      </c>
      <c r="B119" s="4" t="s">
        <v>148</v>
      </c>
      <c r="C119" s="6" t="n">
        <v>0</v>
      </c>
    </row>
    <row r="120" spans="1:7">
      <c r="A120" s="4" t="s">
        <v>737</v>
      </c>
      <c r="C120" s="6" t="n">
        <v>44975000000</v>
      </c>
      <c r="F120" s="6" t="n">
        <v>43447000000</v>
      </c>
    </row>
    <row r="121" spans="1:7">
      <c r="A121" s="4" t="s">
        <v>1276</v>
      </c>
    </row>
    <row r="122" spans="1:7">
      <c r="A122" s="3" t="s">
        <v>86</v>
      </c>
    </row>
    <row r="123" spans="1:7">
      <c r="A123" s="4" t="s">
        <v>1237</v>
      </c>
      <c r="C123" s="6" t="n">
        <v>13256000000</v>
      </c>
    </row>
    <row r="124" spans="1:7">
      <c r="A124" s="4" t="s">
        <v>1277</v>
      </c>
    </row>
    <row r="125" spans="1:7">
      <c r="A125" s="3" t="s">
        <v>86</v>
      </c>
    </row>
    <row r="126" spans="1:7">
      <c r="A126" s="4" t="s">
        <v>1237</v>
      </c>
      <c r="C126" s="6" t="n">
        <v>-11468000000</v>
      </c>
    </row>
    <row r="127" spans="1:7">
      <c r="A127" s="4" t="s">
        <v>1278</v>
      </c>
    </row>
    <row r="128" spans="1:7">
      <c r="A128" s="3" t="s">
        <v>86</v>
      </c>
    </row>
    <row r="129" spans="1:7">
      <c r="A129" s="4" t="s">
        <v>1237</v>
      </c>
      <c r="C129" s="6" t="n">
        <v>267000000</v>
      </c>
    </row>
    <row r="130" spans="1:7">
      <c r="A130" s="4" t="s">
        <v>1201</v>
      </c>
    </row>
    <row r="131" spans="1:7">
      <c r="A131" s="3" t="s">
        <v>86</v>
      </c>
    </row>
    <row r="132" spans="1:7">
      <c r="A132" s="4" t="s">
        <v>1230</v>
      </c>
      <c r="C132" s="6" t="n">
        <v>2715000000</v>
      </c>
    </row>
    <row r="133" spans="1:7">
      <c r="A133" s="4" t="s">
        <v>1231</v>
      </c>
      <c r="C133" s="6" t="n">
        <v>77000000</v>
      </c>
    </row>
    <row r="134" spans="1:7">
      <c r="A134" s="4" t="s">
        <v>1258</v>
      </c>
      <c r="C134" s="6" t="n">
        <v>563000000</v>
      </c>
    </row>
    <row r="135" spans="1:7">
      <c r="A135" s="4" t="s">
        <v>1233</v>
      </c>
      <c r="C135" s="6" t="n">
        <v>-69000000</v>
      </c>
    </row>
    <row r="136" spans="1:7">
      <c r="A136" s="4" t="s">
        <v>1234</v>
      </c>
      <c r="C136" s="6" t="n">
        <v>0</v>
      </c>
    </row>
    <row r="137" spans="1:7">
      <c r="A137" s="4" t="s">
        <v>1235</v>
      </c>
      <c r="B137" s="4" t="s">
        <v>148</v>
      </c>
      <c r="C137" s="6" t="n">
        <v>0</v>
      </c>
    </row>
    <row r="138" spans="1:7">
      <c r="A138" s="4" t="s">
        <v>737</v>
      </c>
      <c r="C138" s="6" t="n">
        <v>2551000000</v>
      </c>
      <c r="D138" s="4" t="s">
        <v>154</v>
      </c>
      <c r="F138" s="6" t="n">
        <v>2715000000</v>
      </c>
    </row>
    <row r="139" spans="1:7">
      <c r="A139" s="4" t="s">
        <v>1279</v>
      </c>
    </row>
    <row r="140" spans="1:7">
      <c r="A140" s="3" t="s">
        <v>86</v>
      </c>
    </row>
    <row r="141" spans="1:7">
      <c r="A141" s="4" t="s">
        <v>1237</v>
      </c>
      <c r="C141" s="6" t="n">
        <v>82000000</v>
      </c>
    </row>
    <row r="142" spans="1:7">
      <c r="A142" s="4" t="s">
        <v>1280</v>
      </c>
    </row>
    <row r="143" spans="1:7">
      <c r="A143" s="3" t="s">
        <v>86</v>
      </c>
    </row>
    <row r="144" spans="1:7">
      <c r="A144" s="4" t="s">
        <v>1237</v>
      </c>
      <c r="C144" s="6" t="n">
        <v>-834000000</v>
      </c>
    </row>
    <row r="145" spans="1:7">
      <c r="A145" s="4" t="s">
        <v>1281</v>
      </c>
    </row>
    <row r="146" spans="1:7">
      <c r="A146" s="3" t="s">
        <v>86</v>
      </c>
    </row>
    <row r="147" spans="1:7">
      <c r="A147" s="4" t="s">
        <v>1237</v>
      </c>
      <c r="C147" s="6" t="n">
        <v>17000000</v>
      </c>
    </row>
    <row r="148" spans="1:7">
      <c r="A148" s="4" t="s">
        <v>1282</v>
      </c>
    </row>
    <row r="149" spans="1:7">
      <c r="A149" s="3" t="s">
        <v>86</v>
      </c>
    </row>
    <row r="150" spans="1:7">
      <c r="A150" s="4" t="s">
        <v>1230</v>
      </c>
      <c r="C150" s="6" t="n">
        <v>0</v>
      </c>
    </row>
    <row r="151" spans="1:7">
      <c r="A151" s="4" t="s">
        <v>737</v>
      </c>
      <c r="C151" s="6" t="n">
        <v>5000000</v>
      </c>
      <c r="F151" s="6" t="n">
        <v>0</v>
      </c>
    </row>
    <row r="152" spans="1:7">
      <c r="A152" s="4" t="s">
        <v>1283</v>
      </c>
    </row>
    <row r="153" spans="1:7">
      <c r="A153" s="3" t="s">
        <v>86</v>
      </c>
    </row>
    <row r="154" spans="1:7">
      <c r="A154" s="4" t="s">
        <v>1230</v>
      </c>
      <c r="C154" s="6" t="n">
        <v>0</v>
      </c>
    </row>
    <row r="155" spans="1:7">
      <c r="A155" s="4" t="s">
        <v>737</v>
      </c>
      <c r="C155" s="6" t="n">
        <v>5000000</v>
      </c>
      <c r="F155" s="6" t="n">
        <v>0</v>
      </c>
    </row>
    <row r="156" spans="1:7">
      <c r="A156" s="4" t="s">
        <v>1221</v>
      </c>
    </row>
    <row r="157" spans="1:7">
      <c r="A157" s="3" t="s">
        <v>86</v>
      </c>
    </row>
    <row r="158" spans="1:7">
      <c r="A158" s="4" t="s">
        <v>1230</v>
      </c>
      <c r="C158" s="6" t="n">
        <v>8503000000</v>
      </c>
    </row>
    <row r="159" spans="1:7">
      <c r="A159" s="4" t="s">
        <v>1231</v>
      </c>
      <c r="C159" s="6" t="n">
        <v>169000000</v>
      </c>
    </row>
    <row r="160" spans="1:7">
      <c r="A160" s="4" t="s">
        <v>1233</v>
      </c>
      <c r="C160" s="6" t="n">
        <v>-605000000</v>
      </c>
    </row>
    <row r="161" spans="1:7">
      <c r="A161" s="4" t="s">
        <v>1234</v>
      </c>
      <c r="C161" s="6" t="n">
        <v>-285000000</v>
      </c>
    </row>
    <row r="162" spans="1:7">
      <c r="A162" s="4" t="s">
        <v>1235</v>
      </c>
      <c r="B162" s="4" t="s">
        <v>148</v>
      </c>
      <c r="C162" s="6" t="n">
        <v>-951000000</v>
      </c>
    </row>
    <row r="163" spans="1:7">
      <c r="A163" s="4" t="s">
        <v>737</v>
      </c>
      <c r="C163" s="6" t="n">
        <v>8413000000</v>
      </c>
      <c r="F163" s="6" t="n">
        <v>8503000000</v>
      </c>
    </row>
    <row r="164" spans="1:7">
      <c r="A164" s="4" t="s">
        <v>1284</v>
      </c>
    </row>
    <row r="165" spans="1:7">
      <c r="A165" s="3" t="s">
        <v>86</v>
      </c>
    </row>
    <row r="166" spans="1:7">
      <c r="A166" s="4" t="s">
        <v>1237</v>
      </c>
      <c r="C166" s="6" t="n">
        <v>504000000</v>
      </c>
    </row>
    <row r="167" spans="1:7">
      <c r="A167" s="4" t="s">
        <v>1285</v>
      </c>
    </row>
    <row r="168" spans="1:7">
      <c r="A168" s="3" t="s">
        <v>86</v>
      </c>
    </row>
    <row r="169" spans="1:7">
      <c r="A169" s="4" t="s">
        <v>1237</v>
      </c>
      <c r="C169" s="6" t="n">
        <v>1525000000</v>
      </c>
    </row>
    <row r="170" spans="1:7">
      <c r="A170" s="4" t="s">
        <v>1286</v>
      </c>
    </row>
    <row r="171" spans="1:7">
      <c r="A171" s="3" t="s">
        <v>86</v>
      </c>
    </row>
    <row r="172" spans="1:7">
      <c r="A172" s="4" t="s">
        <v>1237</v>
      </c>
      <c r="C172" s="6" t="n">
        <v>-538000000</v>
      </c>
    </row>
    <row r="173" spans="1:7">
      <c r="A173" s="4" t="s">
        <v>1225</v>
      </c>
    </row>
    <row r="174" spans="1:7">
      <c r="A174" s="3" t="s">
        <v>86</v>
      </c>
    </row>
    <row r="175" spans="1:7">
      <c r="A175" s="4" t="s">
        <v>1230</v>
      </c>
      <c r="C175" s="6" t="n">
        <v>3367000000</v>
      </c>
    </row>
    <row r="176" spans="1:7">
      <c r="A176" s="4" t="s">
        <v>1231</v>
      </c>
      <c r="C176" s="6" t="n">
        <v>27000000</v>
      </c>
    </row>
    <row r="177" spans="1:7">
      <c r="A177" s="4" t="s">
        <v>1258</v>
      </c>
      <c r="C177" s="6" t="n">
        <v>841000000</v>
      </c>
    </row>
    <row r="178" spans="1:7">
      <c r="A178" s="4" t="s">
        <v>1233</v>
      </c>
      <c r="C178" s="6" t="n">
        <v>-74000000</v>
      </c>
    </row>
    <row r="179" spans="1:7">
      <c r="A179" s="4" t="s">
        <v>1234</v>
      </c>
      <c r="C179" s="6" t="n">
        <v>-220000000</v>
      </c>
    </row>
    <row r="180" spans="1:7">
      <c r="A180" s="4" t="s">
        <v>1235</v>
      </c>
      <c r="B180" s="4" t="s">
        <v>148</v>
      </c>
      <c r="C180" s="6" t="n">
        <v>-951000000</v>
      </c>
    </row>
    <row r="181" spans="1:7">
      <c r="A181" s="4" t="s">
        <v>737</v>
      </c>
      <c r="C181" s="6" t="n">
        <v>3286000000</v>
      </c>
      <c r="D181" s="4" t="s">
        <v>154</v>
      </c>
      <c r="F181" s="5" t="n">
        <v>3367000000</v>
      </c>
    </row>
    <row r="182" spans="1:7">
      <c r="A182" s="4" t="s">
        <v>1287</v>
      </c>
    </row>
    <row r="183" spans="1:7">
      <c r="A183" s="3" t="s">
        <v>86</v>
      </c>
    </row>
    <row r="184" spans="1:7">
      <c r="A184" s="4" t="s">
        <v>1237</v>
      </c>
      <c r="C184" s="6" t="n">
        <v>9000000</v>
      </c>
    </row>
    <row r="185" spans="1:7">
      <c r="A185" s="4" t="s">
        <v>1288</v>
      </c>
    </row>
    <row r="186" spans="1:7">
      <c r="A186" s="3" t="s">
        <v>86</v>
      </c>
    </row>
    <row r="187" spans="1:7">
      <c r="A187" s="4" t="s">
        <v>1237</v>
      </c>
      <c r="C187" s="6" t="n">
        <v>327000000</v>
      </c>
    </row>
    <row r="188" spans="1:7">
      <c r="A188" s="4" t="s">
        <v>1289</v>
      </c>
    </row>
    <row r="189" spans="1:7">
      <c r="A189" s="3" t="s">
        <v>86</v>
      </c>
    </row>
    <row r="190" spans="1:7">
      <c r="A190" s="4" t="s">
        <v>1237</v>
      </c>
      <c r="C190" s="5" t="n">
        <v>-40000000</v>
      </c>
    </row>
    <row r="191" spans="1:7"/>
    <row r="192" spans="1:7">
      <c r="A192" s="4" t="s">
        <v>25</v>
      </c>
      <c r="B192" s="4" t="s">
        <v>1120</v>
      </c>
    </row>
    <row r="193" spans="1:7">
      <c r="A193" s="4" t="s">
        <v>30</v>
      </c>
      <c r="B193" s="4" t="s">
        <v>1121</v>
      </c>
    </row>
    <row r="194" spans="1:7">
      <c r="A194" s="4" t="s">
        <v>55</v>
      </c>
      <c r="B194" s="4" t="s">
        <v>1118</v>
      </c>
    </row>
    <row r="195" spans="1:7">
      <c r="A195" s="4" t="s">
        <v>42</v>
      </c>
      <c r="B195" s="4" t="s">
        <v>1117</v>
      </c>
    </row>
    <row r="196" spans="1:7">
      <c r="A196" s="4" t="s">
        <v>58</v>
      </c>
      <c r="B196" s="4" t="s">
        <v>1119</v>
      </c>
    </row>
    <row r="197" spans="1:7">
      <c r="A197" s="4" t="s">
        <v>148</v>
      </c>
      <c r="B197" s="4" t="s">
        <v>1249</v>
      </c>
    </row>
    <row r="198" spans="1:7">
      <c r="A198" s="4" t="s">
        <v>154</v>
      </c>
      <c r="B198" s="4" t="s">
        <v>1290</v>
      </c>
    </row>
  </sheetData>
  <mergeCells count="13">
    <mergeCell ref="A1:B2"/>
    <mergeCell ref="C1:E1"/>
    <mergeCell ref="F1:G1"/>
    <mergeCell ref="C2:D2"/>
    <mergeCell ref="F2:G2"/>
    <mergeCell ref="A191:F191"/>
    <mergeCell ref="B192:F192"/>
    <mergeCell ref="B193:F193"/>
    <mergeCell ref="B194:F194"/>
    <mergeCell ref="B195:F195"/>
    <mergeCell ref="B196:F196"/>
    <mergeCell ref="B197:F197"/>
    <mergeCell ref="B198:F19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9:04:18Z</dcterms:created>
  <dcterms:modified xmlns:dcterms="http://purl.org/dc/terms/" xmlns:xsi="http://www.w3.org/2001/XMLSchema-instance" xsi:type="dcterms:W3CDTF">2019-08-01T09:04:18Z</dcterms:modified>
</cp:coreProperties>
</file>